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hareholders' Equity" sheetId="14" state="visible" r:id="rId14"/>
    <sheet xmlns:r="http://schemas.openxmlformats.org/officeDocument/2006/relationships" name="Long-Term Debt" sheetId="15" state="visible" r:id="rId15"/>
    <sheet xmlns:r="http://schemas.openxmlformats.org/officeDocument/2006/relationships" name="Reinsurance" sheetId="16" state="visible" r:id="rId16"/>
    <sheet xmlns:r="http://schemas.openxmlformats.org/officeDocument/2006/relationships" name="Reserve for Loss and Loss Adjus" sheetId="17" state="visible" r:id="rId17"/>
    <sheet xmlns:r="http://schemas.openxmlformats.org/officeDocument/2006/relationships" name="Related Party Transactions" sheetId="18" state="visible" r:id="rId18"/>
    <sheet xmlns:r="http://schemas.openxmlformats.org/officeDocument/2006/relationships" name="Commitments, Contingencies and "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Share Compensation and Pension " sheetId="22" state="visible" r:id="rId22"/>
    <sheet xmlns:r="http://schemas.openxmlformats.org/officeDocument/2006/relationships" name="Statutory Requirements and Divi" sheetId="23" state="visible" r:id="rId23"/>
    <sheet xmlns:r="http://schemas.openxmlformats.org/officeDocument/2006/relationships" name="Significant Accounting Polici_2"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Shareholders' Equity (Tables)" sheetId="28" state="visible" r:id="rId28"/>
    <sheet xmlns:r="http://schemas.openxmlformats.org/officeDocument/2006/relationships" name="Long-Term Debt (Tables)" sheetId="29" state="visible" r:id="rId29"/>
    <sheet xmlns:r="http://schemas.openxmlformats.org/officeDocument/2006/relationships" name="Reinsurance (Tables)" sheetId="30" state="visible" r:id="rId30"/>
    <sheet xmlns:r="http://schemas.openxmlformats.org/officeDocument/2006/relationships" name="Reserve for Loss and Loss Adj_2" sheetId="31" state="visible" r:id="rId31"/>
    <sheet xmlns:r="http://schemas.openxmlformats.org/officeDocument/2006/relationships" name="Related Party Transactions (Tab" sheetId="32" state="visible" r:id="rId32"/>
    <sheet xmlns:r="http://schemas.openxmlformats.org/officeDocument/2006/relationships" name="Commitments, Contingencies an_2" sheetId="33" state="visible" r:id="rId33"/>
    <sheet xmlns:r="http://schemas.openxmlformats.org/officeDocument/2006/relationships" name="Earnings per Common Share (Tabl" sheetId="34" state="visible" r:id="rId34"/>
    <sheet xmlns:r="http://schemas.openxmlformats.org/officeDocument/2006/relationships" name="Income Taxes (Tables)" sheetId="35" state="visible" r:id="rId35"/>
    <sheet xmlns:r="http://schemas.openxmlformats.org/officeDocument/2006/relationships" name="Share Compensation and Pensio_2" sheetId="36" state="visible" r:id="rId36"/>
    <sheet xmlns:r="http://schemas.openxmlformats.org/officeDocument/2006/relationships" name="Statutory Requirements and Di_2" sheetId="37" state="visible" r:id="rId37"/>
    <sheet xmlns:r="http://schemas.openxmlformats.org/officeDocument/2006/relationships" name="Organization (Details)" sheetId="38" state="visible" r:id="rId38"/>
    <sheet xmlns:r="http://schemas.openxmlformats.org/officeDocument/2006/relationships" name="Significant Accounting Polici_3" sheetId="39" state="visible" r:id="rId39"/>
    <sheet xmlns:r="http://schemas.openxmlformats.org/officeDocument/2006/relationships" name="Segment Information - Underwrit" sheetId="40" state="visible" r:id="rId40"/>
    <sheet xmlns:r="http://schemas.openxmlformats.org/officeDocument/2006/relationships" name="Segment Information - Reconcili" sheetId="41" state="visible" r:id="rId41"/>
    <sheet xmlns:r="http://schemas.openxmlformats.org/officeDocument/2006/relationships" name="Segment Information - Net Premi" sheetId="42" state="visible" r:id="rId42"/>
    <sheet xmlns:r="http://schemas.openxmlformats.org/officeDocument/2006/relationships" name="Investments - Amortized Cost, G" sheetId="43" state="visible" r:id="rId43"/>
    <sheet xmlns:r="http://schemas.openxmlformats.org/officeDocument/2006/relationships" name="Investments - Contractual Matur" sheetId="44" state="visible" r:id="rId44"/>
    <sheet xmlns:r="http://schemas.openxmlformats.org/officeDocument/2006/relationships" name="Investments - Fair Value and Un" sheetId="45" state="visible" r:id="rId45"/>
    <sheet xmlns:r="http://schemas.openxmlformats.org/officeDocument/2006/relationships" name="Investments - Other Than Tempor" sheetId="46" state="visible" r:id="rId46"/>
    <sheet xmlns:r="http://schemas.openxmlformats.org/officeDocument/2006/relationships" name="Investments - Other Investments" sheetId="47" state="visible" r:id="rId47"/>
    <sheet xmlns:r="http://schemas.openxmlformats.org/officeDocument/2006/relationships" name="Investments - Equity Securities" sheetId="48" state="visible" r:id="rId48"/>
    <sheet xmlns:r="http://schemas.openxmlformats.org/officeDocument/2006/relationships" name="Investments - Equity Method Inv" sheetId="49" state="visible" r:id="rId49"/>
    <sheet xmlns:r="http://schemas.openxmlformats.org/officeDocument/2006/relationships" name="Investments - Net Investment In" sheetId="50" state="visible" r:id="rId50"/>
    <sheet xmlns:r="http://schemas.openxmlformats.org/officeDocument/2006/relationships" name="Investments - Net Realized and " sheetId="51" state="visible" r:id="rId51"/>
    <sheet xmlns:r="http://schemas.openxmlformats.org/officeDocument/2006/relationships" name="Investments - Restricted Cash a" sheetId="52" state="visible" r:id="rId52"/>
    <sheet xmlns:r="http://schemas.openxmlformats.org/officeDocument/2006/relationships" name="Fair Value Measurements - Fair " sheetId="53" state="visible" r:id="rId53"/>
    <sheet xmlns:r="http://schemas.openxmlformats.org/officeDocument/2006/relationships" name="Fair Value Measurements- Narrat" sheetId="54" state="visible" r:id="rId54"/>
    <sheet xmlns:r="http://schemas.openxmlformats.org/officeDocument/2006/relationships" name="Fair Value Measurements - Signi" sheetId="55" state="visible" r:id="rId55"/>
    <sheet xmlns:r="http://schemas.openxmlformats.org/officeDocument/2006/relationships" name="Fair Value Measurements - Recon" sheetId="56" state="visible" r:id="rId56"/>
    <sheet xmlns:r="http://schemas.openxmlformats.org/officeDocument/2006/relationships" name="Fair Value Measurements - Carry" sheetId="57" state="visible" r:id="rId57"/>
    <sheet xmlns:r="http://schemas.openxmlformats.org/officeDocument/2006/relationships" name="Shareholders' Equity - Narrativ" sheetId="58" state="visible" r:id="rId58"/>
    <sheet xmlns:r="http://schemas.openxmlformats.org/officeDocument/2006/relationships" name="Shareholders' Equity - Changes " sheetId="59" state="visible" r:id="rId59"/>
    <sheet xmlns:r="http://schemas.openxmlformats.org/officeDocument/2006/relationships" name="Shareholders' Equity - Preferen" sheetId="60" state="visible" r:id="rId60"/>
    <sheet xmlns:r="http://schemas.openxmlformats.org/officeDocument/2006/relationships" name="Shareholders' Equity - Change_2" sheetId="61" state="visible" r:id="rId61"/>
    <sheet xmlns:r="http://schemas.openxmlformats.org/officeDocument/2006/relationships" name="Shareholders' Equity - Change_3" sheetId="62" state="visible" r:id="rId62"/>
    <sheet xmlns:r="http://schemas.openxmlformats.org/officeDocument/2006/relationships" name="Shareholders' Equity - AOCI Com" sheetId="63" state="visible" r:id="rId63"/>
    <sheet xmlns:r="http://schemas.openxmlformats.org/officeDocument/2006/relationships" name="Long-Term Debt - Senior Notes I" sheetId="64" state="visible" r:id="rId64"/>
    <sheet xmlns:r="http://schemas.openxmlformats.org/officeDocument/2006/relationships" name="Long-Term Debt - Narrative (Det" sheetId="65" state="visible" r:id="rId65"/>
    <sheet xmlns:r="http://schemas.openxmlformats.org/officeDocument/2006/relationships" name="Reinsurance - Effects of Reinsu" sheetId="66" state="visible" r:id="rId66"/>
    <sheet xmlns:r="http://schemas.openxmlformats.org/officeDocument/2006/relationships" name="Reinsurance - Narrative (Detail" sheetId="67" state="visible" r:id="rId67"/>
    <sheet xmlns:r="http://schemas.openxmlformats.org/officeDocument/2006/relationships" name="Reserve for Loss and Loss Adj_3" sheetId="68" state="visible" r:id="rId68"/>
    <sheet xmlns:r="http://schemas.openxmlformats.org/officeDocument/2006/relationships" name="Reserve for Loss and Loss Adj_4" sheetId="69" state="visible" r:id="rId69"/>
    <sheet xmlns:r="http://schemas.openxmlformats.org/officeDocument/2006/relationships" name="Reserve for Loss and Loss Adj_5" sheetId="70" state="visible" r:id="rId70"/>
    <sheet xmlns:r="http://schemas.openxmlformats.org/officeDocument/2006/relationships" name="Reserve for Loss and Loss Adj_6" sheetId="71" state="visible" r:id="rId71"/>
    <sheet xmlns:r="http://schemas.openxmlformats.org/officeDocument/2006/relationships" name="Reserve for Loss and Loss Adj_7" sheetId="72" state="visible" r:id="rId72"/>
    <sheet xmlns:r="http://schemas.openxmlformats.org/officeDocument/2006/relationships" name="Reserve for Loss and Loss Adj_8" sheetId="73" state="visible" r:id="rId73"/>
    <sheet xmlns:r="http://schemas.openxmlformats.org/officeDocument/2006/relationships" name="Related Party Transactions - Na" sheetId="74" state="visible" r:id="rId74"/>
    <sheet xmlns:r="http://schemas.openxmlformats.org/officeDocument/2006/relationships" name="Related Party Transactions - Sc" sheetId="75" state="visible" r:id="rId75"/>
    <sheet xmlns:r="http://schemas.openxmlformats.org/officeDocument/2006/relationships" name="Commitments, Contingencies an_3" sheetId="76" state="visible" r:id="rId76"/>
    <sheet xmlns:r="http://schemas.openxmlformats.org/officeDocument/2006/relationships" name="Commitments, Contingencies an_4" sheetId="77" state="visible" r:id="rId77"/>
    <sheet xmlns:r="http://schemas.openxmlformats.org/officeDocument/2006/relationships" name="Earnings per Common Share (Deta" sheetId="78" state="visible" r:id="rId78"/>
    <sheet xmlns:r="http://schemas.openxmlformats.org/officeDocument/2006/relationships" name="Income Taxes - Narrative (Detai" sheetId="79" state="visible" r:id="rId79"/>
    <sheet xmlns:r="http://schemas.openxmlformats.org/officeDocument/2006/relationships" name="Income Taxes - Income before Ta" sheetId="80" state="visible" r:id="rId80"/>
    <sheet xmlns:r="http://schemas.openxmlformats.org/officeDocument/2006/relationships" name="Income Taxes - Tax Rate Reconci" sheetId="81" state="visible" r:id="rId81"/>
    <sheet xmlns:r="http://schemas.openxmlformats.org/officeDocument/2006/relationships" name="Income Taxes - Deferred Tax Ass" sheetId="82" state="visible" r:id="rId82"/>
    <sheet xmlns:r="http://schemas.openxmlformats.org/officeDocument/2006/relationships" name="Share Compensation and Pensio_3" sheetId="83" state="visible" r:id="rId83"/>
    <sheet xmlns:r="http://schemas.openxmlformats.org/officeDocument/2006/relationships" name="Share Compensation and Pensio_4" sheetId="84" state="visible" r:id="rId84"/>
    <sheet xmlns:r="http://schemas.openxmlformats.org/officeDocument/2006/relationships" name="Share Compensation and Pensio_5" sheetId="85" state="visible" r:id="rId85"/>
    <sheet xmlns:r="http://schemas.openxmlformats.org/officeDocument/2006/relationships" name="Statutory Requirements and Di_3" sheetId="86" state="visible" r:id="rId86"/>
    <sheet xmlns:r="http://schemas.openxmlformats.org/officeDocument/2006/relationships" name="Statutory Requirements and Di_4"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_(&quot;€ &quot;#,##0_);_(&quot;€ &quot;(#,##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42</t>
        </is>
      </c>
      <c r="C9" s="4" t="inlineStr">
        <is>
          <t xml:space="preserve"> </t>
        </is>
      </c>
      <c r="D9" s="4" t="inlineStr">
        <is>
          <t xml:space="preserve"> </t>
        </is>
      </c>
    </row>
    <row r="10">
      <c r="A10" s="4" t="inlineStr">
        <is>
          <t>Entity Registrant Name</t>
        </is>
      </c>
      <c r="B10" s="4" t="inlineStr">
        <is>
          <t>MAIDEN HOLDING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70192</t>
        </is>
      </c>
      <c r="C12" s="4" t="inlineStr">
        <is>
          <t xml:space="preserve"> </t>
        </is>
      </c>
      <c r="D12" s="4" t="inlineStr">
        <is>
          <t xml:space="preserve"> </t>
        </is>
      </c>
    </row>
    <row r="13">
      <c r="A13" s="4" t="inlineStr">
        <is>
          <t>Entity Address, Address Line One</t>
        </is>
      </c>
      <c r="B13" s="4" t="inlineStr">
        <is>
          <t>94 Pitts Bay Road, 1st Floor</t>
        </is>
      </c>
      <c r="C13" s="4" t="inlineStr">
        <is>
          <t xml:space="preserve"> </t>
        </is>
      </c>
      <c r="D13" s="4" t="inlineStr">
        <is>
          <t xml:space="preserve"> </t>
        </is>
      </c>
    </row>
    <row r="14">
      <c r="A14" s="4" t="inlineStr">
        <is>
          <t>Entity Address, City or Town</t>
        </is>
      </c>
      <c r="B14" s="4" t="inlineStr">
        <is>
          <t>Pembroke</t>
        </is>
      </c>
      <c r="C14" s="4" t="inlineStr">
        <is>
          <t xml:space="preserve"> </t>
        </is>
      </c>
      <c r="D14" s="4" t="inlineStr">
        <is>
          <t xml:space="preserve"> </t>
        </is>
      </c>
    </row>
    <row r="15">
      <c r="A15" s="4" t="inlineStr">
        <is>
          <t>Entity Address, Postal Zip Code</t>
        </is>
      </c>
      <c r="B15" s="4" t="inlineStr">
        <is>
          <t>HM 08</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8-4900</t>
        </is>
      </c>
      <c r="C18" s="4" t="inlineStr">
        <is>
          <t xml:space="preserve"> </t>
        </is>
      </c>
      <c r="D18" s="4" t="inlineStr">
        <is>
          <t xml:space="preserve"> </t>
        </is>
      </c>
    </row>
    <row r="19">
      <c r="A19" s="4" t="inlineStr">
        <is>
          <t>Title of 12(b) Security</t>
        </is>
      </c>
      <c r="B19" s="4" t="inlineStr">
        <is>
          <t>Common Shares, par value $0.01 per share</t>
        </is>
      </c>
      <c r="C19" s="4" t="inlineStr">
        <is>
          <t xml:space="preserve"> </t>
        </is>
      </c>
      <c r="D19" s="4" t="inlineStr">
        <is>
          <t xml:space="preserve"> </t>
        </is>
      </c>
    </row>
    <row r="20">
      <c r="A20" s="4" t="inlineStr">
        <is>
          <t>Trading Symbol</t>
        </is>
      </c>
      <c r="B20" s="4" t="inlineStr">
        <is>
          <t>MHL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4.3</v>
      </c>
    </row>
    <row r="32">
      <c r="A32" s="4" t="inlineStr">
        <is>
          <t>Entity Common Stock, Shares Outstanding</t>
        </is>
      </c>
      <c r="B32" s="4" t="inlineStr">
        <is>
          <t xml:space="preserve"> </t>
        </is>
      </c>
      <c r="C32" s="6" t="n">
        <v>101532151</v>
      </c>
      <c r="D32" s="4" t="inlineStr">
        <is>
          <t xml:space="preserve"> </t>
        </is>
      </c>
    </row>
    <row r="33">
      <c r="A33" s="4" t="inlineStr">
        <is>
          <t>Documents Incorporated by Reference</t>
        </is>
      </c>
      <c r="B33" s="4" t="inlineStr">
        <is>
          <t>Portions of the registrant's definitive proxy statement to be filed with the Securities and Exchange Commission pursuant to Regulation 14A with respect to the annual general meeting of the shareholders of the registrant scheduled to be held on May 3, 2023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1210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deferred gain on retroactive reinsurance; recoverability of reinsurance balances receivable, reinsurance recoverable on unpaid losses, funds withheld and deferred commission and other acquisition expenses; valuation of financial instruments and deferred tax assets; and the determination of other-than-temporary impairment ("OTTI") of investments. Fixed Maturity Investments — The Company classifies its fixed maturity investments as available-for-sale ("AFS"). The AFS portfolio is reported at fair value and any unrealized gains or losses are reported as a component of accumulated other comprehensive income ("AOCI") in shareholders' equity. The fair value of fixed maturity investments is generally determined from quotations received from third-party nationally recognized pricing services ("Pricing Service"), or when such prices are not available, by reference to broker or underwriter bid indications. Short-term investments - These investments are comprised of securities due to mature within one year of the date of purchase. The Company held no short-term investments as at December 31, 2022 and 2021.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a combination of observable and unobservable inputs including but not limited to market pricing data and quarterly financial statements. Any unrealized gains or losses on the investment, including the portion attributable to changes in foreign exchange rates, are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ir fair values. Other investments — The Company accounts for its other investments at fair value in accordance with Financial Accounting Standards Board ("FASB") Accounting Standards Codification ("ASC") Topic 944-325, "Financial Services - Insurance - Investments - Other" ("ASC 944-325"). Other investments are comprised of the following types of investments: • Privately held investments: These are direct equity investments in common and preferred stock of privately held entities. The fair values are estimated using guideline public company data to determine a price-to-book ratio trading multiple which was applied to book values shown on the quarterly financial statements as well as recent private market transactions. These investments are also comprised of investments in insurtech and other insurance focused companies. The fair value of start-up insurance entities are determined using recent private market transactions where applicable. Any changes in fair value are reported in net realized and unrealized gains (losses) and recognized in net earnings. • Private credit funds: These are privately held equity investments in limited partnerships or common stock of entities that lend money valued using the most recently available or quarterly net asset value ("NAV") statements as provided by the external fund manager or third-party administrator. Any changes in fair value are reported in realized gains (losses) and recognized in net earnings.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Any changes in fair value are reported in realized gains (losses) and recognized in net earnings. • Investments in direct lending entities: These investments are carried at cost less impairment, if any, with any indication of impairment recognized in income when determined. The valuation of other investments is further described in Note 5 — Fair Value Measurements . Due to a lag in the valuations of certain funds reported by the investment managers, the Company may record changes in valuation with up to a three-month lag. The Company regularly reviews and discusses fund performance with the investment managers or sponsors to corroborate the reasonableness of the reported NAV and to assess whether any events have occurred within the lag period that would affect the valuation of the investments. Equity Method Investments — Investments in which the Company has significant influence over the operating and financial policies of the investee are classified as equity method investments and accounted for using the equity method of accounting. In applying the equity method of accounting, investments are initially recorded at cost and are subsequently adjusted based on the Company’s proportionate share of the investee's net income or loss, net of any contributions and distributions received. 2. Significant Accounting Policies (continued) Adjustments are based on the most recent available financial information from the investee. Changes in the carrying value of these investments are recorded in net income (loss) as the interest in income (loss) of equity method investments. The Company records its share of the investee’s other comprehensive income ("OCI") activity based on its proportionate share of the investee's common stock or capital, and books any OCI activity directly to the equity method investments account, with the offset recorded to the Company's AOCI. Purchases and sales of investments are recorded on a trade date basis. Realized gains or losses on investment sales are determined based on the first in first out cost method. Net investment income is recognized when earned and includes accrued interest and dividend income together with amortization of market premiums and discounts using the constant yield method, net of investment management fees. For U.S. government agency mortgage-backed securities ("Agency MBS") and any other holdings for which there is a prepayment risk, prepayment assumptions are evaluated and revised as necessary. Any changes required due to movements in effective yields and maturities are recognized on a prospective basis through yield adjustments. A security is potentially impaired when its fair value falls below its amortized cost. On a quarterly basis, all potentially impaired securities are reviewed to determine whether the impairment is temporary or OTTI. OTTI assessments are inherently judgmental, especially where securities have experienced severe declines in fair value over a short period. The Company's review process begins with a quantitative analysis to identify securities to be further evaluated for potential classification as OTTI. For all identified securities, further fundamental analysis is performed that considers, but is not limited to, the following quantitative and qualitative factors: historic and implied volatility of the security; length of time and extent to which the fair value has been less than amortized cost; adverse conditions specifically related to the security or to specific conditions in an industry or geographic area; failure, if any, of the issuer of the security to make scheduled payments; and recoveries or additional declines in fair value subsequent to the balance sheet date. The Company recognizes OTTI losses with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CI. In periods after the recognition of OTTI on the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an OTTI loss was recognized in earnings, the difference between the new amortized cost basis and the cash flows expected to be collected will be amortized into net investment income. As the Company's fixed maturity investment portfolio is one of the largest component of its consolidated assets, any OTTI on fixed maturity securities could be material to the Company's financial condition and results particularly during periods of dislocation in the financial marke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2. Significant Accounting Policies (continued)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 financial instrument to be reclassified between hierarchy levels. For investments that have quoted market prices in active markets, the Company uses the quoted market prices as fair value and includes these in the Level 1 hierarchy. The Company receives quoted market prices from a third party nationally recognized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investmen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 Please see " Note 4. (e) Investments " for further details. 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22 and 2021.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he Company considers anticipated investment income in determining the recoverability of these costs and believes they are fully recoverable. A premium deficiency is recognized if the sum of anticipated loss and LAE, unamortized acquisition expenses less anticipated investment income exceed unearned premiums. Loss and LAE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 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2. Significant Accounting Policies (continued)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Retroactive Reinsurance - Retroactive reinsurance agreements are those in which a reinsurer agrees to reimburse the ceding company for liabilities incurred as a result of past insurable loss events. We do not record any income or expense on recognition of the reinsurance contract's assets and liabilities at inception, except for any gains realized as a result of bargain purchase acquisitions which are recorded as part of foreign exchange and other gains (losses) immediately in income. Any subsequent remeasurement of the value of liabilities is recorded to net loss and LAE within the Consolidated Statements of Income. For ceded retroactive agreement,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At the inception of a run-off retroactive reinsurance contract, if the estimated undiscounted ultimate losses payable are in excess of the premiums received, a deferred charge asset is recorded for the excess; whereas, if the premiums received are in excess of the estimated undiscounted ultimate losses payable, a deferred gain liability is recorded for the excess, such that we do not record any gain or loss at the inception of these retroactive reinsurance contracts. The premium consideration that we charge the ceding companies under retroactive reinsurance contracts may be lower than the undiscounted estimated ultimate losses payable due to the time value of money. After receiving the premium consideration in full from cedents at the inception of the contract, we invest the premium received over an extended period of time, thereby generating investment income. We expect to generate profits from these retroactive reinsurance contracts when taking into account the premium received and expected investment income, less contractual obligations and expenses. Deferred charge assets will be recorded in other assets (if and when applicable), and deferred gain liabilities are shown separately in the Consolidated Balance Sheets, and amortized over the estimated claim payment period of the related contract with the periodic amortization reflected in income as a component of net loss and LAE. The amortization of deferred charge assets and deferred gain liabilities is adjusted at each reporting period to reflect new estimates of the amount and timing of remaining loss and LAE payments. Changes in the estimated amount and timing of payments of unpaid losses may have an effect on the unamortized deferred charge assets and deferred gain liabilities and the amount of periodic amortization. 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 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nsolidated Balance Sheets at the present value of the remaining lease payments until expiration. As the lease contracts generally do not provide an implicit discount rate, the Company used a weighted-average discount rate of 10%,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lease term in the Company's Consolidated Statements of Income. Derivative Instruments — The Company has certain reinsurance contracts that are accounted for as derivatives. These reinsurance contracts provide indemnification to an insured or cedant as a result of a change in a variable as opposed to an identifiable insurable event. The Company considers these contracts to be part of its underwriting operations. The derivatives are initially valued at cost which approximates fair value. In subsequent measurement periods, the fair values of the underwriting-related derivatives are determined using internally developed discounted cash flow models using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 The fair value changes in underwriting-related derivative instruments is included within other insurance (expense) revenue. The underwriting-related derivative liability is presented as part of accrued expenses and other liabilities in the Consolidated Balance Sheets and adjusted as a non-cash item in net cash flows from operating activities in the Consolidated Statement of Cash Flows. 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2. Significant Accounting Policies (continued)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22 and 2021. Share-Based Compensation Expense — Pursuant to the 2019 Omnibus Incentive Plan, the Company is authorized to issue restricted share awards and performance-based restricted shares, share options and other equity-based awards to its employees and directors. The Company recognizes the compensation expense for share options and restricted share grants based on the fair value of the award on the date of grant, over the requisite service vesting period. Forfeitures are accounted for if and when they occur. The estimated fair value of the grant is amortized ratably over its vesting period as a charge to compensation expense (as a component of general and administrative expenses) and an increase to additional paid-in capital in the Consolidated Shareholders’ Equity. Earnings Per Share — Basic earnings per share are computed based on the weighted-average number of common shares outstanding and exclude any dilutive effects of share options, and unvested restricted shares units. Dilutive earnings per share are computed using the weighted-average number of common shares outstanding during the period adjusted for the dilutive impact of share option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employees and directors is considered a participating security and the two-class method is used to calculate net income attributable to Maiden common shareholders per common share – basic and diluted. However, any undistributed losses are not allocated to the participating securities. Net income available to Maiden common shareholders per common share – basic and diluted is also adjusted for any gain or loss from the redemption or extinguishment of the Company's preference shares. The gain on the repurchase and exchange of preference shares had an impact of $1.33 per common share for the year ended December 31, 2022. Treasury Shares — Treasury shares include common shares repurchased by the Company and not subsequently cancelled as well as share repurchases from employees, which represent withholding in respect of tax obligations on the vesting of restricted shares and performance based shares. Treasury shares are recorded at cost and result in a reduction of the total Maiden shareholders’ equity in the Consolidated Balance Sheets. Treasury shares also include common shares owned by Maiden Reinsurance due to the Exchange which are eliminated for accounting and financial reporting purposes in the Company’s consolidated financial statements. The common shares held by Maiden Reinsurance are presented as treasury shares on the Consolidated Balance Sheet at December 31, 2022. Since treasury shares are not considered outstanding for share count purposes, the common shares held by Maiden Reinsurance are excluded from the average number of common shares outstanding for basic and diluted earnings per share. Common share issuance costs incurred directly as a result of the Exchange have been deferred and offset against additional paid-in capital of the new common shares issued to non-affiliates. 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Assets and liabilities of foreign subsidiaries and divisions, whose functional currency is not the U.S. dollar, are translated at year-end exchange rates. Revenues and expenses of these entities are translated at average exchange rates during the year. The effects of the foreign currency translation adjustment for foreign entities are included in AOCI. The amount of the cumu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This segment also includes transactions entered into by GLS which was formed in November 2020 as described in " Note 1 — Organization". Our AmTrust Reinsurance segment includes all business ceded to Maiden Reinsurance by AmTrust, primarily the quota share reinsurance agreement (“AmTrust Quota Share”) between Maiden Reinsurance and AmTrust’s wholly owned subsidiary, AmTrust International Insurance, Ltd. (“AII”), and the European hospital liability quota share reinsurance contract ("European Hospital Liability Quota Share") with AmTrust’s wholly owned subsidiaries, AmTrust Europe Limited ("AEL") and AmTrust International Underwriters DAC ("AIU DAC"), which are both in run-off effective January 1, 2019. Please refer to " Note 10 — Related Party Transactions " for additional information regarding the AmTrust Reinsurance segment. The Company evaluates segment performance based on segment profit separately from the results of our investment portfolio. General and administrative expenses are allocated to the reportabl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 to related party, and restricted cash and investments. All remaining assets are allocated to Corporate. The following tables summarize the underwriting results of our reportable segments and the reconciliation of our reportable segments' underwriting results to consolidated net income: For the Year Ended December 31, 2022 Diversified Reinsurance AmTrust Reinsurance Total Gross premiums written $ 24,017 $ (18,538) $ 5,479 Net premiums written $ 23,620 $ (18,538) $ 5,082 Net premiums earned $ 27,983 $ 9,749 $ 37,732 Other insurance expense (4,530) — (4,530) Net loss and LAE (12,483) (45,508) (57,991) Commission and other acquisition expenses (14,164) (4,347) (18,511) General and administrative expenses (8,857) (2,777) (11,634) Underwriting loss $ (12,051) $ (42,883) (54,934) Reconciliation to net loss Net investment income and net realized and unrealized losses on investment 24,930 Interest and amortization expenses (19,331) Foreign exchange and other gains, net 8,255 Other general and administrative expenses (19,313) Income tax expense 557 Interest in loss from equity method investments (205) Net loss $ (60,041) 3. Segment Information (continued) For the Year Ended December 31, 2021 Diversified Reinsurance AmTrust Reinsurance Total Gross premiums written $ 16,633 $ (5,695) $ 10,938 Net premiums written $ 16,098 $ (5,695) $ 10,403 Net premiums earned $ 27,681 $ 25,312 $ 52,993 Other insurance revenue 1,067 — 1,067 Net loss and LAE (4,286) (3,021) (7,307) Commission and other acquisition expenses (15,093) (9,747) (24,840) General and administrative expenses (7,827) (2,514) (10,341) Underwriting income $ 1,542 $ 10,030 11,572 Reconciliation to net income Net investment income and net realized and unrealized gains on investment 44,661 Interest and amortization expenses (19,327) Foreign exchange and other gains, net 7,685 Other general and administrative expenses (25,679) Income tax expense (15) Interest in income from equity method investments 7,748 Net income $ 26,645 3. Segment Information (continued) The following tables summarize the financial position of our reportable segments including the reconciliation to the Company's consolidated total assets at December 31, 2022 and 2021: December 31, 2022 Diversified Reinsurance AmTrust Reinsurance Total Reinsurance balances receivable, net $ 2,213 $ 8,395 $ 10,608 Reinsurance recoverable on unpaid losses 5,596 490,408 496,004 Deferred commission and other acquisition expenses 1,344 23,632 24,976 Loan to related party — 167,975 167,975 Restricted cash and cash equivalents and investments 61,223 235,607 296,830 Funds withheld receivable 24,577 416,835 441,412 Other assets 2,337 — 2,337 Total assets - reportable segments 97,290 1,342,852 1,440,142 Corporate assets — — 406,724 Total Assets $ 97,290 $ 1,342,852 $ 1,846,866 December 31, 2021 Diversified Reinsurance AmTrust Reinsurance Total Reinsurance balances receivable, net $ 1,927 $ 17,471 $ 19,398 Reinsurance recoverable on unpaid losses 2,979 490,860 493,839 Deferred commission and other acquisition expenses 2,533 34,170 36,703 Loan to related party — 167,975 167,975 Restricted cash and cash equivalents and investments 83,143 499,004 582,147 Funds withheld receivable 34,952 601,460 636,412 Other assets 582 — 582 Total assets - reportable segments 126,116 1,810,940 1,937,056 Corporate assets — — 385,554 Total Assets $ 126,116 $ 1,810,940 $ 2,322,610 The following table shows an analysis of gross and net premiums written and net premiums earned by geographic location for the years ended December 31, 2022 and 2021. In the case of reinsurance business assumed from AmTrust, the table refers to the location of the relevant AmTrust subsidiaries. For the Year Ended December 31, 2022 2021 Gross premiums written – North America $ (14,600) $ (7,649) Gross premiums written – Other (predominantly Europe) 20,079 18,587 Gross premiums written – Total $ 5,479 $ 10,938 Net premiums written – North America $ (14,396) $ (7,320) Net premiums written – Other (predominantly Europe) 19,478 17,723 Net premiums written – Total $ 5,082 $ 10,403 Net premiums earned – North America $ (14,383) $ (6,948) Net premiums earned – Other (predominantly Europe) 52,115 59,941 Net premiums earned – Total $ 37,732 $ 52,993 3. Segment Information (continued) The following table sets forth financial information relating to net premiums written by major line of business and reportable segment for the years ended December 31, 2022 and 2021: For the Year Ended December 31, 2022 2021 Diversified Reinsurance International $ 23,620 $ 16,098 Total Diversified Reinsurance 23,620 16,098 AmTrust Reinsurance Small Commercial Business (15,143) (6,445) Specialty Program 747 (876) Specialty Risk and Extended Warranty (4,142) 1,626 Total AmTrust Reinsurance (18,538) (5,695) Total Net Premiums Written $ 5,082 $ 10,403 The following table sets forth financial information relating to net premiums earned by major line of business and reportable segment for the years ended December 31, 2022 and 2021: For the Year Ended December 31, 2022 2021 Total % of Total Total % of Total Diversified Reinsurance International $ 27,983 74.2 % $ 27,681 52.2 % Total Diversified Reinsurance 27,983 74.2 % 27,681 52.2 % AmTrust Reinsurance Small Commercial Business (15,131) (40.1) % (6,095) (11.5) % Specialty Program 748 2.0 % (853) (1.6) % Specialty Risk and Extended Warranty 24,132 63.9 % 32,260 60.9 % Total AmTrust Reinsurance 9,749 25.8 % 25,312 47.8 % Total Net Premiums Earned $ 37,732 100.0 % $ 52,993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 xml:space="preserve">Investments As discussed in Note 2 — Significant Accounting Policies, the Company holds: (i) AFS portfolios of fixed maturity securities, carried at fair value; (ii) other investments, of which certain investments are carried at fair value and investments in direct lending entities are carried at cost less impairment; (iii) equity method investments; and (iv) funds held - directly managed. a) Fixed Maturities The amortized cost, gross unrealized gains and losses, and fair value of fixed maturities at December 31, 2022 and 2021 are as follows: December 31, 2022 Original or Gross Gross Fair value U.S. treasury bonds $ 55,647 $ 1 $ (116) $ 55,532 U.S. agency bonds – mortgage-backed 38,767 — (4,402) 34,365 Collateralized mortgage-backed securities 7,199 — (432) 6,767 Non-U.S. government bonds 12,643 — (825) 11,818 Collateralized loan obligations 119,120 — (5,028) 114,092 Corporate bonds 97,063 — (5,110) 91,953 Total fixed maturity investments $ 330,439 $ 1 $ (15,913) $ 314,527 December 31, 2021 Original or Gross Gross Fair value U.S. treasury bonds $ 59,989 $ — $ (110) $ 59,879 U.S. agency bonds – mortgage-backed 96,554 2,429 (193) 98,790 Collateralized mortgage-backed securities 14,972 565 — 15,537 Non-U.S. government bonds 3,163 113 — 3,276 Collateralized loan obligations 183,974 140 (5,093) 179,021 Corporate bonds 236,692 10,094 (6,144) 240,642 Total fixed maturity investments $ 595,344 $ 13,341 $ (11,540) $ 597,145 The contractual maturities of our fixed maturities are shown below. Actual maturities may differ from contractual maturities because borrowers may have the right to call or prepay obligations with or without call or prepayment penalties. Fixed maturities December 31, 2022 Amortized cost Fair value Maturity Due in one year or less $ 72,870 $ 72,571 Due after one year through five years 76,439 72,883 Due after five years through ten years 16,044 13,849 165,353 159,303 U.S. agency bonds – mortgage-backed 38,767 34,365 Collateralized mortgage-backed securities 7,199 6,767 Collateralized loan obligations 119,120 114,092 Total fixed maturities $ 330,439 $ 314,527 4. Investments (continued) The following tables summarize fixed maturities in an unrealized loss position and the aggregate fair value and gross unrealized loss by length of time the security has continuously been in an unrealized loss position: Less than 12 Months 12 Months or More Total December 31, 2022 Fair Unrealized Fair Unrealized Fair Unrealized U.S. treasury bonds $ 53,094 $ (114) $ 148 $ (2) $ 53,242 $ (116) U.S. agency bonds – mortgage-backed 31,394 (3,697) 2,971 (705) 34,365 (4,402) Collateralized mortgage-backed securities 6,768 (432) — — 6,768 (432) Non-U.S. government bonds 11,818 (825) — — 11,818 (825) Collateralized loan obligations 17,959 (1,032) 96,133 (3,996) 114,092 (5,028) Corporate bonds 87,212 (4,325) 4,740 (785) 91,952 (5,110) Total temporarily impaired fixed maturity securities $ 208,245 $ (10,425) $ 103,992 $ (5,488) $ 312,237 $ (15,913) At December 31, 2022, there were 88 securities in an unrealized loss position with a fair value of $312,237 and unrealized losses of $15,913. Of these securities in an unrealized loss position, there were 26 securities in our portfolio that have been in an unrealized loss position for twelve months or greater with a fair value of $103,992 and unrealized losses of $5,488. Less than 12 Months 12 Months or More Total December 31, 2021 Fair Unrealized Fair Unrealized Fair Unrealized U.S. treasury bonds $ 59,879 $ (110) $ — $ — $ 59,879 $ (110) U.S. agency bonds – mortgage-backed 4,415 (193) — — 4,415 (193) Collateralized loan obligations 117,148 (5,057) 5,064 (36) 122,212 (5,093) Corporate bonds 38,537 (2,775) 27,852 (3,369) 66,389 (6,144) Total temporarily impaired fixed maturity securities $ 219,979 $ (8,135) $ 32,916 $ (3,405) $ 252,895 $ (11,540) At December 31, 2021, there were 44 securities in an unrealized loss position with a fair value of $252,895 and unrealized losses of $11,540. Of these securities in an unrealized loss position, there were 8 securities in our portfolio that have been in an unrealized loss position for twelve months or greater with a fair value of $32,916 and unrealized losses of $3,405. OTTI The Company performs quarterly reviews of its fixed maturities in order to determine whether declines in fair value below the amortized cost basis were considered other-than-temporary in accordance with applicable guidance. At December 31, 2022, we determined that unrealized losses on fixed maturities were primarily due to changes in interest rates since their date of purchase. All fixed maturity securities continue to pay the expected coupon payments under the contractual terms of the securities. Any credit-related impairment related to fixed maturity securities that the Company does not intend to sell or is not more likely than not that the Company will be required to sell before its anticipated recovery of their amortized cost basis is recognized in net income, with the non-credit related impairment recognized in comprehensive income. Based on the Company's analysis, our fixed maturity portfolio is of high credit quality and we believe the amortized cost basis of the securities will ultimately be recovered. The Company continually monitors the credit quality of the fixed maturity investments to assess if it is probable that it will receive the contractual or estimated cash flows in the form of principal and interest. For the years ended December 31, 2022 and 2021, there was no impairment recognized on the Company's portfolio of fixed maturity securities. 4. Investments (continued) The following tables summarize the credit ratings of our fixed maturity securities as at December 31, 2022 and 2021: December 31, 2022 Amortized cost Fair value % of Total U.S. treasury bonds $ 55,647 $ 55,532 17.7 % U.S. agency bonds 38,767 34,365 10.9 % AAA 112,775 108,136 34.4 % AA+, AA, AA- 23,974 22,640 7.2 % A+, A, A- 38,549 35,996 11.4 % BBB+, BBB, BBB- 55,374 53,094 16.9 % BB+ or lower 5,353 4,764 1.5 % Total fixed maturities (1) $ 330,439 $ 314,527 100.0 % December 31, 2021 Amortized cost Fair value % of Total U.S. treasury bonds $ 59,989 $ 59,879 10.0 % U.S. agency bonds 96,554 98,790 16.6 % AAA 161,179 156,706 26.2 % AA+, AA, AA- 38,999 39,140 6.6 % A+, A, A- 99,748 99,962 16.7 % BBB+, BBB, BBB- 126,770 129,618 21.7 % BB+ or lower 12,105 13,050 2.2 % Total fixed maturities (1) $ 595,344 $ 597,145 100.0 % (1) Based on Standard &amp; Poor’s ("S&amp;P"), or equivalent, ratings b) Other Investments, Equity Securities and Equity Method Investments Certain of the Company's other investments and equity method investment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 gate is the ability to deny or delay a redemption request. Certain other investments and equity method investments may not have any restrictions governing their sale, but there is no active market and no assurance that we will be able to execute a sale in a timely manner. In addition, even if certain other investments and equity method investments are not eligible for redemption or sales are restricted, the Company may still receive income distributions from those investments. Other investments The table below shows the composition of the Company's other investments as at December 31, 2022 and 2021: December 31, 2022 2021 Carrying Value % of Total Carrying Value % of Total Privately held equity investments $ 34,014 22.9 % $ 30,500 25.9 % Private credit funds 24,374 16.4 % 20,922 17.8 % Private equity funds 34,278 23.0 % 23,324 19.8 % Total other investments at fair value 92,666 62.3 % 74,746 63.5 % Investments in direct lending entities (at cost) 56,087 37.7 % 42,976 36.5 % Total other investments $ 148,753 100.0 % $ 117,722 100.0 % The Company's investments in direct lending entities of $56,087 at December 31, 2022 (2021 - $42,976) are carried at cost less impairment, if any, with any indication of impairment recognized in net income when determined. No impairment was recognized for the year ended December 31, 2022 and 2021. Please see "Note 5(d) - Fair Value Measurements" for additional information regarding this investment. 4. Investments (continued) Equity Securities Equity securities include publicly traded equity investments in common stocks and privately held equity investments in common and preferred stocks. The Company's publicly traded equity investments in common stocks trade on major exchanges. The Company's privately held equity investments in common and preferred stocks are direct investments in companies that the Company believes offer attractive risk adjusted returns or offer other strategic advantages. Each investment may have its own unique terms and conditions and there may be restrictions on disposals. There is no active market for these investments. The following table provides the cost and fair values of the equity securities held at December 31, 2022 and 2021: December 31, 2022 2021 Cost Fair Value Cost Fair Value Publicly traded equity investments in common stocks $ 559 $ 386 $ 559 $ 1,174 Privately held common stocks 32,775 32,290 21,869 22,029 Privately held preferred stocks 7,175 10,945 800 800 Total equity securities $ 40,509 $ 43,621 $ 23,228 $ 24,003 Equity Method Investments The equity method investments include real estate investments, hedge fund investments and other investments. The table below shows the carrying value of the Company's equity method investments as of December 31, 2022 and 2021: December 31, 2022 2021 Carrying Value % of Total Carrying Value % of Total Real estate investments $ 40,944 51.1 % $ 44,050 52.6 % Hedge fund investments 5,376 6.7 % 32,929 39.3 % Other investments 33,839 42.2 % 6,763 8.1 % Total equity method investments $ 80,159 100.0 % $ 83,742 100.0 % The equity method investments above include limited partnerships which are variable interests issued by variable interest entities ("VIEs"). The Company does not have the power to direct the activities that are most significant to the economic performance of these VIEs, therefore, the Company is not the primary beneficiary of these VIEs. T he Company is deemed to have limited influence over the operating and financial policies of the investee and accordingly, these investments are reported under the equity method of accounting. In applying the equity method of accounting, the investments are initially recorded at cost and are subsequently adjusted based on the Company’s proportionate share of the investee's net income or loss. Generally, the maximum exposure to loss on these interests is limited to the amount of commitment made by the Company as more fully described in "Note 11 - Commitments, Contingencies and Guarantees" in these consolidated financial statements. c) Net Investment Income Net investment income was derived from the following sources for the years ended December 31, 2022 and 2021: For the Year Ended December 31, 2022 2021 Fixed maturities $ 9,736 $ 19,146 Income on funds withheld 11,117 10,623 Interest income from loan to related party 6,202 3,492 Cash and cash equivalents and other investments 3,415 1,100 30,470 34,361 Investment expenses (400) (2,348) Net investment income $ 30,070 $ 32,013 d) Net Realized and Unrealized Investment Gains (Losses) Realized gains or losses on the sale of investments are determined on the basis of the first in first out cost method. The following tables show the net realized and unrealized investment gains (losses) included in the Consolidated Statements of Income for the years ended December 31, 2022 and 2021: 4. Investments (continued) For the Year Ended December 31, 2022 Gross gains Gross losses Net Fixed maturities $ 1,829 $ (4,812) $ (2,983) Equity securities 3,770 (1,434) 2,336 Other investments 1,543 (6,036) (4,493) Net realized and unrealized investment gains (losses) $ 7,142 $ (12,282) $ (5,140) For the Year Ended December 31, 2021 Gross gains Gross losses Net Fixed maturities $ 9,838 $ (741) $ 9,097 Equity securities 5,168 (4,392) 776 Other investments 3,002 (227) 2,775 Net realized and unrealized investment gains (losses) $ 18,008 $ (5,360) $ 12,648 Realized and unrealized investment gains and losses from equity securities detailed above include both sales of equity securities and unrealized gains and losses stemming from fair value changes. The unrealized gains recognized in net income for investments still held at December 31, 2022 and 2021, respectively, were as follows: For the Year Ended December 31, 2022 2021 Net gains recognized for equity securities $ 2,336 $ 776 Net gains recognized for equity securities divested (111) (441) Net unrealized gains recognized for equity securities still held at reporting date $ 2,225 $ 335 Proceeds from sales of fixed maturities were $213,944 and $477,920 for the years ended December 31, 2022, and 2021, respectively. Net unrealized gains (losses) included in AOCI were as follows at December 31, 2022 and 2021, respectively: December 31, 2022 2021 Fixed maturity investments $ (15,912) $ 1,801 Equity method investments — (4,414) Total net unrealized losses (15,912) (2,613) Deferred income tax 244 (80) Net unrealized losses, net of deferred income tax $ (15,668) $ (2,693) Change in net unrealized losses, net of deferred income tax $ (12,975) $ (52,050) e) Restricted Cash and Cash Equivalents and Investments The Company is required to provide collateral for its reinsurance liabilities under various reinsurance agreements and utilizes trust accounts to collateralize business with reinsurance counterparties. The assets in trust as collateral are primarily cash and highly rated fixed maturities. The fair values of restricted assets were as follows at December 31, 2022 and 2021: December 31, 2022 2021 Restricted cash – third party agreements $ 13,122 $ 19,177 Restricted cash – related party agreements 2,516 20,242 Total restricted cash 15,638 39,419 Restricted investments – in trust for third party agreements at fair value (amortized cost: 2022 – $48,181; 2021 – $48,860) 48,101 48,845 Restricted investments – in trust for related party agreements at fair value (amortized cost: 2022 – $246,325; 2021 – $493,128) 233,091 493,883 Total restricted investments 281,192 542,728 Total restricted cash and investments $ 296,830 $ 582,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 Fair Values of Financial Instruments measured at fair value ASC 825, "Disclosure About Fair Value of Financial Instruments" , requires all entities to disclose the fair value of their financial instruments for both assets and liabilities recognized and not recognized within the balance sheet, and for which it is practicable to estimate fair value. The following describes the valuation techniques used by the Company to determine the fair value of financial instruments measured at fair value held at December 31, 2022 and 2021.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and bonds are included in the Level 2 fair value hierarchy.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These investments are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included under Level 3 of the fair value hierarchy due to unobservable market data used for valuation. • Private credit funds: These are privately held equity investments in common stock of entities that lend money valued using the most recently available or quarterly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Derivative Instruments - The Company has recently entered into retroactive reinsurance contracts that are accounted for as derivatives. These reinsurance contracts provide indemnification to an insured or cedant as a result of a change in a variable as opposed to an identifiable insurable event. The Company considers these contracts to be part of its underwriting operations. The derivatives are initially valued at cost which approximates fair value. In subsequent measurement periods, the fair values of these derivatives are determined using internally developed discounted cash flow models using appropriate discount rates. The selection of an appropriate discount rate is judgmental and is the most significant unobservable input used in the valuation of these derivatives. 5. Fair Value Measurements (continued) T he fair value changes in underwriting-related derivative instruments is included within other insurance revenue (expense), net. The derivative liability on retroactive reinsurance is presented as part of accrued expenses and other liabilities. A significant increase (decrease) in this input in isolation may result in a significantly lower (higher) fair value measurement for the derivative contract. As the significant inputs used to price these derivatives are unobservable, the fair values of these contracts are classified as Level 3 in the fair value hierarchy. b) Fair Value Hierarchy The Company’s estimates of fair value for its financial assets and financial liabilities are based on the framework established in ASC 820. The framework is based on the inputs used in valuation and gives the highest priority to quoted prices in active markets and requires that observable inputs be used in the valuation methodology whenever available. In determining the level of the hierarchy in which the estimate is disclosed, the highest priority is given to unadjusted quoted prices in active trading markets and the lowest priority to unobservable inputs that reflect significant market assumptions. At December 31, 2022 and 2021, the Company classified its financial instruments measured at fair value on a recurring basis in the following valuation hierarchy: December 31, 2022 Quoted Prices Significant Significant Fair Value Based on NAV Practical Expedient Total Fair Fixed maturities U.S. treasury bonds $ 55,532 $ — $ — $ — $ 55,532 U.S. agency bonds – mortgage-backed — 34,365 — — 34,365 Collateralized mortgage-backed bonds — 6,767 — — 6,767 Non-U.S. government bonds — 11,818 — — 11,818 Collateralized loan obligations — 114,092 — — 114,092 Corporate bonds — 91,953 — — 91,953 Equity securities 386 — 17,806 25,429 43,621 Other investments — 1,000 1,000 90,666 92,666 Total $ 55,918 $ 259,995 $ 18,806 $ 116,095 $ 450,814 As a percentage of total assets 3.0 % 14.1 % 1.0 % 6.3 % 24.4 % Underwriting-related derivative liability $ — $ — $ 14,559 $ — $ 14,559 December 31, 2021 Quoted Prices Significant Significant Fair Value Based on NAV Practical Expedient Total Fair Fixed maturities U.S. treasury bonds $ 59,879 $ — $ — $ — $ 59,879 U.S. agency bonds – mortgage-backed — 98,790 — — 98,790 Collateralized mortgage-backed bonds — 15,537 — — 15,537 Non-U.S. government bonds — 3,276 — — 3,276 Collateralized loan obligations — 179,021 — — 179,021 Corporate bonds — 240,642 — — 240,642 Equity investments 1,174 — 5,094 17,735 24,003 Other investments — — 2,000 72,746 74,746 Total $ 61,053 $ 537,266 $ 7,094 $ 90,481 $ 695,894 As a percentage of total assets 2.6 % 23.1 % 0.3 % 3.9 % 29.9 % The Company utilizes the Pricing Service to assist in determining the fair value of its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use of pricing sources. The Company analyzes and reviews the information and prices received from the Pricing Service to ensure that the prices provided represent a reasonable estimate of fair value. 5. Fair Value Measurements (continued) The Pricing Service was utilized to estimate fair value measurements for 98.5% and 99.0% of our fixed maturities at December 31, 2022 and 2021,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At December 31, 2022 and 2021, approximately 1.5% and 1.0%, respectively, of our fixed maturities were valued using the market approach. At December 31, 2022, one security or $4,764 (2021 - one security or $6,225) of fixed maturities classified as Level 2 was priced using a quotation from a broker and/or custodian as opposed to the Pricing Service due to lack of information available. At December 31, 2022 and 2021, the Company has not adjusted any pricing provided to it based on the review performed by its investment managers. During the year ended December 31, 2021, the Company transferred its equity investment in an insurtech start-up company focused on technological advancement in the automobile insurance industry out of Level 3 within the fair value hierarchy and into Level 1 due to the recent completion of its initial public offering. There were no transfers to or from Level 3 during the year ended December 31, 2022. c) Level 3 Financial Instruments At December 31, 2022, the Company holds Level 3 financial instruments which include privately held equity investments of $18,806 (2021 - $7,094) which are included in total investments and an underwriting-related derivative liability of $14,559 on a reinsurance contract written by GLS which is included in accrued expenses and other liabilities. The fair value of privately held equity securities are estimated using quarterly unaudited capital or financial statements provided by the investee or recent private market transactions, where applicable. Any changes to the financial information provided by the investee could result in a significantly higher or lower valuation at the reporting date. The fair value of underwriting-related derivative instruments is determined using a discounted cash flow model in which the Company examines current market conditions, historical results as well as contract specific information that may impact future cash flows in order to assess the reasonableness of inputs used in the valuation model . Due to significant unobservable inputs in these valuations, the Company classifies the fair values as Level 3 within the fair value hierarchy . The following table provides a summary of quantitative information regarding the significant unobservable inputs used in determining the fair value of other investments measured at fair value on a recurring basis under the Level 3 classification at December 31, 2022: Fair Value Valuation Technique Unobservable Inputs Range of Unobservable Inputs Privately held equity securities - common shares $ 6,861 Quarterly financial statements Price/book ratios of comparable public companies Privately held equity securities - preferred shares 11,945 Quarterly financial statements Privately calculated enterprise valuations Total Level 3 investments $ 18,806 Underwriting-related derivative liability $ 14,559 Discounted cash flows Duration matched discount rates 2.0% to 3.0% The following table shows the reconciliation of the beginning and ending balances for other investments measured at fair value on a recurring basis using Level 3 inputs for the years ended December 31, 2022 and 2021. The Company includes any related interest and dividend income in net investment income and thus, are excluded from the reconciliation in the table below: For the Year Ended December 31, 2022 2021 Balance - beginning of period $ 7,094 $ 2,844 Sales (2,000) — Net unrealized gains recognized in the statement of income 3,770 — Purchases 9,942 5,250 Transfers out of Level 3 — (1,000) Total Level 3 investments - end of period $ 18,806 $ 7,094 5. Fair Value Measurements (continued) d) Financial Instruments Disclosed, But Not Carried, at Fair Value The fair value of financial instruments accounting guidance also applies to financial instruments disclosed, but not carried at fair value, except for certain financial instruments related to insurance contracts. At December 31, 2022, the carrying values of cash and cash equivalents (including restricted amounts), accrued investment income, reinsurance balances receivable, loan to related party and certain other assets and liabilities approximate their fair values due to their inherent short duration. As these financial instruments are not actively traded, the fair values of these financial instruments are classified as Level 2. The investments made by direct lending entities are carried at cost less impairment, if any, which approximates fair value. The fair value estimates of these investments are not based on observable market data and, as a result, have been categorized as Level 3. The fair values of the Senior Notes (as defined in Note 7 — Long-Term Debt ) are based on indicative market pricing obtained from a third-party pricing service which uses observable market inputs, and therefore the fair values of these liabilities are classified as Level 2. The following table presents the respective carrying value and fair value for the Senior Notes as at December 31, 2022 and 2021: December 31, 2022 2021 Carrying Value Fair Value Carrying Value Fair Value 2016 Senior Notes – 6.625% $ 110,000 $ 76,560 $ 110,000 $ 94,820 2013 Senior Notes – 7.75% 152,500 113,826 152,500 140,300 Total Senior Notes $ 262,500 $ 190,386 $ 262,500 $ 235,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t December 31, 2022, the aggregate authorized share capital of the Company is 150,000,000 shares from which 149,224,080 common shares were issued, of which 101,532,151 common shares are outstanding, and 47,691,929 shares are treasury shares. Included in treasury shares are 41,439,348 common shares issued to Maiden Reinsurance in the Exchange which are not treated as outstanding shares on the Consolidated Balance Sheet on December 31, 2022. The remaining 775,920 shares are undesignated at December 31, 2022. At December 31, 2022, 492,463 common shares will be issued and outstanding upon vesting of restricted shares. a) Common shares The Company's common shares have a par value of $0.01 per share. Our common shareholders are entitled to receive dividends and allocated one vote per common share subject to downward adjustment under certain circumstances. For the years ended December 31, 2022 and 2021, the Company's Board of Directors did not declare any dividends to common shareholders. The following table shows the summary of changes in the Company's common shares outstanding for the years ended December 31, 2022 and 2021: For the Year Ended December 31, 2022 2021 Outstanding shares – January 1 86,467,242 84,801,161 Shares issued pursuant to the Exchange 55,800,000 — Issuance of vested restricted shares and exercised common share options 1,107,973 2,500,932 Shares repurchased for tax purposes (403,716) (834,851) Less: Common shares held by Maiden Reinsurance as treasury shares (41,439,348) — Outstanding shares – December 31 (1) 101,532,151 86,467,242 (1) Outstanding shares at December 31, 2022 exclude 41,439,348 common shares issued to Maiden Reinsurance in exchange for the preference shares previously held which are reflected as treasury shares on the Consolidated Balance Sheet and are not treated as outstanding common shares. b) Preference shares Exchange of Preference Shares On December 27, 2022, the Company completed the Exchange, as fully described in "Note 1. Organization" , with record holders of the Series A, C and D Preference Shares. The Company offered three common shares as consideration for each share of the Series A, C and D Preferred Shares tendered. 6. Shareholders’ Equity (continued) A total of 1,500,050 shares of Series A Preference Shares, 1,744,028 shares of Series C Preference Shares, and 1,542,806 shares of Series D Preference Shares were accepted, resulting in the issuance of 14,360,652 common shares to non-affiliates at a fair value of $28,434. The Exchange was accounted for as an extinguishment resulting in derecognition of the $119,672 carrying amount of Series A, C and D Preference Shares tendered, elimination of $3,998 of original issuance costs, recognition of the $25,915 excess of the fair value of the common shares issued over par value, net of $2,375 issuance costs, as additional paid in capital, and recognition of the $87,240 excess of the carrying amount of the Preference Shares extinguished over the fair value of the common shares issued as an increase to retained earnings. The number of the Company's Series A, C and D Preference Shares held by Maiden Reinsurance pursuant to the 2020 Tender Offer and the 2021 Preference Share Repurchase Program was 13,813,116 at the Exchange Date. Therefore, 41,439,348 common shares were issued to Maiden Reinsurance in exchange for the Preference Shares held which are reflected as treasury shares on the Consolidated Balance Sheet and are not treated as outstanding common shares on December 31, 2022. As a result of the Exchange, the Preference Shares were delisted from and no longer trade on the New York Stock Exchange as of the Exchange Date. No Preference Shares are issued or outstanding, and the Preference Shares were deregistered under the Securities Exchange Act of 1934, as amended. In addition, all rights of the former holders related to ownership of the Preference Shares have terminated. Prior to the Exchange, on March 3, 2021 and May 6, 2021, the Company's Board of Directors approved the repurchase, including the repurchase by Maiden Reinsurance in accordance with its investment guidelines, of up to $100,000 and $50,000, respectively, of the Company's preference shares from time to time at market prices in open market purchases or as may be privately negotiated. The authorizations are collectively referred to as the "2021 Preference Share Repurchase Program". The following table shows the summary of the Company's preference shares repurchases made during the years ended December 31, 2022 and 2021: For the Year Ended December 31, 2022 2021 Number of shares purchased Average price of shares purchased Number of shares purchased Average price of shares purchased Series A 435,639 $ 5.27 3,519,093 $ 14.74 Series C 625,742 7.08 3,026,764 14.36 Series D 520,128 6.26 2,858,155 14.27 Total 1,581,509 6.31 9,404,012 14.48 Total price paid for preference shares $ 9,983 $ 136,155 Gain on purchase of preference shares $ 28,233 $ 90,998 The following table shows the Company's preference shares (including the total preference shares previously held by Maiden Reinsurance pursuant to the 2020 Tender Offer and the 2021 Preference Share Repurchase Program) prior to the Exchange that occurred on December 27, 2022: Series A Series C Series D Total Outstanding shares issued by Maiden Holdings 6,000,000 6,600,000 6,000,000 18,600,000 Less: Total shares previously held by Maiden Reinsurance 4,499,950 4,855,972 4,457,194 13,813,116 Total shares previously held by non-affiliates 1,500,050 1,744,028 1,542,806 4,786,884 Percentage previously held by Maiden Reinsurance 75.0 % 73.6 % 74.3 % 74.3 % c) Treasury Shares On February 21, 2017, the Company's Board of Directors approved the repurchase of up to $100,000 of the Company's common shares from time to time at market prices. At December 31, 2022 and 2021, the Company has a remaining authorization of $74,245 for common share repurchases. No repurchases were made during the years ended December 31, 2022 and 2021 under the common share repurchase plan. During the year ended December 31, 2022, the Company repurchased 403,716 (2021 - 834,851) common shares at an average price per share of $2.50 (2021 - $2.97) from employees which represent tax withholding in respect of tax obligations on the vesting of both non-performance-based and discretionary performance-based restricted shares. The 41,439,348 common shares issued to Maiden Reinsurance as part of the Exchange are reflected as treasury shares and are not treated as outstanding common shares at December 31, 2022. 6. Shareholders’ Equity (continued) The table below includes the total number of treasury shares outstanding at December 31, 2022 and 2021: December 31, 2022 2021 Number of treasury shares held by Maiden Reinsurance due to the Exchange 41,439,348 — Number of treasury shares due to common share repurchases for tax purposes 6,252,581 5,848,865 Total number of treasury shares at the end of the reporting period 47,691,929 5,848,865 d) Accumulated Other Comprehensive Income (Loss) The following tables set forth financial information regarding the changes in the balances of each component of AOCI for the years ended December 31, 2022 and 2021: For the Year Ended December 31, 2022 Change in net unrealized gains on investment Foreign currency translation adjustments Total Beginning balance $ (2,693) $ (9,522) $ (12,215) Other comprehensive loss before reclassifications (6,168) (16,044) (22,212) Amounts reclassified from AOCI to net income, net of tax (6,807) — (6,807) Net current period other comprehensive loss (12,975) (16,044) (29,019) Ending balance, Maiden shareholders $ (15,668) $ (25,566) $ (41,234) For the Year Ended December 31, 2021 Change in net unrealized gains on investment Foreign currency translation adjustments Total Beginning balance $ 49,357 $ (25,500) $ 23,857 Other comprehensive (loss) income before reclassifications (33,263) 15,978 (17,285) Amounts reclassified from AOCI to net income, net of tax (18,787) — (18,787) Net current period other comprehensive (loss) income (52,050) 15,978 (36,072) Ending balance, Maiden shareholders $ (2,693) $ (9,522) $ (12,2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Senior Notes At December 31, 2022 and 2021, Maiden Holdings had outstanding publicly-traded senior notes which were issued in 2016 ("2016 Senior Notes") and its wholly owned subsidiary, Maiden Holdings North America, Ltd. ("Maiden NA") had outstanding publicly-traded senior notes which were issued in 2013 ("2013 Senior Notes"(collectively "Senior Notes"). The 2013 Senior Notes issued by Maiden NA are fully and unconditionally guaranteed by Maiden Holdings. The Senior Notes are unsecured and unsubordinated obligations of the Company. The following tables detail the issuances outstanding at December 31, 2022 and 2021: December 31, 2022 2016 Senior Notes 2013 Senior Notes Total Principal amount $ 110,000 $ 152,500 $ 262,500 Less: unamortized issuance costs 3,406 3,522 6,928 Carrying value $ 106,594 $ 148,978 $ 255,572 December 31, 2021 2016 Senior Notes 2013 Senior Notes Total Principal amount $ 110,000 $ 152,500 $ 262,500 Less: unamortized issuance costs 3,463 3,690 7,153 Carrying value $ 106,537 $ 148,810 $ 255,347 Other details: Original debt issuance costs $ 3,715 $ 5,054 Maturity date June 14, 2046 December 1, 2043 Earliest redeemable date (for cash) June 14, 2021 December 1, 2018 Coupon rate 6.625 % 7.75 % Effective interest rate 7.07 % 8.04 % The interest expense incurred on the Senior Notes for the year ended December 31, 2022 was $19,106 (2021 - $19,106), of which $1,342 was accrued at both December 31, 2022 and 2021, respectively. The issuance costs related to the Senior Notes were capitalized and are being amortized over the effective life of the Senior Notes. The amortization expense was $225 for the year ended December 31, 2022 (2021 - $221). Under the terms of the 2013 Senior Notes, the 2013 Senior Notes can be redeemed, in whole or in part,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days and not more than sixty days' notice prior to the redemption date. Under the terms of the 2016 Senior Notes, the 2016 Senior Notes can be redeemed, in whole or in part, at Maiden Holdings' option at any time and from time to time, until maturity at a redemption price equal to 100% of the principal amount of the notes to be redeemed plus accrued but unpaid interest on the principal amount being redeemed to, but not including, the redemption date. Maiden Holdings is required to give at least thirty days and not more than sixty days notice prior to the redemp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uses reinsurance and retrocessional agreements ("ceded reinsurance") to mitigate volatility, reduce its exposure to certain risks and provide capital support.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years ended December 31, 2022 and 2021 was as follows: For the Year Ended December 31, 2022 2021 Premiums written Direct $ 24,553 $ 21,866 Assumed (19,074) (10,928) Ceded (397) (535) Net $ 5,082 $ 10,403 Premiums earned Direct $ 24,534 $ 22,857 Assumed 13,599 31,497 Ceded (401) (1,361) Net $ 37,732 $ 52,993 Loss and LAE Gross loss and LAE $ 53,508 $ 9,344 Loss and LAE ceded 4,483 (2,037) Net $ 57,991 $ 7,307 The Company's reinsurance recoverable on unpaid losses balance as at December 31, 2022 was $556,116 (2021 - $562,845) presented in the Consolidated Balance Sheets. At December 31, 2022 and 2021, the Company had no valuation allowance against reinsurance recoverable on unpaid losses. On December 27, 2018, Cavello Bay Reinsurance Limited ("Cavello") and Maiden Reinsurance entered into a retrocession agreement pursuant to which certain assets and liabilities associated with the U.S. treaty reinsurance business held by Maiden Reinsurance were 100.0% retroceded to Cavello in exchange for a ceding commission. The reinsurance recoverable on unpaid losses due from Cavello under this retrocession agreement was $60,112 at December 31, 2022 (2021 - $69,006). On July 31, 2019, Maiden Reinsurance and Cavello entered into a Loss Portfolio Transfer and Adverse Development Cover Agreement ("LPT/ADC Agreement"), pursuant to which Cavello assumed the loss reserves as of December 31, 2018 associated with the AmTrust Quota Share in excess of a $2,178,535 retention up to $600,000, in exchange for a retrocession premium of $445,000. The $2,178,535 retention is subject to adjustment for paid losses subsequent to December 31, 2018. The LPT/ADC Agreement provides Maiden Reinsurance with $155,000 in adverse development cover over its carried AmTrust Quota Share loss reserves at December 31, 2018.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As of December 31, 2022, the reinsurance recoverable on unpaid losses under the LPT/ADC Agreement was $490,408 while the deferred gain liability under the LPT/ADC Agreement was $45,408 (December 31, 2021 - $490,860 and $45,860, respectively). Amortization of the deferred gain will not occur until paid losses have exceeded the minimum retention under the LPT/ADC Agreement, which is presently estimated to be in 2025. Cavello provided collateral in the form of a letter of credit in the amount of $445,000 to AmTrust under the LPT/ADC Agreement. Cavello is subject to additional collateral funding requirements as explained in "Note 10 — Related Party Transactions" . As of December 31, 2022, the amount of collateral required was $461,563. Under the terms of the LPT/ADC Agreement, the covered losses associated with the Commutation and Release Agreement with AmTrust are eligible to be covered but recoverable only when such losses are paid or settled by AII or its affiliates, provided such losses and other related amounts shall not exceed $312,786. Cavello's parent company, Enstar Group Limited ("Enstar"), has credit ratings of BBB from both Standard &amp; Poor's and Fitch Ratings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Los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Reserve for Loss and Loss Adjustment Expenses</t>
        </is>
      </c>
      <c r="B4" s="4" t="inlineStr">
        <is>
          <t>Reserve for Loss and Loss Adjustment Expenses General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In cases where the Company uses underwriting year information, reserves are subsequently allocated to the respective accident year. The reserve for loss and LAE comprises: December 31, 2022 2021 Reserve for reported loss and LAE $ 702,691 $ 851,950 Reserve for losses incurred but not reported ("IBNR") 428,717 637,423 Reserve for loss and LAE $ 1,131,408 $ 1,489,373 The following table represents a reconciliation of the beginning and ending gross and net loss and LAE reserves: For the Year Ended December 31, 2022 2021 Gross loss and LAE reserves, January 1 $ 1,489,373 $ 1,893,299 Less: reinsurance recoverable on unpaid losses, January 1 562,845 592,571 Net loss and LAE reserves, January 1 926,528 1,300,728 Net incurred losses related to: Current year 25,355 34,912 Prior years 32,636 (27,605) 57,991 7,307 Net paid losses related to: Current year (701) (10,026) Prior years (398,499) (389,231) (399,200) (399,257) Change in deferred gain on retroactive reinsurance 3,587 29,081 GLS run-off business acquired or assumed 10,905 14,825 Effect of foreign exchange rate movements (24,519) (26,156) Net loss and LAE reserves, December 31 575,292 926,528 Reinsurance recoverable on unpaid losses, December 31 556,116 562,845 Gross loss and LAE reserves, December 31 $ 1,131,408 $ 1,489,373 Actuarial Methods Used to Estimate Loss and LAE Reserves The Company utilizes a variety of standard actuarial methods in its analysis of loss reserves. The selections from these various methods are based on the loss development characteristics of the specific line of business and significant actuarial judgment. The actuarial methods utilized include: The Expected Loss Ratio ("ELR") method is a technique that is multiplicative and applies an expected loss ratio to premium earned to yield the estimated ultimate losses. The ELR assumption is generally derived from pricing information and historical experience of the business. This method is frequently used for the purpose of stability in the early valuations of an underwriting year with large and uncertain loss development factors. This technique does not take into account actual loss emergence for the underwriting year being projected. As an underwriting year matures and actual loss experience becomes more credible, other methods may be applied in determining the estimated ultimate losses. 9. Reserve for Loss and Loss Adjustment Expenses (continued) The Loss Development ("LD") method is a reserving method in which ultimate losses are estimated by applying a loss development factor to actual reported (or paid) loss experience. This method fully utilizes actual experience. Multiplication of underwriting year actual reported (or paid) losses by its respective development factor produces the estimated ultimate losses. The LD method is based upon the assumption that the relative change in a given underwriting year’s losses from one evaluation point to the next is similar to the relative change in prior underwriting years’ losses at similar evaluation points. In addition, this method is based on the assumption that the reserving and payment patterns as well as the claim handling procedures have not changed substantially over time. In the case where changes to the payment patterns or the claim handling procedures are identified, historical losses are adjusted to the current basis, and development factors are selected based on the relative change of the adjusted losses (the Berquist Sherman method is one example of this approach). When a company has a sufficiently reliable loss development history, a development pattern based on the company’s historical indications may be used to develop losses to ultimate values. The Bornhuetter-Ferguson ("BF") reserving technique is used for long-tailed or lower frequency, more volatile lines. It is also useful in situations where the reported loss experience is relatively immature and/or lacks sufficient credibility for the application of methods that are more heavily reliant on emerged experience. The BF method is an additive IBNR method that combines the ELR and LD techniques by splitting the expected loss into two pieces - expected reported (or paid) losses and expected unreported (or unpaid) losses. Expected unreported (unpaid) losses, estimated by the use of loss development factors, are added to the current actual reported (or paid) losses to produce an estimate of ultimate losses by underwriting year. The BF method introduces an element of stability that moderates the impact of inconsistent changes in paid and reported losses. The average frequency and severity ("FS") reserving technique is used for lines where claim count is available, and the estimate of loss development factors is more difficult due to volatility in historical data. The available data for such lines is usually more volatile in the estimation of future losses using the LD and BF reserving methods. The FS method uses historical data to estimate the average number of ultimate claims (frequency) and the average costs of closed claims (severity). The estimate of ultimate losses by underwriting year is the result of the multiplication of the ultimate number of claims and the average cost of a claim. With the guidance of the methods above, actuarial judgment is applied in the determination of ultimate losses. In general, the Company’s segments have varying levels of seasoning with which the Company has direct experience and as a result, differing methods are utilized to estimate loss and LAE reserves in each segment. In the Diversified Reinsurance segment, the Company utilizes the ELR approach at the onset of reserving an account, the BF method for business with less but maturing loss experience, and as the experience matures the LD method. For proportional or pro-rata business, the Company typically relies heavily on the actual historical contract experience to estimate reserving parameters such as loss development factors, whereas for excess of loss business there will be more usage of industry and/or Company benchmark assumptions. The Company underwrote the AmTrust Reinsurance segment from July 1, 2007 until January 30, 2019, when Maiden Reinsurance and AII agreed to terminate the remaining business subject to the AmTrust Quota Share on a run-off basis effective as of January 1, 2019, and Maiden Reinsurance, AEL and AIU DAC agreed to terminate the European Hospital Liability Quota Share on a run-off basis effective as of January 1, 2019. A large proportion of the exposure in the underlying book of business has significant seasoning, and allows for a significant amount of credibility in using parameters derived from historical experience to calculate reserve estimates. Some segments of the book are a result of recent acquisitions or newer markets for AmTrust. These segments require a greater level of assumptions and professional judgment in deriving ultimate losses, which inherently implies a wider range of reasonable estimates. As a result, the Company has tended to rely on a weighted approach which primarily employs the LD method for aspects of the segment with ample historical data, while also considering the ELR or BF method for exposure resulting from recent acquisitions, or a relative business with a more limited level of experience. The FS method is also considered for segments of the AmTrust Reinsurance book of business for which claim count information is available. Additional data detailing items such as class of business, state, claim counts, frequency and severity is available, further enhancing the reserve analysis. Prior Year Development Prior period development arises from changes to loss estimates recognized in the current year that relate to loss reserves established in previous calendar years. The favorable or unfavorable development reflects changes in management's best estimate of the ultimate losses under the relevant reinsurance policies after considerable review of changes in actuarial assessments. The following table summarizes the (adverse) favorable prior period development experienced in each of our reportable segments for the years ended December 31, 2022 and 2021: For the Year Ended Diversified Reinsurance AmTrust Reinsurance Total December 31, 2022 $ (4,552) $ (28,084) $ (32,636) December 31, 2021 3,561 24,044 27,605 9. Reserve for Loss and Loss Adjustment Expenses (continued) During 2022, the Company's incurred losses increased for 2021 and prior accident years by $32,636 or 3.5% of prior year net loss and LAE reserves. The Company had decreased incurred losses for 2020 and prior accident years of $27,605 or 2.1% during 2021. The net adverse prior year loss development of $32,636 for the year ended December 31, 2022 was primarily driven by adverse loss development of $28,084 in the AmTrust Reinsurance segment and net adverse loss development of $4,552 in the Diversified Reinsurance segment. In the Diversified Reinsurance segment, net adverse prior year loss development of $4,552 for the year ended December 31, 2022 (2021 - favorable $3,561) was due to adverse development in GLS, European Capital Solutions and facultative reinsurance run-off business partly offset by favorable reserve development in German Auto Programs. The net favorable prior year loss development of $3,561 for the year ended December 31, 2021 was due to favorable development in facultative reinsurance run-off lines as well as auto programs in Australia, the U.K. and Germany. The table below details prior year loss development by line of business for the years ended December 31, 2022 and 2021: For the Year Ended December 31, 2022 2021 Prior Year Loss Development adverse (favorable) IIS business $ (1,683) $ (2,044) GLS 1,825 — Other run-off lines 4,410 (1,517) Total Diversified Reinsurance Prior Year Development $ 4,552 $ (3,561) In the AmTrust Reinsurance segment, net adverse prior year development was $28,084 for the year ended December 31, 2022 (2021 - favorable $24,044). Net adverse prior year loss development of $28,084 during the year ended December 31, 2022 is driven by unfavorable movements in Commercial Auto Liability, General Liability, Other Specialty Risk &amp; Extended Warranty and European Hospital Liability, partly offset by favorable development in Workers Compensation. European Hospital Liability was due in part to higher than expected loss emergence in Italian Hospital Liability policies as well as the agreed exit cost of $3,666 (€3,444) for the commutation of French Hospital Liability policies as described in "Note 10. Related Party Transactions". Net favorable prior year loss development in 2021 was largely due to Workers Compensation and Commercial Auto Liability partly offset by adverse development in General Liability and European Hospital Liability. The table below details prior year loss development by lines of business for the years ended December 31, 2022 and 2021: For the Year Ended December 31, 2022 2021 Prior Year Loss Development adverse (favorable) before impact of LPT/ADC Agreement Workers Compensation $ (38,131) $ (22,242) Commercial Auto Liability 19,088 (29,918) General Liability 18,452 20,868 European Hospital Liability 13,247 7,885 Other Lines (1,685) (637) Other Specialty Risk &amp; Extended Warranty 17,113 — Total AmTrust Reinsurance Prior Year Development $ 28,084 $ (24,044) The change in the deferred gain on retroactive reinsurance of $3,587 for the year ended December 31, 2022 (2021 - $29,081) relates to retroactive reinsurance in GLS and the LPT/ADC Agreement in the AmTrust Reinsurance Segment. The decrease in the deferred gain liability and related reinsurance recoverable on unpaid losses under the LPT/ADC Agreement with Cavello was $452 in the year ended December 31, 2022 (2021 - $29,081) due to favorable development on loss reserves covered under the LPT/ADC Agreement, specifically Workers Compensation. The deferred gain on retroactive reinsurance under the LPT/ADC Agreement represents the cumulative adverse development for covered risks under the AmTrust Quota Share as of December 31, 2022 and 2021. Amortization of the deferred gain will not occur until paid losses have exceeded the minimum retention under the LPT/ADC Agreement, which is estimated to be in 2025. 9. Reserve for Loss and Loss Adjustment Expenses (continued) a) Claims Development The following is a summary of the Company's incurred and paid loss development by accident year, net of reinsurance, from the last ten calendar years including the total reserve for losses, IBNR, plus development on reported loss and LAE for specific lines of business in our reportable segments, Diversified Reinsurance and AmTrust Reinsurance, as of December 31, 2022. Information prior to 2022 is included as unaudited supplementary information. The incurred and paid amounts have been translated from the local currency to U.S. dollars using the December 31, 2022 spot rate for all years presented in the table below in order to isolate changes in foreign exchange rates from loss development. As a reinsurer of primarily quota share contracts, claim counts are available on a very limited basis. Therefore claim counts have not been provided in the tables below as it is impractical to do so. Diversified Reinsurance segment incurred and paid losses are analyzed by following lines of business: (1) International; (2) GLS and (3) Other run-off lines. Loss development tables have not been presented for GLS and other run-off lines as loss development tables are not required for currently insignificant categories, therefore the GLS contracts and other run-off lines have been aggregated into two separate categories and included in the reconciliation disclosure only. AmTrust Reinsurance segment incurred and paid losses are analyzed by the following lines of business: (1) Workers’ Compensation; (2) Commercial Auto Liability; (3) General Liability; (4) European Hospital Liability; and (5) All Other Lines. There are a number of factors to consider when evaluating the information in these tables: • In the Diversified Reinsurance segment, contracts in the International business are written on both an accident year and underwriting year basis, some are multi-line and the majority of the premium is associated with proportional contracts. Many proportional treaty reinsurance contracts are submitted using quarterly bordereau reporting by underwriting year. However, the remaining losses can generally only be allocated to accident years based on estimated premium earning and loss reporting patterns. Further estimates are required to allocate losses to line of business. Multi-line accounts are generally analyzed on an individual basis by line of business, but are booked in the Company’s records to a contract, rather than to each individual line of business within a contract. For the purpose of this disclosure allocations are made to the various lines of business. Management’s assumptions and allocation procedures for these tables may produce results that differ from the actual loss emergence reported by line of business each quarter; • The AmTrust Reinsurance segment consists primarily of two contracts, the European Hospital Liability Quota Share and a much larger quota share that includes all other covered business, the AmTrust Quota Share. There is also a small amount of excess of loss business that has not been written since 2009 which is included as a reconciling item. Maiden receives several cession statements and uses these to report premiums in three categories - Small Business Commercial, Specialty Program and Specialty Risk and Extended Warranty in Note 3. Segment Information . The tables provided include allocations of IBNR reserves to line of business by accident year. • Management’s assumptions and allocation procedures for these tables may produce results that differ from the actual loss emergence reported by line of business each quarter; and • For both segments, the premium and exposure for prior accident years is often reported to us in subsequent periods, as reporting lags exist from an insurer to a reinsurer. This leads to increases in the provision for loss and LAE in prior years, but does not reduce expected income (and in many cases can result in additional income). Diversified Reinsurance Segment: GLS GLS provides a full range of legacy services to small insurance companies, particularly those in run-off or with blocks of reserves that are no longer core to those companies' operations. GLS works with clients to develop and implement finality solutions including acquiring entire companies that enable our clients to meet their capital and risk management objectives. Loss development tables have not been presented for GLS as the loss reserves and paid claims for each individual contract is currently insignificant, therefore the loss reserves for all the GLS contracts have been aggregated into a separate category and included in the reconciliation disclosure only. For GLS exposure, loss reserves are calculated primarily from utilizing the LD or FS methods. As the exposure being reinsured is typically retroactive in nature and covers more mature portfolios, the ELR or BF approach is not highly relied upon. As of December 31, 2022, GLS related companies and its subsidiaries have insurance liabilities assumed primarily through a few retroactive reinsurance contracts which included total loss reserves of $28,230 and a loss recoverable of $4,669. Losses incurred for the year ended December 31, 2022 include paid losses of $7,129 and total loss reserves include IBNR reserves of $14,595 at December 31, 2022. Also, please see "Note 5 — Fair Value Measurements" for the derivative liability of $14,559 on a reinsurance contract written by GLS which is included in accrued expenses and other liabilities. The fair value of this derivative instrument is determined using a discounted cash flow model in which the Company examines current market conditions, historical results as well as contract specific information that may impact future cash flows to assess the reasonableness of inputs used in the valuation model . 9. Reserve for Loss and Loss Adjustment Expenses (continued) Diversified Reinsurance Segment: IIS Business The following tables represent information on the Company's incurred loss and LAE and cumulative paid loss and LAE, both net of reinsurance, since 2013 for the Company's IIS business in the Diversified Reinsurance segment. The development tables below included reserves acquired from the loss portfolio transfer agreement associated with the GMAC International Insurance Services ("IIS") business as at November 30, 2010 of $98,827.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The IIS business written by the Company's IIS team is mainly proportional treaty business, a significant portion of which is Personal Auto quota share but also comprises credit life quota share. Life and personal accident business is also written on a direct basis by Maiden LF. The IIS business team works with insurance partners, automobile manufacturers and their related credit providers and other organizations to design and implement insurance programs in both auto distribution-related and other consumer insurance products. For the auto quota share exposure, initial underwriting year loss projections are generally based on the ELR method, derived from account pricing analyses. Payment and reporting patterns are predominantly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IS business Incurred loss and LAE, net of reinsurance At December 31, 2022 For the Year Ended December 31, 2013 2014 2015 2016 2017 2018 2019 2020 2021 2022 Total IBNR Accident Year: Unaudited Unaudited Unaudited Unaudited Unaudited Unaudited Unaudited Unaudited Unaudited 2010 $ 74,743 $ 74,417 $ 72,469 $ 74,544 $ 76,544 $ 76,259 77,255 $ 77,373 $ 77,666 $ 77,870 $ (583) 2011 45,794 45,974 45,931 45,762 46,140 46,391 46,349 46,310 46,310 46,422 109 2012 45,177 45,443 45,547 45,630 45,891 45,612 45,559 45,491 45,590 45,626 296 2013 42,423 47,521 48,835 48,337 48,937 48,770 49,138 49,073 49,173 49,219 (115) 2014 42,353 48,084 47,947 47,843 47,641 47,705 47,464 47,354 47,401 63 2015 42,615 44,026 44,510 44,183 44,219 44,080 43,821 43,842 (122) 2016 38,500 40,487 39,874 39,860 40,239 39,953 40,044 (68) 2017 36,543 37,344 36,275 35,413 35,432 35,239 120 2018 41,124 39,484 39,659 39,689 39,854 (311) 2019 34,665 36,632 35,713 35,869 1,477 2020 23,417 22,584 21,528 1,778 2021 6,337 6,433 58 2022 7,383 1,713 Total $ 496,730 $ 4,415 Cumulative paid loss and LAE, net of reinsurance For the Year Ended December 31, 2013 2014 2015 2016 2017 2018 2019 2020 2021 2022 Accident Year: Unaudited Unaudited Unaudited Unaudited Unaudited Unaudited Unaudited Unaudited Unaudited 2010 $ 45,531 $ 47,263 $ 48,852 $ 50,367 $ 51,847 $ 53,423 $ 54,794 $ 55,834 $ 56,888 $ 57,801 2011 44,406 45,638 46,055 46,287 46,428 46,534 46,597 46,677 46,727 46,719 2012 38,237 40,608 41,692 42,017 42,599 42,706 42,719 42,799 42,891 42,808 2013 22,864 42,125 44,599 45,940 46,408 46,608 46,683 46,985 47,393 47,460 2014 23,559 41,807 44,070 45,292 45,531 45,632 45,742 45,801 45,800 2015 21,584 39,143 41,199 42,137 42,525 42,787 42,988 42,988 2016 22,112 36,206 37,912 38,612 39,199 39,685 40,466 2017 18,824 32,343 33,993 34,764 35,007 35,044 2018 19,613 35,506 37,472 38,454 38,999 2019 16,250 29,408 31,986 32,464 2020 11,192 18,898 19,848 2021 5,693 10,122 2022 1,175 Total 461,694 Total net reserves $ 35,036 9. Reserve for Loss and Loss Adjustment Expenses (continued) The following tables represent information on the Company's incurred loss and LAE and cumulative paid loss and LAE, both net of reinsurance, by significant line of business since 2011 for our AmTrust Reinsurance segment. All data shown for the AmTrust Reinsurance segment in the tables that follow are from the Company’s quota share contracts with AmTrust, both the multi-year AmTrust Quota Share and European Hospital Liability Quota Share. AmTrust purchases significant reinsurance for losses above $10 million covered by the AmTrust Quota Share. The Company’s share of AmTrust’s losses net of reinsurance in the AmTrust Quota Share is generally 40%.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has reinsured losses at its proportional 40% share per the AmTrust Quota Share. Effective July 31, 2019, the Loss Corridor was amended such that the maximum amount covered is $40,500, the amount calculated by Maiden Reinsurance for the Loss Corridor coverage as of March 31, 2019. As of December 31, 2022, the projected amount subject to the Loss Corridor is $52,950 which exceeds the maximum amount covered. Any further development above this amount will be subject to the coverage of the LPT/ADC Agreement. Recoverables from the LPT/ADC Agreement are displayed in the column " Impact of LPT/ADC " in the tables be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Note 8 — Reinsurance" for additional information regarding the LPT/ADC Agreement.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This line of business is covered under the LPT/ADC Agreement pursuant to which Cavello has assumed the loss reserves as of December 31, 2018 associated with the AmTrust Quota Share and therefore any adverse development will be recoverable as per terms of the agreement. Recoverables from the LPT/ADC Agreement are displayed in the column " Impact of LPT/ADC " in the loss triangle tables below. 9. Reserve for Loss and Loss Adjustment Expenses (continued) Workers' Compensation Incurred loss and LAE, net of reinsurance (excluding impact of LPT/ADC Agreement) At December 31, 2022 For the Year Ended December 31, 2013 2014 2015 2016 2017 2018 2019 2020 2021 2022 Total IBNR Impact of LPT/ADC Accident Year: Unaudited Unaudited Unaudited Unaudited Unaudited Unaudited Unaudited Unaudited Unaudited 2008 $ 82,438 $ 81,240 $ 82,301 $ 83,039 $ 83,622 $ 84,710 $ 83,952 $ 86,117 $ 86,292 $ 86,415 $ 2,351 $ 3,388 2009 103,864 109,213 106,204 105,901 107,165 110,175 109,664 109,021 110,207 109,384 1,899 3,846 2010 118,209 120,243 125,020 124,073 123,968 127,215 127,381 126,621 126,516 126,308 6,848 5,672 2011 130,712 132,728 133,995 133,916 135,379 138,600 139,685 141,272 137,355 140,257 5,193 7,479 2012 168,016 173,946 171,040 172,692 181,616 192,087 188,879 192,263 187,089 189,114 8,935 11,453 2013 237,019 245,765 238,392 242,447 261,915 276,249 273,571 281,580 277,365 277,226 10,213 16,426 2014 379,589 365,515 382,260 419,748 457,363 455,521 449,374 445,258 441,185 21,099 32,018 2015 474,140 474,212 526,269 551,145 545,271 549,857 547,439 537,963 28,451 45,036 2016 528,906 568,006 627,728 603,529 579,849 568,791 559,440 40,851 54,400 2017 615,957 654,362 613,577 593,920 591,122 580,155 30,646 70,284 2018 592,566 580,528 575,765 585,009 577,485 32,953 84,446 2019 12,751 9,945 10,871 10,152 (1,534) — Total $ 3,635,084 $ 187,905 $ 334,448 Cumulative paid loss and LAE, net of reinsurance For the Year Ended December 31, 2013 2014 2015 2016 2017 2018 2019 2020 2021 2022 Accident Year: Unaudited Unaudited Unaudited Unaudited Unaudited Unaudited Unaudited Unaudited Unaudited 2008 $ 76,018 $ 77,370 $ 78,161 $ 79,230 $ 81,159 $ 82,436 $ 82,709 $ 82,286 $ 82,676 $ 82,761 2009 89,462 93,425 96,396 98,811 100,103 101,823 102,877 103,771 104,205 104,434 2010 95,120 103,280 108,171 114,639 115,014 115,959 116,332 114,730 115,508 115,765 2011 91,414 105,584 114,107 115,966 122,579 124,315 125,843 129,408 130,413 130,958 2012 88,382 119,059 138,706 150,543 158,807 164,512 168,154 172,251 174,436 175,021 2013 56,249 121,182 168,785 199,300 216,527 227,502 234,342 248,103 252,506 255,720 2014 69,512 189,954 268,467 321,258 355,414 370,176 383,529 392,101 398,441 2015 86,695 246,616 338,642 388,640 417,736 448,867 466,868 476,769 2016 110,051 284,501 380,602 428,651 449,347 471,382 484,367 2017 111,508 274,596 448,551 485,611 507,903 520,180 2018 110,954 409,986 465,762 499,349 515,459 2019 3,907 5,821 8,070 9,024 Total 3,268,899 All outstanding liabilities prior to 2008, net of reinsurance 364 Total net reserves excluding impact of LPT/ADC Agreement 366,549 Less: Impact of LPT/ADC Agreement (334,448) Total net reserves including impact of LPT/ADC Agreement $ 32,101 9. Reserve for Loss and Loss Adjustment Expenses (continued)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or the FS method as claim counts emerge, for the first several years following the earning of the exposure, followed by a transition to the BF and the LD methods. 9. Reserve for Loss and Loss Adjustment Expenses (continued) General Liability Incurred loss and LAE, net of reinsurance (excluding impact of LPT/ADC Agreement) At December 31, 2022 For the Year Ended December 31, 2013 2014 2015 2016 2017 2018 2019 2020 2021 2022 Total IBNR Impact of LPT/ADC Accident Year: Unaudited Unaudited Unaudited Unaudited Unaudited Unaudited Unaudited Unaudited Unaudited 2008 $ 33,051 $ 33,792 $ 34,169 $ 35,985 $ 36,627 $ 37,605 $ 36,996 $ 40,398 $ 40,381 $ 40,017 $ 3,036 $ 121 2009 29,123 30,902 32,418 34,040 34,863 35,138 35,410 36,228 35,733 35,495 431 143 2010 34,761 36,455 38,536 38,298 41,597 42,884 43,062 45,490 44,778 44,856 330 340 2011 35,628 40,557 42,100 45,303 49,338 52,746 53,499 55,607 54,683 54,288 278 600 2012 33,445 42,450 48,851 50,800 55,991 59,948 63,429 63,704 64,052 63,615 3,450 1,426 2013 42,021 43,116 66,869 68,641 79,731 89,204 9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Founding Shareholders of the Company were Michael Karfunkel, George Karfunkel and Barry Zyskind. Based on each individual's most recent public filing, Leah Karfunkel (wife of the late Michael Karfunkel), George Karfunkel and Barry Zyskind (the Company's non-executive chairman) each own or control less than 5.0% of the Company's outstanding common shares. Leah Karfunkel and George Karfunkel are directors of AmTrust, and Barry Zyskind is the chief executive officer and chairman of AmTrust. Leah Karfunkel, George Karfunkel and Barry Zyskind own or control approximately 55.2% of the ownership interests of Evergreen Parent, L.P., the ultimate parent of AmTrust. The following describes transactions that have transpired between the Company and AmTrust: AmTrust Quota Share Effective July 1, 2007, the Company and AmTrust entered into a master agreement, as amended ("Master Agreement"), by which they caused Maiden Reinsurance and AII to enter into the AmTrust Quota Share by which AII retroceded to Maiden Reinsurance an amount equal to 40% of the premium written by subsidiaries of AmTrust, net of the cost of unaffiliated inuring reinsurance and 40% of losses. The Master Agreement further provided that AII receive a ceding commission of 31% of ceded written premiums. On June 11, 2008, Maiden Reinsurance and AII amended the AmTrust Quota Share to add Retail Commercial Package Business to the Covered Business (as defined in the AmTrust Quota Share). AII receives a ceding commission of 34.375% on Retail Commercial Package Business. On July 1, 2016, the agreement was renewed through June 30, 2019. Effective July 1, 2018, the amount AEL ceded to Maiden Reinsurance was reduced to 20%.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Above and below the Loss Corridor, Maiden Reinsurance continued to reinsure losses at its proportional 40% share of the AmTrust Quota Share. Effective July 31, 2019, the Loss Corridor was amended such that the maximum amount covered is $40,500, the amount calculated by Maiden Reinsurance for the Loss Corridor coverage as of March 31, 2019. Any development above this maximum amount will be subject to the coverage of the LPT/ADC Agreement. Effective January 1, 2019, Maiden Reinsurance and AII entered into a partial termination amendment ("Partial Termination Amendment") which amended the AmTrust Quota Share.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The Partial Termination Amendment resulted in Maiden Reinsurance returning $647,980 in unearned premium to AII, or $436,760 net of applicable ceding commission and brokerage as calculated during the second quarter of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including: (a) all losses incurred in Accident Year 2017 and Accident Year 2018 under California workers' compensation policies and as defined in the AmTrust Quota Share ("Commuted California Business"); and (b) all losses incurred in Accident Year 2018 under New York workers' compensation policies ("Commuted New York Business"), and together with the Commuted California Business ("Commuted Business") in exchange for the release and full discharge of Maiden Reinsurance's obligations to AII with respect to the Commuted Business. The Commuted Business excludes any business classified by AII as Specialty Program or Specialty Risk business. Maiden Reinsurance paid $312,786 ("Commutation Payment"), which is the sum of the net ceded reserves in the amount of $330,682 with respect to the Commuted Business as of December 31, 2018 less payments in the amount of $17,896 made by Maiden Reinsurance with respect to the Commuted Business from January 1, 2019 through July 31, 2019. The Commutation Payment was settled on August 12, 2019 and Maiden Reinsurance paid AII approximately $6,335 in interest related to the Commutation Payment premium, calculated at the rate of 3.30% per annum from January 1, 2019 through August 12, 2019. AII and Maiden Reinsurance also agreed that as of July 31, 2019, the AmTrust Quota Share was deemed amended as applicable so that the Commuted Business is no longer included as part of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European Hospital Liability Quota Share Effective April 1, 2011, Maiden Reinsurance entered into the European Hospital Liability Quota Share with AEL and AIU DAC. Pursuant to the terms of the European Hospital Liability Quota Share, Maiden Reinsurance assumed 40% of the premiums and losses related to policies classified as European Hospital Liability, including associated liability coverages and policies covering physician defense costs, written or renewed on or after April 1, 2011. 10. Related Party Transactions (continued) The European Hospital Liability Quota Share also covers policies written or renewed on or before March 31, 2011, but only with respect to losses that occur, accrue or arise on or after April 1, 2011. The maximum limit of liability attaching shall be €5,000 (€10,000 effective January 1, 2012) or currency equivalent (on a 100% basis) per original claim for any one original policy. Maiden Reinsurance paid a ceding commission of 5% on contracts assumed under the European Hospital Liability Quota Share. Effective July 1, 2016, the European Hospital Liability Quota Share was amended such that Maiden Reinsurance assumes from AEL 32.5% of the premiums and losses of all policies written or renewed on or after July 1, 2016 until June 30, 2017 and 20% of all policies written or renewed on or after July 1, 2017. Thereafter, on January 30, 2019, Maiden Reinsurance, AEL and AIU DAC agreed to terminate the European Hospital Liability Quota Share on a run-off basis effective as of January 1, 2019. Effective July 1, 2022, Maiden Reinsurance and AIU DAC entered into an agreement ("Commutation Agreement") which provided for AIU DAC to assume all reserves ceded by AIU DAC to Maiden Reinsurance with respect to AIU DAC’s French Medical Malpractice exposures for underwriting years 2012 through 2018 reinsured by Maiden Reinsurance under the European Hospital Liability Quota Share. In accordance with the Commutation Agreement, Maiden Reinsurance paid $31,291 (€29,401) to AIU DAC, which is the sum of net ceded reserves of $27,625 (€25,956) and an agreed exit cost of $3,666 (€3,444). As a result of the Commutation Agreement, Maiden Reinsurance reduced its exposure to AmTrust's Hospital Liability business, however, it continues to have exposure to Italian medical malpractice liabilities under the European Hospital Liability Quota Share. The table below shows the effect of both of these quota share arrangements with AmTrust on the Company's Consolidated Income Statements for the years ended December 31, 2022 and 2021, respectively: For the Year Ended December 31, 2022 2021 Gross and net premiums written $ (18,538) $ (5,695) Net premiums earned 9,749 25,312 Net loss and loss adjustment expenses (45,508) (3,438) Commission and other acquisition expenses (4,347) (9,747) Collateral provided to AmTrust a) AmTrust Quota Share To provide AmTrust's U.S. insurance subsidiaries with credit for reinsurance on their statutory financial statements, AII, as the direct reinsurer of AmTrust's insurance subsidiaries, established trust accounts ("Trust Accounts") for their benefit. Maiden Reinsurance has provided appropriate collateral to secure its proportional share under the AmTrust Quota Share of AII's obligations to the AmTrust subsidiaries to whom AII is required to provide collateral which can include (a) assets loaned by Maiden Reinsurance to AII for deposit into the Trust Accounts, pursuant to a loan agreement between those parties, (b) assets transferred by Maiden Reinsurance for deposit into the Trust Accounts, or (c) a letter of credit obtained by Maiden Reinsurance and delivered to an AmTrust subsidiary on AII's behalf. Maiden Reinsurance may provide any or a combination of these forms of collateral, provided that the aggregate value thereof equals Maiden Reinsurance's proportionate share of its obligations under the AmTrust Quota Share. The collateral requirements under the AmTrust Quota Share with AII was satisfied as follows: •. by lending funds of $167,975 at December 31, 2022 and 2021 pursuant to a loan agreement entered into between those parties. Advances under the loan are secured by promissory notes. This loan was assigned by AII to AmTrust effective December 31, 2014 and is carried at cost. Interest is payable at a rate equivalent to the Federal Funds Effective Rate ("Fed Funds") plus 200 basis points per annum. The interest income on the loan was $6,202 for the year ended December 31, 2022 (2021 - $3,492) and the effective yield was 3.7% (2021 - 2.1%). •. on January 30, 2019, in connection with the termination of the reinsurance agreements described above, the Company and AmTrust amended the Loan Agreement between Maiden Reinsurance, AmTrust and AII, originally entered into on November 16, 2007, by extending the maturity date to January 1, 2025 and specifies that due to the termination of the AmTrust Quota Share, no further loans or advances may be made pursuant to the Loan Agreement; •. effective December 1, 2008, the Company entered into a Reinsurer Trust Assets Collateral agreement to provide to AII sufficient collateral to secure its proportional share of AII's obligations to the U.S. AmTrust subsidiaries. The amount of the collateral at December 31, 2022 was approximately $42,305 (2021 - $246,874) and the accrued interest was $224 (2021 - $1,171). Please refer to " Note 4. (e) Investments " for additional information. •. on January 11, 2019, a portion of the existing Trust Accounts used for collateral on the AmTrust Quota Share were converted to a funds withheld arrangement. The Company transferred $575,000 to AmTrust as a funds withheld receivable which had an annual interest rate for 2022 of 2.1%, subject to annual adjustment (2021 - 1.8%). At December 31, 2022, the balance of funds withheld was $416,835 (2021 - $575,000) and the accrued interest was $2,359 (2021 - $2,609). The interest income on the funds withheld receivable was $10,791 for the year ended December 31, 2022 (2021 - $10,350). 10. Related Party Transactions (continued)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on behalf of Maiden Reinsurance to AmTrust in an amount representing Cavello's obligations under the LPT/ADC Agreement. Because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as may be mutually amended by the parties from time to time. Under certain defined conditions, Maiden Reinsurance may be required to increase this funding percentage to 110%. Effective March 16, 2020, Maiden Reinsurance discontinued as a Bermuda company and completed its re-domestication to the State of Vermont. Bermuda is a Solvency II equivalent jurisdiction and the State of Vermont is not such a jurisdiction; therefore, the collateral provided under the respective agreements with AmTrust subsidiaries was strengthened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strengthened the collateral protection provided by Maiden Reinsurance to AII by increasing the required funding percentage for Maiden Reinsurance under the collateral arrangements between the parties to 110% of its obligations, subject to a minimum excess funding requirement of $54,000,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2, Maiden Reinsurance anticipates that the funding percentage will be reduced to 107.5% no later than the first quarter of 2023. Pursuant to the terms of Post Termination Endorsement No. 1 to the European Hospital Liability Quota Share, Maiden Reinsurance strengthened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 b) European Hospital Liability Quota Share Collateral has been provided to both AEL and AIU DAC under the European Hospital Liability Quota Share. For AEL, the amount of collateral held in reinsurance trust accounts at December 31, 2022 was $188,473 (2021 - $244,488) and the accrued interest was $966 (2021 - $1,273). For AIU DAC, the Company utilized funds withheld to satisfy its collateral requirements which was used to settle the Commutation Agreement on September 12, 2022. Therefore, at December 31, 2022, the funds withheld balance was $0 (2021 - $26,460) and the accrued interest was $0 (2021 - $141). AIU DAC paid Maiden Reinsurance a fixed annual interest rate of 0.5% on the average daily funds withheld balance. The interest income on the funds withheld receivable was $59 for the year ended December 31, 2022 (2021 - $147).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The agreement may be terminated upon 30 days written notice by either party. The Company recorded $417 of investment management fees for the year ended December 31, 2022 (2021 - $846) under this agreement. On September 9, 2020, Maiden Reinsurance, AmTrust and AIIM entered into a novation agreement, effective July 1, 2020, which provided for the novation of the asset management agreement, dated January 1, 2018 between Maiden Reinsurance and AIIM, and the release by Maiden Reinsurance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On November 13, 2020, Maiden LF, Maiden GF, AmTrust and AIIM entered into a novation agreement, effective July 1, 2020, which provided for the novation of the asset management agreement, dated January 1, 2018 between Maiden LF, Maiden GF and AIIM, and the release by Maiden LF and Maiden GF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a) Concentrations of Credit Risk At December 31, 2022 and 2021, the Company’s assets where significant concentrations of credit risk may exist include investments, cash and cash equivalents, loan to related party, reinsurance recoverable on unpaid losses and funds withheld receivable. Please refer to " Note 8 —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considered potentially uncollectible. Letters of credit are provided by its reinsurers for material amounts recoverable as discussed in "Note 8 — Reinsurance". The Company manages the concentration of credit risk in its investment portfolio through issuer and sector exposure limitations. The Company believes it bears minimal credit risk in its cash on deposit. The Company also monitors the credit risk related to the loan to related party and funds withheld receivable, within which the largest balances are due from AmTrust. AmTrust has a financial strength/credit rating of A- (Excellent) from A.M. Best at December 31, 2022. To mitigate credit risk, the Company generally has a contractual right of offset thereby allowing claims to be settled net of any premiums or loan receivable. The Company believes these balances as at December 31, 2022 will be fully collectible. b) Concentrations of Revenue During the year ended December 31, 2022, net premiums earned from AmTrust accounted for $9,749 or 25.8% of total net premiums earned (2021 – $25,312 or 47.8%). c) Brokers The Company formerly marketed its Diversified Reinsurance segment through third-party intermediaries as well as directly through its own marketing efforts. The majority of business within the Diversified Reinsurance segment was marketed directly through our own efforts with no significant reliance on brokers for the years ended December 31, 2022 and 2021. d) Letters of Credit At December 31, 2022, the Company had letters of credit outstanding of $40,319 (2021 - $53,566) for collateral purposes which are secured by cash and fixed maturities with a fair value of $47,110 at December 31, 2022 (2021 - $72,823). e) Employment Agreements The Company has entered into employment agreements with certain individuals. The employment agreements provide for executive benefits and severance payments under certain circumstances. f) Operating Lease Commitments The Company leases office spaces, housing, office equipment and company vehicles under various operating leases expiring in various years through 2024. The Company's leases are currently classified as operating leases and none of them have any non-lease components. For operating leases that have a lease term of more than twelve months, and whose lease payments are above a certain threshold, the Company recognizes a lease liability and a right-of-use asset in the Consolidated Balance Sheets at the present value of the remaining lease payments until expiration. As the lease contracts generally do not provide an implicit discount rate, the Company used the weighted-average discount rate of 10%, representing its secured incremental borrowing rate, in calculating the present value of the lease liability. At December 31, 2022, the Company's future lease obligations of $300 (2021 - $473) were calculated based on the present value of future annual rental commitments excluding taxes, insurance and other operating costs for non-cancellable operating leases discounted using its secured incremental borrowing rate. This amount has been recognized on the Consolidated Balance Sheets as a lease liability within accrued expenses and other liabilities other assets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The Company's weighted-average remaining lease term is 1.8 years at December 31, 2022. Under Topic 842, Leases , the Company continues to recognize the related leasing expense on a straight-line basis over the lease term on the Consolidated Statements of Income. The Company's total lease expense for the year ended December 31, 2022 was $375 (2021 - $613) recognized within net income consistent with the prior accounting treatment under Topic 840. 11. Commitments, Contingencies and Guarantees (continued) g) Investment Commitments and Related Financial Guarantees The Company had total unfunded commitments on alternative investments of $112,989 at December 31, 2022 (2021 - $121,627) which included commitments for other investments, private equity securities and equity method investments. The table below shows the total unfunded commitments by type of investment as at December 31, 2022 and 2021: December 31, 2022 2021 Fair Value % of Total Fair Value % of Total Private equity funds $ 54,996 48.7 % $ 46,149 37.9 % Private credit funds 13,906 12.3 % 4,897 4.0 % Investments in direct lending entities — — % 13,216 10.9 % Other privately held investments 705 0.6 % 4,000 3.3 % Total unfunded commitments on other investments 69,607 61.6 % 68,262 56.1 % Total unfunded commitments on equity securities 16,509 14.6 % 27,415 22.6 % Total unfunded commitments on equity method investments 26,873 23.8 % 25,950 21.3 % Total unfunded commitments on alternative investments $ 112,989 100.0 % $ 121,627 100.0 % Certain of the Company's investments in limited partnerships are related to real estate joint ventures with interests in multi-property projects with varying strategies ranging from the development of properties to the ownership of income-producing properties. In certain of these joint ventures, the Company has provided certain indemnities, guarantees and commitments to certain parties such that it may be required to make payments now or in the future. Any loss for which the Company could be liable would be contingent on the default of a loan by the real estate joint venture entity for which the Company provided a financial guarantee to a lender. While the Company has committed to aggregate limits as to the amount of guarantees it will provide as part of its limited partnerships, guarantees are only provided on an individual transaction basis and are subject to the terms and conditions of each transaction mutually agreed by the parties involved. The Company is not bound to such guarantees without its express authorization. As discussed above, at December 31, 2022, guarantees of $42,141 (2021 - $33,305) were provided to lenders by the Company on behalf of real estate joint ventures, however, the likelihood of the Company incurring any losses pertaining to project level financing guarantees was determined to be remote. Therefore, no liability has been accrued under ASC 450-20. h) Other Collateral In the ordinary course of business, the Company enters into reinsurance agreements that may include terms which could require the Company to collateralize certain of its obligations as further discussed in Note 8 — Reinsurance and Note 10 — Related Party Transactions . i) Deposit Insurance The Company maintains cash and cash equivalents balances at financial institutions in the U.S., Bermuda and other international jurisdictions. In the U.S., the Federal Deposit Insurance Corporation secures accounts up to $250. In certain other international jurisdictions, there exist similar protections. Management monitors balances in excess of insured limits and believes they do not represent a significant credit risk to the Company. j) Legal Proceedings Except as noted below, the Company is not a party to any material legal proceedings. The Company may become involved in various claims and legal proceedings, including arbitrations, that arise in the normal course of its business. These legal proceedings generally relate to claims asserted by or against the Company in the ordinary course of its insurance or reinsurance operations. Based on the Company's opinion, the eventual outcome of these legal proceedings are not likely to have a material adverse effect on its financial condition, results of operations or liquidity.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11. Commitments, Contingencies and Guarantees (continu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On September 2, 2021, Administrative Law Judge Theresa C. Timlin of the U.S. Department of Labor issued a decision and order which denied Mr. Turin’s complaint in full. On September 16, 2021, Mr. Turin filed a petition for review of the Administrative Law Judge's decision with the Administrative Review Board in the U.S. Department of Labor. The Company believes that it had good and sufficient reasons for terminating Mr. Turin's employment and that the claim is without merit. The Company will continue to vigorously defend itself against this claim. A putative class action complaint was filed against Maiden Holdings, Arturo M. Raschbaum, Karen L. Schmitt, and John M. Marshaleck in the United States District Court for the District of New Jersey on February 11, 2019. On February 19, 2020, the Court appointed lead plaintiffs, and on May 1, 2020, lead plaintiffs filed an amended class action complaint (the “Amended Complaint”).The Amended Complaint asserts violations of Section 10(b) of the Exchange Act and Rule 10b-5 (and Section 20(a) for control person liability) arising in large part from allegations that Maiden failed to take adequate loss reserves in connection with reinsurance provided to AmTrust. Plaintiffs further claim that certain of Maiden Holdings’ representations concerning its business, underwriting and financial statements were rendered false by the allegedly inadequate loss reserves, that these misrepresentations inflated the price of Maiden Holdings' common stock, and that when the truth about the misrepresentations was revealed, the Company’s stock price fell, causing Plaintiffs to incur losses. On September 11, 2020, a motion to dismiss was filed on behalf of all Defendants. On August 6, 2021, the Court issued an order denying, in part, Defendants’ motion to dismiss, ordering Plaintiffs to file a shorter amended complaint no later than August 20, 2021, and permitting discovery to proceed on a limited basis. On February 7, 2023, the District Court denied Plaintiffs’ motion for reconsideration of the District Court’s decision denying Plaintiffs’ objection to the Magistrate Judge’s December 2021 ruling on discovery. The Company expects to file a dispositive motion in the near future. We believe the claims are without merit and we intend to vigorously defend ourselves. It is possible that additional lawsuits will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is a summary of the elements used in calculating basic and diluted earnings per common share: For the Year Ended December 31, 2022 2021 Numerator: Net (loss) income $ (60,041) $ 26,645 Gain from exchange of preference shares – Series A, C and D 87,240 — Gain from repurchase of preference shares – Series A, C and D 28,233 90,998 Amount allocated to participating common shareholders (1) (314) (1,021) Net income allocated to Maiden common shareholders $ 55,118 $ 116,622 Denominator: Weighted average number of common shares – basic 87,112,711 86,068,278 Potentially dilutive securities: Share options and restricted share units (2) 1,263 4,389 Adjusted weighted average common shares – diluted 87,113,974 86,072,667 Basic and diluted earnings per share attributable to Maiden common shareholders $ 0.63 $ 1.35 (1) This represents the share in net income using the two-class method for holders of non-vested restricted shares issued to the Company's employees under the 2019 Omnibus Incentive Plan. (2) Please refer to "Note 6 — Shareholders' Equity" and "Note 14 — Share Compensation and Pension Plans" in the Notes to Consolidated Financial Statements for the terms and conditions of securities that could potentially be dilutive in the future. For the year ended December 31, 2022, there were 1,263 potentially dilutive securities (2021 - 4,3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Under current Bermuda law, Maiden Holdings received an undertaking from the Bermuda government exempting them from all local income, withholding and capital gains taxes until March 31, 2035. At the present time, no such taxes are levied in Bermuda. Maiden Holdings believes that they operate in a manner such that they will not be considered to be engaged in a trade or business in the U.S. Accordingly, Maiden Holdings has not recorded any provision for U.S. taxation. Maiden NA files a consolidated federal income tax return for the Company’s U.S. based subsidiaries, including Maiden Reinsurance, which re-domesticated to Vermont on March 16, 2020 and, as a result, became subject to U.S. taxes. Maiden NA has Net Operating Loss carry-forwards ("NOL") and other Deferred Tax Assets (“DTA”) and Deferred Tax Liabilities (“DTL”) that are not presently recognized as a net DTA because a full valuation allowance is currently carried against them. Our U.S. subsidiaries are subject to federal, state and local corporate income taxes and other taxes applicable to U.S. corporations. The provision for federal income taxes was determined under the principles of the consolidated tax provisions of the U.S. Internal Revenue Code and Regulations. Should our U.S. subsidiaries pay a dividend outside the U.S. group, withholding taxes will apply. Tax years 2019 to 2021 are subject to examination in the U.S by the Internal Revenue Service. The Company has subsidiary operations in various other locations around the world, including Canada, Ireland, Sweden and the United Kingdom, that are subject to relevant taxes in those jurisdictions. These subsidiaries are not under examination but generally remain subject to examination in all applicable jurisdictions for tax years from 2018 through 2022.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22 and 2021. Total (loss) income before income taxes and total income tax (benefit) expense for the years ended December 31, 2022 and 2021 are as follows: For the Year Ended December 31, 2022 2021 Loss before income taxes – Domestic (Bermuda) $ (20,509) $ (23,345) (Loss) income before income taxes – Foreign (U.S. and others) (40,089) 50,005 Total (loss) income before income taxes $ (60,598) $ 26,660 Current tax expense – Domestic (Bermuda) $ — $ — Current tax (benefit) expense – Foreign (U.S. and others) (478) 244 Total current tax (benefit) expense (478) 244 Deferred tax expense – Domestic (Bermuda) — — Deferred tax benefit – Foreign (U.S. and others) (79) (229) Total deferred tax benefit (79) (229) Total income tax (benefit) expense $ (557) $ 15 The following table is a reconciliation of the actual income tax rate for the years ended December 31, 2022 and 2021 to the amount computed by applying the effective tax rate of 0.0% under Bermuda law to the Company's loss before income taxes: For the Year Ended December 31, 2022 2021 (Loss) income before income taxes $ (60,598) $ 26,660 Less: income tax (benefit) expense (557) 15 Net (loss) income $ (60,041) $ 26,645 Reconciliation of effective tax rate (% of income before income taxes) Bermuda tax rate — % — % U.S. taxes at statutory rates 36.5 % 24.3 % Valuation allowance in respect of U.S. taxes (36.5) % (22.3) % Other jurisdictions 0.9 % (1.9) % Actual tax rate 0.9 % 0.1 % 13. Income Taxes (continued) Deferred income taxes reflect the tax impact of temporary differences between the carrying amounts of assets and liabilities for financial reporting and income tax purposes. The significant components of the Company's deferred tax assets and liabilities at December 31, 2022 and 2021 were as follows: December 31, 2022 2021 Deferred tax assets: Net operating losses $ 58,939 $ 48,346 Unearned premiums 2,813 4,202 Capital loss carry-forward 3,036 2,831 Net unrealized losses on investments 23,276 2,236 Discounting of net loss and LAE reserves 22,964 30,423 Interest limitation — 11 Deferred gain on retroactive reinsurance 11,032 10,282 Others 1,175 840 Deferred tax assets before valuation allowance 123,235 99,171 Valuation allowance 116,237 90,077 Deferred tax assets, net 6,998 9,094 Deferred tax liabilities: Deferred commission and other acquisition expenses 5,767 8,201 Others 56 53 Deferred tax liabilities 5,823 8,254 Net deferred tax asset $ 1,175 $ 840 The net deferred tax asset at December 31, 2022 was $1,175 (2021 - $840). A valuation allowance has been established against the net U.S. deferred tax assets which is primarily attributable to net operating losses and capital losses. At this time, the Company believes it is necessary to establish a valuation allowance against the U.S. net deferred tax assets as more evidence is needed regarding the utilization of these losses. During 2022, the Company recorded an increase in the valuation allowance of $26,160 (2021 - decrease of $6,337). At December 31, 2022, the Company has available net operating loss carry-forwards of $280,664 (2021 - $230,220) for income tax purposes which expire beginning in 2029. At December 31, 2022, the Company also has a capital loss carry-forward of $14,458 (2021 - $13,483) which will expire in beginning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Compensation and Pens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 Compensation and Pension Plans</t>
        </is>
      </c>
      <c r="B4" s="4" t="inlineStr">
        <is>
          <t>Share Compensation and Pension Plans The Company’s Amended and Restated 2007 Share Incentive Plan ("2007 Plan") provided for grants of options, restricted shares and restricted share units. New shares were issued upon exercise of options and vesting of restricted shares and share units. The total number of common shares currently reserved for issuance under the Plan was 10,000,000. The 2007 Plan was administered by the Compensation Committee of the Board of Directors (the "Compensation Committee"). 2019 Omnibus Incentive Plan During the 2019 Annual General Meeting of Shareholders of the Company held on December 10, 2019, the 2007 Plan was terminated, assumed by and replaced with the 2019 Omnibus Incentive Plan ("2019 Omnibus Plan"). The Company filed the Form S-8 "Securities offered to employees pursuant to employee benefit plans" with the SEC on January 20, 2020, which covers the offer and resale of up to 11,289,956 of the Company's common shares. Such shares may be offered and sold from time to time by certain officers and directors of the Company who have acquired or will acquire shares pursuant to the 2019 Omnibus Plan. The 2019 Omnibus Plan is administered by the Compensation Committee. Share Options Exercise prices of options are established at or above the fair market value of the Company’s common shares at the date of grant. Under the 2019 Omnibus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year period, and will expire ten years after grant date.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is table shows all share option activity under the 2019 Omnibus Plan for the years ended December 31, 2022 and 2021: Number of Weighted Weighted Aggregate Range of Option Exercise Prices (Low to High) Outstanding, December 31, 2020 264,500 $ 9.22 4.72 years $ — $1.31 $13.98 Expired (49,500) 10.57 Outstanding, December 31, 2021 215,000 8.91 4.28 years 13 1.31 13.98 Exercised (7,500) 1.31 7 Expired (57,250) 7.20 Forfeited (6,250) 7.20 Outstanding, December 31, 2022 144,000 9.72 3.40 years — 3.24 13.98 Total exercisable, December 31, 2022 144,000 9.72 3.40 years — 3.24 13.98 The weighted average grant date fair value is $2.29 (2021 - $2.13) for all options outstanding at December 31, 2022. There was $0 (2021 - $1) of total unrecognized compensation cost related to non-vested options outstanding at December 31, 2022. There were 7,500 share options exercised during the year ended December 31, 2022 (2021 - zero). Restricted Shares The fair value of each restricted share is determined based on the market value of the Company's common shares on the date of grant. The total estimated fair value is amortized as an expense on a straight-line basis over the requisite service period as determined by the Committee, which varies between zero Non-Performance-Based ("NPB") Restricted Shares It is the Company's intention that annually, on or around June 1, each non-employee director will receive a grant of $65 worth of compensation which, if non-cash compensation, will vest on the first anniversary of the grant. On an annual basis, the Company grants each non-employee director $65 worth of compensation in the form of either restricted shares, which vest on the first anniversary of the grant, share options or cash. For the year ended December 31, 2022, the Company issued a total of 382,436 (2021 - 238,750) restricted shares to non-employee directors as well as employees for compensation related to their services. The restricted shares for non-employee directors were issued on June 1, 2022 pursuant to the 2019 Omnibus Plan and vest in full on June 1, 2023. The restricted shares issued to other employees will vest after two years of service. The total fair value of NPB Restricted Shares that vested during the year ended December 31, 2022 was $455 (2021 - $1,442). 14. Share Compensation and Pension Plans (continued) Discretionary Performance-Based ("PB") Restricted Shares During the year ended December 31, 2022, a total of 724,702 (2021 - 1,322,410) restricted shares were granted to senior management and employees pursuant to the 2019 Omnibus Plan, of which 724,702 (2021 - 1,322,410) restricted shares vested immediately. The remaining restricted shares issued to other senior employees vested within two years of service. The total fair value of PB Restricted Shares that vested during the year ended December 31, 2022 was $2,148 (2021 - $3,623). The following table shows the summary of activity for the Company's restricted share awards: Non-Performance-Based Restricted Shares Discretionary Performance-Based Restricted Shares Number of Weighted Average Grant-Date Fair Value Number of Weighted Average Grant-Date Fair Value Non-vested at December 31, 2020 1,243,270 $ 1.22 238,294 $ 1.26 Awards granted 238,750 3.44 1,322,410 2.74 Awards vested (1,178,522) 1.22 (1,322,410) 2.74 Awards forfeited (54,166) 1.20 (200) 1.26 Non-vested at December 31, 2021 249,332 3.35 238,094 1.26 Awards granted 382,436 2.51 724,702 2.55 Awards vested (137,677) 3.30 (962,796) 2.23 Awards forfeited (1,628) 3.07 — — Non-vested at December 31, 2022 492,463 2.71 — — Total unrecognized compensation cost of $567 related to restricted shares at December 31, 2022, which will be recognized during the next 0.90 years. Total share-based expense for the year ended December 31, 2022 was $2,740 (2021 - $4,771). Pension Plans The Company provides pension benefits to eligible employees principally through its sponsorship of various defined contribution plans which vary by subsidiary. The Company’s total expenses for its defined contribution pension plans for the year ended December 31, 2022 was $707 (2021 - $7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utory Requirements and Dividend Restrictions</t>
        </is>
      </c>
      <c r="B1" s="2" t="inlineStr">
        <is>
          <t>12 Months Ended</t>
        </is>
      </c>
    </row>
    <row r="2">
      <c r="B2" s="2" t="inlineStr">
        <is>
          <t>Dec. 31, 2022</t>
        </is>
      </c>
    </row>
    <row r="3">
      <c r="A3" s="3" t="inlineStr">
        <is>
          <t>Statutory Financial Information [Abstract]</t>
        </is>
      </c>
      <c r="B3" s="4" t="inlineStr">
        <is>
          <t xml:space="preserve"> </t>
        </is>
      </c>
    </row>
    <row r="4">
      <c r="A4" s="4" t="inlineStr">
        <is>
          <t>Statutory Requirements and Dividend Restrictions</t>
        </is>
      </c>
      <c r="B4" s="4" t="inlineStr">
        <is>
          <t>Statutory Requirements and Dividend Restrictions Our insurance and reinsurance operations are subject to insurance and/or reinsurance laws and regulations in the jurisdictions in which they operate. These regulations include certain liquidity and solvency requirements whereby restrictions are imposed on the amount of dividends or other distributions, such as loans or cash advances, available to shareholders without prior approval of the insurance regulatory authorities. The statutory capital and surplus and statutory net (loss) income of our principal operating subsidiaries in their respective jurisdictions were as follows: Maiden Reinsurance (a) Maiden LF (b) Maiden GF (b) Statutory Capital and Surplus December 31, 2022 $ 898,137 $ 7,807 $ 8,471 December 31, 2021 999,843 8,250 9,972 Statutory Net Income (Loss) For the Year Ended December 31, 2022 $ (88,240) $ (507) $ (289) For the Year Ended December 31, 2021 36,309 (899) (1,018) a) United States of America Under Vermont statutory regulations, no captive insurance company may pay a dividend out of, or other distribution with respect to, capital or surplus without the prior approval of the Commissioner. Approval of an ongoing plan for the payment of dividends or other distributions shall be conditioned upon the retention, at the time of each payment, of capital or surplus in excess of amounts specified by, or determined in accordance with formulas approved by, the Commissioner. Notwithstanding the provisions of 11B Vermont Statutes Annotated chapter 13, a captive insurance may make such distributions as are in conformity with its purposes and approved by the Commissioner. In the second quarter of 2022, the Vermont DFR approved an annual dividend program to be paid by Maiden Reinsurance to Maiden NA, with notification to the Vermont DFR as dividends are paid. Subsequent to that approval, Maiden Reinsurance paid $18,750 in dividends to Maiden NA during the year ended December 31, 2022. Maiden Reinsurance is also required to maintain minimum levels of solvency and liquidity as determined by Vermont law, and to comply with Risk-Based Capital ("RBC") requirements and licensing rules as specified by the National Association of Insurance Commissioners ("NAIC"). RBC is used to evaluate the adequacy of capital and surplus maintained by Maiden Reinsurance in relation to risks associated with: (i) asset risk; (ii) insurance risk; (iii) interest rate risk and (iv) business risk. At December 31, 2022, Maiden Reinsurance's statutory capital and surplus exceeded the amount required to be maintained of $106,976 as of that date. b) Sweden The Company has two Swedish domiciled insurance subsidiaries in Sweden, Maiden LF and Maiden GF, both regulated by the Swedish Finansinspektionen ("Swedish FSA"). Maiden LF was required to maintain a minimum level of statutory capital and surplus of $4,341 at December 31, 2022 (2021 - $4,207). This requirement was met by Maiden LF throughout the respective years. LF's statutory assets were $15,812 at December 31, 2022 (2021 - $17,545) and its statutory capital and surplus was $7,807 at December 31, 2022 (2021 - $8,250). Maiden LF is subject to statutory and regulatory restrictions under the Swedish FSA that limit the maximum amount of annual dividends or distributions paid by Maiden LF to Maiden Holdings. As of December 31, 2022 and 2021, Maiden LF was not allowed to pay dividends or distributions without the permission of the Swedish FSA. No dividends were paid during the years ended December 31, 2022 and 2021. Maiden GF was required to maintain a minimum level of statutory capital and surplus of $5,616 at December 31, 2022 (2021 - $5,059). This requirement was met by Maiden GF throughout the respective years. GF's statutory assets were $13,500 at December 31, 2022 (2021 - $15,573) and its statutory capital and surplus was $8,471 at December 31, 2022 (2021 - $9,972). Maiden GF is subject to statutory and regulatory restrictions under the Swedish FSA that limit the maximum amount of annual dividends or distributions paid by Maiden GF to Maiden Holdings. As of December 31, 2022, Maiden GF was not allowed to pay dividends or distributions without the permission of the Swedish FSA. No dividends were paid during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Reporting and Consolidation</t>
        </is>
      </c>
      <c r="B4" s="4" t="inlineStr">
        <is>
          <t>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t>
        </is>
      </c>
    </row>
    <row r="5">
      <c r="A5" s="4" t="inlineStr">
        <is>
          <t>Estimates</t>
        </is>
      </c>
      <c r="B5" s="4" t="inlineStr">
        <is>
          <t>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deferred gain on retroactive reinsurance; recoverability of reinsurance balances receivable, reinsurance recoverable on unpaid losses, funds withheld and deferred commission and other acquisition expenses; valuation of financial instruments and deferred tax assets; and the determination of other-than-temporary impairment ("OTTI") of investments.</t>
        </is>
      </c>
    </row>
    <row r="6">
      <c r="A6" s="4" t="inlineStr">
        <is>
          <t>Investments</t>
        </is>
      </c>
      <c r="B6" s="4" t="inlineStr">
        <is>
          <t>Fixed Maturity Investments — The Company classifies its fixed maturity investments as available-for-sale ("AFS"). The AFS portfolio is reported at fair value and any unrealized gains or losses are reported as a component of accumulated other comprehensive income ("AOCI") in shareholders' equity. The fair value of fixed maturity investments is generally determined from quotations received from third-party nationally recognized pricing services ("Pricing Service"), or when such prices are not available, by reference to broker or underwriter bid indications. Short-term investments - These investments are comprised of securities due to mature within one year of the date of purchase. The Company held no short-term investments as at December 31, 2022 and 2021.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a combination of observable and unobservable inputs including but not limited to market pricing data and quarterly financial statements. Any unrealized gains or losses on the investment, including the portion attributable to changes in foreign exchange rates, are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ir fair values. Other investments — The Company accounts for its other investments at fair value in accordance with Financial Accounting Standards Board ("FASB") Accounting Standards Codification ("ASC") Topic 944-325, "Financial Services - Insurance - Investments - Other" ("ASC 944-325"). Other investments are comprised of the following types of investments: • Privately held investments: These are direct equity investments in common and preferred stock of privately held entities. The fair values are estimated using guideline public company data to determine a price-to-book ratio trading multiple which was applied to book values shown on the quarterly financial statements as well as recent private market transactions. These investments are also comprised of investments in insurtech and other insurance focused companies. The fair value of start-up insurance entities are determined using recent private market transactions where applicable. Any changes in fair value are reported in net realized and unrealized gains (losses) and recognized in net earnings. • Private credit funds: These are privately held equity investments in limited partnerships or common stock of entities that lend money valued using the most recently available or quarterly net asset value ("NAV") statements as provided by the external fund manager or third-party administrator. Any changes in fair value are reported in realized gains (losses) and recognized in net earnings.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Any changes in fair value are reported in realized gains (losses) and recognized in net earnings. • Investments in direct lending entities: These investments are carried at cost less impairment, if any, with any indication of impairment recognized in income when determined. The valuation of other investments is further described in Note 5 — Fair Value Measurements . Due to a lag in the valuations of certain funds reported by the investment managers, the Company may record changes in valuation with up to a three-month lag. The Company regularly reviews and discusses fund performance with the investment managers or sponsors to corroborate the reasonableness of the reported NAV and to assess whether any events have occurred within the lag period that would affect the valuation of the investments. Equity Method Investments — Investments in which the Company has significant influence over the operating and financial policies of the investee are classified as equity method investments and accounted for using the equity method of accounting. In applying the equity method of accounting, investments are initially recorded at cost and are subsequently adjusted based on the Company’s proportionate share of the investee's net income or loss, net of any contributions and distributions received. 2. Significant Accounting Policies (continued) Adjustments are based on the most recent available financial information from the investee. Changes in the carrying value of these investments are recorded in net income (loss) as the interest in income (loss) of equity method investments. The Company records its share of the investee’s other comprehensive income ("OCI") activity based on its proportionate share of the investee's common stock or capital, and books any OCI activity directly to the equity method investments account, with the offset recorded to the Company's AOCI. Purchases and sales of investments are recorded on a trade date basis. Realized gains or losses on investment sales are determined based on the first in first out cost method. Net investment income is recognized when earned and includes accrued interest and dividend income together with amortization of market premiums and discounts using the constant yield method, net of investment management fees. For U.S. government agency mortgage-backed securities ("Agency MBS") and any other holdings for which there is a prepayment risk, prepayment assumptions are evaluated and revised as necessary. Any changes required due to movements in effective yields and maturities are recognized on a prospective basis through yield adjustments. A security is potentially impaired when its fair value falls below its amortized cost. On a quarterly basis, all potentially impaired securities are reviewed to determine whether the impairment is temporary or OTTI. OTTI assessments are inherently judgmental, especially where securities have experienced severe declines in fair value over a short period. The Company's review process begins with a quantitative analysis to identify securities to be further evaluated for potential classification as OTTI. For all identified securities, further fundamental analysis is performed that considers, but is not limited to, the following quantitative and qualitative factors: historic and implied volatility of the security; length of time and extent to which the fair value has been less than amortized cost; adverse conditions specifically related to the security or to specific conditions in an industry or geographic area; failure, if any, of the issuer of the security to make scheduled payments; and recoveries or additional declines in fair value subsequent to the balance sheet date. The Company recognizes OTTI losses with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CI. In periods after the recognition of OTTI on the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an OTTI loss was recognized in earnings, the difference between the new amortized cost basis and the cash flows expected to be collected will be amortized into net investment income.</t>
        </is>
      </c>
    </row>
    <row r="7">
      <c r="A7" s="4" t="inlineStr">
        <is>
          <t>Fair Value Measurements</t>
        </is>
      </c>
      <c r="B7" s="4" t="inlineStr">
        <is>
          <t>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2. Significant Accounting Policies (continued)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 financial instrument to be reclassified between hierarchy levels. For investments that have quoted market prices in active markets, the Company uses the quoted market prices as fair value and includes these in the Level 1 hierarchy. The Company receives quoted market prices from a third party nationally recognized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investmen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t>
        </is>
      </c>
    </row>
    <row r="8">
      <c r="A8" s="4" t="inlineStr">
        <is>
          <t>Cash and Cash Equivalents</t>
        </is>
      </c>
      <c r="B8" s="4" t="inlineStr">
        <is>
          <t>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t>
        </is>
      </c>
    </row>
    <row r="9">
      <c r="A9" s="4" t="inlineStr">
        <is>
          <t>Premiums and Related Expenses</t>
        </is>
      </c>
      <c r="B9" s="4" t="inlineStr">
        <is>
          <t xml:space="preserve">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22 and 2021.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
        </is>
      </c>
    </row>
    <row r="10">
      <c r="A10" s="4" t="inlineStr">
        <is>
          <t>Loss and LAE</t>
        </is>
      </c>
      <c r="B10" s="4" t="inlineStr">
        <is>
          <t>Loss and LAE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t>
        </is>
      </c>
    </row>
    <row r="11">
      <c r="A11" s="4" t="inlineStr">
        <is>
          <t>Reinsurance and Retroactive Reinsurance</t>
        </is>
      </c>
      <c r="B11" s="4" t="inlineStr">
        <is>
          <t>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2. Significant Accounting Policies (continued)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Retroactive Reinsurance - Retroactive reinsurance agreements are those in which a reinsurer agrees to reimburse the ceding company for liabilities incurred as a result of past insurable loss events. We do not record any income or expense on recognition of the reinsurance contract's assets and liabilities at inception, except for any gains realized as a result of bargain purchase acquisitions which are recorded as part of foreign exchange and other gains (losses) immediately in income. Any subsequent remeasurement of the value of liabilities is recorded to net loss and LAE within the Consolidated Statements of Income. For ceded retroactive agreement,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t>
        </is>
      </c>
    </row>
    <row r="12">
      <c r="A12" s="4" t="inlineStr">
        <is>
          <t>Debt Obligations and Deferred Debt Issuance Costs</t>
        </is>
      </c>
      <c r="B12" s="4" t="inlineStr">
        <is>
          <t>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t>
        </is>
      </c>
    </row>
    <row r="13">
      <c r="A13" s="4" t="inlineStr">
        <is>
          <t>Leases</t>
        </is>
      </c>
      <c r="B13" s="4" t="inlineStr">
        <is>
          <t>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nsolidated Balance Sheets at the present value of the remaining lease payments until expiration. As the lease contracts generally do not provide an implicit discount rate, the Company used a weighted-average discount rate of 10%,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lease term in the Company's Consolidated Statements of Income. Derivative Instruments — The Company has certain reinsurance contracts that are accounted for as derivatives. These reinsurance contracts provide indemnification to an insured or cedant as a result of a change in a variable as opposed to an identifiable insurable event. The Company considers these contracts to be part of its underwriting operations. The derivatives are initially valued at cost which approximates fair value. In subsequent measurement periods, the fair values of the underwriting-related derivatives are determined using internally developed discounted cash flow models using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 The fair value changes in underwriting-related derivative instruments is included within other insurance (expense) revenue. The underwriting-related derivative liability is presented as part of accrued expenses and other liabilities in the Consolidated Balance Sheets and adjusted as a non-cash item in net cash flows from operating activities in the Consolidated Statement of Cash Flows.</t>
        </is>
      </c>
    </row>
    <row r="14">
      <c r="A14" s="4" t="inlineStr">
        <is>
          <t>Income Taxes</t>
        </is>
      </c>
      <c r="B14" s="4" t="inlineStr">
        <is>
          <t>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2. Significant Accounting Policies (continued)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22 and 2021.</t>
        </is>
      </c>
    </row>
    <row r="15">
      <c r="A15" s="4" t="inlineStr">
        <is>
          <t>Share-Based Compensation Expense</t>
        </is>
      </c>
      <c r="B15" s="4" t="inlineStr">
        <is>
          <t>Share-Based Compensation Expense — Pursuant to the 2019 Omnibus Incentive Plan, the Company is authorized to issue restricted share awards and performance-based restricted shares, share options and other equity-based awards to its employees and directors. The Company recognizes the compensation expense for share options and restricted share grants based on the fair value of the award on the date of grant, over the requisite service vesting period. Forfeitures are accounted for if and when they occur. The estimated fair value of the grant is amortized ratably over its vesting period as a charge to compensation expense (as a component of general and administrative expenses) and an increase to additional paid-in capital in the Consolidated Shareholders’ Equity.</t>
        </is>
      </c>
    </row>
    <row r="16">
      <c r="A16" s="4" t="inlineStr">
        <is>
          <t>Earnings Per Share</t>
        </is>
      </c>
      <c r="B16" s="4" t="inlineStr">
        <is>
          <t xml:space="preserve">Earnings Per Share — Basic earnings per share are computed based on the weighted-average number of common shares outstanding and exclude any dilutive effects of share options, and unvested restricted shares units. Dilutive earnings per share are computed using the weighted-average number of common shares outstanding during the period adjusted for the dilutive impact of share option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employees and directors is considered a participating security and the two-class method is used to calculate net income attributable to Maiden common shareholders per common share – basic and diluted. However, any undistributed losses are not allocated to the participating securities. </t>
        </is>
      </c>
    </row>
    <row r="17">
      <c r="A17" s="4" t="inlineStr">
        <is>
          <t>Treasury Shares</t>
        </is>
      </c>
      <c r="B17" s="4" t="inlineStr">
        <is>
          <t>Treasury Shares — Treasury shares include common shares repurchased by the Company and not subsequently cancelled as well as share repurchases from employees, which represent withholding in respect of tax obligations on the vesting of restricted shares and performance based shares. Treasury shares are recorded at cost and result in a reduction of the total Maiden shareholders’ equity in the Consolidated Balance Sheets. Treasury shares also include common shares owned by Maiden Reinsurance due to the Exchange which are eliminated for accounting and financial reporting purposes in the Company’s consolidated financial statements. The common shares held by Maiden Reinsurance are presented as treasury shares on the Consolidated Balance Sheet at December 31, 2022. Since treasury shares are not considered outstanding for share count purposes, the common shares held by Maiden Reinsurance are excluded from the average number of common shares outstanding for basic and diluted earnings per share. Common share issuance costs incurred directly as a result of the Exchange have been deferred and offset against additional paid-in capital of the new common shares issued to non-affiliates.</t>
        </is>
      </c>
    </row>
    <row r="18">
      <c r="A18" s="4" t="inlineStr">
        <is>
          <t>Foreign Currency Transactions</t>
        </is>
      </c>
      <c r="B18" s="4" t="inlineStr">
        <is>
          <t xml:space="preserve">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t>
        </is>
      </c>
    </row>
    <row r="19">
      <c r="A19" s="4" t="inlineStr">
        <is>
          <t>Recently Adopted and Issued Accounting Standards</t>
        </is>
      </c>
      <c r="B19" s="4" t="inlineStr">
        <is>
          <t>Recently Adopted Accounting Standards Updates No new accounting standards have been recently adopted for the year ended December 31, 2022. Recently Issued Accounting Standards Not Yet Adopted Accounting for Measurement of Credit Losses on Financial Instruments In June 2016, the FASB issued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2. Significant Accounting Policies (continued) ASU 2016-13 also modified the accounting for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current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recoverable on unpaid losses is currently the most significant financial asset within the scope of ASU 2016-13. The guidance is effective for public business entities, excluding entities eligible to be smaller reporting companies ("SRCs") as defined by the SEC, for annual periods beginning after December 15, 2019, and interim periods therein. The guidance is effective for all other entities, including public entities eligible to be SRCs, for fiscal years beginning after December 15, 2022, including interim periods within those fiscal years. As of December 31, 2022, the Company qualified for SRC status, as determined on the last business day of its most recent second quarter, and thus remains eligible to follow the reporting deadlines and effective dates applicable to SRCs. Therefore, Topic 326 will be adopted by the Company on January 1, 2023. The Company has evaluated the impact of this guidance on its results of operations, financial condition and liquidity and has determined that a $5,586 allowance for expected credit losses will be necessary on the reinsurance recoverable on unpaid losses and other investments held at the time of adoption on January 1, 2023. Fair Value Measurement of Equity Securities Subject to Contractual Sale Restrictions In June 2022, FASB issued Accounting Standards Update ("ASU") 2022-03 " Fair Value Measurement of Equity Securities Subject to Contractual Sale Restrictions" an amendment of Fair Value Measurement (Topic 820). The amendments in this ASU require the Company to provide disclosures for equity securities subject to contractual sale restrictions under 820-10-50-6B including the fair value of equity securities subject to contractual sale restrictions reflected in the balance sheet; the nature and remaining duration of the restrictions; and any circumstances that could cause a lapse in the restrictions. For public business entities, the amendments are effective for fiscal years beginning after December 15, 2023, and interim periods within those fiscal years. Certain of the Company's equity securitie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s described in " Note 4. (b) Investments". The Company is currently assessing the required disclosures for equity securities that may be subject to contractual sales restrictions. These amendments only impact disclosures made in "Note 4. Investments" therefore, the adoption of this standard will not impact the Company’s consolidated balance sheets, results of operations or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Underwriting results and reconciliation from reportable segments and other's category net income (loss) to consolidated</t>
        </is>
      </c>
      <c r="B4" s="4" t="inlineStr">
        <is>
          <t xml:space="preserve">The following tables summarize the underwriting results of our reportable segments and the reconciliation of our reportable segments' underwriting results to consolidated net income: For the Year Ended December 31, 2022 Diversified Reinsurance AmTrust Reinsurance Total Gross premiums written $ 24,017 $ (18,538) $ 5,479 Net premiums written $ 23,620 $ (18,538) $ 5,082 Net premiums earned $ 27,983 $ 9,749 $ 37,732 Other insurance expense (4,530) — (4,530) Net loss and LAE (12,483) (45,508) (57,991) Commission and other acquisition expenses (14,164) (4,347) (18,511) General and administrative expenses (8,857) (2,777) (11,634) Underwriting loss $ (12,051) $ (42,883) (54,934) Reconciliation to net loss Net investment income and net realized and unrealized losses on investment 24,930 Interest and amortization expenses (19,331) Foreign exchange and other gains, net 8,255 Other general and administrative expenses (19,313) Income tax expense 557 Interest in loss from equity method investments (205) Net loss $ (60,041) For the Year Ended December 31, 2021 Diversified Reinsurance AmTrust Reinsurance Total Gross premiums written $ 16,633 $ (5,695) $ 10,938 Net premiums written $ 16,098 $ (5,695) $ 10,403 Net premiums earned $ 27,681 $ 25,312 $ 52,993 Other insurance revenue 1,067 — 1,067 Net loss and LAE (4,286) (3,021) (7,307) Commission and other acquisition expenses (15,093) (9,747) (24,840) General and administrative expenses (7,827) (2,514) (10,341) Underwriting income $ 1,542 $ 10,030 11,572 Reconciliation to net income Net investment income and net realized and unrealized gains on investment 44,661 Interest and amortization expenses (19,327) Foreign exchange and other gains, net 7,685 Other general and administrative expenses (25,679) Income tax expense (15) Interest in income from equity method investments 7,748 Net income $ 26,645 </t>
        </is>
      </c>
    </row>
    <row r="5">
      <c r="A5" s="4" t="inlineStr">
        <is>
          <t>Reconciliation of assets from segment to consolidated</t>
        </is>
      </c>
      <c r="B5" s="4" t="inlineStr">
        <is>
          <t xml:space="preserve">The following tables summarize the financial position of our reportable segments including the reconciliation to the Company's consolidated total assets at December 31, 2022 and 2021: December 31, 2022 Diversified Reinsurance AmTrust Reinsurance Total Reinsurance balances receivable, net $ 2,213 $ 8,395 $ 10,608 Reinsurance recoverable on unpaid losses 5,596 490,408 496,004 Deferred commission and other acquisition expenses 1,344 23,632 24,976 Loan to related party — 167,975 167,975 Restricted cash and cash equivalents and investments 61,223 235,607 296,830 Funds withheld receivable 24,577 416,835 441,412 Other assets 2,337 — 2,337 Total assets - reportable segments 97,290 1,342,852 1,440,142 Corporate assets — — 406,724 Total Assets $ 97,290 $ 1,342,852 $ 1,846,866 December 31, 2021 Diversified Reinsurance AmTrust Reinsurance Total Reinsurance balances receivable, net $ 1,927 $ 17,471 $ 19,398 Reinsurance recoverable on unpaid losses 2,979 490,860 493,839 Deferred commission and other acquisition expenses 2,533 34,170 36,703 Loan to related party — 167,975 167,975 Restricted cash and cash equivalents and investments 83,143 499,004 582,147 Funds withheld receivable 34,952 601,460 636,412 Other assets 582 — 582 Total assets - reportable segments 126,116 1,810,940 1,937,056 Corporate assets — — 385,554 Total Assets $ 126,116 $ 1,810,940 $ 2,322,610 </t>
        </is>
      </c>
    </row>
    <row r="6">
      <c r="A6" s="4" t="inlineStr">
        <is>
          <t>Schedule of gross and net premiums written and net premiums earned by geographic location</t>
        </is>
      </c>
      <c r="B6" s="4" t="inlineStr">
        <is>
          <t xml:space="preserve">The following table shows an analysis of gross and net premiums written and net premiums earned by geographic location for the years ended December 31, 2022 and 2021. In the case of reinsurance business assumed from AmTrust, the table refers to the location of the relevant AmTrust subsidiaries. For the Year Ended December 31, 2022 2021 Gross premiums written – North America $ (14,600) $ (7,649) Gross premiums written – Other (predominantly Europe) 20,079 18,587 Gross premiums written – Total $ 5,479 $ 10,938 Net premiums written – North America $ (14,396) $ (7,320) Net premiums written – Other (predominantly Europe) 19,478 17,723 Net premiums written – Total $ 5,082 $ 10,403 Net premiums earned – North America $ (14,383) $ (6,948) Net premiums earned – Other (predominantly Europe) 52,115 59,941 Net premiums earned – Total $ 37,732 $ 52,993 </t>
        </is>
      </c>
    </row>
    <row r="7">
      <c r="A7" s="4" t="inlineStr">
        <is>
          <t>Schedule of net premiums by major line of business</t>
        </is>
      </c>
      <c r="B7" s="4" t="inlineStr">
        <is>
          <t>The following table sets forth financial information relating to net premiums written by major line of business and reportable segment for the years ended December 31, 2022 and 2021: For the Year Ended December 31, 2022 2021 Diversified Reinsurance International $ 23,620 $ 16,098 Total Diversified Reinsurance 23,620 16,098 AmTrust Reinsurance Small Commercial Business (15,143) (6,445) Specialty Program 747 (876) Specialty Risk and Extended Warranty (4,142) 1,626 Total AmTrust Reinsurance (18,538) (5,695) Total Net Premiums Written $ 5,082 $ 10,403 The following table sets forth financial information relating to net premiums earned by major line of business and reportable segment for the years ended December 31, 2022 and 2021: For the Year Ended December 31, 2022 2021 Total % of Total Total % of Total Diversified Reinsurance International $ 27,983 74.2 % $ 27,681 52.2 % Total Diversified Reinsurance 27,983 74.2 % 27,681 52.2 % AmTrust Reinsurance Small Commercial Business (15,131) (40.1) % (6,095) (11.5) % Specialty Program 748 2.0 % (853) (1.6) % Specialty Risk and Extended Warranty 24,132 63.9 % 32,260 60.9 % Total AmTrust Reinsurance 9,749 25.8 % 25,312 47.8 % Total Net Premiums Earned $ 37,732 100.0 % $ 52,993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Amortized cost, gross unrealized gains and losses and fair value on fixed maturities</t>
        </is>
      </c>
      <c r="B4" s="4" t="inlineStr">
        <is>
          <t xml:space="preserve">The amortized cost, gross unrealized gains and losses, and fair value of fixed maturities at December 31, 2022 and 2021 are as follows: December 31, 2022 Original or Gross Gross Fair value U.S. treasury bonds $ 55,647 $ 1 $ (116) $ 55,532 U.S. agency bonds – mortgage-backed 38,767 — (4,402) 34,365 Collateralized mortgage-backed securities 7,199 — (432) 6,767 Non-U.S. government bonds 12,643 — (825) 11,818 Collateralized loan obligations 119,120 — (5,028) 114,092 Corporate bonds 97,063 — (5,110) 91,953 Total fixed maturity investments $ 330,439 $ 1 $ (15,913) $ 314,527 December 31, 2021 Original or Gross Gross Fair value U.S. treasury bonds $ 59,989 $ — $ (110) $ 59,879 U.S. agency bonds – mortgage-backed 96,554 2,429 (193) 98,790 Collateralized mortgage-backed securities 14,972 565 — 15,537 Non-U.S. government bonds 3,163 113 — 3,276 Collateralized loan obligations 183,974 140 (5,093) 179,021 Corporate bonds 236,692 10,094 (6,144) 240,642 Total fixed maturity investments $ 595,344 $ 13,341 $ (11,540) $ 597,145 </t>
        </is>
      </c>
    </row>
    <row r="5">
      <c r="A5" s="4" t="inlineStr">
        <is>
          <t>Contractual maturities of fixed maturities</t>
        </is>
      </c>
      <c r="B5" s="4" t="inlineStr">
        <is>
          <t xml:space="preserve">The contractual maturities of our fixed maturities are shown below. Actual maturities may differ from contractual maturities because borrowers may have the right to call or prepay obligations with or without call or prepayment penalties. Fixed maturities December 31, 2022 Amortized cost Fair value Maturity Due in one year or less $ 72,870 $ 72,571 Due after one year through five years 76,439 72,883 Due after five years through ten years 16,044 13,849 165,353 159,303 U.S. agency bonds – mortgage-backed 38,767 34,365 Collateralized mortgage-backed securities 7,199 6,767 Collateralized loan obligations 119,120 114,092 Total fixed maturities $ 330,439 $ 314,527 </t>
        </is>
      </c>
    </row>
    <row r="6">
      <c r="A6" s="4" t="inlineStr">
        <is>
          <t>Schedule of fixed maturities in an unrealized loss position and aggregate fair value</t>
        </is>
      </c>
      <c r="B6" s="4" t="inlineStr">
        <is>
          <t>The following tables summarize fixed maturities in an unrealized loss position and the aggregate fair value and gross unrealized loss by length of time the security has continuously been in an unrealized loss position: Less than 12 Months 12 Months or More Total December 31, 2022 Fair Unrealized Fair Unrealized Fair Unrealized U.S. treasury bonds $ 53,094 $ (114) $ 148 $ (2) $ 53,242 $ (116) U.S. agency bonds – mortgage-backed 31,394 (3,697) 2,971 (705) 34,365 (4,402) Collateralized mortgage-backed securities 6,768 (432) — — 6,768 (432) Non-U.S. government bonds 11,818 (825) — — 11,818 (825) Collateralized loan obligations 17,959 (1,032) 96,133 (3,996) 114,092 (5,028) Corporate bonds 87,212 (4,325) 4,740 (785) 91,952 (5,110) Total temporarily impaired fixed maturity securities $ 208,245 $ (10,425) $ 103,992 $ (5,488) $ 312,237 $ (15,913) Less than 12 Months 12 Months or More Total December 31, 2021 Fair Unrealized Fair Unrealized Fair Unrealized U.S. treasury bonds $ 59,879 $ (110) $ — $ — $ 59,879 $ (110) U.S. agency bonds – mortgage-backed 4,415 (193) — — 4,415 (193) Collateralized loan obligations 117,148 (5,057) 5,064 (36) 122,212 (5,093) Corporate bonds 38,537 (2,775) 27,852 (3,369) 66,389 (6,144) Total temporarily impaired fixed maturity securities $ 219,979 $ (8,135) $ 32,916 $ (3,405) $ 252,895 $ (11,540)</t>
        </is>
      </c>
    </row>
    <row r="7">
      <c r="A7" s="4" t="inlineStr">
        <is>
          <t>Summary of the credit ratings of fixed maturities</t>
        </is>
      </c>
      <c r="B7" s="4" t="inlineStr">
        <is>
          <t>The following tables summarize the credit ratings of our fixed maturity securities as at December 31, 2022 and 2021: December 31, 2022 Amortized cost Fair value % of Total U.S. treasury bonds $ 55,647 $ 55,532 17.7 % U.S. agency bonds 38,767 34,365 10.9 % AAA 112,775 108,136 34.4 % AA+, AA, AA- 23,974 22,640 7.2 % A+, A, A- 38,549 35,996 11.4 % BBB+, BBB, BBB- 55,374 53,094 16.9 % BB+ or lower 5,353 4,764 1.5 % Total fixed maturities (1) $ 330,439 $ 314,527 100.0 % December 31, 2021 Amortized cost Fair value % of Total U.S. treasury bonds $ 59,989 $ 59,879 10.0 % U.S. agency bonds 96,554 98,790 16.6 % AAA 161,179 156,706 26.2 % AA+, AA, AA- 38,999 39,140 6.6 % A+, A, A- 99,748 99,962 16.7 % BBB+, BBB, BBB- 126,770 129,618 21.7 % BB+ or lower 12,105 13,050 2.2 % Total fixed maturities (1) $ 595,344 $ 597,145 100.0 %</t>
        </is>
      </c>
    </row>
    <row r="8">
      <c r="A8" s="4" t="inlineStr">
        <is>
          <t>Portfolio of other investments</t>
        </is>
      </c>
      <c r="B8" s="4" t="inlineStr">
        <is>
          <t>The table below shows the composition of the Company's other investments as at December 31, 2022 and 2021: December 31, 2022 2021 Carrying Value % of Total Carrying Value % of Total Privately held equity investments $ 34,014 22.9 % $ 30,500 25.9 % Private credit funds 24,374 16.4 % 20,922 17.8 % Private equity funds 34,278 23.0 % 23,324 19.8 % Total other investments at fair value 92,666 62.3 % 74,746 63.5 % Investments in direct lending entities (at cost) 56,087 37.7 % 42,976 36.5 % Total other investments $ 148,753 100.0 % $ 117,722 100.0 %</t>
        </is>
      </c>
    </row>
    <row r="9">
      <c r="A9" s="4" t="inlineStr">
        <is>
          <t>Schedule of cost and fair values of the equity securities</t>
        </is>
      </c>
      <c r="B9" s="4" t="inlineStr">
        <is>
          <t xml:space="preserve">The following table provides the cost and fair values of the equity securities held at December 31, 2022 and 2021: December 31, 2022 2021 Cost Fair Value Cost Fair Value Publicly traded equity investments in common stocks $ 559 $ 386 $ 559 $ 1,174 Privately held common stocks 32,775 32,290 21,869 22,029 Privately held preferred stocks 7,175 10,945 800 800 Total equity securities $ 40,509 $ 43,621 $ 23,228 $ 24,003 </t>
        </is>
      </c>
    </row>
    <row r="10">
      <c r="A10" s="4" t="inlineStr">
        <is>
          <t>Equity method investments</t>
        </is>
      </c>
      <c r="B10" s="4" t="inlineStr">
        <is>
          <t>The table below shows the carrying value of the Company's equity method investments as of December 31, 2022 and 2021: December 31, 2022 2021 Carrying Value % of Total Carrying Value % of Total Real estate investments $ 40,944 51.1 % $ 44,050 52.6 % Hedge fund investments 5,376 6.7 % 32,929 39.3 % Other investments 33,839 42.2 % 6,763 8.1 % Total equity method investments $ 80,159 100.0 % $ 83,742 100.0 %</t>
        </is>
      </c>
    </row>
    <row r="11">
      <c r="A11" s="4" t="inlineStr">
        <is>
          <t>Net investment income</t>
        </is>
      </c>
      <c r="B11" s="4" t="inlineStr">
        <is>
          <t xml:space="preserve">Net investment income was derived from the following sources for the years ended December 31, 2022 and 2021: For the Year Ended December 31, 2022 2021 Fixed maturities $ 9,736 $ 19,146 Income on funds withheld 11,117 10,623 Interest income from loan to related party 6,202 3,492 Cash and cash equivalents and other investments 3,415 1,100 30,470 34,361 Investment expenses (400) (2,348) Net investment income $ 30,070 $ 32,013 </t>
        </is>
      </c>
    </row>
    <row r="12">
      <c r="A12" s="4" t="inlineStr">
        <is>
          <t>Analysis of realized and unrealized gains (losses) on investment</t>
        </is>
      </c>
      <c r="B12" s="4" t="inlineStr">
        <is>
          <t xml:space="preserve">Realized gains or losses on the sale of investments are determined on the basis of the first in first out cost method. The following tables show the net realized and unrealized investment gains (losses) included in the Consolidated Statements of Income for the years ended December 31, 2022 and 2021: 4. Investments (continued) For the Year Ended December 31, 2022 Gross gains Gross losses Net Fixed maturities $ 1,829 $ (4,812) $ (2,983) Equity securities 3,770 (1,434) 2,336 Other investments 1,543 (6,036) (4,493) Net realized and unrealized investment gains (losses) $ 7,142 $ (12,282) $ (5,140) For the Year Ended December 31, 2021 Gross gains Gross losses Net Fixed maturities $ 9,838 $ (741) $ 9,097 Equity securities 5,168 (4,392) 776 Other investments 3,002 (227) 2,775 Net realized and unrealized investment gains (losses) $ 18,008 $ (5,360) $ 12,648 Realized and unrealized investment gains and losses from equity securities detailed above include both sales of equity securities and unrealized gains and losses stemming from fair value changes. The unrealized gains recognized in net income for investments still held at December 31, 2022 and 2021, respectively, were as follows: For the Year Ended December 31, 2022 2021 Net gains recognized for equity securities $ 2,336 $ 776 Net gains recognized for equity securities divested (111) (441) Net unrealized gains recognized for equity securities still held at reporting date $ 2,225 $ 335 </t>
        </is>
      </c>
    </row>
    <row r="13">
      <c r="A13" s="4" t="inlineStr">
        <is>
          <t>Net unrealized gains on fixed maturity investments</t>
        </is>
      </c>
      <c r="B13" s="4" t="inlineStr">
        <is>
          <t>Net unrealized gains (losses) included in AOCI were as follows at December 31, 2022 and 2021, respectively: December 31, 2022 2021 Fixed maturity investments $ (15,912) $ 1,801 Equity method investments — (4,414) Total net unrealized losses (15,912) (2,613) Deferred income tax 244 (80) Net unrealized losses, net of deferred income tax $ (15,668) $ (2,693) Change in net unrealized losses, net of deferred income tax $ (12,975) $ (52,050)</t>
        </is>
      </c>
    </row>
    <row r="14">
      <c r="A14" s="4" t="inlineStr">
        <is>
          <t>Fair value of restricted assets</t>
        </is>
      </c>
      <c r="B14" s="4" t="inlineStr">
        <is>
          <t xml:space="preserve">The fair values of restricted assets were as follows at December 31, 2022 and 2021: December 31, 2022 2021 Restricted cash – third party agreements $ 13,122 $ 19,177 Restricted cash – related party agreements 2,516 20,242 Total restricted cash 15,638 39,419 Restricted investments – in trust for third party agreements at fair value (amortized cost: 2022 – $48,181; 2021 – $48,860) 48,101 48,845 Restricted investments – in trust for related party agreements at fair value (amortized cost: 2022 – $246,325; 2021 – $493,128) 233,091 493,883 Total restricted investments 281,192 542,728 Total restricted cash and investments $ 296,830 $ 582,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of financial assets and financial liabilities measured on a recurring basis</t>
        </is>
      </c>
      <c r="B4" s="4" t="inlineStr">
        <is>
          <t>At December 31, 2022 and 2021, the Company classified its financial instruments measured at fair value on a recurring basis in the following valuation hierarchy: December 31, 2022 Quoted Prices Significant Significant Fair Value Based on NAV Practical Expedient Total Fair Fixed maturities U.S. treasury bonds $ 55,532 $ — $ — $ — $ 55,532 U.S. agency bonds – mortgage-backed — 34,365 — — 34,365 Collateralized mortgage-backed bonds — 6,767 — — 6,767 Non-U.S. government bonds — 11,818 — — 11,818 Collateralized loan obligations — 114,092 — — 114,092 Corporate bonds — 91,953 — — 91,953 Equity securities 386 — 17,806 25,429 43,621 Other investments — 1,000 1,000 90,666 92,666 Total $ 55,918 $ 259,995 $ 18,806 $ 116,095 $ 450,814 As a percentage of total assets 3.0 % 14.1 % 1.0 % 6.3 % 24.4 % Underwriting-related derivative liability $ — $ — $ 14,559 $ — $ 14,559 December 31, 2021 Quoted Prices Significant Significant Fair Value Based on NAV Practical Expedient Total Fair Fixed maturities U.S. treasury bonds $ 59,879 $ — $ — $ — $ 59,879 U.S. agency bonds – mortgage-backed — 98,790 — — 98,790 Collateralized mortgage-backed bonds — 15,537 — — 15,537 Non-U.S. government bonds — 3,276 — — 3,276 Collateralized loan obligations — 179,021 — — 179,021 Corporate bonds — 240,642 — — 240,642 Equity investments 1,174 — 5,094 17,735 24,003 Other investments — — 2,000 72,746 74,746 Total $ 61,053 $ 537,266 $ 7,094 $ 90,481 $ 695,894 As a percentage of total assets 2.6 % 23.1 % 0.3 % 3.9 % 29.9 %</t>
        </is>
      </c>
    </row>
    <row r="5">
      <c r="A5" s="4" t="inlineStr">
        <is>
          <t>Significant unobservable inputs for determining fair value of other investments</t>
        </is>
      </c>
      <c r="B5" s="4" t="inlineStr">
        <is>
          <t>The following table provides a summary of quantitative information regarding the significant unobservable inputs used in determining the fair value of other investments measured at fair value on a recurring basis under the Level 3 classification at December 31, 2022: Fair Value Valuation Technique Unobservable Inputs Range of Unobservable Inputs Privately held equity securities - common shares $ 6,861 Quarterly financial statements Price/book ratios of comparable public companies Privately held equity securities - preferred shares 11,945 Quarterly financial statements Privately calculated enterprise valuations Total Level 3 investments $ 18,806 Underwriting-related derivative liability $ 14,559 Discounted cash flows Duration matched discount rates 2.0% to 3.0%</t>
        </is>
      </c>
    </row>
    <row r="6">
      <c r="A6" s="4" t="inlineStr">
        <is>
          <t>Reconciliation of other investments measured at fair value on a recurring basis using Level 3 inputs</t>
        </is>
      </c>
      <c r="B6" s="4" t="inlineStr">
        <is>
          <t xml:space="preserve">The following table shows the reconciliation of the beginning and ending balances for other investments measured at fair value on a recurring basis using Level 3 inputs for the years ended December 31, 2022 and 2021. The Company includes any related interest and dividend income in net investment income and thus, are excluded from the reconciliation in the table below: For the Year Ended December 31, 2022 2021 Balance - beginning of period $ 7,094 $ 2,844 Sales (2,000) — Net unrealized gains recognized in the statement of income 3,770 — Purchases 9,942 5,250 Transfers out of Level 3 — (1,000) Total Level 3 investments - end of period $ 18,806 $ 7,094 </t>
        </is>
      </c>
    </row>
    <row r="7">
      <c r="A7" s="4" t="inlineStr">
        <is>
          <t>Carrying values and fair values of financial instruments not measured at fair value</t>
        </is>
      </c>
      <c r="B7" s="4" t="inlineStr">
        <is>
          <t xml:space="preserve">The following table presents the respective carrying value and fair value for the Senior Notes as at December 31, 2022 and 2021: December 31, 2022 2021 Carrying Value Fair Value Carrying Value Fair Value 2016 Senior Notes – 6.625% $ 110,000 $ 76,560 $ 110,000 $ 94,820 2013 Senior Notes – 7.75% 152,500 113,826 152,500 140,300 Total Senior Notes $ 262,500 $ 190,386 $ 262,500 $ 235,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hanges in common shares outstanding</t>
        </is>
      </c>
      <c r="B4" s="4" t="inlineStr">
        <is>
          <t>The following table shows the summary of changes in the Company's common shares outstanding for the years ended December 31, 2022 and 2021: For the Year Ended December 31, 2022 2021 Outstanding shares – January 1 86,467,242 84,801,161 Shares issued pursuant to the Exchange 55,800,000 — Issuance of vested restricted shares and exercised common share options 1,107,973 2,500,932 Shares repurchased for tax purposes (403,716) (834,851) Less: Common shares held by Maiden Reinsurance as treasury shares (41,439,348) — Outstanding shares – December 31 (1) 101,532,151 86,467,242 (1) Outstanding shares at December 31, 2022 exclude 41,439,348 common shares issued to Maiden Reinsurance in exchange for the preference shares previously held which are reflected as treasury shares on the Consolidated Balance Sheet and are not treated as outstanding common shares.</t>
        </is>
      </c>
    </row>
    <row r="5">
      <c r="A5" s="4" t="inlineStr">
        <is>
          <t>Schedule of preference shares and treasury shares repurchased and outstanding</t>
        </is>
      </c>
      <c r="B5" s="4" t="inlineStr">
        <is>
          <t>The following table shows the summary of the Company's preference shares repurchases made during the years ended December 31, 2022 and 2021: For the Year Ended December 31, 2022 2021 Number of shares purchased Average price of shares purchased Number of shares purchased Average price of shares purchased Series A 435,639 $ 5.27 3,519,093 $ 14.74 Series C 625,742 7.08 3,026,764 14.36 Series D 520,128 6.26 2,858,155 14.27 Total 1,581,509 6.31 9,404,012 14.48 Total price paid for preference shares $ 9,983 $ 136,155 Gain on purchase of preference shares $ 28,233 $ 90,998 The following table shows the Company's preference shares (including the total preference shares previously held by Maiden Reinsurance pursuant to the 2020 Tender Offer and the 2021 Preference Share Repurchase Program) prior to the Exchange that occurred on December 27, 2022: Series A Series C Series D Total Outstanding shares issued by Maiden Holdings 6,000,000 6,600,000 6,000,000 18,600,000 Less: Total shares previously held by Maiden Reinsurance 4,499,950 4,855,972 4,457,194 13,813,116 Total shares previously held by non-affiliates 1,500,050 1,744,028 1,542,806 4,786,884 Percentage previously held by Maiden Reinsurance 75.0 % 73.6 % 74.3 % 74.3 %</t>
        </is>
      </c>
    </row>
    <row r="6">
      <c r="A6" s="4" t="inlineStr">
        <is>
          <t>Schedule of class of treasury stock</t>
        </is>
      </c>
      <c r="B6" s="4" t="inlineStr">
        <is>
          <t>The table below includes the total number of treasury shares outstanding at December 31, 2022 and 2021: December 31, 2022 2021 Number of treasury shares held by Maiden Reinsurance due to the Exchange 41,439,348 — Number of treasury shares due to common share repurchases for tax purposes 6,252,581 5,848,865 Total number of treasury shares at the end of the reporting period 47,691,929 5,848,865</t>
        </is>
      </c>
    </row>
    <row r="7">
      <c r="A7" s="4" t="inlineStr">
        <is>
          <t>Schedule of accumulated other comprehensive income (loss)</t>
        </is>
      </c>
      <c r="B7" s="4" t="inlineStr">
        <is>
          <t>The following tables set forth financial information regarding the changes in the balances of each component of AOCI for the years ended December 31, 2022 and 2021: For the Year Ended December 31, 2022 Change in net unrealized gains on investment Foreign currency translation adjustments Total Beginning balance $ (2,693) $ (9,522) $ (12,215) Other comprehensive loss before reclassifications (6,168) (16,044) (22,212) Amounts reclassified from AOCI to net income, net of tax (6,807) — (6,807) Net current period other comprehensive loss (12,975) (16,044) (29,019) Ending balance, Maiden shareholders $ (15,668) $ (25,566) $ (41,234) For the Year Ended December 31, 2021 Change in net unrealized gains on investment Foreign currency translation adjustments Total Beginning balance $ 49,357 $ (25,500) $ 23,857 Other comprehensive (loss) income before reclassifications (33,263) 15,978 (17,285) Amounts reclassified from AOCI to net income, net of tax (18,787) — (18,787) Net current period other comprehensive (loss) income (52,050) 15,978 (36,072) Ending balance, Maiden shareholders $ (2,693) $ (9,522) $ (12,2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senior notes issuances</t>
        </is>
      </c>
      <c r="B4" s="4" t="inlineStr">
        <is>
          <t>The following tables detail the issuances outstanding at December 31, 2022 and 2021: December 31, 2022 2016 Senior Notes 2013 Senior Notes Total Principal amount $ 110,000 $ 152,500 $ 262,500 Less: unamortized issuance costs 3,406 3,522 6,928 Carrying value $ 106,594 $ 148,978 $ 255,572 December 31, 2021 2016 Senior Notes 2013 Senior Notes Total Principal amount $ 110,000 $ 152,500 $ 262,500 Less: unamortized issuance costs 3,463 3,690 7,153 Carrying value $ 106,537 $ 148,810 $ 255,347 Other details: Original debt issuance costs $ 3,715 $ 5,054 Maturity date June 14, 2046 December 1, 2043 Earliest redeemable date (for cash) June 14, 2021 December 1, 2018 Coupon rate 6.625 % 7.75 % Effective interest rate 7.07 % 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vailable-for-sale, at fair value (amortized cost 2022 - $330,439; 2021 - $595,344)</t>
        </is>
      </c>
      <c r="B3" s="7" t="n">
        <v>314527</v>
      </c>
      <c r="C3" s="7" t="n">
        <v>597145</v>
      </c>
    </row>
    <row r="4">
      <c r="A4" s="4" t="inlineStr">
        <is>
          <t>Equity securities, at fair value (cost 2022 - $40,509; 2021 - $23,228))</t>
        </is>
      </c>
      <c r="B4" s="6" t="n">
        <v>43621</v>
      </c>
      <c r="C4" s="6" t="n">
        <v>24003</v>
      </c>
    </row>
    <row r="5">
      <c r="A5" s="4" t="inlineStr">
        <is>
          <t>Equity method investments</t>
        </is>
      </c>
      <c r="B5" s="6" t="n">
        <v>80159</v>
      </c>
      <c r="C5" s="6" t="n">
        <v>83742</v>
      </c>
    </row>
    <row r="6">
      <c r="A6" s="4" t="inlineStr">
        <is>
          <t>Other investments</t>
        </is>
      </c>
      <c r="B6" s="6" t="n">
        <v>148753</v>
      </c>
      <c r="C6" s="6" t="n">
        <v>117722</v>
      </c>
    </row>
    <row r="7">
      <c r="A7" s="4" t="inlineStr">
        <is>
          <t>Total investments</t>
        </is>
      </c>
      <c r="B7" s="6" t="n">
        <v>587060</v>
      </c>
      <c r="C7" s="6" t="n">
        <v>822612</v>
      </c>
    </row>
    <row r="8">
      <c r="A8" s="4" t="inlineStr">
        <is>
          <t>Cash and cash equivalents</t>
        </is>
      </c>
      <c r="B8" s="6" t="n">
        <v>30986</v>
      </c>
      <c r="C8" s="6" t="n">
        <v>26668</v>
      </c>
    </row>
    <row r="9">
      <c r="A9" s="4" t="inlineStr">
        <is>
          <t>Restricted cash and cash equivalents</t>
        </is>
      </c>
      <c r="B9" s="6" t="n">
        <v>15638</v>
      </c>
      <c r="C9" s="6" t="n">
        <v>39419</v>
      </c>
    </row>
    <row r="10">
      <c r="A10" s="4" t="inlineStr">
        <is>
          <t>Accrued investment income</t>
        </is>
      </c>
      <c r="B10" s="6" t="n">
        <v>4122</v>
      </c>
      <c r="C10" s="6" t="n">
        <v>5695</v>
      </c>
    </row>
    <row r="11">
      <c r="A11" s="4" t="inlineStr">
        <is>
          <t>Reinsurance balances receivable, net (includes $8,395 and $17,471 from related parties in 2022 and 2021, respectively)</t>
        </is>
      </c>
      <c r="B11" s="6" t="n">
        <v>10707</v>
      </c>
      <c r="C11" s="6" t="n">
        <v>19507</v>
      </c>
    </row>
    <row r="12">
      <c r="A12" s="4" t="inlineStr">
        <is>
          <t>Reinsurance recoverable on unpaid losses</t>
        </is>
      </c>
      <c r="B12" s="6" t="n">
        <v>556116</v>
      </c>
      <c r="C12" s="6" t="n">
        <v>562845</v>
      </c>
    </row>
    <row r="13">
      <c r="A13" s="4" t="inlineStr">
        <is>
          <t>Loan to related party</t>
        </is>
      </c>
      <c r="B13" s="6" t="n">
        <v>167975</v>
      </c>
      <c r="C13" s="6" t="n">
        <v>167975</v>
      </c>
    </row>
    <row r="14">
      <c r="A14" s="4" t="inlineStr">
        <is>
          <t>Deferred commission and other acquisition expenses (includes $23,632 and $34,170 from related parties in 2022 and 2021, respectively)</t>
        </is>
      </c>
      <c r="B14" s="6" t="n">
        <v>24976</v>
      </c>
      <c r="C14" s="6" t="n">
        <v>36703</v>
      </c>
    </row>
    <row r="15">
      <c r="A15" s="4" t="inlineStr">
        <is>
          <t>Funds withheld receivable (includes $416,835 and $601,460 from related parties in 2022 and 2021, respectively)</t>
        </is>
      </c>
      <c r="B15" s="6" t="n">
        <v>441412</v>
      </c>
      <c r="C15" s="6" t="n">
        <v>636412</v>
      </c>
    </row>
    <row r="16">
      <c r="A16" s="4" t="inlineStr">
        <is>
          <t>Other assets</t>
        </is>
      </c>
      <c r="B16" s="6" t="n">
        <v>7874</v>
      </c>
      <c r="C16" s="6" t="n">
        <v>4774</v>
      </c>
    </row>
    <row r="17">
      <c r="A17" s="4" t="inlineStr">
        <is>
          <t>Total assets</t>
        </is>
      </c>
      <c r="B17" s="6" t="n">
        <v>1846866</v>
      </c>
      <c r="C17" s="6" t="n">
        <v>2322610</v>
      </c>
    </row>
    <row r="18">
      <c r="A18" s="3" t="inlineStr">
        <is>
          <t>LIABILITIES</t>
        </is>
      </c>
      <c r="B18" s="4" t="inlineStr">
        <is>
          <t xml:space="preserve"> </t>
        </is>
      </c>
      <c r="C18" s="4" t="inlineStr">
        <is>
          <t xml:space="preserve"> </t>
        </is>
      </c>
    </row>
    <row r="19">
      <c r="A19" s="4" t="inlineStr">
        <is>
          <t>Reserve for loss and loss adjustment expenses (includes $988,684 and $1,338,269 from related parties in 2022 and 2021, respectively)</t>
        </is>
      </c>
      <c r="B19" s="6" t="n">
        <v>1131408</v>
      </c>
      <c r="C19" s="6" t="n">
        <v>1489373</v>
      </c>
    </row>
    <row r="20">
      <c r="A20" s="4" t="inlineStr">
        <is>
          <t>Unearned premiums (includes $63,443 and $91,730 from related parties in 2022 and 2021, respectively)</t>
        </is>
      </c>
      <c r="B20" s="6" t="n">
        <v>67081</v>
      </c>
      <c r="C20" s="6" t="n">
        <v>100131</v>
      </c>
    </row>
    <row r="21">
      <c r="A21" s="4" t="inlineStr">
        <is>
          <t>Deferred gain on retroactive reinsurance</t>
        </is>
      </c>
      <c r="B21" s="6" t="n">
        <v>47708</v>
      </c>
      <c r="C21" s="6" t="n">
        <v>48960</v>
      </c>
    </row>
    <row r="22">
      <c r="A22" s="4" t="inlineStr">
        <is>
          <t>Accrued expenses and other liabilities (includes $33,278 and $29,408 from related parties in 2022 and 2021, respectively)</t>
        </is>
      </c>
      <c r="B22" s="6" t="n">
        <v>60518</v>
      </c>
      <c r="C22" s="6" t="n">
        <v>44542</v>
      </c>
    </row>
    <row r="23">
      <c r="A23" s="4" t="inlineStr">
        <is>
          <t>Senior notes - principal amount</t>
        </is>
      </c>
      <c r="B23" s="6" t="n">
        <v>262500</v>
      </c>
      <c r="C23" s="6" t="n">
        <v>262500</v>
      </c>
    </row>
    <row r="24">
      <c r="A24" s="4" t="inlineStr">
        <is>
          <t>Less: unamortized issuance costs</t>
        </is>
      </c>
      <c r="B24" s="6" t="n">
        <v>6928</v>
      </c>
      <c r="C24" s="6" t="n">
        <v>7153</v>
      </c>
    </row>
    <row r="25">
      <c r="A25" s="4" t="inlineStr">
        <is>
          <t>Senior notes, net</t>
        </is>
      </c>
      <c r="B25" s="6" t="n">
        <v>255572</v>
      </c>
      <c r="C25" s="6" t="n">
        <v>255347</v>
      </c>
    </row>
    <row r="26">
      <c r="A26" s="4" t="inlineStr">
        <is>
          <t>Total liabilities</t>
        </is>
      </c>
      <c r="B26" s="6" t="n">
        <v>1562287</v>
      </c>
      <c r="C26" s="6" t="n">
        <v>1938353</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ence shares</t>
        </is>
      </c>
      <c r="B29" s="6" t="n">
        <v>0</v>
      </c>
      <c r="C29" s="6" t="n">
        <v>159210</v>
      </c>
    </row>
    <row r="30">
      <c r="A30" s="4" t="inlineStr">
        <is>
          <t>Common shares ($0.01 par value; 149,224,080 and 92,316,107 shares issued in 2022 and 2021, respectively; 101,532,151 and 86,467,242 shares outstanding in 2022 and 2021, respectively)</t>
        </is>
      </c>
      <c r="B30" s="6" t="n">
        <v>1492</v>
      </c>
      <c r="C30" s="6" t="n">
        <v>923</v>
      </c>
    </row>
    <row r="31">
      <c r="A31" s="4" t="inlineStr">
        <is>
          <t>Additional paid-in capital</t>
        </is>
      </c>
      <c r="B31" s="6" t="n">
        <v>884259</v>
      </c>
      <c r="C31" s="6" t="n">
        <v>768650</v>
      </c>
    </row>
    <row r="32">
      <c r="A32" s="4" t="inlineStr">
        <is>
          <t>Accumulated other comprehensive loss</t>
        </is>
      </c>
      <c r="B32" s="6" t="n">
        <v>-41234</v>
      </c>
      <c r="C32" s="6" t="n">
        <v>-12215</v>
      </c>
    </row>
    <row r="33">
      <c r="A33" s="4" t="inlineStr">
        <is>
          <t>Accumulated deficit</t>
        </is>
      </c>
      <c r="B33" s="6" t="n">
        <v>-442863</v>
      </c>
      <c r="C33" s="6" t="n">
        <v>-498295</v>
      </c>
    </row>
    <row r="34">
      <c r="A34" s="4" t="inlineStr">
        <is>
          <t>Treasury shares, at cost (47,691,929 and 5,848,865 shares in 2022 and 2021, respectively)</t>
        </is>
      </c>
      <c r="B34" s="6" t="n">
        <v>-117075</v>
      </c>
      <c r="C34" s="6" t="n">
        <v>-34016</v>
      </c>
    </row>
    <row r="35">
      <c r="A35" s="4" t="inlineStr">
        <is>
          <t>Total Maiden shareholders’ equity</t>
        </is>
      </c>
      <c r="B35" s="6" t="n">
        <v>284579</v>
      </c>
      <c r="C35" s="6" t="n">
        <v>384257</v>
      </c>
    </row>
    <row r="36">
      <c r="A36" s="4" t="inlineStr">
        <is>
          <t>Total liabilities and equity</t>
        </is>
      </c>
      <c r="B36" s="7" t="n">
        <v>1846866</v>
      </c>
      <c r="C36" s="7" t="n">
        <v>2322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effects of reinsurance on premiums written and earned and on net loss and LAE</t>
        </is>
      </c>
      <c r="B4" s="4" t="inlineStr">
        <is>
          <t xml:space="preserve">The effect of ceded reinsurance on net premiums written and earned and on net loss and LAE for the years ended December 31, 2022 and 2021 was as follows: For the Year Ended December 31, 2022 2021 Premiums written Direct $ 24,553 $ 21,866 Assumed (19,074) (10,928) Ceded (397) (535) Net $ 5,082 $ 10,403 Premiums earned Direct $ 24,534 $ 22,857 Assumed 13,599 31,497 Ceded (401) (1,361) Net $ 37,732 $ 52,993 Loss and LAE Gross loss and LAE $ 53,508 $ 9,344 Loss and LAE ceded 4,483 (2,037) Net $ 57,991 $ 7,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Reserve for Loss and Loss Adjust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 xml:space="preserve">The reserve for loss and LAE comprises: December 31, 2022 2021 Reserve for reported loss and LAE $ 702,691 $ 851,950 Reserve for losses incurred but not reported ("IBNR") 428,717 637,423 Reserve for loss and LAE $ 1,131,408 $ 1,489,373 The following table represents a reconciliation of the beginning and ending gross and net loss and LAE reserves: For the Year Ended December 31, 2022 2021 Gross loss and LAE reserves, January 1 $ 1,489,373 $ 1,893,299 Less: reinsurance recoverable on unpaid losses, January 1 562,845 592,571 Net loss and LAE reserves, January 1 926,528 1,300,728 Net incurred losses related to: Current year 25,355 34,912 Prior years 32,636 (27,605) 57,991 7,307 Net paid losses related to: Current year (701) (10,026) Prior years (398,499) (389,231) (399,200) (399,257) Change in deferred gain on retroactive reinsurance 3,587 29,081 GLS run-off business acquired or assumed 10,905 14,825 Effect of foreign exchange rate movements (24,519) (26,156) Net loss and LAE reserves, December 31 575,292 926,528 Reinsurance recoverable on unpaid losses, December 31 556,116 562,845 Gross loss and LAE reserves, December 31 $ 1,131,408 $ 1,489,373 For the Year Ended Diversified Reinsurance AmTrust Reinsurance Total December 31, 2022 $ (4,552) $ (28,084) $ (32,636) December 31, 2021 3,561 24,044 27,605 </t>
        </is>
      </c>
    </row>
    <row r="5">
      <c r="A5" s="4" t="inlineStr">
        <is>
          <t>Schedule of prior year loss development by line of business</t>
        </is>
      </c>
      <c r="B5" s="4" t="inlineStr">
        <is>
          <t>The table below details prior year loss development by line of business for the years ended December 31, 2022 and 2021: For the Year Ended December 31, 2022 2021 Prior Year Loss Development adverse (favorable) IIS business $ (1,683) $ (2,044) GLS 1,825 — Other run-off lines 4,410 (1,517) Total Diversified Reinsurance Prior Year Development $ 4,552 $ (3,561) For the Year Ended December 31, 2022 2021 Prior Year Loss Development adverse (favorable) before impact of LPT/ADC Agreement Workers Compensation $ (38,131) $ (22,242) Commercial Auto Liability 19,088 (29,918) General Liability 18,452 20,868 European Hospital Liability 13,247 7,885 Other Lines (1,685) (637) Other Specialty Risk &amp; Extended Warranty 17,113 — Total AmTrust Reinsurance Prior Year Development $ 28,084 $ (24,044)</t>
        </is>
      </c>
    </row>
    <row r="6">
      <c r="A6" s="4" t="inlineStr">
        <is>
          <t>Schedule of incurred losses and LAE and cumulative paid losses and LAE</t>
        </is>
      </c>
      <c r="B6" s="4" t="inlineStr">
        <is>
          <t xml:space="preserve">The following tables represent information on the Company's incurred loss and LAE and cumulative paid loss and LAE, both net of reinsurance, since 2013 for the Company's IIS business in the Diversified Reinsurance segment. The development tables below included reserves acquired from the loss portfolio transfer agreement associated with the GMAC International Insurance Services ("IIS") business as at November 30, 2010 of $98,827.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The IIS business written by the Company's IIS team is mainly proportional treaty business, a significant portion of which is Personal Auto quota share but also comprises credit life quota share. Life and personal accident business is also written on a direct basis by Maiden LF. The IIS business team works with insurance partners, automobile manufacturers and their related credit providers and other organizations to design and implement insurance programs in both auto distribution-related and other consumer insurance products. For the auto quota share exposure, initial underwriting year loss projections are generally based on the ELR method, derived from account pricing analyses. Payment and reporting patterns are predominantly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IS business Incurred loss and LAE, net of reinsurance At December 31, 2022 For the Year Ended December 31, 2013 2014 2015 2016 2017 2018 2019 2020 2021 2022 Total IBNR Accident Year: Unaudited Unaudited Unaudited Unaudited Unaudited Unaudited Unaudited Unaudited Unaudited 2010 $ 74,743 $ 74,417 $ 72,469 $ 74,544 $ 76,544 $ 76,259 77,255 $ 77,373 $ 77,666 $ 77,870 $ (583) 2011 45,794 45,974 45,931 45,762 46,140 46,391 46,349 46,310 46,310 46,422 109 2012 45,177 45,443 45,547 45,630 45,891 45,612 45,559 45,491 45,590 45,626 296 2013 42,423 47,521 48,835 48,337 48,937 48,770 49,138 49,073 49,173 49,219 (115) 2014 42,353 48,084 47,947 47,843 47,641 47,705 47,464 47,354 47,401 63 2015 42,615 44,026 44,510 44,183 44,219 44,080 43,821 43,842 (122) 2016 38,500 40,487 39,874 39,860 40,239 39,953 40,044 (68) 2017 36,543 37,344 36,275 35,413 35,432 35,239 120 2018 41,124 39,484 39,659 39,689 39,854 (311) 2019 34,665 36,632 35,713 35,869 1,477 2020 23,417 22,584 21,528 1,778 2021 6,337 6,433 58 2022 7,383 1,713 Total $ 496,730 $ 4,415 Cumulative paid loss and LAE, net of reinsurance For the Year Ended December 31, 2013 2014 2015 2016 2017 2018 2019 2020 2021 2022 Accident Year: Unaudited Unaudited Unaudited Unaudited Unaudited Unaudited Unaudited Unaudited Unaudited 2010 $ 45,531 $ 47,263 $ 48,852 $ 50,367 $ 51,847 $ 53,423 $ 54,794 $ 55,834 $ 56,888 $ 57,801 2011 44,406 45,638 46,055 46,287 46,428 46,534 46,597 46,677 46,727 46,719 2012 38,237 40,608 41,692 42,017 42,599 42,706 42,719 42,799 42,891 42,808 2013 22,864 42,125 44,599 45,940 46,408 46,608 46,683 46,985 47,393 47,460 2014 23,559 41,807 44,070 45,292 45,531 45,632 45,742 45,801 45,800 2015 21,584 39,143 41,199 42,137 42,525 42,787 42,988 42,988 2016 22,112 36,206 37,912 38,612 39,199 39,685 40,466 2017 18,824 32,343 33,993 34,764 35,007 35,044 2018 19,613 35,506 37,472 38,454 38,999 2019 16,250 29,408 31,986 32,464 2020 11,192 18,898 19,848 2021 5,693 10,122 2022 1,175 Total 461,694 Total net reserves $ 35,036 The following tables represent information on the Company's incurred loss and LAE and cumulative paid loss and LAE, both net of reinsurance, by significant line of business since 2011 for our AmTrust Reinsurance segment. All data shown for the AmTrust Reinsurance segment in the tables that follow are from the Company’s quota share contracts with AmTrust, both the multi-year AmTrust Quota Share and European Hospital Liability Quota Share. AmTrust purchases significant reinsurance for losses above $10 million covered by the AmTrust Quota Share. The Company’s share of AmTrust’s losses net of reinsurance in the AmTrust Quota Share is generally 40%.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has reinsured losses at its proportional 40% share per the AmTrust Quota Share. Effective July 31, 2019, the Loss Corridor was amended such that the maximum amount covered is $40,500, the amount calculated by Maiden Reinsurance for the Loss Corridor coverage as of March 31, 2019. As of December 31, 2022, the projected amount subject to the Loss Corridor is $52,950 which exceeds the maximum amount covered. Any further development above this amount will be subject to the coverage of the LPT/ADC Agreement. Recoverables from the LPT/ADC Agreement are displayed in the column " Impact of LPT/ADC " in the tables be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Note 8 — Reinsurance" for additional information regarding the LPT/ADC Agreement.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This line of business is covered under the LPT/ADC Agreement pursuant to which Cavello has assumed the loss reserves as of December 31, 2018 associated with the AmTrust Quota Share and therefore any adverse development will be recoverable as per terms of the agreement. Recoverables from the LPT/ADC Agreement are displayed in the column " Impact of LPT/ADC " in the loss triangle tables below. 9. Reserve for Loss and Loss Adjustment Expenses (continued) Workers' Compensation Incurred loss and LAE, net of reinsurance (excluding impact of LPT/ADC Agreement) At December 31, 2022 For the Year Ended December 31, 2013 2014 2015 2016 2017 2018 2019 2020 2021 2022 Total IBNR Impact of LPT/ADC Accident Year: Unaudited Unaudited Unaudited Unaudited Unaudited Unaudited Unaudited Unaudited Unaudited 2008 $ 82,438 $ 81,240 $ 82,301 $ 83,039 $ 83,622 $ 84,710 $ 83,952 $ 86,117 $ 86,292 $ 86,415 $ 2,351 $ 3,388 2009 103,864 109,213 106,204 105,901 107,165 110,175 109,664 109,021 110,207 109,384 1,899 3,846 2010 118,209 120,243 125,020 124,073 123,968 127,215 127,381 126,621 126,516 126,308 6,848 5,672 2011 130,712 132,728 133,995 133,916 135,379 138,600 139,685 141,272 137,355 140,257 5,193 7,479 2012 168,016 173,946 171,040 172,692 181,616 192,087 188,879 192,263 187,089 189,114 8,935 11,453 2013 237,019 245,765 238,392 242,447 261,915 276,249 273,571 281,580 277,365 277,226 10,213 16,426 2014 379,589 365,515 382,260 419,748 457,363 455,521 449,374 445,258 441,185 21,099 32,018 2015 474,140 474,212 526,269 551,145 545,271 549,857 547,439 537,963 28,451 45,036 2016 528,906 568,006 627,728 603,529 579,849 568,791 559,440 40,851 54,400 2017 615,957 654,362 613,577 593,920 591,122 580,155 30,646 70,284 2018 592,566 580,528 575,765 585,009 577,485 32,953 84,446 2019 12,751 9,945 10,871 10,152 (1,534) — Total $ 3,635,084 $ 187,905 $ 334,448 Cumulative paid loss and LAE, net of reinsurance For the Year Ended December 31, 2013 2014 2015 2016 2017 2018 2019 2020 2021 2022 Accident Year: Unaudited Unaudited Unaudited Unaudited Unaudited Unaudited Unaudited Unaudited Unaudited 2008 $ 76,018 $ 77,370 $ 78,161 $ 79,230 $ 81,159 $ 82,436 $ 82,709 $ 82,286 $ 82,676 $ 82,761 2009 89,462 93,425 96,396 98,811 100,103 101,823 102,877 103,771 104,205 104,434 2010 95,120 103,280 108,171 114,639 115,014 115,959 116,332 114,730 115,508 115,765 2011 91,414 105,584 114,107 115,966 122,579 124,315 125,843 129,408 130,413 130,958 2012 88,382 119,059 138,706 150,543 158,807 164,512 168,154 172,251 174,436 175,021 2013 56,249 121,182 168,785 199,300 216,527 227,502 234,342 248,103 252,506 255,720 2014 69,512 189,954 268,467 321,258 355,414 370,176 383,529 392,101 398,441 2015 86,695 246,616 338,642 388,640 417,736 448,867 466,868 476,769 2016 110,051 284,501 380,602 428,651 449,347 471,382 484,367 2017 111,508 274,596 448,551 485,611 507,903 520,180 2018 110,954 409,986 465,762 499,349 515,459 2019 3,907 5,821 8,070 9,024 Total 3,268,899 All outstanding liabilities prior to 2008, net of reinsurance 364 Total net reserves excluding impact of LPT/ADC Agreement 366,549 Less: Impact of LPT/ADC Agreement (334,448) Total net reserves including impact of LPT/ADC Agreement $ 32,101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or the FS method as claim counts emerge, for the first several years following the earning of the exposure, followed by a transition to the BF and the LD methods. General Liability Incurred loss and LAE, net of reinsurance (excluding impact of LPT/ADC Agreement) At December 31, 2022 For the Year Ended December 31, 2013 2014 2015 2016 2017 2018 2019 2020 2021 2022 Total IBNR Impact of LPT/ADC Accident Year: Unaudited Unaudited Unaudited Unaudited Unaudited Unaudited Unaudited Unaudited Unaudited 2008 $ 33,051 $ 33,792 $ 34,169 $ 35,985 $ 36,627 $ 37,605 $ 36,996 $ 40,398 $ 40,381 $ 40,017 $ 3,036 $ 121 2009 29,123 30,902 32,418 34,040 34,863 35,138 35,410 36,228 35,733 35,495 431 143 2010 34,761 36,455 38,536 38,298 41,597 42,884 43,062 45,490 44,778 44,856 330 340 2011 35,628 40,557 42,100 45,303 49,338 52,746 53,499 55,607 54,683 54,288 278 600 2012 33,445 42,450 48,851 50,800 55,991 59,948 63,429 63,704 64,052 63,615 3,450 1,426 2013 42,021 43,116 66,869 68,641 79,731 89,204 92,032 95,050 96,342 96,388 2,159 3,606 2014 65,469 66,558 77,930 99,873 111,970 116,085 119,367 119,782 119,413 6,211 7,612 2015 118,111 95,766 122,942 139,518 154,071 154,529 154,939 155,234 7,150 13,950 2016 98,149 114,864 120,911 148,371 147,858 147,996 150,019 11,764 20,042 2017 116,158 133,533 165,268 161,354 162,856 167,257 18,159 29,737 2018 121,991 153,822 148,817 148,295 151,791 18,617 35,974 2019 5,427 6,017 5,981 3,906 1,962 — Total $ 1,082,279 $ 73,547 $ 113,551 Cumulative paid loss and LAE, net of reinsurance For the Year Ended December 31, 2013 2014 2015 2016 2017 2018 2019 2020 2021 2022 Accident Year: Unaudited Unaudited Unaudited Unaudited Unaudited Unaudited Unaudited Unaudited Unaudited 2008 $ 29,384 $ 32,849 $ 32,423 $ 32,765 $ 34,935 $ 36,699 $ 34,893 $ 37,253 $ 37,278 $ 37,473 2009 19,727 24,298 28,312 30,924 32,878 33,473 32,487 34,984 34,999 35,093 2010 19,010 26,429 30,948 34,125 37,317 39,214 39,888 42,509 43,076 44,040 2011 12,158 22,963 31,619 39,350 41,257 47,141 49,178 51,492 52,592 53,064 2012 13,224 18,020 29,752 40,864 45,775 53,526 56,538 55,350 57,913 58,889 2013 4,996 10,226 32,249 44,698 58,377 70,074 76,996 83,571 87,178 89,473 2014 3,503 24,581 36,026 57,678 77,259 86,101 92,861 96,521 102,290 2015 20,849 33,963 52,350 79,291 98,278 112,542 120,546 131,224 2016 6,402 21,959 45,855 67,064 88,627 101,764 114,422 2017 6,967 27,001 51,545 79,531 97,356 119,417 2018 7,907 24,618 42,792 65,947 90,841 2019 27 314 717 1,218 Total 877,444 All outstanding liabilities prior to 2008, net of reinsurance 16 Total net reserves excluding impact of LPT/ADC Agreement 204,851 Less: Impact of LPT/ADC Agreement (113,551) Total net reserves including impact of LPT/ADC Agreement $ 91,300 Commercial Auto Liability Incurred loss and LAE, net of reinsurance (excluding impact of LPT/ADC Agreement) At December 31, 2022 For the Year Ended December 31, 2013 2014 2015 2016 2017 2018 2019 2020 2021 2022 Total IBNR Impact of LPT/ADC Accident Year: Unaudited Unaudited Unaudited Unaudited Unaudited Unaudited Unaudited Unaudited Unaudited 2008 $ 33,700 $ 34,522 $ 34,584 $ 35,975 $ 35,521 $ 35,382 $ 35,542 $ 37,746 $ 37,854 $ 37,885 $ 2,063 $ 13 2009 28,551 30,812 31,024 30,468 30,919 31,033 31,064 31,082 31,019 30,979 397 50 2010 37,154 38,043 40,193 40,523 42,146 41,996 42,070 40,637 40,631 40,608 192 32 2011 29,577 32,578 33,839 34,790 36,149 36,065 34,643 34,707 34,690 34,633 476 — 2012 32,691 40,076 44,812 48,116 46,150 45,753 45,917 45,902 45,753 45,860 (41) 4 2013 33,473 44,771 50,647 59,702 63,162 62,163 63,620 63,532 63,589 63,500 249 79 2014 47,525 55,023 73,966 82,427 89,299 92,572 94,238 93,208 93,164 818 462 2015 66,967 92,955 106,560 119,141 127,560 129,849 129,082 129,632 492 848 2016 121,828 118,210 144,077 171,504 170,275 167,479 170,221 588 2,658 2017 156,575 189,257 220,457 230,972 220,471 224,132 5,775 6,907 2018 177,150 224,780 230,200 219,800 230,516 12,231 14,413 2019 79,172 77,371 73,023 74,553 9,976 — 2020 — (7) — Total $ 1,175,683 $ 33,209 $ 25,466 Cumulative paid loss and LAE, net of reinsurance For the Year Ended December 31, 2013 2014 2015 2016 2017 2018 2019 2020 2021 2022 Accident Year: Unaudited Unaudited Unaudited Unaudited Unaudited Unaudited Unaudited Unaudited Unaudited 2008 $ 30,975 $ 32,643 $ 33,536 $ 34,074 $ 34,803 $ 35,284 $ 36,968 $ 34,982 $ 35,013 $ 35,339 2009 22,959 26,975 29,226 29,829 29,842 30,204 31,194 30,337 30,340 30,341 2010 28,602 34,855 37,734 39,413 39,750 40,282 40,395 40,407 40,411 40,416 2011 18,813 25,808 29,769 32,362 33,130 33,155 33,451 33,872 34,005 34,158 2012 14,979 26,508 35,460 43,745 44,165 45,555 45,751 45,819 45,812 45,825 2013 8,267 19,865 34,379 48,122 57,349 59,600 62,331 62,562 62,968 63,070 2014 8,450 22,858 42,960 64,459 79,766 87,458 90,761 91,000 91,115 2015 13,102 39,179 62,945 86,433 107,707 118,753 121,605 125,415 2016 19,071 48,595 76,635 113,174 133,826 145,727 158,822 2017 26,863 69,657 115,623 154,600 176,863 197,857 2018 30,018 67,080 107,184 138,770 178,479 2019 9,456 22,799 34,365 49,073 2020 7 7 7 Total 1,049,917 All outstanding liabilities prior to 2008, net of reinsurance 59 Total net reserves excluding impact of LPT/ADC Agreement 125,825 Less: Impact of LPT/ADC Agreement (25,466) Total net reserves including impact of LPT/ADC Agreement $ 100,359 AmTrust Reinsurance: European Hospital Liability AmTrust entered this line of business in Italy in 2010 when it believed there were significant opportunities in what had traditionally been an under-performing market. European Hospital Liability policies are written on a claim made basis. Maiden wrote a separate annually renewable contract covering this exposure in 2011 which is not part of the AmTrust Quota Share. Currently, most exposure remains in Italy with a modest amount of exposure to other European nations. The European Hospital Liability Quota Share is a claims made exposure, and in many instances claims are eventually closed with no liability. This phenomena is estimated during the reserving process, and can result in a provision for pure IBNR (reserves for claims which have not yet been reported) which is minimal or negative. This estimate will vary as the exposure matures which could result in changes to the level of reserves. Also, severity for known claims and expenses can increase over time, which requires a provision for IBNR. The net result is a relatively small amount of IBNR. European Hospital Liability business is not covered under the LPT/ADC Agreement, therefore any adverse development in this line of business may result in significant losses. Our initial underwriting year loss projections are generally based on the ELR method, derived from historical performance after the consideration of loss and premium trends. As the exposure matures, the projection methodology transitions to the LD method. The underlying policies assumed are subject to deductibles on both a per claim and aggregate basis. The LD method is applied to both the net of deductible data, as well as individually to gross and deductible protections, with a final estimate made by evaluating both methodologies. European Hospital Liability Incurred loss and LAE, net of reinsurance At December 31, 2022 For the Year Ended December 31, 2013 2014 2015 2016 2017 2018 2019 2020 2021 2022 Total IBNR Accident Year: Unaudited Unaudited Unaudited Unaudited Unaudited Unaudited Unaudited Unaudited Unaudited 2011 $ 34,017 $ 46,998 $ 44,705 $ 61,558 $ 59,690 $ 57,234 $ 59,387 $ 59,656 $ 60,384 $ 67,547 $ 72 2012 76,985 76,239 97,757 87,448 82,802 107,010 111,624 112,513 113,902 117,038 (958) 2013 46,409 58,306 60,822 79,904 73,060 93,646 99,193 100,519 102,074 104,022 (15) 2014 48,283 50,843 54,459 60,595 76,408 81,397 82,391 83,677 83,496 (68) 2015 45,015 43,704 56,903 62,565 65,550 65,776 67,979 69,511 3,215 2016 42,146 48,519 63,503 65,905 64,463 65,746 65,220 3,414 2017 38,800 49,435 51,452 50,078 48,183 47,010 3,472 2018 42,238 29,957 30,843 30,234 32,374 241 2019 15,049 13,930 14,854 14,800 650 Total $ 601,018 $ 10,023 Cumulative paid loss and LAE, net of reinsurance For the Year Ended December 31, 2013 2014 2015 2016 2017 2018 2019 2020 2021 2022 Accident Year: Unaudited Unaudited Unaudited Unaudited Unaudited Unaudited Unaudited Unaudited Unaudited 2011 $ 12,141 $ 22,279 $ 27,253 $ 33,862 $ 39,178 $ 43,149 $ 46,731 $ 51,046 $ 53,859 $ 57,899 2012 14,556 33,129 43,149 55,476 65,413 73,016 78,817 88,334 93,133 99,707 2013 2,829 14,230 24,483 37,356 46,959 52,626 59,493 72,015 77,288 84,916 2014 3,982 11,216 23,314 33,182 37,234 43,920 55,203 58,012 67,693 2015 3,288 10,456 21,587 27,550 33,086 43,398 42,931 52,110 2016 3,393 10,079 16,700 22,214 32,971 35,440 44,924 2017 1,211 4,181 7,167 13,910 19,172 28,407 2018 872 2,147 5,114 7,359 20,980 2019 10,856 1,517 2,865 9,973 Total 466,609 Total net reserves $ 134,409 AmTrust Reinsurance: All Other Lines Includes all lines except Workers' Compensation, General Liability, and Commercial Auto from Small Commercial Business and Specialty Program Divisions. The predominant exposures include property and auto physical damage. All Other Lines Incurred loss and LAE, net of reinsurance (excluding impact of LPT/ADC Agreement) At December 31, 2022 For the Year Ended December 31, 2013 2014 2015 2016 2017 2018 2019 2020 2021 2022 Total IBNR Impact of LPT/ADC Accident Year: Unaudited Unaudited Unaudited Unaudited Unaudited Unaudited Unaudited Unaudited Unaudited 2008 $ 28,715 $ 29,149 $ 29,237 $ 29,070 $ 29,576 $ 29,574 $ 29,519 $ 24,045 $ 24,016 $ 24,013 $ (4,931) $ — 2009 11,959 13,329 14,309 14,492 16,088 15,653 14,617 15,750 15,373 15,373 373 — 2010 24,718 15,484 16,078 16,105 17,071 17,059 15,438 15,905 15,905 15,905 52 — 2011 26,343 27,509 22,359 22,616 23,376 23,506 21,469 21,515 21,500 21,496 151 — 2012 18,443 19,426 21,898 18,673 19,850 20,260 19,578 17,969 17,811 17,819 (260) 152 2013 17,806 17,630 28,058 22,918 21,313 21,669 21,735 20,644 20,639 20,637 1,174 247 2014 20,597 25,268 26,021 24,958 26,278 24,929 21,496 21,491 21,493 (17) 122 2015 52,706 54,857 49,631 49,463 47,882 44,939 44,749 44,456 711 50 2016 79,654 74,948 72,384 73,602 67,060 66,944 66,791 6,512 113 2017 104,637 96,812 92,904 96,196 96,104 96,267 1,507 173 2018 96,910 103,489 101,553 101,913 102,061 (1,546) 275 2019 37,945 43,146 43,554 42,003 1,025 — 2020 — (103) — 2021 — (66) — Total $ 488,314 $ 4,582 $ 1,132 Cumulative paid loss and LAE, net of reinsurance For the Year Ended December 31, 2013 2014 2015 2016 2017 2018 2019 2020 2021 2022 Accident Year: Unaudited Unaudited Unaudited Unaudited Unaudited Unaudited Unaudited Unaudited Unaudited 2008 $ 29,900 $ 31,217 $ 29,388 $ 29,177 $ 30,833 $ 30,683 $ 29,234 $ 24,706 $ 28,850 $ 28,850 2009 8,743 11,093 13,105 13,870 15,224 15,051 14,009 14,954 14,986 14,986 2010 13,012 15,375 15,748 16,058 16,919 16,786 15,285 15,853 15,854 15,854 2011 17,571 21,279 22,044 22,715 23,892 23,661 21,481 21,343 21,339 21,334 2012 14,031 16,033 16,936 17,946 18,205 18,685 17,559 18,071 18,077 18,077 2013 11,877 15,997 17,509 20,258 20,456 20,447 19,343 20,146 19,465 19,463 2014 12,028 20,277 20,940 22,018 26,194 21,405 21,497 21,493 21,509 2015 28,929 45,208 42,631 41,962 44,179 43,622 43,895 43,742 2016 42,795 69,805 65,452 63,234 63,450 60,008 59,967 2017 48,903 80,726 80,735 93,212 93,541 94,206 2018 56,539 86,455 98,386 101,158 102,587 2019 22,095 38,793 40,427 40,670 2020 4 103 103 2021 66 66 Total 481,414 All outstanding liabilities prior to 2008, net of reinsurance (5) Total net reserves excluding impact of LPT/ADC Agreement 6,895 Less: Impact of LPT/ADC Agreement (1,132) Total net reserves including impact of LPT/ADC Agreement $ 5,763 </t>
        </is>
      </c>
    </row>
    <row r="7">
      <c r="A7" s="4" t="inlineStr">
        <is>
          <t>Schedule of reconciliation of claims development to liability</t>
        </is>
      </c>
      <c r="B7" s="4" t="inlineStr">
        <is>
          <t xml:space="preserve">The following table represents a reconciliation of the net incurred and paid loss development tables to the reserve for loss and LAE in the Consolidated Balance Sheet at December 31, 2022: December 31, 2022 Total Net Reserves (including impact of ADC) Reinsurance Recoverables on unpaid claims Total Gross Reserves Diversified Reinsurance IIS business $ 35,036 $ 927 $ 35,963 Other reconciling items excluded from loss development tables GLS 23,561 4,669 28,230 Other run-off lines 18,419 — 18,419 Total Diversified Reinsurance 77,016 5,596 82,612 AmTrust Reinsurance Workers' Compensation 32,101 334,448 366,549 General Liability 91,300 113,551 204,851 Commercial Auto Liability 100,359 25,466 125,825 European Hospital Liability 134,409 — 134,409 All Other Lines 5,763 1,132 6,895 Total 363,932 474,597 838,529 Other reconciling items excluded from loss development tables 134,344 15,811 150,155 Total AmTrust Reinsurance 498,276 490,408 988,684 US Treaty business ceded to Cavello — 60,112 60,112 Total reserves for loss and LAE $ 575,292 $ 556,116 $ 1,131,408 </t>
        </is>
      </c>
    </row>
    <row r="8">
      <c r="A8" s="4" t="inlineStr">
        <is>
          <t>Schedule of average annual payout of net loss and LAE</t>
        </is>
      </c>
      <c r="B8" s="4" t="inlineStr">
        <is>
          <t>The following unaudited supplementary information represents the average annual percentage payout of net loss and LAE by age, net of reinsurance, for both our reportable segments at December 31, 2022: Average annual payout of incurred claims by age, net of reinsurance Year 1 Year 2 Year 3 Year 4 Year 5 Year 6 Year 7 Year 8 Year 9 Year 10 Diversified Reinsurance International 49.7 % 39.4 % 3.8 % 2.3 % 1.4 % 0.5 % 0.2 % (0.5) % — % 0.2 % AmTrust Reinsurance Workers' Compensation 18.9 % 32.1 % 18.1 % 8.7 % 4.8 % 3.7 % 3.0 % 2.4 % 1.6 % 1.5 % General Liability 6.1 % 10.8 % 13.5 % 16.3 % 14.2 % 10.3 % 6.9 % 6.1 % 3.1 % 3.3 % Commercial Auto Liability 12.0 % 17.8 % 19.0 % 18.4 % 14.2 % 7.5 % 4.5 % 1.2 % 0.4 % 0.4 % European Hospital Liability 3.5 % 7.8 % 11.4 % 14.9 % 10.0 % 7.5 % 7.2 % 6.6 % 6.0 % 3.9 % All other lines 57.1 % 32.4 % 2.8 % 4.9 % 2.6 % (2.5) % 0.5 % (0.6) % (2.9) % (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quota share arrangements with AmTrust</t>
        </is>
      </c>
      <c r="B4" s="4" t="inlineStr">
        <is>
          <t>The table below shows the effect of both of these quota share arrangements with AmTrust on the Company's Consolidated Income Statements for the years ended December 31, 2022 and 2021, respectively: For the Year Ended December 31, 2022 2021 Gross and net premiums written $ (18,538) $ (5,695) Net premiums earned 9,749 25,312 Net loss and loss adjustment expenses (45,508) (3,438) Commission and other acquisition expenses (4,347) (9,7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and 2021: December 31, 2022 2021 Fair Value % of Total Fair Value % of Total Private equity funds $ 54,996 48.7 % $ 46,149 37.9 % Private credit funds 13,906 12.3 % 4,897 4.0 % Investments in direct lending entities — — % 13,216 10.9 % Other privately held investments 705 0.6 % 4,000 3.3 % Total unfunded commitments on other investments 69,607 61.6 % 68,262 56.1 % Total unfunded commitments on equity securities 16,509 14.6 % 27,415 22.6 % Total unfunded commitments on equity method investments 26,873 23.8 % 25,950 21.3 % Total unfunded commitments on alternative investments $ 112,989 100.0 % $ 121,627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lements used in calculating basic and diluted earnings per common share</t>
        </is>
      </c>
      <c r="B4" s="4" t="inlineStr">
        <is>
          <t>The following is a summary of the elements used in calculating basic and diluted earnings per common share: For the Year Ended December 31, 2022 2021 Numerator: Net (loss) income $ (60,041) $ 26,645 Gain from exchange of preference shares – Series A, C and D 87,240 — Gain from repurchase of preference shares – Series A, C and D 28,233 90,998 Amount allocated to participating common shareholders (1) (314) (1,021) Net income allocated to Maiden common shareholders $ 55,118 $ 116,622 Denominator: Weighted average number of common shares – basic 87,112,711 86,068,278 Potentially dilutive securities: Share options and restricted share units (2) 1,263 4,389 Adjusted weighted average common shares – diluted 87,113,974 86,072,667 Basic and diluted earnings per share attributable to Maiden common shareholders $ 0.63 $ 1.35 (1) This represents the share in net income using the two-class method for holders of non-vested restricted shares issued to the Company's employees under the 2019 Omnibus Incentive Plan. (2) Please refer to "Note 6 — Shareholders' Equity" and "Note 14 — Share Compensation and Pension Plans" in the Notes to Consolidated Financial Statements for the terms and conditions of securities that could potentially be dilutive in the future. For the year ended December 31, 2022, there were 1,263 potentially dilutive securities (2021 - 4,3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taxes and income tax expense</t>
        </is>
      </c>
      <c r="B4" s="4" t="inlineStr">
        <is>
          <t xml:space="preserve">Total (loss) income before income taxes and total income tax (benefit) expense for the years ended December 31, 2022 and 2021 are as follows: For the Year Ended December 31, 2022 2021 Loss before income taxes – Domestic (Bermuda) $ (20,509) $ (23,345) (Loss) income before income taxes – Foreign (U.S. and others) (40,089) 50,005 Total (loss) income before income taxes $ (60,598) $ 26,660 Current tax expense – Domestic (Bermuda) $ — $ — Current tax (benefit) expense – Foreign (U.S. and others) (478) 244 Total current tax (benefit) expense (478) 244 Deferred tax expense – Domestic (Bermuda) — — Deferred tax benefit – Foreign (U.S. and others) (79) (229) Total deferred tax benefit (79) (229) Total income tax (benefit) expense $ (557) $ 15 </t>
        </is>
      </c>
    </row>
    <row r="5">
      <c r="A5" s="4" t="inlineStr">
        <is>
          <t>Schedule of effective income tax rate reconciliation</t>
        </is>
      </c>
      <c r="B5" s="4" t="inlineStr">
        <is>
          <t>The following table is a reconciliation of the actual income tax rate for the years ended December 31, 2022 and 2021 to the amount computed by applying the effective tax rate of 0.0% under Bermuda law to the Company's loss before income taxes: For the Year Ended December 31, 2022 2021 (Loss) income before income taxes $ (60,598) $ 26,660 Less: income tax (benefit) expense (557) 15 Net (loss) income $ (60,041) $ 26,645 Reconciliation of effective tax rate (% of income before income taxes) Bermuda tax rate — % — % U.S. taxes at statutory rates 36.5 % 24.3 % Valuation allowance in respect of U.S. taxes (36.5) % (22.3) % Other jurisdictions 0.9 % (1.9) % Actual tax rate 0.9 % 0.1 %</t>
        </is>
      </c>
    </row>
    <row r="6">
      <c r="A6" s="4" t="inlineStr">
        <is>
          <t>Schedule of deferred tax assets and liabilities</t>
        </is>
      </c>
      <c r="B6" s="4" t="inlineStr">
        <is>
          <t xml:space="preserve">The significant components of the Company's deferred tax assets and liabilities at December 31, 2022 and 2021 were as follows: December 31, 2022 2021 Deferred tax assets: Net operating losses $ 58,939 $ 48,346 Unearned premiums 2,813 4,202 Capital loss carry-forward 3,036 2,831 Net unrealized losses on investments 23,276 2,236 Discounting of net loss and LAE reserves 22,964 30,423 Interest limitation — 11 Deferred gain on retroactive reinsurance 11,032 10,282 Others 1,175 840 Deferred tax assets before valuation allowance 123,235 99,171 Valuation allowance 116,237 90,077 Deferred tax assets, net 6,998 9,094 Deferred tax liabilities: Deferred commission and other acquisition expenses 5,767 8,201 Others 56 53 Deferred tax liabilities 5,823 8,254 Net deferred tax asset $ 1,175 $ 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ompensation and Pension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all options granted, exercised, expired and forfeited under the Plan</t>
        </is>
      </c>
      <c r="B4" s="4" t="inlineStr">
        <is>
          <t>This table shows all share option activity under the 2019 Omnibus Plan for the years ended December 31, 2022 and 2021: Number of Weighted Weighted Aggregate Range of Option Exercise Prices (Low to High) Outstanding, December 31, 2020 264,500 $ 9.22 4.72 years $ — $1.31 $13.98 Expired (49,500) 10.57 Outstanding, December 31, 2021 215,000 8.91 4.28 years 13 1.31 13.98 Exercised (7,500) 1.31 7 Expired (57,250) 7.20 Forfeited (6,250) 7.20 Outstanding, December 31, 2022 144,000 9.72 3.40 years — 3.24 13.98 Total exercisable, December 31, 2022 144,000 9.72 3.40 years — 3.24 13.98</t>
        </is>
      </c>
    </row>
    <row r="5">
      <c r="A5" s="4" t="inlineStr">
        <is>
          <t>Schedule of based compensation instrument granted, other than share options</t>
        </is>
      </c>
      <c r="B5" s="4" t="inlineStr">
        <is>
          <t xml:space="preserve">The following table shows the summary of activity for the Company's restricted share awards: Non-Performance-Based Restricted Shares Discretionary Performance-Based Restricted Shares Number of Weighted Average Grant-Date Fair Value Number of Weighted Average Grant-Date Fair Value Non-vested at December 31, 2020 1,243,270 $ 1.22 238,294 $ 1.26 Awards granted 238,750 3.44 1,322,410 2.74 Awards vested (1,178,522) 1.22 (1,322,410) 2.74 Awards forfeited (54,166) 1.20 (200) 1.26 Non-vested at December 31, 2021 249,332 3.35 238,094 1.26 Awards granted 382,436 2.51 724,702 2.55 Awards vested (137,677) 3.30 (962,796) 2.23 Awards forfeited (1,628) 3.07 — — Non-vested at December 31, 2022 492,463 2.7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quirements and Dividend Restrictions (Tables)</t>
        </is>
      </c>
      <c r="B1" s="2" t="inlineStr">
        <is>
          <t>12 Months Ended</t>
        </is>
      </c>
    </row>
    <row r="2">
      <c r="B2" s="2" t="inlineStr">
        <is>
          <t>Dec. 31, 2022</t>
        </is>
      </c>
    </row>
    <row r="3">
      <c r="A3" s="3" t="inlineStr">
        <is>
          <t>Statutory Financial Information [Abstract]</t>
        </is>
      </c>
      <c r="B3" s="4" t="inlineStr">
        <is>
          <t xml:space="preserve"> </t>
        </is>
      </c>
    </row>
    <row r="4">
      <c r="A4" s="4" t="inlineStr">
        <is>
          <t>Statutory capital and surplus and statutory net (loss) income of principal operating subsidiaries</t>
        </is>
      </c>
      <c r="B4" s="4" t="inlineStr">
        <is>
          <t>The statutory capital and surplus and statutory net (loss) income of our principal operating subsidiaries in their respective jurisdictions were as follows: Maiden Reinsurance (a) Maiden LF (b) Maiden GF (b) Statutory Capital and Surplus December 31, 2022 $ 898,137 $ 7,807 $ 8,471 December 31, 2021 999,843 8,250 9,972 Statutory Net Income (Loss) For the Year Ended December 31, 2022 $ (88,240) $ (507) $ (289) For the Year Ended December 31, 2021 36,309 (899) (1,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33" customWidth="1" min="3" max="3"/>
    <col width="14" customWidth="1" min="4" max="4"/>
    <col width="33" customWidth="1" min="5" max="5"/>
    <col width="22" customWidth="1" min="6" max="6"/>
  </cols>
  <sheetData>
    <row r="1">
      <c r="A1" s="1" t="inlineStr">
        <is>
          <t>Organization (Details) $ / shares in Units, $ in Thousands</t>
        </is>
      </c>
      <c r="C1" s="2" t="inlineStr">
        <is>
          <t>12 Months Ended</t>
        </is>
      </c>
    </row>
    <row r="2">
      <c r="B2" s="2" t="inlineStr">
        <is>
          <t>Dec. 27, 2022</t>
        </is>
      </c>
      <c r="C2" s="2" t="inlineStr">
        <is>
          <t>Dec. 31, 2022 USD ($) $ / shares</t>
        </is>
      </c>
      <c r="D2" s="2" t="inlineStr">
        <is>
          <t>Dec. 26, 2022</t>
        </is>
      </c>
      <c r="E2" s="2" t="inlineStr">
        <is>
          <t>Dec. 31, 2021 USD ($) $ / shares</t>
        </is>
      </c>
      <c r="F2" s="2" t="inlineStr">
        <is>
          <t>Dec. 31, 2020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related liabilities</t>
        </is>
      </c>
      <c r="B4" s="4" t="inlineStr">
        <is>
          <t xml:space="preserve"> </t>
        </is>
      </c>
      <c r="C4" s="7" t="n">
        <v>45089</v>
      </c>
      <c r="D4" s="4" t="inlineStr">
        <is>
          <t xml:space="preserve"> </t>
        </is>
      </c>
      <c r="E4" s="4" t="inlineStr">
        <is>
          <t xml:space="preserve"> </t>
        </is>
      </c>
      <c r="F4" s="4" t="inlineStr">
        <is>
          <t xml:space="preserve"> </t>
        </is>
      </c>
    </row>
    <row r="5">
      <c r="A5" s="4" t="inlineStr">
        <is>
          <t>Reverse for loss and loss adjustment expenses</t>
        </is>
      </c>
      <c r="B5" s="4" t="inlineStr">
        <is>
          <t xml:space="preserve"> </t>
        </is>
      </c>
      <c r="C5" s="7" t="n">
        <v>1131408</v>
      </c>
      <c r="D5" s="4" t="inlineStr">
        <is>
          <t xml:space="preserve"> </t>
        </is>
      </c>
      <c r="E5" s="7" t="n">
        <v>1489373</v>
      </c>
      <c r="F5" s="7" t="n">
        <v>1893299</v>
      </c>
    </row>
    <row r="6">
      <c r="A6" s="4" t="inlineStr">
        <is>
          <t>Derivative Liability Statement Of Financial Position Extensible Enumeration Not Disclosed Flag</t>
        </is>
      </c>
      <c r="B6" s="4" t="inlineStr">
        <is>
          <t xml:space="preserve"> </t>
        </is>
      </c>
      <c r="C6" s="4" t="inlineStr">
        <is>
          <t>derivative liability</t>
        </is>
      </c>
      <c r="D6" s="4" t="inlineStr">
        <is>
          <t xml:space="preserve"> </t>
        </is>
      </c>
      <c r="E6" s="4" t="inlineStr">
        <is>
          <t xml:space="preserve"> </t>
        </is>
      </c>
      <c r="F6" s="4" t="inlineStr">
        <is>
          <t xml:space="preserve"> </t>
        </is>
      </c>
    </row>
    <row r="7">
      <c r="A7" s="4" t="inlineStr">
        <is>
          <t>Deferred gain on retroactive reinsurance</t>
        </is>
      </c>
      <c r="B7" s="4" t="inlineStr">
        <is>
          <t xml:space="preserve"> </t>
        </is>
      </c>
      <c r="C7" s="7" t="n">
        <v>47708</v>
      </c>
      <c r="D7" s="4" t="inlineStr">
        <is>
          <t xml:space="preserve"> </t>
        </is>
      </c>
      <c r="E7" s="7" t="n">
        <v>48960</v>
      </c>
      <c r="F7" s="4" t="inlineStr">
        <is>
          <t xml:space="preserve"> </t>
        </is>
      </c>
    </row>
    <row r="8">
      <c r="A8" s="4" t="inlineStr">
        <is>
          <t>Common shares, par value (in dollars per share) | $ / shares</t>
        </is>
      </c>
      <c r="B8" s="4" t="inlineStr">
        <is>
          <t xml:space="preserve"> </t>
        </is>
      </c>
      <c r="C8" s="8" t="n">
        <v>0.01</v>
      </c>
      <c r="D8" s="4" t="inlineStr">
        <is>
          <t xml:space="preserve"> </t>
        </is>
      </c>
      <c r="E8" s="8" t="n">
        <v>0.01</v>
      </c>
      <c r="F8" s="4" t="inlineStr">
        <is>
          <t xml:space="preserve"> </t>
        </is>
      </c>
    </row>
    <row r="9">
      <c r="A9" s="4" t="inlineStr">
        <is>
          <t>GLS | Diversified Re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for loss and loss adjustment expenses</t>
        </is>
      </c>
      <c r="B11" s="4" t="inlineStr">
        <is>
          <t xml:space="preserve"> </t>
        </is>
      </c>
      <c r="C11" s="7" t="n">
        <v>28230</v>
      </c>
      <c r="D11" s="4" t="inlineStr">
        <is>
          <t xml:space="preserve"> </t>
        </is>
      </c>
      <c r="E11" s="4" t="inlineStr">
        <is>
          <t xml:space="preserve"> </t>
        </is>
      </c>
      <c r="F11" s="4" t="inlineStr">
        <is>
          <t xml:space="preserve"> </t>
        </is>
      </c>
    </row>
    <row r="12">
      <c r="A12" s="4" t="inlineStr">
        <is>
          <t>Maiden Reinsurance | Maiden Holdings,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t>
        </is>
      </c>
      <c r="B14" s="9" t="n">
        <v>0.29</v>
      </c>
      <c r="C14" s="4" t="inlineStr">
        <is>
          <t xml:space="preserve"> </t>
        </is>
      </c>
      <c r="D14" s="4" t="inlineStr">
        <is>
          <t xml:space="preserve"> </t>
        </is>
      </c>
      <c r="E14" s="4" t="inlineStr">
        <is>
          <t xml:space="preserve"> </t>
        </is>
      </c>
      <c r="F14" s="4" t="inlineStr">
        <is>
          <t xml:space="preserve"> </t>
        </is>
      </c>
    </row>
    <row r="15">
      <c r="A15" s="4" t="inlineStr">
        <is>
          <t>Common shares voting power</t>
        </is>
      </c>
      <c r="B15" s="10" t="n">
        <v>0.095</v>
      </c>
      <c r="C15" s="4" t="inlineStr">
        <is>
          <t xml:space="preserve"> </t>
        </is>
      </c>
      <c r="D15" s="4" t="inlineStr">
        <is>
          <t xml:space="preserve"> </t>
        </is>
      </c>
      <c r="E15" s="4" t="inlineStr">
        <is>
          <t xml:space="preserve"> </t>
        </is>
      </c>
      <c r="F15" s="4" t="inlineStr">
        <is>
          <t xml:space="preserve"> </t>
        </is>
      </c>
    </row>
    <row r="16">
      <c r="A16" s="4" t="inlineStr">
        <is>
          <t>Series A, C and D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exchange of preference shares</t>
        </is>
      </c>
      <c r="B18" s="4" t="inlineStr">
        <is>
          <t xml:space="preserve"> </t>
        </is>
      </c>
      <c r="C18" s="6" t="n">
        <v>87240</v>
      </c>
      <c r="D18" s="4" t="inlineStr">
        <is>
          <t xml:space="preserve"> </t>
        </is>
      </c>
      <c r="E18" s="4" t="inlineStr">
        <is>
          <t xml:space="preserve"> </t>
        </is>
      </c>
      <c r="F18" s="4" t="inlineStr">
        <is>
          <t xml:space="preserve"> </t>
        </is>
      </c>
    </row>
    <row r="19">
      <c r="A19" s="4" t="inlineStr">
        <is>
          <t>Preference shares – Serie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rate of preference shares</t>
        </is>
      </c>
      <c r="B21" s="10" t="n">
        <v>0.0825</v>
      </c>
      <c r="C21" s="4" t="inlineStr">
        <is>
          <t xml:space="preserve"> </t>
        </is>
      </c>
      <c r="D21" s="4" t="inlineStr">
        <is>
          <t xml:space="preserve"> </t>
        </is>
      </c>
      <c r="E21" s="4" t="inlineStr">
        <is>
          <t xml:space="preserve"> </t>
        </is>
      </c>
      <c r="F21" s="4" t="inlineStr">
        <is>
          <t xml:space="preserve"> </t>
        </is>
      </c>
    </row>
    <row r="22">
      <c r="A22" s="4" t="inlineStr">
        <is>
          <t>Series C Preference Shares, par value $0.01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 rate of preference shares</t>
        </is>
      </c>
      <c r="B24" s="11" t="n">
        <v>0.07124999999999999</v>
      </c>
      <c r="C24" s="4" t="inlineStr">
        <is>
          <t xml:space="preserve"> </t>
        </is>
      </c>
      <c r="D24" s="4" t="inlineStr">
        <is>
          <t xml:space="preserve"> </t>
        </is>
      </c>
      <c r="E24" s="4" t="inlineStr">
        <is>
          <t xml:space="preserve"> </t>
        </is>
      </c>
      <c r="F24" s="4" t="inlineStr">
        <is>
          <t xml:space="preserve"> </t>
        </is>
      </c>
    </row>
    <row r="25">
      <c r="A25" s="4" t="inlineStr">
        <is>
          <t>Preference shares - Series 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 rate of preference shares</t>
        </is>
      </c>
      <c r="B27" s="10" t="n">
        <v>0.067</v>
      </c>
      <c r="C27" s="4" t="inlineStr">
        <is>
          <t xml:space="preserve"> </t>
        </is>
      </c>
      <c r="D27" s="4" t="inlineStr">
        <is>
          <t xml:space="preserve"> </t>
        </is>
      </c>
      <c r="E27" s="4" t="inlineStr">
        <is>
          <t xml:space="preserve"> </t>
        </is>
      </c>
      <c r="F27" s="4" t="inlineStr">
        <is>
          <t xml:space="preserve"> </t>
        </is>
      </c>
    </row>
    <row r="28">
      <c r="A28" s="4" t="inlineStr">
        <is>
          <t>Preferenc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proved conversion ratio of common shares</t>
        </is>
      </c>
      <c r="B30" s="6" t="n">
        <v>3</v>
      </c>
      <c r="C30" s="4" t="inlineStr">
        <is>
          <t xml:space="preserve"> </t>
        </is>
      </c>
      <c r="D30" s="4" t="inlineStr">
        <is>
          <t xml:space="preserve"> </t>
        </is>
      </c>
      <c r="E30" s="4" t="inlineStr">
        <is>
          <t xml:space="preserve"> </t>
        </is>
      </c>
      <c r="F30" s="4" t="inlineStr">
        <is>
          <t xml:space="preserve"> </t>
        </is>
      </c>
    </row>
    <row r="31">
      <c r="A31" s="4" t="inlineStr">
        <is>
          <t>Preference Shares | Maiden Holdings, Lt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ence shares immediately preceding</t>
        </is>
      </c>
      <c r="B33" s="4" t="inlineStr">
        <is>
          <t xml:space="preserve"> </t>
        </is>
      </c>
      <c r="C33" s="4" t="inlineStr">
        <is>
          <t xml:space="preserve"> </t>
        </is>
      </c>
      <c r="D33" s="9" t="n">
        <v>0.74</v>
      </c>
      <c r="E33" s="4" t="inlineStr">
        <is>
          <t xml:space="preserve"> </t>
        </is>
      </c>
      <c r="F33" s="4" t="inlineStr">
        <is>
          <t xml:space="preserve"> </t>
        </is>
      </c>
    </row>
    <row r="34">
      <c r="A34" s="4" t="inlineStr">
        <is>
          <t>Fair Value, Measurements, Recur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derwriting-related derivative liability</t>
        </is>
      </c>
      <c r="B36" s="4" t="inlineStr">
        <is>
          <t xml:space="preserve"> </t>
        </is>
      </c>
      <c r="C36" s="6" t="n">
        <v>14559</v>
      </c>
      <c r="D36" s="4" t="inlineStr">
        <is>
          <t xml:space="preserve"> </t>
        </is>
      </c>
      <c r="E36" s="4" t="inlineStr">
        <is>
          <t xml:space="preserve"> </t>
        </is>
      </c>
      <c r="F36" s="4" t="inlineStr">
        <is>
          <t xml:space="preserve"> </t>
        </is>
      </c>
    </row>
    <row r="37">
      <c r="A37" s="4" t="inlineStr">
        <is>
          <t>Significant Unobservable Inputs (Level 3) | Fair Value, Measurements, Recur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derwriting-related derivative liability</t>
        </is>
      </c>
      <c r="B39" s="4" t="inlineStr">
        <is>
          <t xml:space="preserve"> </t>
        </is>
      </c>
      <c r="C39" s="6" t="n">
        <v>14559</v>
      </c>
      <c r="D39" s="4" t="inlineStr">
        <is>
          <t xml:space="preserve"> </t>
        </is>
      </c>
      <c r="E39" s="4" t="inlineStr">
        <is>
          <t xml:space="preserve"> </t>
        </is>
      </c>
      <c r="F39" s="4" t="inlineStr">
        <is>
          <t xml:space="preserve"> </t>
        </is>
      </c>
    </row>
    <row r="40">
      <c r="A40" s="4" t="inlineStr">
        <is>
          <t>Significant Unobservable Inputs (Level 3) | Fair Value, Measurements, Recurring | Discounted cash flow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derwriting-related derivative liability</t>
        </is>
      </c>
      <c r="B42" s="4" t="inlineStr">
        <is>
          <t xml:space="preserve"> </t>
        </is>
      </c>
      <c r="C42" s="6" t="n">
        <v>14559</v>
      </c>
      <c r="D42" s="4" t="inlineStr">
        <is>
          <t xml:space="preserve"> </t>
        </is>
      </c>
      <c r="E42" s="4" t="inlineStr">
        <is>
          <t xml:space="preserve"> </t>
        </is>
      </c>
      <c r="F42" s="4" t="inlineStr">
        <is>
          <t xml:space="preserve"> </t>
        </is>
      </c>
    </row>
    <row r="43">
      <c r="A43" s="4" t="inlineStr">
        <is>
          <t>Deferred gain on retroactive reinsurance</t>
        </is>
      </c>
      <c r="B43" s="4" t="inlineStr">
        <is>
          <t xml:space="preserve"> </t>
        </is>
      </c>
      <c r="C43" s="7" t="n">
        <v>2300</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Short-term investments</t>
        </is>
      </c>
      <c r="B4" s="7" t="n">
        <v>0</v>
      </c>
      <c r="C4" s="7" t="n">
        <v>0</v>
      </c>
      <c r="D4" s="4" t="inlineStr">
        <is>
          <t xml:space="preserve"> </t>
        </is>
      </c>
    </row>
    <row r="5">
      <c r="A5" s="4" t="inlineStr">
        <is>
          <t>Deposit contracts</t>
        </is>
      </c>
      <c r="B5" s="7" t="n">
        <v>0</v>
      </c>
      <c r="C5" s="6" t="n">
        <v>0</v>
      </c>
      <c r="D5" s="4" t="inlineStr">
        <is>
          <t xml:space="preserve"> </t>
        </is>
      </c>
    </row>
    <row r="6">
      <c r="A6" s="4" t="inlineStr">
        <is>
          <t>Operating lease, weighted average discount rate</t>
        </is>
      </c>
      <c r="B6" s="9" t="n">
        <v>0.1</v>
      </c>
      <c r="C6" s="4" t="inlineStr">
        <is>
          <t xml:space="preserve"> </t>
        </is>
      </c>
      <c r="D6" s="4" t="inlineStr">
        <is>
          <t xml:space="preserve"> </t>
        </is>
      </c>
    </row>
    <row r="7">
      <c r="A7" s="4" t="inlineStr">
        <is>
          <t>Gain on repurchase of preference shares, impact on common stock (in dollars per share)</t>
        </is>
      </c>
      <c r="B7" s="8" t="n">
        <v>1.33</v>
      </c>
      <c r="C7" s="4" t="inlineStr">
        <is>
          <t xml:space="preserve"> </t>
        </is>
      </c>
      <c r="D7" s="4" t="inlineStr">
        <is>
          <t xml:space="preserve"> </t>
        </is>
      </c>
    </row>
    <row r="8">
      <c r="A8" s="4" t="inlineStr">
        <is>
          <t>Cumulative translation adjustment</t>
        </is>
      </c>
      <c r="B8" s="7" t="n">
        <v>284579000</v>
      </c>
      <c r="C8" s="6" t="n">
        <v>384257000</v>
      </c>
      <c r="D8" s="4" t="inlineStr">
        <is>
          <t xml:space="preserve"> </t>
        </is>
      </c>
    </row>
    <row r="9">
      <c r="A9" s="4" t="inlineStr">
        <is>
          <t>Accounting Standards Update 2016-13</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Credit loss reserve</t>
        </is>
      </c>
      <c r="B11" s="6" t="n">
        <v>5586000</v>
      </c>
      <c r="C11" s="4" t="inlineStr">
        <is>
          <t xml:space="preserve"> </t>
        </is>
      </c>
      <c r="D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Cumulative translation adjustment</t>
        </is>
      </c>
      <c r="B14" s="7" t="n">
        <v>-25566000</v>
      </c>
      <c r="C14" s="7" t="n">
        <v>-9522000</v>
      </c>
      <c r="D14" s="7" t="n">
        <v>-25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Total fixed maturities</t>
        </is>
      </c>
      <c r="B2" s="7" t="n">
        <v>330439</v>
      </c>
      <c r="C2" s="7" t="n">
        <v>595344</v>
      </c>
    </row>
    <row r="3">
      <c r="A3" s="4" t="inlineStr">
        <is>
          <t>Cost</t>
        </is>
      </c>
      <c r="B3" s="6" t="n">
        <v>40509</v>
      </c>
      <c r="C3" s="6" t="n">
        <v>23228</v>
      </c>
    </row>
    <row r="4">
      <c r="A4" s="4" t="inlineStr">
        <is>
          <t>Reinsurance balances receivable, net</t>
        </is>
      </c>
      <c r="B4" s="6" t="n">
        <v>10707</v>
      </c>
      <c r="C4" s="6" t="n">
        <v>19507</v>
      </c>
    </row>
    <row r="5">
      <c r="A5" s="4" t="inlineStr">
        <is>
          <t>Deferred commission and other acquisition expenses</t>
        </is>
      </c>
      <c r="B5" s="6" t="n">
        <v>24976</v>
      </c>
      <c r="C5" s="6" t="n">
        <v>36703</v>
      </c>
    </row>
    <row r="6">
      <c r="A6" s="4" t="inlineStr">
        <is>
          <t>Funds withheld receivable</t>
        </is>
      </c>
      <c r="B6" s="6" t="n">
        <v>441412</v>
      </c>
      <c r="C6" s="6" t="n">
        <v>636412</v>
      </c>
    </row>
    <row r="7">
      <c r="A7" s="4" t="inlineStr">
        <is>
          <t>Reverse for loss and loss adjustment expenses</t>
        </is>
      </c>
      <c r="B7" s="6" t="n">
        <v>1131408</v>
      </c>
      <c r="C7" s="6" t="n">
        <v>1489373</v>
      </c>
    </row>
    <row r="8">
      <c r="A8" s="4" t="inlineStr">
        <is>
          <t>Unearned premiums</t>
        </is>
      </c>
      <c r="B8" s="6" t="n">
        <v>67081</v>
      </c>
      <c r="C8" s="6" t="n">
        <v>100131</v>
      </c>
    </row>
    <row r="9">
      <c r="A9" s="4" t="inlineStr">
        <is>
          <t>Accrued expenses and other liabilities</t>
        </is>
      </c>
      <c r="B9" s="7" t="n">
        <v>60518</v>
      </c>
      <c r="C9" s="7" t="n">
        <v>44542</v>
      </c>
    </row>
    <row r="10">
      <c r="A10" s="4" t="inlineStr">
        <is>
          <t>Common shares, par value (in dollars per share)</t>
        </is>
      </c>
      <c r="B10" s="8" t="n">
        <v>0.01</v>
      </c>
      <c r="C10" s="8" t="n">
        <v>0.01</v>
      </c>
    </row>
    <row r="11">
      <c r="A11" s="4" t="inlineStr">
        <is>
          <t>Common shares, issued (in shares)</t>
        </is>
      </c>
      <c r="B11" s="6" t="n">
        <v>149224080</v>
      </c>
      <c r="C11" s="6" t="n">
        <v>92316107</v>
      </c>
    </row>
    <row r="12">
      <c r="A12" s="4" t="inlineStr">
        <is>
          <t>Common shares, outstanding (in shares)</t>
        </is>
      </c>
      <c r="B12" s="6" t="n">
        <v>101532151</v>
      </c>
      <c r="C12" s="6" t="n">
        <v>86467242</v>
      </c>
    </row>
    <row r="13">
      <c r="A13" s="4" t="inlineStr">
        <is>
          <t>Treasury shares (in shares)</t>
        </is>
      </c>
      <c r="B13" s="6" t="n">
        <v>47691929</v>
      </c>
      <c r="C13" s="6" t="n">
        <v>5848865</v>
      </c>
    </row>
    <row r="14">
      <c r="A14" s="4" t="inlineStr">
        <is>
          <t>Affiliated Entity</t>
        </is>
      </c>
      <c r="B14" s="4" t="inlineStr">
        <is>
          <t xml:space="preserve"> </t>
        </is>
      </c>
      <c r="C14" s="4" t="inlineStr">
        <is>
          <t xml:space="preserve"> </t>
        </is>
      </c>
    </row>
    <row r="15">
      <c r="A15" s="4" t="inlineStr">
        <is>
          <t>Reinsurance balances receivable, net</t>
        </is>
      </c>
      <c r="B15" s="7" t="n">
        <v>8395</v>
      </c>
      <c r="C15" s="4" t="inlineStr">
        <is>
          <t xml:space="preserve"> </t>
        </is>
      </c>
    </row>
    <row r="16">
      <c r="A16" s="4" t="inlineStr">
        <is>
          <t>Deferred commission and other acquisition expenses</t>
        </is>
      </c>
      <c r="B16" s="6" t="n">
        <v>23632</v>
      </c>
      <c r="C16" s="7" t="n">
        <v>34170</v>
      </c>
    </row>
    <row r="17">
      <c r="A17" s="4" t="inlineStr">
        <is>
          <t>Funds withheld receivable</t>
        </is>
      </c>
      <c r="B17" s="6" t="n">
        <v>416835</v>
      </c>
      <c r="C17" s="6" t="n">
        <v>601460</v>
      </c>
    </row>
    <row r="18">
      <c r="A18" s="4" t="inlineStr">
        <is>
          <t>Reverse for loss and loss adjustment expenses</t>
        </is>
      </c>
      <c r="B18" s="6" t="n">
        <v>988684</v>
      </c>
      <c r="C18" s="6" t="n">
        <v>1338269</v>
      </c>
    </row>
    <row r="19">
      <c r="A19" s="4" t="inlineStr">
        <is>
          <t>Unearned premiums</t>
        </is>
      </c>
      <c r="B19" s="6" t="n">
        <v>63443</v>
      </c>
      <c r="C19" s="6" t="n">
        <v>91730</v>
      </c>
    </row>
    <row r="20">
      <c r="A20" s="4" t="inlineStr">
        <is>
          <t>Accrued expenses and other liabilities</t>
        </is>
      </c>
      <c r="B20" s="7" t="n">
        <v>33278</v>
      </c>
      <c r="C20" s="7" t="n">
        <v>29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Underwriting Results and Reconciliation from Reportable Segments and Other's Category Net Income (Loss) to Consolidated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3" t="inlineStr">
        <is>
          <t>Income Statement [Abstract]</t>
        </is>
      </c>
      <c r="B5" s="4" t="inlineStr">
        <is>
          <t xml:space="preserve"> </t>
        </is>
      </c>
      <c r="C5" s="4" t="inlineStr">
        <is>
          <t xml:space="preserve"> </t>
        </is>
      </c>
    </row>
    <row r="6">
      <c r="A6" s="4" t="inlineStr">
        <is>
          <t>Gross premiums written</t>
        </is>
      </c>
      <c r="B6" s="7" t="n">
        <v>5479</v>
      </c>
      <c r="C6" s="7" t="n">
        <v>10938</v>
      </c>
    </row>
    <row r="7">
      <c r="A7" s="4" t="inlineStr">
        <is>
          <t>Net premiums written</t>
        </is>
      </c>
      <c r="B7" s="6" t="n">
        <v>5082</v>
      </c>
      <c r="C7" s="6" t="n">
        <v>10403</v>
      </c>
    </row>
    <row r="8">
      <c r="A8" s="4" t="inlineStr">
        <is>
          <t>Net premiums earned</t>
        </is>
      </c>
      <c r="B8" s="6" t="n">
        <v>37732</v>
      </c>
      <c r="C8" s="6" t="n">
        <v>52993</v>
      </c>
    </row>
    <row r="9">
      <c r="A9" s="4" t="inlineStr">
        <is>
          <t>Other insurance expense</t>
        </is>
      </c>
      <c r="B9" s="6" t="n">
        <v>-4530</v>
      </c>
      <c r="C9" s="6" t="n">
        <v>1067</v>
      </c>
    </row>
    <row r="10">
      <c r="A10" s="4" t="inlineStr">
        <is>
          <t>Net loss and LAE</t>
        </is>
      </c>
      <c r="B10" s="6" t="n">
        <v>-57991</v>
      </c>
      <c r="C10" s="6" t="n">
        <v>-7307</v>
      </c>
    </row>
    <row r="11">
      <c r="A11" s="4" t="inlineStr">
        <is>
          <t>Commission and other acquisition expenses</t>
        </is>
      </c>
      <c r="B11" s="6" t="n">
        <v>-18511</v>
      </c>
      <c r="C11" s="6" t="n">
        <v>-24840</v>
      </c>
    </row>
    <row r="12">
      <c r="A12" s="4" t="inlineStr">
        <is>
          <t>General and administrative expenses</t>
        </is>
      </c>
      <c r="B12" s="6" t="n">
        <v>-11634</v>
      </c>
      <c r="C12" s="6" t="n">
        <v>-10341</v>
      </c>
    </row>
    <row r="13">
      <c r="A13" s="4" t="inlineStr">
        <is>
          <t>Underwriting loss</t>
        </is>
      </c>
      <c r="B13" s="6" t="n">
        <v>-54934</v>
      </c>
      <c r="C13" s="6" t="n">
        <v>11572</v>
      </c>
    </row>
    <row r="14">
      <c r="A14" s="3" t="inlineStr">
        <is>
          <t>Reconciliation to net loss</t>
        </is>
      </c>
      <c r="B14" s="4" t="inlineStr">
        <is>
          <t xml:space="preserve"> </t>
        </is>
      </c>
      <c r="C14" s="4" t="inlineStr">
        <is>
          <t xml:space="preserve"> </t>
        </is>
      </c>
    </row>
    <row r="15">
      <c r="A15" s="4" t="inlineStr">
        <is>
          <t>Net investment income and net realized and unrealized losses on investment</t>
        </is>
      </c>
      <c r="B15" s="6" t="n">
        <v>24930</v>
      </c>
      <c r="C15" s="6" t="n">
        <v>44661</v>
      </c>
    </row>
    <row r="16">
      <c r="A16" s="4" t="inlineStr">
        <is>
          <t>Interest and amortization expenses</t>
        </is>
      </c>
      <c r="B16" s="6" t="n">
        <v>-19331</v>
      </c>
      <c r="C16" s="6" t="n">
        <v>-19327</v>
      </c>
    </row>
    <row r="17">
      <c r="A17" s="4" t="inlineStr">
        <is>
          <t>Foreign exchange and other gain (losses), net</t>
        </is>
      </c>
      <c r="B17" s="6" t="n">
        <v>8255</v>
      </c>
      <c r="C17" s="6" t="n">
        <v>7685</v>
      </c>
    </row>
    <row r="18">
      <c r="A18" s="4" t="inlineStr">
        <is>
          <t>Other general and administrative expenses</t>
        </is>
      </c>
      <c r="B18" s="6" t="n">
        <v>-19313</v>
      </c>
      <c r="C18" s="6" t="n">
        <v>-25679</v>
      </c>
    </row>
    <row r="19">
      <c r="A19" s="4" t="inlineStr">
        <is>
          <t>Income tax expense (benefit)</t>
        </is>
      </c>
      <c r="B19" s="6" t="n">
        <v>557</v>
      </c>
      <c r="C19" s="6" t="n">
        <v>-15</v>
      </c>
    </row>
    <row r="20">
      <c r="A20" s="4" t="inlineStr">
        <is>
          <t>Interest in (loss) income in equity method investments</t>
        </is>
      </c>
      <c r="B20" s="6" t="n">
        <v>-205</v>
      </c>
      <c r="C20" s="6" t="n">
        <v>7748</v>
      </c>
    </row>
    <row r="21">
      <c r="A21" s="4" t="inlineStr">
        <is>
          <t>Net (loss) income</t>
        </is>
      </c>
      <c r="B21" s="6" t="n">
        <v>-60041</v>
      </c>
      <c r="C21" s="6" t="n">
        <v>26645</v>
      </c>
    </row>
    <row r="22">
      <c r="A22" s="4" t="inlineStr">
        <is>
          <t>Operating Segments | Diversified Reinsurance</t>
        </is>
      </c>
      <c r="B22" s="4" t="inlineStr">
        <is>
          <t xml:space="preserve"> </t>
        </is>
      </c>
      <c r="C22" s="4" t="inlineStr">
        <is>
          <t xml:space="preserve"> </t>
        </is>
      </c>
    </row>
    <row r="23">
      <c r="A23" s="3" t="inlineStr">
        <is>
          <t>Income Statement [Abstract]</t>
        </is>
      </c>
      <c r="B23" s="4" t="inlineStr">
        <is>
          <t xml:space="preserve"> </t>
        </is>
      </c>
      <c r="C23" s="4" t="inlineStr">
        <is>
          <t xml:space="preserve"> </t>
        </is>
      </c>
    </row>
    <row r="24">
      <c r="A24" s="4" t="inlineStr">
        <is>
          <t>Gross premiums written</t>
        </is>
      </c>
      <c r="B24" s="6" t="n">
        <v>24017</v>
      </c>
      <c r="C24" s="6" t="n">
        <v>16633</v>
      </c>
    </row>
    <row r="25">
      <c r="A25" s="4" t="inlineStr">
        <is>
          <t>Net premiums written</t>
        </is>
      </c>
      <c r="B25" s="6" t="n">
        <v>23620</v>
      </c>
      <c r="C25" s="6" t="n">
        <v>16098</v>
      </c>
    </row>
    <row r="26">
      <c r="A26" s="4" t="inlineStr">
        <is>
          <t>Net premiums earned</t>
        </is>
      </c>
      <c r="B26" s="6" t="n">
        <v>27983</v>
      </c>
      <c r="C26" s="6" t="n">
        <v>27681</v>
      </c>
    </row>
    <row r="27">
      <c r="A27" s="4" t="inlineStr">
        <is>
          <t>Other insurance expense</t>
        </is>
      </c>
      <c r="B27" s="6" t="n">
        <v>-4530</v>
      </c>
      <c r="C27" s="6" t="n">
        <v>1067</v>
      </c>
    </row>
    <row r="28">
      <c r="A28" s="4" t="inlineStr">
        <is>
          <t>Net loss and LAE</t>
        </is>
      </c>
      <c r="B28" s="6" t="n">
        <v>-12483</v>
      </c>
      <c r="C28" s="6" t="n">
        <v>-4286</v>
      </c>
    </row>
    <row r="29">
      <c r="A29" s="4" t="inlineStr">
        <is>
          <t>Commission and other acquisition expenses</t>
        </is>
      </c>
      <c r="B29" s="6" t="n">
        <v>-14164</v>
      </c>
      <c r="C29" s="6" t="n">
        <v>-15093</v>
      </c>
    </row>
    <row r="30">
      <c r="A30" s="4" t="inlineStr">
        <is>
          <t>General and administrative expenses</t>
        </is>
      </c>
      <c r="B30" s="6" t="n">
        <v>-8857</v>
      </c>
      <c r="C30" s="6" t="n">
        <v>-7827</v>
      </c>
    </row>
    <row r="31">
      <c r="A31" s="4" t="inlineStr">
        <is>
          <t>Underwriting loss</t>
        </is>
      </c>
      <c r="B31" s="6" t="n">
        <v>-12051</v>
      </c>
      <c r="C31" s="6" t="n">
        <v>1542</v>
      </c>
    </row>
    <row r="32">
      <c r="A32" s="4" t="inlineStr">
        <is>
          <t>Operating Segments | AmTrust Reinsurance</t>
        </is>
      </c>
      <c r="B32" s="4" t="inlineStr">
        <is>
          <t xml:space="preserve"> </t>
        </is>
      </c>
      <c r="C32" s="4" t="inlineStr">
        <is>
          <t xml:space="preserve"> </t>
        </is>
      </c>
    </row>
    <row r="33">
      <c r="A33" s="3" t="inlineStr">
        <is>
          <t>Income Statement [Abstract]</t>
        </is>
      </c>
      <c r="B33" s="4" t="inlineStr">
        <is>
          <t xml:space="preserve"> </t>
        </is>
      </c>
      <c r="C33" s="4" t="inlineStr">
        <is>
          <t xml:space="preserve"> </t>
        </is>
      </c>
    </row>
    <row r="34">
      <c r="A34" s="4" t="inlineStr">
        <is>
          <t>Gross premiums written</t>
        </is>
      </c>
      <c r="B34" s="6" t="n">
        <v>-18538</v>
      </c>
      <c r="C34" s="6" t="n">
        <v>-5695</v>
      </c>
    </row>
    <row r="35">
      <c r="A35" s="4" t="inlineStr">
        <is>
          <t>Net premiums written</t>
        </is>
      </c>
      <c r="B35" s="6" t="n">
        <v>-18538</v>
      </c>
      <c r="C35" s="6" t="n">
        <v>-5695</v>
      </c>
    </row>
    <row r="36">
      <c r="A36" s="4" t="inlineStr">
        <is>
          <t>Net premiums earned</t>
        </is>
      </c>
      <c r="B36" s="6" t="n">
        <v>9749</v>
      </c>
      <c r="C36" s="6" t="n">
        <v>25312</v>
      </c>
    </row>
    <row r="37">
      <c r="A37" s="4" t="inlineStr">
        <is>
          <t>Other insurance expense</t>
        </is>
      </c>
      <c r="B37" s="6" t="n">
        <v>0</v>
      </c>
      <c r="C37" s="6" t="n">
        <v>0</v>
      </c>
    </row>
    <row r="38">
      <c r="A38" s="4" t="inlineStr">
        <is>
          <t>Net loss and LAE</t>
        </is>
      </c>
      <c r="B38" s="6" t="n">
        <v>-45508</v>
      </c>
      <c r="C38" s="6" t="n">
        <v>-3021</v>
      </c>
    </row>
    <row r="39">
      <c r="A39" s="4" t="inlineStr">
        <is>
          <t>Commission and other acquisition expenses</t>
        </is>
      </c>
      <c r="B39" s="6" t="n">
        <v>-4347</v>
      </c>
      <c r="C39" s="6" t="n">
        <v>-9747</v>
      </c>
    </row>
    <row r="40">
      <c r="A40" s="4" t="inlineStr">
        <is>
          <t>General and administrative expenses</t>
        </is>
      </c>
      <c r="B40" s="6" t="n">
        <v>-2777</v>
      </c>
      <c r="C40" s="6" t="n">
        <v>-2514</v>
      </c>
    </row>
    <row r="41">
      <c r="A41" s="4" t="inlineStr">
        <is>
          <t>Underwriting loss</t>
        </is>
      </c>
      <c r="B41" s="7" t="n">
        <v>-42883</v>
      </c>
      <c r="C41" s="7" t="n">
        <v>100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Thousands</t>
        </is>
      </c>
      <c r="B1" s="2" t="inlineStr">
        <is>
          <t>Dec. 31, 2022</t>
        </is>
      </c>
      <c r="C1" s="2" t="inlineStr">
        <is>
          <t>Dec. 31, 2021</t>
        </is>
      </c>
      <c r="D1" s="2" t="inlineStr">
        <is>
          <t>Jul. 31, 2019</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Reinsurance balances receivable, net</t>
        </is>
      </c>
      <c r="B3" s="7" t="n">
        <v>10707</v>
      </c>
      <c r="C3" s="7" t="n">
        <v>19507</v>
      </c>
      <c r="D3" s="4" t="inlineStr">
        <is>
          <t xml:space="preserve"> </t>
        </is>
      </c>
    </row>
    <row r="4">
      <c r="A4" s="4" t="inlineStr">
        <is>
          <t>Reinsurance recoverable on unpaid losses</t>
        </is>
      </c>
      <c r="B4" s="6" t="n">
        <v>556116</v>
      </c>
      <c r="C4" s="6" t="n">
        <v>562845</v>
      </c>
      <c r="D4" s="4" t="inlineStr">
        <is>
          <t xml:space="preserve"> </t>
        </is>
      </c>
    </row>
    <row r="5">
      <c r="A5" s="4" t="inlineStr">
        <is>
          <t>Deferred commission and other acquisition expenses</t>
        </is>
      </c>
      <c r="B5" s="6" t="n">
        <v>24976</v>
      </c>
      <c r="C5" s="6" t="n">
        <v>36703</v>
      </c>
      <c r="D5" s="4" t="inlineStr">
        <is>
          <t xml:space="preserve"> </t>
        </is>
      </c>
    </row>
    <row r="6">
      <c r="A6" s="4" t="inlineStr">
        <is>
          <t>Loan to related party</t>
        </is>
      </c>
      <c r="B6" s="6" t="n">
        <v>167975</v>
      </c>
      <c r="C6" s="6" t="n">
        <v>167975</v>
      </c>
      <c r="D6" s="4" t="inlineStr">
        <is>
          <t xml:space="preserve"> </t>
        </is>
      </c>
    </row>
    <row r="7">
      <c r="A7" s="4" t="inlineStr">
        <is>
          <t>Restricted cash and cash equivalents and investments</t>
        </is>
      </c>
      <c r="B7" s="6" t="n">
        <v>296830</v>
      </c>
      <c r="C7" s="6" t="n">
        <v>582147</v>
      </c>
      <c r="D7" s="4" t="inlineStr">
        <is>
          <t xml:space="preserve"> </t>
        </is>
      </c>
    </row>
    <row r="8">
      <c r="A8" s="4" t="inlineStr">
        <is>
          <t>Funds withheld receivable</t>
        </is>
      </c>
      <c r="B8" s="6" t="n">
        <v>441412</v>
      </c>
      <c r="C8" s="6" t="n">
        <v>636412</v>
      </c>
      <c r="D8" s="4" t="inlineStr">
        <is>
          <t xml:space="preserve"> </t>
        </is>
      </c>
    </row>
    <row r="9">
      <c r="A9" s="4" t="inlineStr">
        <is>
          <t>Other assets</t>
        </is>
      </c>
      <c r="B9" s="6" t="n">
        <v>7874</v>
      </c>
      <c r="C9" s="6" t="n">
        <v>4774</v>
      </c>
      <c r="D9" s="4" t="inlineStr">
        <is>
          <t xml:space="preserve"> </t>
        </is>
      </c>
    </row>
    <row r="10">
      <c r="A10" s="4" t="inlineStr">
        <is>
          <t>Total assets</t>
        </is>
      </c>
      <c r="B10" s="6" t="n">
        <v>1846866</v>
      </c>
      <c r="C10" s="6" t="n">
        <v>2322610</v>
      </c>
      <c r="D10" s="4" t="inlineStr">
        <is>
          <t xml:space="preserve"> </t>
        </is>
      </c>
    </row>
    <row r="11">
      <c r="A11" s="4" t="inlineStr">
        <is>
          <t>Diversified Reinsurance</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Reinsurance recoverable on unpaid losses</t>
        </is>
      </c>
      <c r="B13" s="6" t="n">
        <v>60112</v>
      </c>
      <c r="C13" s="6" t="n">
        <v>69006</v>
      </c>
      <c r="D13" s="4" t="inlineStr">
        <is>
          <t xml:space="preserve"> </t>
        </is>
      </c>
    </row>
    <row r="14">
      <c r="A14" s="4" t="inlineStr">
        <is>
          <t>Total assets</t>
        </is>
      </c>
      <c r="B14" s="6" t="n">
        <v>97290</v>
      </c>
      <c r="C14" s="6" t="n">
        <v>126116</v>
      </c>
      <c r="D14" s="4" t="inlineStr">
        <is>
          <t xml:space="preserve"> </t>
        </is>
      </c>
    </row>
    <row r="15">
      <c r="A15" s="4" t="inlineStr">
        <is>
          <t>AmTrust Reinsurance</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Reinsurance recoverable on unpaid losses</t>
        </is>
      </c>
      <c r="B17" s="4" t="inlineStr">
        <is>
          <t xml:space="preserve"> </t>
        </is>
      </c>
      <c r="C17" s="4" t="inlineStr">
        <is>
          <t xml:space="preserve"> </t>
        </is>
      </c>
      <c r="D17" s="7" t="n">
        <v>445000</v>
      </c>
    </row>
    <row r="18">
      <c r="A18" s="4" t="inlineStr">
        <is>
          <t>Total assets</t>
        </is>
      </c>
      <c r="B18" s="6" t="n">
        <v>1342852</v>
      </c>
      <c r="C18" s="6" t="n">
        <v>1810940</v>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Reinsurance balances receivable, net</t>
        </is>
      </c>
      <c r="B21" s="6" t="n">
        <v>10608</v>
      </c>
      <c r="C21" s="6" t="n">
        <v>19398</v>
      </c>
      <c r="D21" s="4" t="inlineStr">
        <is>
          <t xml:space="preserve"> </t>
        </is>
      </c>
    </row>
    <row r="22">
      <c r="A22" s="4" t="inlineStr">
        <is>
          <t>Reinsurance recoverable on unpaid losses</t>
        </is>
      </c>
      <c r="B22" s="6" t="n">
        <v>496004</v>
      </c>
      <c r="C22" s="6" t="n">
        <v>493839</v>
      </c>
      <c r="D22" s="4" t="inlineStr">
        <is>
          <t xml:space="preserve"> </t>
        </is>
      </c>
    </row>
    <row r="23">
      <c r="A23" s="4" t="inlineStr">
        <is>
          <t>Deferred commission and other acquisition expenses</t>
        </is>
      </c>
      <c r="B23" s="6" t="n">
        <v>24976</v>
      </c>
      <c r="C23" s="6" t="n">
        <v>36703</v>
      </c>
      <c r="D23" s="4" t="inlineStr">
        <is>
          <t xml:space="preserve"> </t>
        </is>
      </c>
    </row>
    <row r="24">
      <c r="A24" s="4" t="inlineStr">
        <is>
          <t>Loan to related party</t>
        </is>
      </c>
      <c r="B24" s="6" t="n">
        <v>167975</v>
      </c>
      <c r="C24" s="6" t="n">
        <v>167975</v>
      </c>
      <c r="D24" s="4" t="inlineStr">
        <is>
          <t xml:space="preserve"> </t>
        </is>
      </c>
    </row>
    <row r="25">
      <c r="A25" s="4" t="inlineStr">
        <is>
          <t>Restricted cash and cash equivalents and investments</t>
        </is>
      </c>
      <c r="B25" s="6" t="n">
        <v>296830</v>
      </c>
      <c r="C25" s="6" t="n">
        <v>582147</v>
      </c>
      <c r="D25" s="4" t="inlineStr">
        <is>
          <t xml:space="preserve"> </t>
        </is>
      </c>
    </row>
    <row r="26">
      <c r="A26" s="4" t="inlineStr">
        <is>
          <t>Funds withheld receivable</t>
        </is>
      </c>
      <c r="B26" s="6" t="n">
        <v>441412</v>
      </c>
      <c r="C26" s="6" t="n">
        <v>636412</v>
      </c>
      <c r="D26" s="4" t="inlineStr">
        <is>
          <t xml:space="preserve"> </t>
        </is>
      </c>
    </row>
    <row r="27">
      <c r="A27" s="4" t="inlineStr">
        <is>
          <t>Other assets</t>
        </is>
      </c>
      <c r="B27" s="6" t="n">
        <v>2337</v>
      </c>
      <c r="C27" s="6" t="n">
        <v>582</v>
      </c>
      <c r="D27" s="4" t="inlineStr">
        <is>
          <t xml:space="preserve"> </t>
        </is>
      </c>
    </row>
    <row r="28">
      <c r="A28" s="4" t="inlineStr">
        <is>
          <t>Total assets</t>
        </is>
      </c>
      <c r="B28" s="6" t="n">
        <v>1440142</v>
      </c>
      <c r="C28" s="6" t="n">
        <v>1937056</v>
      </c>
      <c r="D28" s="4" t="inlineStr">
        <is>
          <t xml:space="preserve"> </t>
        </is>
      </c>
    </row>
    <row r="29">
      <c r="A29" s="4" t="inlineStr">
        <is>
          <t>Operating Segments | Diversified Reinsurance</t>
        </is>
      </c>
      <c r="B29" s="4" t="inlineStr">
        <is>
          <t xml:space="preserve"> </t>
        </is>
      </c>
      <c r="C29" s="4" t="inlineStr">
        <is>
          <t xml:space="preserve"> </t>
        </is>
      </c>
      <c r="D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row>
    <row r="31">
      <c r="A31" s="4" t="inlineStr">
        <is>
          <t>Reinsurance balances receivable, net</t>
        </is>
      </c>
      <c r="B31" s="6" t="n">
        <v>2213</v>
      </c>
      <c r="C31" s="6" t="n">
        <v>1927</v>
      </c>
      <c r="D31" s="4" t="inlineStr">
        <is>
          <t xml:space="preserve"> </t>
        </is>
      </c>
    </row>
    <row r="32">
      <c r="A32" s="4" t="inlineStr">
        <is>
          <t>Reinsurance recoverable on unpaid losses</t>
        </is>
      </c>
      <c r="B32" s="6" t="n">
        <v>5596</v>
      </c>
      <c r="C32" s="6" t="n">
        <v>2979</v>
      </c>
      <c r="D32" s="4" t="inlineStr">
        <is>
          <t xml:space="preserve"> </t>
        </is>
      </c>
    </row>
    <row r="33">
      <c r="A33" s="4" t="inlineStr">
        <is>
          <t>Deferred commission and other acquisition expenses</t>
        </is>
      </c>
      <c r="B33" s="6" t="n">
        <v>1344</v>
      </c>
      <c r="C33" s="6" t="n">
        <v>2533</v>
      </c>
      <c r="D33" s="4" t="inlineStr">
        <is>
          <t xml:space="preserve"> </t>
        </is>
      </c>
    </row>
    <row r="34">
      <c r="A34" s="4" t="inlineStr">
        <is>
          <t>Loan to related party</t>
        </is>
      </c>
      <c r="B34" s="6" t="n">
        <v>0</v>
      </c>
      <c r="C34" s="6" t="n">
        <v>0</v>
      </c>
      <c r="D34" s="4" t="inlineStr">
        <is>
          <t xml:space="preserve"> </t>
        </is>
      </c>
    </row>
    <row r="35">
      <c r="A35" s="4" t="inlineStr">
        <is>
          <t>Restricted cash and cash equivalents and investments</t>
        </is>
      </c>
      <c r="B35" s="6" t="n">
        <v>61223</v>
      </c>
      <c r="C35" s="6" t="n">
        <v>83143</v>
      </c>
      <c r="D35" s="4" t="inlineStr">
        <is>
          <t xml:space="preserve"> </t>
        </is>
      </c>
    </row>
    <row r="36">
      <c r="A36" s="4" t="inlineStr">
        <is>
          <t>Funds withheld receivable</t>
        </is>
      </c>
      <c r="B36" s="6" t="n">
        <v>24577</v>
      </c>
      <c r="C36" s="6" t="n">
        <v>34952</v>
      </c>
      <c r="D36" s="4" t="inlineStr">
        <is>
          <t xml:space="preserve"> </t>
        </is>
      </c>
    </row>
    <row r="37">
      <c r="A37" s="4" t="inlineStr">
        <is>
          <t>Other assets</t>
        </is>
      </c>
      <c r="B37" s="6" t="n">
        <v>2337</v>
      </c>
      <c r="C37" s="6" t="n">
        <v>582</v>
      </c>
      <c r="D37" s="4" t="inlineStr">
        <is>
          <t xml:space="preserve"> </t>
        </is>
      </c>
    </row>
    <row r="38">
      <c r="A38" s="4" t="inlineStr">
        <is>
          <t>Total assets</t>
        </is>
      </c>
      <c r="B38" s="6" t="n">
        <v>97290</v>
      </c>
      <c r="C38" s="6" t="n">
        <v>126116</v>
      </c>
      <c r="D38" s="4" t="inlineStr">
        <is>
          <t xml:space="preserve"> </t>
        </is>
      </c>
    </row>
    <row r="39">
      <c r="A39" s="4" t="inlineStr">
        <is>
          <t>Operating Segments | AmTrust Reinsurance</t>
        </is>
      </c>
      <c r="B39" s="4" t="inlineStr">
        <is>
          <t xml:space="preserve"> </t>
        </is>
      </c>
      <c r="C39" s="4" t="inlineStr">
        <is>
          <t xml:space="preserve"> </t>
        </is>
      </c>
      <c r="D39" s="4" t="inlineStr">
        <is>
          <t xml:space="preserve"> </t>
        </is>
      </c>
    </row>
    <row r="40">
      <c r="A40" s="3" t="inlineStr">
        <is>
          <t>Segment Reporting, Asset Reconciling Item [Line Items]</t>
        </is>
      </c>
      <c r="B40" s="4" t="inlineStr">
        <is>
          <t xml:space="preserve"> </t>
        </is>
      </c>
      <c r="C40" s="4" t="inlineStr">
        <is>
          <t xml:space="preserve"> </t>
        </is>
      </c>
      <c r="D40" s="4" t="inlineStr">
        <is>
          <t xml:space="preserve"> </t>
        </is>
      </c>
    </row>
    <row r="41">
      <c r="A41" s="4" t="inlineStr">
        <is>
          <t>Reinsurance balances receivable, net</t>
        </is>
      </c>
      <c r="B41" s="6" t="n">
        <v>8395</v>
      </c>
      <c r="C41" s="6" t="n">
        <v>17471</v>
      </c>
      <c r="D41" s="4" t="inlineStr">
        <is>
          <t xml:space="preserve"> </t>
        </is>
      </c>
    </row>
    <row r="42">
      <c r="A42" s="4" t="inlineStr">
        <is>
          <t>Reinsurance recoverable on unpaid losses</t>
        </is>
      </c>
      <c r="B42" s="6" t="n">
        <v>490408</v>
      </c>
      <c r="C42" s="6" t="n">
        <v>490860</v>
      </c>
      <c r="D42" s="4" t="inlineStr">
        <is>
          <t xml:space="preserve"> </t>
        </is>
      </c>
    </row>
    <row r="43">
      <c r="A43" s="4" t="inlineStr">
        <is>
          <t>Deferred commission and other acquisition expenses</t>
        </is>
      </c>
      <c r="B43" s="6" t="n">
        <v>23632</v>
      </c>
      <c r="C43" s="6" t="n">
        <v>34170</v>
      </c>
      <c r="D43" s="4" t="inlineStr">
        <is>
          <t xml:space="preserve"> </t>
        </is>
      </c>
    </row>
    <row r="44">
      <c r="A44" s="4" t="inlineStr">
        <is>
          <t>Loan to related party</t>
        </is>
      </c>
      <c r="B44" s="6" t="n">
        <v>167975</v>
      </c>
      <c r="C44" s="6" t="n">
        <v>167975</v>
      </c>
      <c r="D44" s="4" t="inlineStr">
        <is>
          <t xml:space="preserve"> </t>
        </is>
      </c>
    </row>
    <row r="45">
      <c r="A45" s="4" t="inlineStr">
        <is>
          <t>Restricted cash and cash equivalents and investments</t>
        </is>
      </c>
      <c r="B45" s="6" t="n">
        <v>235607</v>
      </c>
      <c r="C45" s="6" t="n">
        <v>499004</v>
      </c>
      <c r="D45" s="4" t="inlineStr">
        <is>
          <t xml:space="preserve"> </t>
        </is>
      </c>
    </row>
    <row r="46">
      <c r="A46" s="4" t="inlineStr">
        <is>
          <t>Funds withheld receivable</t>
        </is>
      </c>
      <c r="B46" s="6" t="n">
        <v>416835</v>
      </c>
      <c r="C46" s="6" t="n">
        <v>601460</v>
      </c>
      <c r="D46" s="4" t="inlineStr">
        <is>
          <t xml:space="preserve"> </t>
        </is>
      </c>
    </row>
    <row r="47">
      <c r="A47" s="4" t="inlineStr">
        <is>
          <t>Other assets</t>
        </is>
      </c>
      <c r="B47" s="6" t="n">
        <v>0</v>
      </c>
      <c r="C47" s="6" t="n">
        <v>0</v>
      </c>
      <c r="D47" s="4" t="inlineStr">
        <is>
          <t xml:space="preserve"> </t>
        </is>
      </c>
    </row>
    <row r="48">
      <c r="A48" s="4" t="inlineStr">
        <is>
          <t>Total assets</t>
        </is>
      </c>
      <c r="B48" s="6" t="n">
        <v>1342852</v>
      </c>
      <c r="C48" s="6" t="n">
        <v>1810940</v>
      </c>
      <c r="D48" s="4" t="inlineStr">
        <is>
          <t xml:space="preserve"> </t>
        </is>
      </c>
    </row>
    <row r="49">
      <c r="A49" s="4" t="inlineStr">
        <is>
          <t>Corporate, Non-Segment</t>
        </is>
      </c>
      <c r="B49" s="4" t="inlineStr">
        <is>
          <t xml:space="preserve"> </t>
        </is>
      </c>
      <c r="C49" s="4" t="inlineStr">
        <is>
          <t xml:space="preserve"> </t>
        </is>
      </c>
      <c r="D49" s="4" t="inlineStr">
        <is>
          <t xml:space="preserve"> </t>
        </is>
      </c>
    </row>
    <row r="50">
      <c r="A50" s="3" t="inlineStr">
        <is>
          <t>Segment Reporting, Asset Reconciling Item [Line Items]</t>
        </is>
      </c>
      <c r="B50" s="4" t="inlineStr">
        <is>
          <t xml:space="preserve"> </t>
        </is>
      </c>
      <c r="C50" s="4" t="inlineStr">
        <is>
          <t xml:space="preserve"> </t>
        </is>
      </c>
      <c r="D50" s="4" t="inlineStr">
        <is>
          <t xml:space="preserve"> </t>
        </is>
      </c>
    </row>
    <row r="51">
      <c r="A51" s="4" t="inlineStr">
        <is>
          <t>Total assets</t>
        </is>
      </c>
      <c r="B51" s="6" t="n">
        <v>406724</v>
      </c>
      <c r="C51" s="6" t="n">
        <v>385554</v>
      </c>
      <c r="D51" s="4" t="inlineStr">
        <is>
          <t xml:space="preserve"> </t>
        </is>
      </c>
    </row>
    <row r="52">
      <c r="A52" s="4" t="inlineStr">
        <is>
          <t>Corporate, Non-Segment | Diversified Reinsurance</t>
        </is>
      </c>
      <c r="B52" s="4" t="inlineStr">
        <is>
          <t xml:space="preserve"> </t>
        </is>
      </c>
      <c r="C52" s="4" t="inlineStr">
        <is>
          <t xml:space="preserve"> </t>
        </is>
      </c>
      <c r="D52" s="4" t="inlineStr">
        <is>
          <t xml:space="preserve"> </t>
        </is>
      </c>
    </row>
    <row r="53">
      <c r="A53" s="3" t="inlineStr">
        <is>
          <t>Segment Reporting, Asset Reconciling Item [Line Items]</t>
        </is>
      </c>
      <c r="B53" s="4" t="inlineStr">
        <is>
          <t xml:space="preserve"> </t>
        </is>
      </c>
      <c r="C53" s="4" t="inlineStr">
        <is>
          <t xml:space="preserve"> </t>
        </is>
      </c>
      <c r="D53" s="4" t="inlineStr">
        <is>
          <t xml:space="preserve"> </t>
        </is>
      </c>
    </row>
    <row r="54">
      <c r="A54" s="4" t="inlineStr">
        <is>
          <t>Total assets</t>
        </is>
      </c>
      <c r="B54" s="6" t="n">
        <v>0</v>
      </c>
      <c r="C54" s="6" t="n">
        <v>0</v>
      </c>
      <c r="D54" s="4" t="inlineStr">
        <is>
          <t xml:space="preserve"> </t>
        </is>
      </c>
    </row>
    <row r="55">
      <c r="A55" s="4" t="inlineStr">
        <is>
          <t>Corporate, Non-Segment | AmTrust Reinsurance</t>
        </is>
      </c>
      <c r="B55" s="4" t="inlineStr">
        <is>
          <t xml:space="preserve"> </t>
        </is>
      </c>
      <c r="C55" s="4" t="inlineStr">
        <is>
          <t xml:space="preserve"> </t>
        </is>
      </c>
      <c r="D55" s="4" t="inlineStr">
        <is>
          <t xml:space="preserve"> </t>
        </is>
      </c>
    </row>
    <row r="56">
      <c r="A56" s="3" t="inlineStr">
        <is>
          <t>Segment Reporting, Asset Reconciling Item [Line Items]</t>
        </is>
      </c>
      <c r="B56" s="4" t="inlineStr">
        <is>
          <t xml:space="preserve"> </t>
        </is>
      </c>
      <c r="C56" s="4" t="inlineStr">
        <is>
          <t xml:space="preserve"> </t>
        </is>
      </c>
      <c r="D56" s="4" t="inlineStr">
        <is>
          <t xml:space="preserve"> </t>
        </is>
      </c>
    </row>
    <row r="57">
      <c r="A57" s="4" t="inlineStr">
        <is>
          <t>Total assets</t>
        </is>
      </c>
      <c r="B57" s="7" t="n">
        <v>0</v>
      </c>
      <c r="C57" s="7" t="n">
        <v>0</v>
      </c>
      <c r="D5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et Premiums (Details) - USD ($) $ in Thousands</t>
        </is>
      </c>
      <c r="B1" s="2" t="inlineStr">
        <is>
          <t>12 Months Ended</t>
        </is>
      </c>
    </row>
    <row r="2">
      <c r="B2" s="2" t="inlineStr">
        <is>
          <t>Dec. 31, 2022</t>
        </is>
      </c>
      <c r="C2" s="2" t="inlineStr">
        <is>
          <t>Dec. 31, 2021</t>
        </is>
      </c>
    </row>
    <row r="3">
      <c r="A3" s="3" t="inlineStr">
        <is>
          <t>Segment Reporting, Revenue Reconciling Item [Line Items]</t>
        </is>
      </c>
      <c r="B3" s="4" t="inlineStr">
        <is>
          <t xml:space="preserve"> </t>
        </is>
      </c>
      <c r="C3" s="4" t="inlineStr">
        <is>
          <t xml:space="preserve"> </t>
        </is>
      </c>
    </row>
    <row r="4">
      <c r="A4" s="4" t="inlineStr">
        <is>
          <t>Gross premiums written</t>
        </is>
      </c>
      <c r="B4" s="7" t="n">
        <v>5479</v>
      </c>
      <c r="C4" s="7" t="n">
        <v>10938</v>
      </c>
    </row>
    <row r="5">
      <c r="A5" s="4" t="inlineStr">
        <is>
          <t>Net premiums written</t>
        </is>
      </c>
      <c r="B5" s="6" t="n">
        <v>5082</v>
      </c>
      <c r="C5" s="6" t="n">
        <v>10403</v>
      </c>
    </row>
    <row r="6">
      <c r="A6" s="4" t="inlineStr">
        <is>
          <t>Net premiums earned</t>
        </is>
      </c>
      <c r="B6" s="7" t="n">
        <v>37732</v>
      </c>
      <c r="C6" s="7" t="n">
        <v>52993</v>
      </c>
    </row>
    <row r="7">
      <c r="A7" s="4" t="inlineStr">
        <is>
          <t>% of Total Net premiums earned</t>
        </is>
      </c>
      <c r="B7" s="9" t="n">
        <v>1</v>
      </c>
      <c r="C7" s="9" t="n">
        <v>1</v>
      </c>
    </row>
    <row r="8">
      <c r="A8" s="4" t="inlineStr">
        <is>
          <t>Operating Segments | Diversified Reinsurance</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Gross premiums written</t>
        </is>
      </c>
      <c r="B10" s="7" t="n">
        <v>24017</v>
      </c>
      <c r="C10" s="7" t="n">
        <v>16633</v>
      </c>
    </row>
    <row r="11">
      <c r="A11" s="4" t="inlineStr">
        <is>
          <t>Net premiums written</t>
        </is>
      </c>
      <c r="B11" s="6" t="n">
        <v>23620</v>
      </c>
      <c r="C11" s="6" t="n">
        <v>16098</v>
      </c>
    </row>
    <row r="12">
      <c r="A12" s="4" t="inlineStr">
        <is>
          <t>Net premiums earned</t>
        </is>
      </c>
      <c r="B12" s="7" t="n">
        <v>27983</v>
      </c>
      <c r="C12" s="7" t="n">
        <v>27681</v>
      </c>
    </row>
    <row r="13">
      <c r="A13" s="4" t="inlineStr">
        <is>
          <t>% of Total Net premiums earned</t>
        </is>
      </c>
      <c r="B13" s="10" t="n">
        <v>0.742</v>
      </c>
      <c r="C13" s="10" t="n">
        <v>0.522</v>
      </c>
    </row>
    <row r="14">
      <c r="A14" s="4" t="inlineStr">
        <is>
          <t>Operating Segments | AmTrust Reinsurance</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Gross premiums written</t>
        </is>
      </c>
      <c r="B16" s="7" t="n">
        <v>-18538</v>
      </c>
      <c r="C16" s="7" t="n">
        <v>-5695</v>
      </c>
    </row>
    <row r="17">
      <c r="A17" s="4" t="inlineStr">
        <is>
          <t>Net premiums written</t>
        </is>
      </c>
      <c r="B17" s="6" t="n">
        <v>-18538</v>
      </c>
      <c r="C17" s="6" t="n">
        <v>-5695</v>
      </c>
    </row>
    <row r="18">
      <c r="A18" s="4" t="inlineStr">
        <is>
          <t>Net premiums earned</t>
        </is>
      </c>
      <c r="B18" s="7" t="n">
        <v>9749</v>
      </c>
      <c r="C18" s="7" t="n">
        <v>25312</v>
      </c>
    </row>
    <row r="19">
      <c r="A19" s="4" t="inlineStr">
        <is>
          <t>% of Total Net premiums earned</t>
        </is>
      </c>
      <c r="B19" s="10" t="n">
        <v>0.258</v>
      </c>
      <c r="C19" s="10" t="n">
        <v>0.478</v>
      </c>
    </row>
    <row r="20">
      <c r="A20" s="4" t="inlineStr">
        <is>
          <t>Operating Segments | International | Diversified Reinsurance</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premiums written</t>
        </is>
      </c>
      <c r="B22" s="7" t="n">
        <v>23620</v>
      </c>
      <c r="C22" s="7" t="n">
        <v>16098</v>
      </c>
    </row>
    <row r="23">
      <c r="A23" s="4" t="inlineStr">
        <is>
          <t>Net premiums earned</t>
        </is>
      </c>
      <c r="B23" s="7" t="n">
        <v>27983</v>
      </c>
      <c r="C23" s="7" t="n">
        <v>27681</v>
      </c>
    </row>
    <row r="24">
      <c r="A24" s="4" t="inlineStr">
        <is>
          <t>% of Total Net premiums earned</t>
        </is>
      </c>
      <c r="B24" s="10" t="n">
        <v>0.742</v>
      </c>
      <c r="C24" s="10" t="n">
        <v>0.522</v>
      </c>
    </row>
    <row r="25">
      <c r="A25" s="4" t="inlineStr">
        <is>
          <t>Operating Segments | Small Commercial Business | AmTrust Reinsurance</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Net premiums written</t>
        </is>
      </c>
      <c r="B27" s="7" t="n">
        <v>-15143</v>
      </c>
      <c r="C27" s="7" t="n">
        <v>-6445</v>
      </c>
    </row>
    <row r="28">
      <c r="A28" s="4" t="inlineStr">
        <is>
          <t>Net premiums earned</t>
        </is>
      </c>
      <c r="B28" s="7" t="n">
        <v>-15131</v>
      </c>
      <c r="C28" s="7" t="n">
        <v>-6095</v>
      </c>
    </row>
    <row r="29">
      <c r="A29" s="4" t="inlineStr">
        <is>
          <t>% of Total Net premiums earned</t>
        </is>
      </c>
      <c r="B29" s="4" t="inlineStr">
        <is>
          <t>(40.10%)</t>
        </is>
      </c>
      <c r="C29" s="4" t="inlineStr">
        <is>
          <t>(11.50%)</t>
        </is>
      </c>
    </row>
    <row r="30">
      <c r="A30" s="4" t="inlineStr">
        <is>
          <t>Operating Segments | Specialty Program | AmTrust Reinsurance</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Net premiums written</t>
        </is>
      </c>
      <c r="B32" s="7" t="n">
        <v>747</v>
      </c>
      <c r="C32" s="7" t="n">
        <v>-876</v>
      </c>
    </row>
    <row r="33">
      <c r="A33" s="4" t="inlineStr">
        <is>
          <t>Net premiums earned</t>
        </is>
      </c>
      <c r="B33" s="7" t="n">
        <v>748</v>
      </c>
      <c r="C33" s="7" t="n">
        <v>-853</v>
      </c>
    </row>
    <row r="34">
      <c r="A34" s="4" t="inlineStr">
        <is>
          <t>% of Total Net premiums earned</t>
        </is>
      </c>
      <c r="B34" s="9" t="n">
        <v>0.02</v>
      </c>
      <c r="C34" s="4" t="inlineStr">
        <is>
          <t>(1.60%)</t>
        </is>
      </c>
    </row>
    <row r="35">
      <c r="A35" s="4" t="inlineStr">
        <is>
          <t>Operating Segments | Specialty Risk and Extended Warranty | AmTrust Reinsurance</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Net premiums written</t>
        </is>
      </c>
      <c r="B37" s="7" t="n">
        <v>-4142</v>
      </c>
      <c r="C37" s="7" t="n">
        <v>1626</v>
      </c>
    </row>
    <row r="38">
      <c r="A38" s="4" t="inlineStr">
        <is>
          <t>Net premiums earned</t>
        </is>
      </c>
      <c r="B38" s="7" t="n">
        <v>24132</v>
      </c>
      <c r="C38" s="7" t="n">
        <v>32260</v>
      </c>
    </row>
    <row r="39">
      <c r="A39" s="4" t="inlineStr">
        <is>
          <t>% of Total Net premiums earned</t>
        </is>
      </c>
      <c r="B39" s="10" t="n">
        <v>0.639</v>
      </c>
      <c r="C39" s="10" t="n">
        <v>0.609</v>
      </c>
    </row>
    <row r="40">
      <c r="A40" s="4" t="inlineStr">
        <is>
          <t>North America</t>
        </is>
      </c>
      <c r="B40" s="4" t="inlineStr">
        <is>
          <t xml:space="preserve"> </t>
        </is>
      </c>
      <c r="C40" s="4" t="inlineStr">
        <is>
          <t xml:space="preserve"> </t>
        </is>
      </c>
    </row>
    <row r="41">
      <c r="A41" s="3" t="inlineStr">
        <is>
          <t>Segment Reporting, Revenue Reconciling Item [Line Items]</t>
        </is>
      </c>
      <c r="B41" s="4" t="inlineStr">
        <is>
          <t xml:space="preserve"> </t>
        </is>
      </c>
      <c r="C41" s="4" t="inlineStr">
        <is>
          <t xml:space="preserve"> </t>
        </is>
      </c>
    </row>
    <row r="42">
      <c r="A42" s="4" t="inlineStr">
        <is>
          <t>Gross premiums written</t>
        </is>
      </c>
      <c r="B42" s="7" t="n">
        <v>-14600</v>
      </c>
      <c r="C42" s="7" t="n">
        <v>-7649</v>
      </c>
    </row>
    <row r="43">
      <c r="A43" s="4" t="inlineStr">
        <is>
          <t>Net premiums written</t>
        </is>
      </c>
      <c r="B43" s="6" t="n">
        <v>-14396</v>
      </c>
      <c r="C43" s="6" t="n">
        <v>-7320</v>
      </c>
    </row>
    <row r="44">
      <c r="A44" s="4" t="inlineStr">
        <is>
          <t>Net premiums earned</t>
        </is>
      </c>
      <c r="B44" s="6" t="n">
        <v>-14383</v>
      </c>
      <c r="C44" s="6" t="n">
        <v>-6948</v>
      </c>
    </row>
    <row r="45">
      <c r="A45" s="4" t="inlineStr">
        <is>
          <t>Other (predominantly Europe)</t>
        </is>
      </c>
      <c r="B45" s="4" t="inlineStr">
        <is>
          <t xml:space="preserve"> </t>
        </is>
      </c>
      <c r="C45" s="4" t="inlineStr">
        <is>
          <t xml:space="preserve"> </t>
        </is>
      </c>
    </row>
    <row r="46">
      <c r="A46" s="3" t="inlineStr">
        <is>
          <t>Segment Reporting, Revenue Reconciling Item [Line Items]</t>
        </is>
      </c>
      <c r="B46" s="4" t="inlineStr">
        <is>
          <t xml:space="preserve"> </t>
        </is>
      </c>
      <c r="C46" s="4" t="inlineStr">
        <is>
          <t xml:space="preserve"> </t>
        </is>
      </c>
    </row>
    <row r="47">
      <c r="A47" s="4" t="inlineStr">
        <is>
          <t>Gross premiums written</t>
        </is>
      </c>
      <c r="B47" s="6" t="n">
        <v>20079</v>
      </c>
      <c r="C47" s="6" t="n">
        <v>18587</v>
      </c>
    </row>
    <row r="48">
      <c r="A48" s="4" t="inlineStr">
        <is>
          <t>Net premiums written</t>
        </is>
      </c>
      <c r="B48" s="6" t="n">
        <v>19478</v>
      </c>
      <c r="C48" s="6" t="n">
        <v>17723</v>
      </c>
    </row>
    <row r="49">
      <c r="A49" s="4" t="inlineStr">
        <is>
          <t>Net premiums earned</t>
        </is>
      </c>
      <c r="B49" s="7" t="n">
        <v>52115</v>
      </c>
      <c r="C49" s="7" t="n">
        <v>599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n Fixed Maturitie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Original or amortized cost</t>
        </is>
      </c>
      <c r="B3" s="7" t="n">
        <v>330439</v>
      </c>
      <c r="C3" s="7" t="n">
        <v>595344</v>
      </c>
    </row>
    <row r="4">
      <c r="A4" s="4" t="inlineStr">
        <is>
          <t>Gross unrealized gains</t>
        </is>
      </c>
      <c r="B4" s="6" t="n">
        <v>1</v>
      </c>
      <c r="C4" s="6" t="n">
        <v>13341</v>
      </c>
    </row>
    <row r="5">
      <c r="A5" s="4" t="inlineStr">
        <is>
          <t>Gross unrealized losses</t>
        </is>
      </c>
      <c r="B5" s="6" t="n">
        <v>-15913</v>
      </c>
      <c r="C5" s="6" t="n">
        <v>-11540</v>
      </c>
    </row>
    <row r="6">
      <c r="A6" s="4" t="inlineStr">
        <is>
          <t>Fair value</t>
        </is>
      </c>
      <c r="B6" s="6" t="n">
        <v>314527</v>
      </c>
      <c r="C6" s="6" t="n">
        <v>597145</v>
      </c>
    </row>
    <row r="7">
      <c r="A7" s="4" t="inlineStr">
        <is>
          <t>U.S. treasury bo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riginal or amortized cost</t>
        </is>
      </c>
      <c r="B9" s="6" t="n">
        <v>55647</v>
      </c>
      <c r="C9" s="6" t="n">
        <v>59989</v>
      </c>
    </row>
    <row r="10">
      <c r="A10" s="4" t="inlineStr">
        <is>
          <t>Gross unrealized gains</t>
        </is>
      </c>
      <c r="B10" s="6" t="n">
        <v>1</v>
      </c>
      <c r="C10" s="6" t="n">
        <v>0</v>
      </c>
    </row>
    <row r="11">
      <c r="A11" s="4" t="inlineStr">
        <is>
          <t>Gross unrealized losses</t>
        </is>
      </c>
      <c r="B11" s="6" t="n">
        <v>-116</v>
      </c>
      <c r="C11" s="6" t="n">
        <v>-110</v>
      </c>
    </row>
    <row r="12">
      <c r="A12" s="4" t="inlineStr">
        <is>
          <t>Fair value</t>
        </is>
      </c>
      <c r="B12" s="6" t="n">
        <v>55532</v>
      </c>
      <c r="C12" s="6" t="n">
        <v>59879</v>
      </c>
    </row>
    <row r="13">
      <c r="A13" s="4" t="inlineStr">
        <is>
          <t>U.S. agency bonds – mortgage-backed</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Original or amortized cost</t>
        </is>
      </c>
      <c r="B15" s="6" t="n">
        <v>38767</v>
      </c>
      <c r="C15" s="6" t="n">
        <v>96554</v>
      </c>
    </row>
    <row r="16">
      <c r="A16" s="4" t="inlineStr">
        <is>
          <t>Gross unrealized gains</t>
        </is>
      </c>
      <c r="B16" s="6" t="n">
        <v>0</v>
      </c>
      <c r="C16" s="6" t="n">
        <v>2429</v>
      </c>
    </row>
    <row r="17">
      <c r="A17" s="4" t="inlineStr">
        <is>
          <t>Gross unrealized losses</t>
        </is>
      </c>
      <c r="B17" s="6" t="n">
        <v>-4402</v>
      </c>
      <c r="C17" s="6" t="n">
        <v>-193</v>
      </c>
    </row>
    <row r="18">
      <c r="A18" s="4" t="inlineStr">
        <is>
          <t>Fair value</t>
        </is>
      </c>
      <c r="B18" s="6" t="n">
        <v>34365</v>
      </c>
      <c r="C18" s="6" t="n">
        <v>98790</v>
      </c>
    </row>
    <row r="19">
      <c r="A19" s="4" t="inlineStr">
        <is>
          <t>Collateralized mortgage-backed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Original or amortized cost</t>
        </is>
      </c>
      <c r="B21" s="6" t="n">
        <v>7199</v>
      </c>
      <c r="C21" s="6" t="n">
        <v>14972</v>
      </c>
    </row>
    <row r="22">
      <c r="A22" s="4" t="inlineStr">
        <is>
          <t>Gross unrealized gains</t>
        </is>
      </c>
      <c r="B22" s="6" t="n">
        <v>0</v>
      </c>
      <c r="C22" s="6" t="n">
        <v>565</v>
      </c>
    </row>
    <row r="23">
      <c r="A23" s="4" t="inlineStr">
        <is>
          <t>Gross unrealized losses</t>
        </is>
      </c>
      <c r="B23" s="6" t="n">
        <v>-432</v>
      </c>
      <c r="C23" s="6" t="n">
        <v>0</v>
      </c>
    </row>
    <row r="24">
      <c r="A24" s="4" t="inlineStr">
        <is>
          <t>Fair value</t>
        </is>
      </c>
      <c r="B24" s="6" t="n">
        <v>6767</v>
      </c>
      <c r="C24" s="6" t="n">
        <v>15537</v>
      </c>
    </row>
    <row r="25">
      <c r="A25" s="4" t="inlineStr">
        <is>
          <t>Non-U.S. government bond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Original or amortized cost</t>
        </is>
      </c>
      <c r="B27" s="6" t="n">
        <v>12643</v>
      </c>
      <c r="C27" s="6" t="n">
        <v>3163</v>
      </c>
    </row>
    <row r="28">
      <c r="A28" s="4" t="inlineStr">
        <is>
          <t>Gross unrealized gains</t>
        </is>
      </c>
      <c r="B28" s="6" t="n">
        <v>0</v>
      </c>
      <c r="C28" s="6" t="n">
        <v>113</v>
      </c>
    </row>
    <row r="29">
      <c r="A29" s="4" t="inlineStr">
        <is>
          <t>Gross unrealized losses</t>
        </is>
      </c>
      <c r="B29" s="6" t="n">
        <v>-825</v>
      </c>
      <c r="C29" s="6" t="n">
        <v>0</v>
      </c>
    </row>
    <row r="30">
      <c r="A30" s="4" t="inlineStr">
        <is>
          <t>Fair value</t>
        </is>
      </c>
      <c r="B30" s="6" t="n">
        <v>11818</v>
      </c>
      <c r="C30" s="6" t="n">
        <v>3276</v>
      </c>
    </row>
    <row r="31">
      <c r="A31" s="4" t="inlineStr">
        <is>
          <t>Collateralized loan obligation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Original or amortized cost</t>
        </is>
      </c>
      <c r="B33" s="6" t="n">
        <v>119120</v>
      </c>
      <c r="C33" s="6" t="n">
        <v>183974</v>
      </c>
    </row>
    <row r="34">
      <c r="A34" s="4" t="inlineStr">
        <is>
          <t>Gross unrealized gains</t>
        </is>
      </c>
      <c r="B34" s="6" t="n">
        <v>0</v>
      </c>
      <c r="C34" s="6" t="n">
        <v>140</v>
      </c>
    </row>
    <row r="35">
      <c r="A35" s="4" t="inlineStr">
        <is>
          <t>Gross unrealized losses</t>
        </is>
      </c>
      <c r="B35" s="6" t="n">
        <v>-5028</v>
      </c>
      <c r="C35" s="6" t="n">
        <v>-5093</v>
      </c>
    </row>
    <row r="36">
      <c r="A36" s="4" t="inlineStr">
        <is>
          <t>Fair value</t>
        </is>
      </c>
      <c r="B36" s="6" t="n">
        <v>114092</v>
      </c>
      <c r="C36" s="6" t="n">
        <v>179021</v>
      </c>
    </row>
    <row r="37">
      <c r="A37" s="4" t="inlineStr">
        <is>
          <t>Corporate bond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Original or amortized cost</t>
        </is>
      </c>
      <c r="B39" s="6" t="n">
        <v>97063</v>
      </c>
      <c r="C39" s="6" t="n">
        <v>236692</v>
      </c>
    </row>
    <row r="40">
      <c r="A40" s="4" t="inlineStr">
        <is>
          <t>Gross unrealized gains</t>
        </is>
      </c>
      <c r="B40" s="6" t="n">
        <v>0</v>
      </c>
      <c r="C40" s="6" t="n">
        <v>10094</v>
      </c>
    </row>
    <row r="41">
      <c r="A41" s="4" t="inlineStr">
        <is>
          <t>Gross unrealized losses</t>
        </is>
      </c>
      <c r="B41" s="6" t="n">
        <v>-5110</v>
      </c>
      <c r="C41" s="6" t="n">
        <v>-6144</v>
      </c>
    </row>
    <row r="42">
      <c r="A42" s="4" t="inlineStr">
        <is>
          <t>Fair value</t>
        </is>
      </c>
      <c r="B42" s="7" t="n">
        <v>91953</v>
      </c>
      <c r="C42" s="7" t="n">
        <v>2406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72870</v>
      </c>
      <c r="C3" s="4" t="inlineStr">
        <is>
          <t xml:space="preserve"> </t>
        </is>
      </c>
    </row>
    <row r="4">
      <c r="A4" s="4" t="inlineStr">
        <is>
          <t>Due after one year through five years</t>
        </is>
      </c>
      <c r="B4" s="6" t="n">
        <v>76439</v>
      </c>
      <c r="C4" s="4" t="inlineStr">
        <is>
          <t xml:space="preserve"> </t>
        </is>
      </c>
    </row>
    <row r="5">
      <c r="A5" s="4" t="inlineStr">
        <is>
          <t>Due after five years through ten years</t>
        </is>
      </c>
      <c r="B5" s="6" t="n">
        <v>16044</v>
      </c>
      <c r="C5" s="4" t="inlineStr">
        <is>
          <t xml:space="preserve"> </t>
        </is>
      </c>
    </row>
    <row r="6">
      <c r="A6" s="4" t="inlineStr">
        <is>
          <t>Total securities with single maturities, amortized cost</t>
        </is>
      </c>
      <c r="B6" s="6" t="n">
        <v>165353</v>
      </c>
      <c r="C6" s="4" t="inlineStr">
        <is>
          <t xml:space="preserve"> </t>
        </is>
      </c>
    </row>
    <row r="7">
      <c r="A7" s="4" t="inlineStr">
        <is>
          <t>Original or amortized cost</t>
        </is>
      </c>
      <c r="B7" s="6" t="n">
        <v>330439</v>
      </c>
      <c r="C7" s="7" t="n">
        <v>595344</v>
      </c>
    </row>
    <row r="8">
      <c r="A8" s="3" t="inlineStr">
        <is>
          <t>Fair value</t>
        </is>
      </c>
      <c r="B8" s="4" t="inlineStr">
        <is>
          <t xml:space="preserve"> </t>
        </is>
      </c>
      <c r="C8" s="4" t="inlineStr">
        <is>
          <t xml:space="preserve"> </t>
        </is>
      </c>
    </row>
    <row r="9">
      <c r="A9" s="4" t="inlineStr">
        <is>
          <t>Due in one year or less</t>
        </is>
      </c>
      <c r="B9" s="6" t="n">
        <v>72571</v>
      </c>
      <c r="C9" s="4" t="inlineStr">
        <is>
          <t xml:space="preserve"> </t>
        </is>
      </c>
    </row>
    <row r="10">
      <c r="A10" s="4" t="inlineStr">
        <is>
          <t>Due after one year through five years</t>
        </is>
      </c>
      <c r="B10" s="6" t="n">
        <v>72883</v>
      </c>
      <c r="C10" s="4" t="inlineStr">
        <is>
          <t xml:space="preserve"> </t>
        </is>
      </c>
    </row>
    <row r="11">
      <c r="A11" s="4" t="inlineStr">
        <is>
          <t>Due after five years through ten years</t>
        </is>
      </c>
      <c r="B11" s="6" t="n">
        <v>13849</v>
      </c>
      <c r="C11" s="4" t="inlineStr">
        <is>
          <t xml:space="preserve"> </t>
        </is>
      </c>
    </row>
    <row r="12">
      <c r="A12" s="4" t="inlineStr">
        <is>
          <t>Total before securities with single maturities, fair value</t>
        </is>
      </c>
      <c r="B12" s="6" t="n">
        <v>159303</v>
      </c>
      <c r="C12" s="4" t="inlineStr">
        <is>
          <t xml:space="preserve"> </t>
        </is>
      </c>
    </row>
    <row r="13">
      <c r="A13" s="4" t="inlineStr">
        <is>
          <t>Fixed maturities, fair value</t>
        </is>
      </c>
      <c r="B13" s="6" t="n">
        <v>314527</v>
      </c>
      <c r="C13" s="6" t="n">
        <v>597145</v>
      </c>
    </row>
    <row r="14">
      <c r="A14" s="4" t="inlineStr">
        <is>
          <t>U.S. agency bonds – mortgage-backed</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 of securities without single maturities</t>
        </is>
      </c>
      <c r="B16" s="6" t="n">
        <v>38767</v>
      </c>
      <c r="C16" s="4" t="inlineStr">
        <is>
          <t xml:space="preserve"> </t>
        </is>
      </c>
    </row>
    <row r="17">
      <c r="A17" s="4" t="inlineStr">
        <is>
          <t>Original or amortized cost</t>
        </is>
      </c>
      <c r="B17" s="6" t="n">
        <v>38767</v>
      </c>
      <c r="C17" s="6" t="n">
        <v>96554</v>
      </c>
    </row>
    <row r="18">
      <c r="A18" s="3" t="inlineStr">
        <is>
          <t>Fair value</t>
        </is>
      </c>
      <c r="B18" s="4" t="inlineStr">
        <is>
          <t xml:space="preserve"> </t>
        </is>
      </c>
      <c r="C18" s="4" t="inlineStr">
        <is>
          <t xml:space="preserve"> </t>
        </is>
      </c>
    </row>
    <row r="19">
      <c r="A19" s="4" t="inlineStr">
        <is>
          <t>Fair value of securities without single maturities</t>
        </is>
      </c>
      <c r="B19" s="6" t="n">
        <v>34365</v>
      </c>
      <c r="C19" s="4" t="inlineStr">
        <is>
          <t xml:space="preserve"> </t>
        </is>
      </c>
    </row>
    <row r="20">
      <c r="A20" s="4" t="inlineStr">
        <is>
          <t>Fixed maturities, fair value</t>
        </is>
      </c>
      <c r="B20" s="6" t="n">
        <v>34365</v>
      </c>
      <c r="C20" s="6" t="n">
        <v>98790</v>
      </c>
    </row>
    <row r="21">
      <c r="A21" s="4" t="inlineStr">
        <is>
          <t>Collateralized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mortized cost of securities without single maturities</t>
        </is>
      </c>
      <c r="B23" s="6" t="n">
        <v>7199</v>
      </c>
      <c r="C23" s="4" t="inlineStr">
        <is>
          <t xml:space="preserve"> </t>
        </is>
      </c>
    </row>
    <row r="24">
      <c r="A24" s="4" t="inlineStr">
        <is>
          <t>Original or amortized cost</t>
        </is>
      </c>
      <c r="B24" s="6" t="n">
        <v>7199</v>
      </c>
      <c r="C24" s="6" t="n">
        <v>14972</v>
      </c>
    </row>
    <row r="25">
      <c r="A25" s="3" t="inlineStr">
        <is>
          <t>Fair value</t>
        </is>
      </c>
      <c r="B25" s="4" t="inlineStr">
        <is>
          <t xml:space="preserve"> </t>
        </is>
      </c>
      <c r="C25" s="4" t="inlineStr">
        <is>
          <t xml:space="preserve"> </t>
        </is>
      </c>
    </row>
    <row r="26">
      <c r="A26" s="4" t="inlineStr">
        <is>
          <t>Fair value of securities without single maturities</t>
        </is>
      </c>
      <c r="B26" s="6" t="n">
        <v>6767</v>
      </c>
      <c r="C26" s="4" t="inlineStr">
        <is>
          <t xml:space="preserve"> </t>
        </is>
      </c>
    </row>
    <row r="27">
      <c r="A27" s="4" t="inlineStr">
        <is>
          <t>Fixed maturities, fair value</t>
        </is>
      </c>
      <c r="B27" s="6" t="n">
        <v>6767</v>
      </c>
      <c r="C27" s="6" t="n">
        <v>15537</v>
      </c>
    </row>
    <row r="28">
      <c r="A28" s="4" t="inlineStr">
        <is>
          <t>Collateralized loan obliga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Amortized cost of securities without single maturities</t>
        </is>
      </c>
      <c r="B30" s="6" t="n">
        <v>119120</v>
      </c>
      <c r="C30" s="4" t="inlineStr">
        <is>
          <t xml:space="preserve"> </t>
        </is>
      </c>
    </row>
    <row r="31">
      <c r="A31" s="4" t="inlineStr">
        <is>
          <t>Original or amortized cost</t>
        </is>
      </c>
      <c r="B31" s="6" t="n">
        <v>119120</v>
      </c>
      <c r="C31" s="6" t="n">
        <v>183974</v>
      </c>
    </row>
    <row r="32">
      <c r="A32" s="3" t="inlineStr">
        <is>
          <t>Fair value</t>
        </is>
      </c>
      <c r="B32" s="4" t="inlineStr">
        <is>
          <t xml:space="preserve"> </t>
        </is>
      </c>
      <c r="C32" s="4" t="inlineStr">
        <is>
          <t xml:space="preserve"> </t>
        </is>
      </c>
    </row>
    <row r="33">
      <c r="A33" s="4" t="inlineStr">
        <is>
          <t>Fair value of securities without single maturities</t>
        </is>
      </c>
      <c r="B33" s="6" t="n">
        <v>114092</v>
      </c>
      <c r="C33" s="4" t="inlineStr">
        <is>
          <t xml:space="preserve"> </t>
        </is>
      </c>
    </row>
    <row r="34">
      <c r="A34" s="4" t="inlineStr">
        <is>
          <t>Fixed maturities, fair value</t>
        </is>
      </c>
      <c r="B34" s="7" t="n">
        <v>114092</v>
      </c>
      <c r="C34" s="7" t="n">
        <v>1790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Unrealized Losses (Details) $ in Thousands</t>
        </is>
      </c>
      <c r="B1" s="2" t="inlineStr">
        <is>
          <t>Dec. 31,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7" t="n">
        <v>208245</v>
      </c>
      <c r="C3" s="7" t="n">
        <v>219979</v>
      </c>
    </row>
    <row r="4">
      <c r="A4" s="4" t="inlineStr">
        <is>
          <t>12 Months or More</t>
        </is>
      </c>
      <c r="B4" s="6" t="n">
        <v>103992</v>
      </c>
      <c r="C4" s="6" t="n">
        <v>32916</v>
      </c>
    </row>
    <row r="5">
      <c r="A5" s="4" t="inlineStr">
        <is>
          <t>Total</t>
        </is>
      </c>
      <c r="B5" s="6" t="n">
        <v>312237</v>
      </c>
      <c r="C5" s="6" t="n">
        <v>252895</v>
      </c>
    </row>
    <row r="6">
      <c r="A6" s="3" t="inlineStr">
        <is>
          <t>Unrealized losses</t>
        </is>
      </c>
      <c r="B6" s="4" t="inlineStr">
        <is>
          <t xml:space="preserve"> </t>
        </is>
      </c>
      <c r="C6" s="4" t="inlineStr">
        <is>
          <t xml:space="preserve"> </t>
        </is>
      </c>
    </row>
    <row r="7">
      <c r="A7" s="4" t="inlineStr">
        <is>
          <t>Less than 12 Months</t>
        </is>
      </c>
      <c r="B7" s="6" t="n">
        <v>-10425</v>
      </c>
      <c r="C7" s="6" t="n">
        <v>-8135</v>
      </c>
    </row>
    <row r="8">
      <c r="A8" s="4" t="inlineStr">
        <is>
          <t>12 Months or More</t>
        </is>
      </c>
      <c r="B8" s="6" t="n">
        <v>-5488</v>
      </c>
      <c r="C8" s="6" t="n">
        <v>-3405</v>
      </c>
    </row>
    <row r="9">
      <c r="A9" s="4" t="inlineStr">
        <is>
          <t>Total</t>
        </is>
      </c>
      <c r="B9" s="7" t="n">
        <v>-15913</v>
      </c>
      <c r="C9" s="7" t="n">
        <v>-11540</v>
      </c>
    </row>
    <row r="10">
      <c r="A10" s="4" t="inlineStr">
        <is>
          <t>Number of securities in an unrealized loss position | security</t>
        </is>
      </c>
      <c r="B10" s="6" t="n">
        <v>88</v>
      </c>
      <c r="C10" s="6" t="n">
        <v>44</v>
      </c>
    </row>
    <row r="11">
      <c r="A11" s="4" t="inlineStr">
        <is>
          <t>Fair value of unrealized loss positions</t>
        </is>
      </c>
      <c r="B11" s="7" t="n">
        <v>312237</v>
      </c>
      <c r="C11" s="7" t="n">
        <v>252895</v>
      </c>
    </row>
    <row r="12">
      <c r="A12" s="4" t="inlineStr">
        <is>
          <t>Unrealized losses of unrealized loss positions</t>
        </is>
      </c>
      <c r="B12" s="7" t="n">
        <v>15913</v>
      </c>
      <c r="C12" s="7" t="n">
        <v>11540</v>
      </c>
    </row>
    <row r="13">
      <c r="A13" s="4" t="inlineStr">
        <is>
          <t>Number of securities in unrealized loss position for 12 months or greater | security</t>
        </is>
      </c>
      <c r="B13" s="6" t="n">
        <v>26</v>
      </c>
      <c r="C13" s="6" t="n">
        <v>8</v>
      </c>
    </row>
    <row r="14">
      <c r="A14" s="4" t="inlineStr">
        <is>
          <t>Fair value of securities in loss position for 12 months or greater</t>
        </is>
      </c>
      <c r="B14" s="7" t="n">
        <v>103992</v>
      </c>
      <c r="C14" s="7" t="n">
        <v>32916</v>
      </c>
    </row>
    <row r="15">
      <c r="A15" s="4" t="inlineStr">
        <is>
          <t>Unrealized loss of securities in loss position for 12 months or greater</t>
        </is>
      </c>
      <c r="B15" s="6" t="n">
        <v>5488</v>
      </c>
      <c r="C15" s="6" t="n">
        <v>3405</v>
      </c>
    </row>
    <row r="16">
      <c r="A16" s="4" t="inlineStr">
        <is>
          <t>U.S. treasury bond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Less than 12 Months</t>
        </is>
      </c>
      <c r="B18" s="6" t="n">
        <v>53094</v>
      </c>
      <c r="C18" s="6" t="n">
        <v>59879</v>
      </c>
    </row>
    <row r="19">
      <c r="A19" s="4" t="inlineStr">
        <is>
          <t>12 Months or More</t>
        </is>
      </c>
      <c r="B19" s="6" t="n">
        <v>148</v>
      </c>
      <c r="C19" s="6" t="n">
        <v>0</v>
      </c>
    </row>
    <row r="20">
      <c r="A20" s="4" t="inlineStr">
        <is>
          <t>Total</t>
        </is>
      </c>
      <c r="B20" s="6" t="n">
        <v>53242</v>
      </c>
      <c r="C20" s="6" t="n">
        <v>59879</v>
      </c>
    </row>
    <row r="21">
      <c r="A21" s="3" t="inlineStr">
        <is>
          <t>Unrealized losses</t>
        </is>
      </c>
      <c r="B21" s="4" t="inlineStr">
        <is>
          <t xml:space="preserve"> </t>
        </is>
      </c>
      <c r="C21" s="4" t="inlineStr">
        <is>
          <t xml:space="preserve"> </t>
        </is>
      </c>
    </row>
    <row r="22">
      <c r="A22" s="4" t="inlineStr">
        <is>
          <t>Less than 12 Months</t>
        </is>
      </c>
      <c r="B22" s="6" t="n">
        <v>-114</v>
      </c>
      <c r="C22" s="6" t="n">
        <v>-110</v>
      </c>
    </row>
    <row r="23">
      <c r="A23" s="4" t="inlineStr">
        <is>
          <t>12 Months or More</t>
        </is>
      </c>
      <c r="B23" s="6" t="n">
        <v>-2</v>
      </c>
      <c r="C23" s="6" t="n">
        <v>0</v>
      </c>
    </row>
    <row r="24">
      <c r="A24" s="4" t="inlineStr">
        <is>
          <t>Total</t>
        </is>
      </c>
      <c r="B24" s="6" t="n">
        <v>-116</v>
      </c>
      <c r="C24" s="6" t="n">
        <v>-110</v>
      </c>
    </row>
    <row r="25">
      <c r="A25" s="4" t="inlineStr">
        <is>
          <t>U.S. agency bonds – mortgage-backed</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t>
        </is>
      </c>
      <c r="B27" s="6" t="n">
        <v>31394</v>
      </c>
      <c r="C27" s="6" t="n">
        <v>4415</v>
      </c>
    </row>
    <row r="28">
      <c r="A28" s="4" t="inlineStr">
        <is>
          <t>12 Months or More</t>
        </is>
      </c>
      <c r="B28" s="6" t="n">
        <v>2971</v>
      </c>
      <c r="C28" s="6" t="n">
        <v>0</v>
      </c>
    </row>
    <row r="29">
      <c r="A29" s="4" t="inlineStr">
        <is>
          <t>Total</t>
        </is>
      </c>
      <c r="B29" s="6" t="n">
        <v>34365</v>
      </c>
      <c r="C29" s="6" t="n">
        <v>4415</v>
      </c>
    </row>
    <row r="30">
      <c r="A30" s="3" t="inlineStr">
        <is>
          <t>Unrealized losses</t>
        </is>
      </c>
      <c r="B30" s="4" t="inlineStr">
        <is>
          <t xml:space="preserve"> </t>
        </is>
      </c>
      <c r="C30" s="4" t="inlineStr">
        <is>
          <t xml:space="preserve"> </t>
        </is>
      </c>
    </row>
    <row r="31">
      <c r="A31" s="4" t="inlineStr">
        <is>
          <t>Less than 12 Months</t>
        </is>
      </c>
      <c r="B31" s="6" t="n">
        <v>-3697</v>
      </c>
      <c r="C31" s="6" t="n">
        <v>-193</v>
      </c>
    </row>
    <row r="32">
      <c r="A32" s="4" t="inlineStr">
        <is>
          <t>12 Months or More</t>
        </is>
      </c>
      <c r="B32" s="6" t="n">
        <v>-705</v>
      </c>
      <c r="C32" s="6" t="n">
        <v>0</v>
      </c>
    </row>
    <row r="33">
      <c r="A33" s="4" t="inlineStr">
        <is>
          <t>Total</t>
        </is>
      </c>
      <c r="B33" s="6" t="n">
        <v>-4402</v>
      </c>
      <c r="C33" s="6" t="n">
        <v>-193</v>
      </c>
    </row>
    <row r="34">
      <c r="A34" s="4" t="inlineStr">
        <is>
          <t>Collateralized mortgage-backed securitie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Less than 12 Months</t>
        </is>
      </c>
      <c r="B36" s="6" t="n">
        <v>6768</v>
      </c>
      <c r="C36" s="4" t="inlineStr">
        <is>
          <t xml:space="preserve"> </t>
        </is>
      </c>
    </row>
    <row r="37">
      <c r="A37" s="4" t="inlineStr">
        <is>
          <t>12 Months or More</t>
        </is>
      </c>
      <c r="B37" s="6" t="n">
        <v>0</v>
      </c>
      <c r="C37" s="4" t="inlineStr">
        <is>
          <t xml:space="preserve"> </t>
        </is>
      </c>
    </row>
    <row r="38">
      <c r="A38" s="4" t="inlineStr">
        <is>
          <t>Total</t>
        </is>
      </c>
      <c r="B38" s="6" t="n">
        <v>6768</v>
      </c>
      <c r="C38" s="4" t="inlineStr">
        <is>
          <t xml:space="preserve"> </t>
        </is>
      </c>
    </row>
    <row r="39">
      <c r="A39" s="3" t="inlineStr">
        <is>
          <t>Unrealized losses</t>
        </is>
      </c>
      <c r="B39" s="4" t="inlineStr">
        <is>
          <t xml:space="preserve"> </t>
        </is>
      </c>
      <c r="C39" s="4" t="inlineStr">
        <is>
          <t xml:space="preserve"> </t>
        </is>
      </c>
    </row>
    <row r="40">
      <c r="A40" s="4" t="inlineStr">
        <is>
          <t>Less than 12 Months</t>
        </is>
      </c>
      <c r="B40" s="6" t="n">
        <v>-432</v>
      </c>
      <c r="C40" s="4" t="inlineStr">
        <is>
          <t xml:space="preserve"> </t>
        </is>
      </c>
    </row>
    <row r="41">
      <c r="A41" s="4" t="inlineStr">
        <is>
          <t>12 Months or More</t>
        </is>
      </c>
      <c r="B41" s="6" t="n">
        <v>0</v>
      </c>
      <c r="C41" s="4" t="inlineStr">
        <is>
          <t xml:space="preserve"> </t>
        </is>
      </c>
    </row>
    <row r="42">
      <c r="A42" s="4" t="inlineStr">
        <is>
          <t>Total</t>
        </is>
      </c>
      <c r="B42" s="6" t="n">
        <v>-432</v>
      </c>
      <c r="C42" s="4" t="inlineStr">
        <is>
          <t xml:space="preserve"> </t>
        </is>
      </c>
    </row>
    <row r="43">
      <c r="A43" s="4" t="inlineStr">
        <is>
          <t>Non-U.S. government bond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6" t="n">
        <v>11818</v>
      </c>
      <c r="C45" s="4" t="inlineStr">
        <is>
          <t xml:space="preserve"> </t>
        </is>
      </c>
    </row>
    <row r="46">
      <c r="A46" s="4" t="inlineStr">
        <is>
          <t>12 Months or More</t>
        </is>
      </c>
      <c r="B46" s="6" t="n">
        <v>0</v>
      </c>
      <c r="C46" s="4" t="inlineStr">
        <is>
          <t xml:space="preserve"> </t>
        </is>
      </c>
    </row>
    <row r="47">
      <c r="A47" s="4" t="inlineStr">
        <is>
          <t>Total</t>
        </is>
      </c>
      <c r="B47" s="6" t="n">
        <v>11818</v>
      </c>
      <c r="C47" s="4" t="inlineStr">
        <is>
          <t xml:space="preserve"> </t>
        </is>
      </c>
    </row>
    <row r="48">
      <c r="A48" s="3" t="inlineStr">
        <is>
          <t>Unrealized losses</t>
        </is>
      </c>
      <c r="B48" s="4" t="inlineStr">
        <is>
          <t xml:space="preserve"> </t>
        </is>
      </c>
      <c r="C48" s="4" t="inlineStr">
        <is>
          <t xml:space="preserve"> </t>
        </is>
      </c>
    </row>
    <row r="49">
      <c r="A49" s="4" t="inlineStr">
        <is>
          <t>Less than 12 Months</t>
        </is>
      </c>
      <c r="B49" s="6" t="n">
        <v>-825</v>
      </c>
      <c r="C49" s="4" t="inlineStr">
        <is>
          <t xml:space="preserve"> </t>
        </is>
      </c>
    </row>
    <row r="50">
      <c r="A50" s="4" t="inlineStr">
        <is>
          <t>12 Months or More</t>
        </is>
      </c>
      <c r="B50" s="6" t="n">
        <v>0</v>
      </c>
      <c r="C50" s="4" t="inlineStr">
        <is>
          <t xml:space="preserve"> </t>
        </is>
      </c>
    </row>
    <row r="51">
      <c r="A51" s="4" t="inlineStr">
        <is>
          <t>Total</t>
        </is>
      </c>
      <c r="B51" s="6" t="n">
        <v>-825</v>
      </c>
      <c r="C51" s="4" t="inlineStr">
        <is>
          <t xml:space="preserve"> </t>
        </is>
      </c>
    </row>
    <row r="52">
      <c r="A52" s="4" t="inlineStr">
        <is>
          <t>Collateralized loan obligation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Less than 12 Months</t>
        </is>
      </c>
      <c r="B54" s="6" t="n">
        <v>17959</v>
      </c>
      <c r="C54" s="6" t="n">
        <v>117148</v>
      </c>
    </row>
    <row r="55">
      <c r="A55" s="4" t="inlineStr">
        <is>
          <t>12 Months or More</t>
        </is>
      </c>
      <c r="B55" s="6" t="n">
        <v>96133</v>
      </c>
      <c r="C55" s="6" t="n">
        <v>5064</v>
      </c>
    </row>
    <row r="56">
      <c r="A56" s="4" t="inlineStr">
        <is>
          <t>Total</t>
        </is>
      </c>
      <c r="B56" s="6" t="n">
        <v>114092</v>
      </c>
      <c r="C56" s="6" t="n">
        <v>122212</v>
      </c>
    </row>
    <row r="57">
      <c r="A57" s="3" t="inlineStr">
        <is>
          <t>Unrealized losses</t>
        </is>
      </c>
      <c r="B57" s="4" t="inlineStr">
        <is>
          <t xml:space="preserve"> </t>
        </is>
      </c>
      <c r="C57" s="4" t="inlineStr">
        <is>
          <t xml:space="preserve"> </t>
        </is>
      </c>
    </row>
    <row r="58">
      <c r="A58" s="4" t="inlineStr">
        <is>
          <t>Less than 12 Months</t>
        </is>
      </c>
      <c r="B58" s="6" t="n">
        <v>-1032</v>
      </c>
      <c r="C58" s="6" t="n">
        <v>-5057</v>
      </c>
    </row>
    <row r="59">
      <c r="A59" s="4" t="inlineStr">
        <is>
          <t>12 Months or More</t>
        </is>
      </c>
      <c r="B59" s="6" t="n">
        <v>-3996</v>
      </c>
      <c r="C59" s="6" t="n">
        <v>-36</v>
      </c>
    </row>
    <row r="60">
      <c r="A60" s="4" t="inlineStr">
        <is>
          <t>Total</t>
        </is>
      </c>
      <c r="B60" s="6" t="n">
        <v>-5028</v>
      </c>
      <c r="C60" s="6" t="n">
        <v>-5093</v>
      </c>
    </row>
    <row r="61">
      <c r="A61" s="4" t="inlineStr">
        <is>
          <t>Corporate bond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Less than 12 Months</t>
        </is>
      </c>
      <c r="B63" s="6" t="n">
        <v>87212</v>
      </c>
      <c r="C63" s="6" t="n">
        <v>38537</v>
      </c>
    </row>
    <row r="64">
      <c r="A64" s="4" t="inlineStr">
        <is>
          <t>12 Months or More</t>
        </is>
      </c>
      <c r="B64" s="6" t="n">
        <v>4740</v>
      </c>
      <c r="C64" s="6" t="n">
        <v>27852</v>
      </c>
    </row>
    <row r="65">
      <c r="A65" s="4" t="inlineStr">
        <is>
          <t>Total</t>
        </is>
      </c>
      <c r="B65" s="6" t="n">
        <v>91952</v>
      </c>
      <c r="C65" s="6" t="n">
        <v>66389</v>
      </c>
    </row>
    <row r="66">
      <c r="A66" s="3" t="inlineStr">
        <is>
          <t>Unrealized losses</t>
        </is>
      </c>
      <c r="B66" s="4" t="inlineStr">
        <is>
          <t xml:space="preserve"> </t>
        </is>
      </c>
      <c r="C66" s="4" t="inlineStr">
        <is>
          <t xml:space="preserve"> </t>
        </is>
      </c>
    </row>
    <row r="67">
      <c r="A67" s="4" t="inlineStr">
        <is>
          <t>Less than 12 Months</t>
        </is>
      </c>
      <c r="B67" s="6" t="n">
        <v>-4325</v>
      </c>
      <c r="C67" s="6" t="n">
        <v>-2775</v>
      </c>
    </row>
    <row r="68">
      <c r="A68" s="4" t="inlineStr">
        <is>
          <t>12 Months or More</t>
        </is>
      </c>
      <c r="B68" s="6" t="n">
        <v>-785</v>
      </c>
      <c r="C68" s="6" t="n">
        <v>-3369</v>
      </c>
    </row>
    <row r="69">
      <c r="A69" s="4" t="inlineStr">
        <is>
          <t>Total</t>
        </is>
      </c>
      <c r="B69" s="7" t="n">
        <v>-5110</v>
      </c>
      <c r="C69" s="7" t="n">
        <v>-6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Than Temporarily Impaired and Credit Ratings (Details) - USD ($)</t>
        </is>
      </c>
      <c r="B1" s="2" t="inlineStr">
        <is>
          <t>12 Months Ended</t>
        </is>
      </c>
    </row>
    <row r="2">
      <c r="B2" s="2" t="inlineStr">
        <is>
          <t>Dec. 31, 2022</t>
        </is>
      </c>
      <c r="C2" s="2" t="inlineStr">
        <is>
          <t>Dec. 31, 2021</t>
        </is>
      </c>
    </row>
    <row r="3">
      <c r="A3" s="3" t="inlineStr">
        <is>
          <t>Schedule of Fixed Maturities [Line Items]</t>
        </is>
      </c>
      <c r="B3" s="4" t="inlineStr">
        <is>
          <t xml:space="preserve"> </t>
        </is>
      </c>
      <c r="C3" s="4" t="inlineStr">
        <is>
          <t xml:space="preserve"> </t>
        </is>
      </c>
    </row>
    <row r="4">
      <c r="A4" s="4" t="inlineStr">
        <is>
          <t>Other than temporary impairment losses</t>
        </is>
      </c>
      <c r="B4" s="7" t="n">
        <v>0</v>
      </c>
      <c r="C4" s="7" t="n">
        <v>0</v>
      </c>
    </row>
    <row r="5">
      <c r="A5" s="4" t="inlineStr">
        <is>
          <t>Amortized cost</t>
        </is>
      </c>
      <c r="B5" s="6" t="n">
        <v>330439000</v>
      </c>
      <c r="C5" s="6" t="n">
        <v>595344000</v>
      </c>
    </row>
    <row r="6">
      <c r="A6" s="4" t="inlineStr">
        <is>
          <t>Fair value</t>
        </is>
      </c>
      <c r="B6" s="7" t="n">
        <v>314527000</v>
      </c>
      <c r="C6" s="7" t="n">
        <v>597145000</v>
      </c>
    </row>
    <row r="7">
      <c r="A7" s="4" t="inlineStr">
        <is>
          <t>% of Total fair value</t>
        </is>
      </c>
      <c r="B7" s="9" t="n">
        <v>1</v>
      </c>
      <c r="C7" s="9" t="n">
        <v>1</v>
      </c>
    </row>
    <row r="8">
      <c r="A8" s="4" t="inlineStr">
        <is>
          <t>AAA</t>
        </is>
      </c>
      <c r="B8" s="4" t="inlineStr">
        <is>
          <t xml:space="preserve"> </t>
        </is>
      </c>
      <c r="C8" s="4" t="inlineStr">
        <is>
          <t xml:space="preserve"> </t>
        </is>
      </c>
    </row>
    <row r="9">
      <c r="A9" s="3" t="inlineStr">
        <is>
          <t>Schedule of Fixed Maturities [Line Items]</t>
        </is>
      </c>
      <c r="B9" s="4" t="inlineStr">
        <is>
          <t xml:space="preserve"> </t>
        </is>
      </c>
      <c r="C9" s="4" t="inlineStr">
        <is>
          <t xml:space="preserve"> </t>
        </is>
      </c>
    </row>
    <row r="10">
      <c r="A10" s="4" t="inlineStr">
        <is>
          <t>Amortized cost</t>
        </is>
      </c>
      <c r="B10" s="7" t="n">
        <v>112775000</v>
      </c>
      <c r="C10" s="7" t="n">
        <v>161179000</v>
      </c>
    </row>
    <row r="11">
      <c r="A11" s="4" t="inlineStr">
        <is>
          <t>Fair value</t>
        </is>
      </c>
      <c r="B11" s="7" t="n">
        <v>108136000</v>
      </c>
      <c r="C11" s="7" t="n">
        <v>156706000</v>
      </c>
    </row>
    <row r="12">
      <c r="A12" s="4" t="inlineStr">
        <is>
          <t>% of Total fair value</t>
        </is>
      </c>
      <c r="B12" s="10" t="n">
        <v>0.344</v>
      </c>
      <c r="C12" s="10" t="n">
        <v>0.262</v>
      </c>
    </row>
    <row r="13">
      <c r="A13" s="4" t="inlineStr">
        <is>
          <t>AA+, AA, AA-</t>
        </is>
      </c>
      <c r="B13" s="4" t="inlineStr">
        <is>
          <t xml:space="preserve"> </t>
        </is>
      </c>
      <c r="C13" s="4" t="inlineStr">
        <is>
          <t xml:space="preserve"> </t>
        </is>
      </c>
    </row>
    <row r="14">
      <c r="A14" s="3" t="inlineStr">
        <is>
          <t>Schedule of Fixed Maturities [Line Items]</t>
        </is>
      </c>
      <c r="B14" s="4" t="inlineStr">
        <is>
          <t xml:space="preserve"> </t>
        </is>
      </c>
      <c r="C14" s="4" t="inlineStr">
        <is>
          <t xml:space="preserve"> </t>
        </is>
      </c>
    </row>
    <row r="15">
      <c r="A15" s="4" t="inlineStr">
        <is>
          <t>Amortized cost</t>
        </is>
      </c>
      <c r="B15" s="7" t="n">
        <v>23974000</v>
      </c>
      <c r="C15" s="7" t="n">
        <v>38999000</v>
      </c>
    </row>
    <row r="16">
      <c r="A16" s="4" t="inlineStr">
        <is>
          <t>Fair value</t>
        </is>
      </c>
      <c r="B16" s="7" t="n">
        <v>22640000</v>
      </c>
      <c r="C16" s="7" t="n">
        <v>39140000</v>
      </c>
    </row>
    <row r="17">
      <c r="A17" s="4" t="inlineStr">
        <is>
          <t>% of Total fair value</t>
        </is>
      </c>
      <c r="B17" s="10" t="n">
        <v>0.07199999999999999</v>
      </c>
      <c r="C17" s="10" t="n">
        <v>0.066</v>
      </c>
    </row>
    <row r="18">
      <c r="A18" s="4" t="inlineStr">
        <is>
          <t>A+, A, A-</t>
        </is>
      </c>
      <c r="B18" s="4" t="inlineStr">
        <is>
          <t xml:space="preserve"> </t>
        </is>
      </c>
      <c r="C18" s="4" t="inlineStr">
        <is>
          <t xml:space="preserve"> </t>
        </is>
      </c>
    </row>
    <row r="19">
      <c r="A19" s="3" t="inlineStr">
        <is>
          <t>Schedule of Fixed Maturities [Line Items]</t>
        </is>
      </c>
      <c r="B19" s="4" t="inlineStr">
        <is>
          <t xml:space="preserve"> </t>
        </is>
      </c>
      <c r="C19" s="4" t="inlineStr">
        <is>
          <t xml:space="preserve"> </t>
        </is>
      </c>
    </row>
    <row r="20">
      <c r="A20" s="4" t="inlineStr">
        <is>
          <t>Amortized cost</t>
        </is>
      </c>
      <c r="B20" s="7" t="n">
        <v>38549000</v>
      </c>
      <c r="C20" s="7" t="n">
        <v>99748000</v>
      </c>
    </row>
    <row r="21">
      <c r="A21" s="4" t="inlineStr">
        <is>
          <t>Fair value</t>
        </is>
      </c>
      <c r="B21" s="7" t="n">
        <v>35996000</v>
      </c>
      <c r="C21" s="7" t="n">
        <v>99962000</v>
      </c>
    </row>
    <row r="22">
      <c r="A22" s="4" t="inlineStr">
        <is>
          <t>% of Total fair value</t>
        </is>
      </c>
      <c r="B22" s="10" t="n">
        <v>0.114</v>
      </c>
      <c r="C22" s="10" t="n">
        <v>0.167</v>
      </c>
    </row>
    <row r="23">
      <c r="A23" s="4" t="inlineStr">
        <is>
          <t>BBB+, BBB, BBB-</t>
        </is>
      </c>
      <c r="B23" s="4" t="inlineStr">
        <is>
          <t xml:space="preserve"> </t>
        </is>
      </c>
      <c r="C23" s="4" t="inlineStr">
        <is>
          <t xml:space="preserve"> </t>
        </is>
      </c>
    </row>
    <row r="24">
      <c r="A24" s="3" t="inlineStr">
        <is>
          <t>Schedule of Fixed Maturities [Line Items]</t>
        </is>
      </c>
      <c r="B24" s="4" t="inlineStr">
        <is>
          <t xml:space="preserve"> </t>
        </is>
      </c>
      <c r="C24" s="4" t="inlineStr">
        <is>
          <t xml:space="preserve"> </t>
        </is>
      </c>
    </row>
    <row r="25">
      <c r="A25" s="4" t="inlineStr">
        <is>
          <t>Amortized cost</t>
        </is>
      </c>
      <c r="B25" s="7" t="n">
        <v>55374000</v>
      </c>
      <c r="C25" s="7" t="n">
        <v>126770000</v>
      </c>
    </row>
    <row r="26">
      <c r="A26" s="4" t="inlineStr">
        <is>
          <t>Fair value</t>
        </is>
      </c>
      <c r="B26" s="7" t="n">
        <v>53094000</v>
      </c>
      <c r="C26" s="7" t="n">
        <v>129618000</v>
      </c>
    </row>
    <row r="27">
      <c r="A27" s="4" t="inlineStr">
        <is>
          <t>% of Total fair value</t>
        </is>
      </c>
      <c r="B27" s="10" t="n">
        <v>0.169</v>
      </c>
      <c r="C27" s="10" t="n">
        <v>0.217</v>
      </c>
    </row>
    <row r="28">
      <c r="A28" s="4" t="inlineStr">
        <is>
          <t>BB+ or lower</t>
        </is>
      </c>
      <c r="B28" s="4" t="inlineStr">
        <is>
          <t xml:space="preserve"> </t>
        </is>
      </c>
      <c r="C28" s="4" t="inlineStr">
        <is>
          <t xml:space="preserve"> </t>
        </is>
      </c>
    </row>
    <row r="29">
      <c r="A29" s="3" t="inlineStr">
        <is>
          <t>Schedule of Fixed Maturities [Line Items]</t>
        </is>
      </c>
      <c r="B29" s="4" t="inlineStr">
        <is>
          <t xml:space="preserve"> </t>
        </is>
      </c>
      <c r="C29" s="4" t="inlineStr">
        <is>
          <t xml:space="preserve"> </t>
        </is>
      </c>
    </row>
    <row r="30">
      <c r="A30" s="4" t="inlineStr">
        <is>
          <t>Amortized cost</t>
        </is>
      </c>
      <c r="B30" s="7" t="n">
        <v>5353000</v>
      </c>
      <c r="C30" s="7" t="n">
        <v>12105000</v>
      </c>
    </row>
    <row r="31">
      <c r="A31" s="4" t="inlineStr">
        <is>
          <t>Fair value</t>
        </is>
      </c>
      <c r="B31" s="7" t="n">
        <v>4764000</v>
      </c>
      <c r="C31" s="7" t="n">
        <v>13050000</v>
      </c>
    </row>
    <row r="32">
      <c r="A32" s="4" t="inlineStr">
        <is>
          <t>% of Total fair value</t>
        </is>
      </c>
      <c r="B32" s="10" t="n">
        <v>0.015</v>
      </c>
      <c r="C32" s="10" t="n">
        <v>0.022</v>
      </c>
    </row>
    <row r="33">
      <c r="A33" s="4" t="inlineStr">
        <is>
          <t>U.S. treasury bonds</t>
        </is>
      </c>
      <c r="B33" s="4" t="inlineStr">
        <is>
          <t xml:space="preserve"> </t>
        </is>
      </c>
      <c r="C33" s="4" t="inlineStr">
        <is>
          <t xml:space="preserve"> </t>
        </is>
      </c>
    </row>
    <row r="34">
      <c r="A34" s="3" t="inlineStr">
        <is>
          <t>Schedule of Fixed Maturities [Line Items]</t>
        </is>
      </c>
      <c r="B34" s="4" t="inlineStr">
        <is>
          <t xml:space="preserve"> </t>
        </is>
      </c>
      <c r="C34" s="4" t="inlineStr">
        <is>
          <t xml:space="preserve"> </t>
        </is>
      </c>
    </row>
    <row r="35">
      <c r="A35" s="4" t="inlineStr">
        <is>
          <t>Amortized cost</t>
        </is>
      </c>
      <c r="B35" s="7" t="n">
        <v>55647000</v>
      </c>
      <c r="C35" s="7" t="n">
        <v>59989000</v>
      </c>
    </row>
    <row r="36">
      <c r="A36" s="4" t="inlineStr">
        <is>
          <t>Fair value</t>
        </is>
      </c>
      <c r="B36" s="7" t="n">
        <v>55532000</v>
      </c>
      <c r="C36" s="7" t="n">
        <v>59879000</v>
      </c>
    </row>
    <row r="37">
      <c r="A37" s="4" t="inlineStr">
        <is>
          <t>% of Total fair value</t>
        </is>
      </c>
      <c r="B37" s="10" t="n">
        <v>0.177</v>
      </c>
      <c r="C37" s="9" t="n">
        <v>0.1</v>
      </c>
    </row>
    <row r="38">
      <c r="A38" s="4" t="inlineStr">
        <is>
          <t>U.S. agency bonds</t>
        </is>
      </c>
      <c r="B38" s="4" t="inlineStr">
        <is>
          <t xml:space="preserve"> </t>
        </is>
      </c>
      <c r="C38" s="4" t="inlineStr">
        <is>
          <t xml:space="preserve"> </t>
        </is>
      </c>
    </row>
    <row r="39">
      <c r="A39" s="3" t="inlineStr">
        <is>
          <t>Schedule of Fixed Maturities [Line Items]</t>
        </is>
      </c>
      <c r="B39" s="4" t="inlineStr">
        <is>
          <t xml:space="preserve"> </t>
        </is>
      </c>
      <c r="C39" s="4" t="inlineStr">
        <is>
          <t xml:space="preserve"> </t>
        </is>
      </c>
    </row>
    <row r="40">
      <c r="A40" s="4" t="inlineStr">
        <is>
          <t>Amortized cost</t>
        </is>
      </c>
      <c r="B40" s="7" t="n">
        <v>38767000</v>
      </c>
      <c r="C40" s="7" t="n">
        <v>96554000</v>
      </c>
    </row>
    <row r="41">
      <c r="A41" s="4" t="inlineStr">
        <is>
          <t>Fair value</t>
        </is>
      </c>
      <c r="B41" s="7" t="n">
        <v>34365000</v>
      </c>
      <c r="C41" s="7" t="n">
        <v>98790000</v>
      </c>
    </row>
    <row r="42">
      <c r="A42" s="4" t="inlineStr">
        <is>
          <t>% of Total fair value</t>
        </is>
      </c>
      <c r="B42" s="10" t="n">
        <v>0.109</v>
      </c>
      <c r="C42" s="10" t="n">
        <v>0.1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Other Investments (Details)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Carrying Value</t>
        </is>
      </c>
      <c r="B4" s="7" t="n">
        <v>92666</v>
      </c>
      <c r="C4" s="7" t="n">
        <v>74746</v>
      </c>
    </row>
    <row r="5">
      <c r="A5" s="4" t="inlineStr">
        <is>
          <t>% of Total</t>
        </is>
      </c>
      <c r="B5" s="10" t="n">
        <v>0.623</v>
      </c>
      <c r="C5" s="10" t="n">
        <v>0.635</v>
      </c>
    </row>
    <row r="6">
      <c r="A6" s="4" t="inlineStr">
        <is>
          <t>Other investments</t>
        </is>
      </c>
      <c r="B6" s="7" t="n">
        <v>148753</v>
      </c>
      <c r="C6" s="7" t="n">
        <v>117722</v>
      </c>
    </row>
    <row r="7">
      <c r="A7" s="4" t="inlineStr">
        <is>
          <t>% of Total</t>
        </is>
      </c>
      <c r="B7" s="9" t="n">
        <v>1</v>
      </c>
      <c r="C7" s="9" t="n">
        <v>1</v>
      </c>
    </row>
    <row r="8">
      <c r="A8" s="4" t="inlineStr">
        <is>
          <t>Impairment</t>
        </is>
      </c>
      <c r="B8" s="7" t="n">
        <v>0</v>
      </c>
      <c r="C8" s="7" t="n">
        <v>0</v>
      </c>
    </row>
    <row r="9">
      <c r="A9" s="4" t="inlineStr">
        <is>
          <t>Privately held equity invest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7" t="n">
        <v>34014</v>
      </c>
      <c r="C11" s="7" t="n">
        <v>30500</v>
      </c>
    </row>
    <row r="12">
      <c r="A12" s="4" t="inlineStr">
        <is>
          <t>% of Total</t>
        </is>
      </c>
      <c r="B12" s="10" t="n">
        <v>0.229</v>
      </c>
      <c r="C12" s="10" t="n">
        <v>0.259</v>
      </c>
    </row>
    <row r="13">
      <c r="A13" s="4" t="inlineStr">
        <is>
          <t>Private credit fu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Value</t>
        </is>
      </c>
      <c r="B15" s="7" t="n">
        <v>24374</v>
      </c>
      <c r="C15" s="7" t="n">
        <v>20922</v>
      </c>
    </row>
    <row r="16">
      <c r="A16" s="4" t="inlineStr">
        <is>
          <t>% of Total</t>
        </is>
      </c>
      <c r="B16" s="10" t="n">
        <v>0.164</v>
      </c>
      <c r="C16" s="10" t="n">
        <v>0.178</v>
      </c>
    </row>
    <row r="17">
      <c r="A17" s="4" t="inlineStr">
        <is>
          <t>Private equity fund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rrying Value</t>
        </is>
      </c>
      <c r="B19" s="7" t="n">
        <v>34278</v>
      </c>
      <c r="C19" s="7" t="n">
        <v>23324</v>
      </c>
    </row>
    <row r="20">
      <c r="A20" s="4" t="inlineStr">
        <is>
          <t>% of Total</t>
        </is>
      </c>
      <c r="B20" s="9" t="n">
        <v>0.23</v>
      </c>
      <c r="C20" s="10" t="n">
        <v>0.198</v>
      </c>
    </row>
    <row r="21">
      <c r="A21" s="4" t="inlineStr">
        <is>
          <t>Investments in direct lending entities (at cost)</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Other investments</t>
        </is>
      </c>
      <c r="B23" s="7" t="n">
        <v>56087</v>
      </c>
      <c r="C23" s="7" t="n">
        <v>42976</v>
      </c>
    </row>
    <row r="24">
      <c r="A24" s="4" t="inlineStr">
        <is>
          <t>% of Total</t>
        </is>
      </c>
      <c r="B24" s="10" t="n">
        <v>0.377</v>
      </c>
      <c r="C24" s="10" t="n">
        <v>0.3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Securitie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Cost</t>
        </is>
      </c>
      <c r="B3" s="7" t="n">
        <v>40509</v>
      </c>
      <c r="C3" s="7" t="n">
        <v>23228</v>
      </c>
    </row>
    <row r="4">
      <c r="A4" s="4" t="inlineStr">
        <is>
          <t>Fair Value</t>
        </is>
      </c>
      <c r="B4" s="6" t="n">
        <v>43621</v>
      </c>
      <c r="C4" s="6" t="n">
        <v>24003</v>
      </c>
    </row>
    <row r="5">
      <c r="A5" s="4" t="inlineStr">
        <is>
          <t>Publicly traded equity investments in common stock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6" t="n">
        <v>559</v>
      </c>
      <c r="C7" s="6" t="n">
        <v>559</v>
      </c>
    </row>
    <row r="8">
      <c r="A8" s="4" t="inlineStr">
        <is>
          <t>Fair Value</t>
        </is>
      </c>
      <c r="B8" s="6" t="n">
        <v>386</v>
      </c>
      <c r="C8" s="6" t="n">
        <v>22029</v>
      </c>
    </row>
    <row r="9">
      <c r="A9" s="4" t="inlineStr">
        <is>
          <t>Privately held common stock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6" t="n">
        <v>32775</v>
      </c>
      <c r="C11" s="6" t="n">
        <v>21869</v>
      </c>
    </row>
    <row r="12">
      <c r="A12" s="4" t="inlineStr">
        <is>
          <t>Fair Value</t>
        </is>
      </c>
      <c r="B12" s="6" t="n">
        <v>32290</v>
      </c>
      <c r="C12" s="6" t="n">
        <v>800</v>
      </c>
    </row>
    <row r="13">
      <c r="A13" s="4" t="inlineStr">
        <is>
          <t>Privately held preferred stock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6" t="n">
        <v>7175</v>
      </c>
      <c r="C15" s="7" t="n">
        <v>800</v>
      </c>
    </row>
    <row r="16">
      <c r="A16" s="4" t="inlineStr">
        <is>
          <t>Fair Value</t>
        </is>
      </c>
      <c r="B16" s="7" t="n">
        <v>10945</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arrying Value</t>
        </is>
      </c>
      <c r="B3" s="7" t="n">
        <v>80159</v>
      </c>
      <c r="C3" s="7" t="n">
        <v>83742</v>
      </c>
    </row>
    <row r="4">
      <c r="A4" s="4" t="inlineStr">
        <is>
          <t>% of Total</t>
        </is>
      </c>
      <c r="B4" s="9" t="n">
        <v>1</v>
      </c>
      <c r="C4" s="9" t="n">
        <v>1</v>
      </c>
    </row>
    <row r="5">
      <c r="A5" s="4" t="inlineStr">
        <is>
          <t>Real estate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7" t="n">
        <v>40944</v>
      </c>
      <c r="C7" s="7" t="n">
        <v>44050</v>
      </c>
    </row>
    <row r="8">
      <c r="A8" s="4" t="inlineStr">
        <is>
          <t>% of Total</t>
        </is>
      </c>
      <c r="B8" s="10" t="n">
        <v>0.511</v>
      </c>
      <c r="C8" s="10" t="n">
        <v>0.526</v>
      </c>
    </row>
    <row r="9">
      <c r="A9" s="4" t="inlineStr">
        <is>
          <t>Hedge fund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Value</t>
        </is>
      </c>
      <c r="B11" s="7" t="n">
        <v>5376</v>
      </c>
      <c r="C11" s="7" t="n">
        <v>32929</v>
      </c>
    </row>
    <row r="12">
      <c r="A12" s="4" t="inlineStr">
        <is>
          <t>% of Total</t>
        </is>
      </c>
      <c r="B12" s="10" t="n">
        <v>0.067</v>
      </c>
      <c r="C12" s="10" t="n">
        <v>0.393</v>
      </c>
    </row>
    <row r="13">
      <c r="A13" s="4" t="inlineStr">
        <is>
          <t>Other investmen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Carrying Value</t>
        </is>
      </c>
      <c r="B15" s="7" t="n">
        <v>33839</v>
      </c>
      <c r="C15" s="7" t="n">
        <v>6763</v>
      </c>
    </row>
    <row r="16">
      <c r="A16" s="4" t="inlineStr">
        <is>
          <t>% of Total</t>
        </is>
      </c>
      <c r="B16" s="10" t="n">
        <v>0.422</v>
      </c>
      <c r="C16" s="10" t="n">
        <v>0.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Gross premiums written</t>
        </is>
      </c>
      <c r="B4" s="7" t="n">
        <v>5479</v>
      </c>
      <c r="C4" s="7" t="n">
        <v>10938</v>
      </c>
    </row>
    <row r="5">
      <c r="A5" s="4" t="inlineStr">
        <is>
          <t>Net premiums written</t>
        </is>
      </c>
      <c r="B5" s="6" t="n">
        <v>5082</v>
      </c>
      <c r="C5" s="6" t="n">
        <v>10403</v>
      </c>
    </row>
    <row r="6">
      <c r="A6" s="4" t="inlineStr">
        <is>
          <t>Change in unearned premiums</t>
        </is>
      </c>
      <c r="B6" s="6" t="n">
        <v>32650</v>
      </c>
      <c r="C6" s="6" t="n">
        <v>42590</v>
      </c>
    </row>
    <row r="7">
      <c r="A7" s="4" t="inlineStr">
        <is>
          <t>Net premiums earned</t>
        </is>
      </c>
      <c r="B7" s="6" t="n">
        <v>37732</v>
      </c>
      <c r="C7" s="6" t="n">
        <v>52993</v>
      </c>
    </row>
    <row r="8">
      <c r="A8" s="4" t="inlineStr">
        <is>
          <t>Other insurance (expense) revenue, net</t>
        </is>
      </c>
      <c r="B8" s="6" t="n">
        <v>-4530</v>
      </c>
      <c r="C8" s="6" t="n">
        <v>1067</v>
      </c>
    </row>
    <row r="9">
      <c r="A9" s="4" t="inlineStr">
        <is>
          <t>Net investment income</t>
        </is>
      </c>
      <c r="B9" s="6" t="n">
        <v>30070</v>
      </c>
      <c r="C9" s="6" t="n">
        <v>32013</v>
      </c>
    </row>
    <row r="10">
      <c r="A10" s="4" t="inlineStr">
        <is>
          <t>Net realized and unrealized investment (losses) gains</t>
        </is>
      </c>
      <c r="B10" s="6" t="n">
        <v>-5140</v>
      </c>
      <c r="C10" s="6" t="n">
        <v>12648</v>
      </c>
    </row>
    <row r="11">
      <c r="A11" s="4" t="inlineStr">
        <is>
          <t>Total revenues</t>
        </is>
      </c>
      <c r="B11" s="6" t="n">
        <v>58132</v>
      </c>
      <c r="C11" s="6" t="n">
        <v>98721</v>
      </c>
    </row>
    <row r="12">
      <c r="A12" s="3" t="inlineStr">
        <is>
          <t>Expenses</t>
        </is>
      </c>
      <c r="B12" s="4" t="inlineStr">
        <is>
          <t xml:space="preserve"> </t>
        </is>
      </c>
      <c r="C12" s="4" t="inlineStr">
        <is>
          <t xml:space="preserve"> </t>
        </is>
      </c>
    </row>
    <row r="13">
      <c r="A13" s="4" t="inlineStr">
        <is>
          <t>Net loss and loss adjustment expenses</t>
        </is>
      </c>
      <c r="B13" s="6" t="n">
        <v>57991</v>
      </c>
      <c r="C13" s="6" t="n">
        <v>7307</v>
      </c>
    </row>
    <row r="14">
      <c r="A14" s="4" t="inlineStr">
        <is>
          <t>Commission and other acquisition expenses</t>
        </is>
      </c>
      <c r="B14" s="6" t="n">
        <v>18511</v>
      </c>
      <c r="C14" s="6" t="n">
        <v>24840</v>
      </c>
    </row>
    <row r="15">
      <c r="A15" s="4" t="inlineStr">
        <is>
          <t>General and administrative expenses</t>
        </is>
      </c>
      <c r="B15" s="6" t="n">
        <v>30947</v>
      </c>
      <c r="C15" s="6" t="n">
        <v>36020</v>
      </c>
    </row>
    <row r="16">
      <c r="A16" s="4" t="inlineStr">
        <is>
          <t>Interest and amortization expenses</t>
        </is>
      </c>
      <c r="B16" s="6" t="n">
        <v>19331</v>
      </c>
      <c r="C16" s="6" t="n">
        <v>19327</v>
      </c>
    </row>
    <row r="17">
      <c r="A17" s="4" t="inlineStr">
        <is>
          <t>Foreign exchange and other gains, net</t>
        </is>
      </c>
      <c r="B17" s="6" t="n">
        <v>-8255</v>
      </c>
      <c r="C17" s="6" t="n">
        <v>-7685</v>
      </c>
    </row>
    <row r="18">
      <c r="A18" s="4" t="inlineStr">
        <is>
          <t>Total expenses</t>
        </is>
      </c>
      <c r="B18" s="6" t="n">
        <v>118525</v>
      </c>
      <c r="C18" s="6" t="n">
        <v>79809</v>
      </c>
    </row>
    <row r="19">
      <c r="A19" s="4" t="inlineStr">
        <is>
          <t>(Loss) income before income taxes and interest in (loss) income of equity method investments</t>
        </is>
      </c>
      <c r="B19" s="6" t="n">
        <v>-60393</v>
      </c>
      <c r="C19" s="6" t="n">
        <v>18912</v>
      </c>
    </row>
    <row r="20">
      <c r="A20" s="4" t="inlineStr">
        <is>
          <t>Income tax (benefit) expense</t>
        </is>
      </c>
      <c r="B20" s="6" t="n">
        <v>-557</v>
      </c>
      <c r="C20" s="6" t="n">
        <v>15</v>
      </c>
    </row>
    <row r="21">
      <c r="A21" s="4" t="inlineStr">
        <is>
          <t>Interest in (loss) income in equity method investments</t>
        </is>
      </c>
      <c r="B21" s="6" t="n">
        <v>-205</v>
      </c>
      <c r="C21" s="6" t="n">
        <v>7748</v>
      </c>
    </row>
    <row r="22">
      <c r="A22" s="4" t="inlineStr">
        <is>
          <t>Net (loss) income</t>
        </is>
      </c>
      <c r="B22" s="6" t="n">
        <v>-60041</v>
      </c>
      <c r="C22" s="6" t="n">
        <v>26645</v>
      </c>
    </row>
    <row r="23">
      <c r="A23" s="4" t="inlineStr">
        <is>
          <t>Gain from repurchase and exchange of preference shares</t>
        </is>
      </c>
      <c r="B23" s="6" t="n">
        <v>115473</v>
      </c>
      <c r="C23" s="6" t="n">
        <v>90998</v>
      </c>
    </row>
    <row r="24">
      <c r="A24" s="4" t="inlineStr">
        <is>
          <t>Net income available to Maiden common shareholders, basic</t>
        </is>
      </c>
      <c r="B24" s="6" t="n">
        <v>55432</v>
      </c>
      <c r="C24" s="6" t="n">
        <v>117643</v>
      </c>
    </row>
    <row r="25">
      <c r="A25" s="4" t="inlineStr">
        <is>
          <t>Net income available to Maiden common shareholders, diluted</t>
        </is>
      </c>
      <c r="B25" s="7" t="n">
        <v>55432</v>
      </c>
      <c r="C25" s="7" t="n">
        <v>117643</v>
      </c>
    </row>
    <row r="26">
      <c r="A26" s="4" t="inlineStr">
        <is>
          <t>Basic earnings per share attributable to common shareholders (in dollars per share)</t>
        </is>
      </c>
      <c r="B26" s="8" t="n">
        <v>0.63</v>
      </c>
      <c r="C26" s="8" t="n">
        <v>1.35</v>
      </c>
    </row>
    <row r="27">
      <c r="A27" s="4" t="inlineStr">
        <is>
          <t>Diluted earnings per share attributable to common shareholders (in dollars per share)</t>
        </is>
      </c>
      <c r="B27" s="8" t="n">
        <v>0.63</v>
      </c>
      <c r="C27" s="8" t="n">
        <v>1.35</v>
      </c>
    </row>
    <row r="28">
      <c r="A28" s="4" t="inlineStr">
        <is>
          <t>Weighted average number of common shares - basic (in shares)</t>
        </is>
      </c>
      <c r="B28" s="6" t="n">
        <v>87112711</v>
      </c>
      <c r="C28" s="6" t="n">
        <v>86068278</v>
      </c>
    </row>
    <row r="29">
      <c r="A29" s="4" t="inlineStr">
        <is>
          <t>Adjusted weighted average number of common shares and assumed conversions - diluted (in shares)</t>
        </is>
      </c>
      <c r="B29" s="6" t="n">
        <v>87113974</v>
      </c>
      <c r="C29" s="6" t="n">
        <v>860726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et Investment Income (Details)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Investment income</t>
        </is>
      </c>
      <c r="B4" s="7" t="n">
        <v>30470</v>
      </c>
      <c r="C4" s="7" t="n">
        <v>34361</v>
      </c>
    </row>
    <row r="5">
      <c r="A5" s="4" t="inlineStr">
        <is>
          <t>Investment expenses</t>
        </is>
      </c>
      <c r="B5" s="6" t="n">
        <v>-400</v>
      </c>
      <c r="C5" s="6" t="n">
        <v>-2348</v>
      </c>
    </row>
    <row r="6">
      <c r="A6" s="4" t="inlineStr">
        <is>
          <t>Net investment income</t>
        </is>
      </c>
      <c r="B6" s="6" t="n">
        <v>30070</v>
      </c>
      <c r="C6" s="6" t="n">
        <v>32013</v>
      </c>
    </row>
    <row r="7">
      <c r="A7" s="4" t="inlineStr">
        <is>
          <t>Fixed mat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income</t>
        </is>
      </c>
      <c r="B9" s="6" t="n">
        <v>9736</v>
      </c>
      <c r="C9" s="6" t="n">
        <v>19146</v>
      </c>
    </row>
    <row r="10">
      <c r="A10" s="4" t="inlineStr">
        <is>
          <t>Income on funds withheld</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income</t>
        </is>
      </c>
      <c r="B12" s="6" t="n">
        <v>11117</v>
      </c>
      <c r="C12" s="6" t="n">
        <v>10623</v>
      </c>
    </row>
    <row r="13">
      <c r="A13" s="4" t="inlineStr">
        <is>
          <t>Interest income from loan to related part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income</t>
        </is>
      </c>
      <c r="B15" s="6" t="n">
        <v>6202</v>
      </c>
      <c r="C15" s="6" t="n">
        <v>3492</v>
      </c>
    </row>
    <row r="16">
      <c r="A16" s="4" t="inlineStr">
        <is>
          <t>Cash and cash equivalents and other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income</t>
        </is>
      </c>
      <c r="B18" s="7" t="n">
        <v>3415</v>
      </c>
      <c r="C18" s="7" t="n">
        <v>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Realized and Unrealized Gains (Losses) on Investment (Details) - USD ($) $ in Thousands</t>
        </is>
      </c>
      <c r="B1" s="2" t="inlineStr">
        <is>
          <t>12 Months Ended</t>
        </is>
      </c>
    </row>
    <row r="2">
      <c r="B2" s="2" t="inlineStr">
        <is>
          <t>Dec. 31, 2022</t>
        </is>
      </c>
      <c r="C2" s="2" t="inlineStr">
        <is>
          <t>Dec. 31, 2021</t>
        </is>
      </c>
    </row>
    <row r="3">
      <c r="A3" s="3" t="inlineStr">
        <is>
          <t>Gain (Loss) on Securities [Line Items]</t>
        </is>
      </c>
      <c r="B3" s="4" t="inlineStr">
        <is>
          <t xml:space="preserve"> </t>
        </is>
      </c>
      <c r="C3" s="4" t="inlineStr">
        <is>
          <t xml:space="preserve"> </t>
        </is>
      </c>
    </row>
    <row r="4">
      <c r="A4" s="4" t="inlineStr">
        <is>
          <t>Equity securities, gross gains</t>
        </is>
      </c>
      <c r="B4" s="7" t="n">
        <v>3770</v>
      </c>
      <c r="C4" s="7" t="n">
        <v>5168</v>
      </c>
    </row>
    <row r="5">
      <c r="A5" s="4" t="inlineStr">
        <is>
          <t>Equity securities, gross losses</t>
        </is>
      </c>
      <c r="B5" s="6" t="n">
        <v>-1434</v>
      </c>
      <c r="C5" s="6" t="n">
        <v>-4392</v>
      </c>
    </row>
    <row r="6">
      <c r="A6" s="4" t="inlineStr">
        <is>
          <t>Equity securities, net</t>
        </is>
      </c>
      <c r="B6" s="6" t="n">
        <v>2336</v>
      </c>
      <c r="C6" s="6" t="n">
        <v>776</v>
      </c>
    </row>
    <row r="7">
      <c r="A7" s="4" t="inlineStr">
        <is>
          <t>Net realized and unrealized gains (losses) on investment, gross gains</t>
        </is>
      </c>
      <c r="B7" s="6" t="n">
        <v>7142</v>
      </c>
      <c r="C7" s="6" t="n">
        <v>18008</v>
      </c>
    </row>
    <row r="8">
      <c r="A8" s="4" t="inlineStr">
        <is>
          <t>Net realized and unrealized gains (losses) on investment, gross losses</t>
        </is>
      </c>
      <c r="B8" s="6" t="n">
        <v>-12282</v>
      </c>
      <c r="C8" s="6" t="n">
        <v>-5360</v>
      </c>
    </row>
    <row r="9">
      <c r="A9" s="4" t="inlineStr">
        <is>
          <t>Net realized and unrealized investment gains (losses)</t>
        </is>
      </c>
      <c r="B9" s="6" t="n">
        <v>-5140</v>
      </c>
      <c r="C9" s="6" t="n">
        <v>12648</v>
      </c>
    </row>
    <row r="10">
      <c r="A10" s="4" t="inlineStr">
        <is>
          <t>Proceeds from sales of fixed maturities classified as available-for-sale</t>
        </is>
      </c>
      <c r="B10" s="6" t="n">
        <v>213944</v>
      </c>
      <c r="C10" s="6" t="n">
        <v>477920</v>
      </c>
    </row>
    <row r="11">
      <c r="A11" s="4" t="inlineStr">
        <is>
          <t>Equity method investments</t>
        </is>
      </c>
      <c r="B11" s="6" t="n">
        <v>0</v>
      </c>
      <c r="C11" s="6" t="n">
        <v>-4414</v>
      </c>
    </row>
    <row r="12">
      <c r="A12" s="4" t="inlineStr">
        <is>
          <t>Total net unrealized losses</t>
        </is>
      </c>
      <c r="B12" s="6" t="n">
        <v>-15912</v>
      </c>
      <c r="C12" s="6" t="n">
        <v>-2613</v>
      </c>
    </row>
    <row r="13">
      <c r="A13" s="4" t="inlineStr">
        <is>
          <t>Deferred Tax Assets, Deferred Income</t>
        </is>
      </c>
      <c r="B13" s="6" t="n">
        <v>244</v>
      </c>
      <c r="C13" s="4" t="inlineStr">
        <is>
          <t xml:space="preserve"> </t>
        </is>
      </c>
    </row>
    <row r="14">
      <c r="A14" s="4" t="inlineStr">
        <is>
          <t>Deferred income tax</t>
        </is>
      </c>
      <c r="B14" s="4" t="inlineStr">
        <is>
          <t xml:space="preserve"> </t>
        </is>
      </c>
      <c r="C14" s="6" t="n">
        <v>-80</v>
      </c>
    </row>
    <row r="15">
      <c r="A15" s="4" t="inlineStr">
        <is>
          <t>Net unrealized losses, net of deferred income tax</t>
        </is>
      </c>
      <c r="B15" s="6" t="n">
        <v>-15668</v>
      </c>
      <c r="C15" s="6" t="n">
        <v>-2693</v>
      </c>
    </row>
    <row r="16">
      <c r="A16" s="4" t="inlineStr">
        <is>
          <t>Change in net unrealized losses, net of deferred income tax</t>
        </is>
      </c>
      <c r="B16" s="6" t="n">
        <v>-12975</v>
      </c>
      <c r="C16" s="6" t="n">
        <v>-52050</v>
      </c>
    </row>
    <row r="17">
      <c r="A17" s="4" t="inlineStr">
        <is>
          <t>Fixed maturitie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Fixed maturities, gross gains</t>
        </is>
      </c>
      <c r="B19" s="6" t="n">
        <v>1829</v>
      </c>
      <c r="C19" s="6" t="n">
        <v>9838</v>
      </c>
    </row>
    <row r="20">
      <c r="A20" s="4" t="inlineStr">
        <is>
          <t>Fixed maturities, gross losses</t>
        </is>
      </c>
      <c r="B20" s="6" t="n">
        <v>-4812</v>
      </c>
      <c r="C20" s="6" t="n">
        <v>-741</v>
      </c>
    </row>
    <row r="21">
      <c r="A21" s="4" t="inlineStr">
        <is>
          <t>Fixed maturities, net</t>
        </is>
      </c>
      <c r="B21" s="6" t="n">
        <v>-2983</v>
      </c>
      <c r="C21" s="6" t="n">
        <v>9097</v>
      </c>
    </row>
    <row r="22">
      <c r="A22" s="4" t="inlineStr">
        <is>
          <t>Fixed maturity investments</t>
        </is>
      </c>
      <c r="B22" s="6" t="n">
        <v>-15912</v>
      </c>
      <c r="C22" s="6" t="n">
        <v>1801</v>
      </c>
    </row>
    <row r="23">
      <c r="A23" s="4" t="inlineStr">
        <is>
          <t>Other investments</t>
        </is>
      </c>
      <c r="B23" s="4" t="inlineStr">
        <is>
          <t xml:space="preserve"> </t>
        </is>
      </c>
      <c r="C23" s="4" t="inlineStr">
        <is>
          <t xml:space="preserve"> </t>
        </is>
      </c>
    </row>
    <row r="24">
      <c r="A24" s="3" t="inlineStr">
        <is>
          <t>Gain (Loss) on Securities [Line Items]</t>
        </is>
      </c>
      <c r="B24" s="4" t="inlineStr">
        <is>
          <t xml:space="preserve"> </t>
        </is>
      </c>
      <c r="C24" s="4" t="inlineStr">
        <is>
          <t xml:space="preserve"> </t>
        </is>
      </c>
    </row>
    <row r="25">
      <c r="A25" s="4" t="inlineStr">
        <is>
          <t>Equity securities, net</t>
        </is>
      </c>
      <c r="B25" s="6" t="n">
        <v>2336</v>
      </c>
      <c r="C25" s="6" t="n">
        <v>776</v>
      </c>
    </row>
    <row r="26">
      <c r="A26" s="4" t="inlineStr">
        <is>
          <t>Other investments, gross gain</t>
        </is>
      </c>
      <c r="B26" s="6" t="n">
        <v>1543</v>
      </c>
      <c r="C26" s="6" t="n">
        <v>3002</v>
      </c>
    </row>
    <row r="27">
      <c r="A27" s="4" t="inlineStr">
        <is>
          <t>Other investments, gross loss</t>
        </is>
      </c>
      <c r="B27" s="6" t="n">
        <v>-6036</v>
      </c>
      <c r="C27" s="6" t="n">
        <v>-227</v>
      </c>
    </row>
    <row r="28">
      <c r="A28" s="4" t="inlineStr">
        <is>
          <t>Other investments, net</t>
        </is>
      </c>
      <c r="B28" s="6" t="n">
        <v>-4493</v>
      </c>
      <c r="C28" s="6" t="n">
        <v>2775</v>
      </c>
    </row>
    <row r="29">
      <c r="A29" s="4" t="inlineStr">
        <is>
          <t>Net gains recognized for equity securities divested</t>
        </is>
      </c>
      <c r="B29" s="6" t="n">
        <v>-111</v>
      </c>
      <c r="C29" s="6" t="n">
        <v>-441</v>
      </c>
    </row>
    <row r="30">
      <c r="A30" s="4" t="inlineStr">
        <is>
          <t>Net unrealized gains recognized for equity securities still held at reporting date</t>
        </is>
      </c>
      <c r="B30" s="7" t="n">
        <v>2225</v>
      </c>
      <c r="C30" s="7" t="n">
        <v>3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tricted Cash and Cash Equivalents and Investments (Details) - USD ($) $ in Thousands</t>
        </is>
      </c>
      <c r="B1" s="2" t="inlineStr">
        <is>
          <t>Dec. 31, 2022</t>
        </is>
      </c>
      <c r="C1" s="2" t="inlineStr">
        <is>
          <t>Dec. 31, 2021</t>
        </is>
      </c>
    </row>
    <row r="2">
      <c r="A2" s="3" t="inlineStr">
        <is>
          <t>Restricted Cash and Investments Items [Line Items]</t>
        </is>
      </c>
      <c r="B2" s="4" t="inlineStr">
        <is>
          <t xml:space="preserve"> </t>
        </is>
      </c>
      <c r="C2" s="4" t="inlineStr">
        <is>
          <t xml:space="preserve"> </t>
        </is>
      </c>
    </row>
    <row r="3">
      <c r="A3" s="4" t="inlineStr">
        <is>
          <t>Restricted cash</t>
        </is>
      </c>
      <c r="B3" s="7" t="n">
        <v>15638</v>
      </c>
      <c r="C3" s="7" t="n">
        <v>39419</v>
      </c>
    </row>
    <row r="4">
      <c r="A4" s="4" t="inlineStr">
        <is>
          <t>Restricted investments</t>
        </is>
      </c>
      <c r="B4" s="6" t="n">
        <v>281192</v>
      </c>
      <c r="C4" s="6" t="n">
        <v>542728</v>
      </c>
    </row>
    <row r="5">
      <c r="A5" s="4" t="inlineStr">
        <is>
          <t>Total restricted cash and investments</t>
        </is>
      </c>
      <c r="B5" s="6" t="n">
        <v>296830</v>
      </c>
      <c r="C5" s="6" t="n">
        <v>582147</v>
      </c>
    </row>
    <row r="6">
      <c r="A6" s="4" t="inlineStr">
        <is>
          <t>Third party agreements</t>
        </is>
      </c>
      <c r="B6" s="4" t="inlineStr">
        <is>
          <t xml:space="preserve"> </t>
        </is>
      </c>
      <c r="C6" s="4" t="inlineStr">
        <is>
          <t xml:space="preserve"> </t>
        </is>
      </c>
    </row>
    <row r="7">
      <c r="A7" s="3" t="inlineStr">
        <is>
          <t>Restricted Cash and Investments Items [Line Items]</t>
        </is>
      </c>
      <c r="B7" s="4" t="inlineStr">
        <is>
          <t xml:space="preserve"> </t>
        </is>
      </c>
      <c r="C7" s="4" t="inlineStr">
        <is>
          <t xml:space="preserve"> </t>
        </is>
      </c>
    </row>
    <row r="8">
      <c r="A8" s="4" t="inlineStr">
        <is>
          <t>Restricted cash</t>
        </is>
      </c>
      <c r="B8" s="6" t="n">
        <v>13122</v>
      </c>
      <c r="C8" s="6" t="n">
        <v>19177</v>
      </c>
    </row>
    <row r="9">
      <c r="A9" s="4" t="inlineStr">
        <is>
          <t>Restricted investments</t>
        </is>
      </c>
      <c r="B9" s="6" t="n">
        <v>48101</v>
      </c>
      <c r="C9" s="6" t="n">
        <v>48845</v>
      </c>
    </row>
    <row r="10">
      <c r="A10" s="4" t="inlineStr">
        <is>
          <t>Amortized cost</t>
        </is>
      </c>
      <c r="B10" s="6" t="n">
        <v>48181</v>
      </c>
      <c r="C10" s="6" t="n">
        <v>48860</v>
      </c>
    </row>
    <row r="11">
      <c r="A11" s="4" t="inlineStr">
        <is>
          <t>Related party agreements</t>
        </is>
      </c>
      <c r="B11" s="4" t="inlineStr">
        <is>
          <t xml:space="preserve"> </t>
        </is>
      </c>
      <c r="C11" s="4" t="inlineStr">
        <is>
          <t xml:space="preserve"> </t>
        </is>
      </c>
    </row>
    <row r="12">
      <c r="A12" s="3" t="inlineStr">
        <is>
          <t>Restricted Cash and Investments Items [Line Items]</t>
        </is>
      </c>
      <c r="B12" s="4" t="inlineStr">
        <is>
          <t xml:space="preserve"> </t>
        </is>
      </c>
      <c r="C12" s="4" t="inlineStr">
        <is>
          <t xml:space="preserve"> </t>
        </is>
      </c>
    </row>
    <row r="13">
      <c r="A13" s="4" t="inlineStr">
        <is>
          <t>Restricted cash</t>
        </is>
      </c>
      <c r="B13" s="6" t="n">
        <v>2516</v>
      </c>
      <c r="C13" s="6" t="n">
        <v>20242</v>
      </c>
    </row>
    <row r="14">
      <c r="A14" s="4" t="inlineStr">
        <is>
          <t>Restricted investments</t>
        </is>
      </c>
      <c r="B14" s="6" t="n">
        <v>233091</v>
      </c>
      <c r="C14" s="6" t="n">
        <v>493883</v>
      </c>
    </row>
    <row r="15">
      <c r="A15" s="4" t="inlineStr">
        <is>
          <t>Amortized cost</t>
        </is>
      </c>
      <c r="B15" s="7" t="n">
        <v>246325</v>
      </c>
      <c r="C15" s="7" t="n">
        <v>493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7" t="n">
        <v>314527</v>
      </c>
      <c r="C3" s="7" t="n">
        <v>597145</v>
      </c>
    </row>
    <row r="4">
      <c r="A4" s="4" t="inlineStr">
        <is>
          <t>Equity securities</t>
        </is>
      </c>
      <c r="B4" s="6" t="n">
        <v>43621</v>
      </c>
      <c r="C4" s="6" t="n">
        <v>24003</v>
      </c>
    </row>
    <row r="5">
      <c r="A5" s="4" t="inlineStr">
        <is>
          <t>U.S. treasury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t>
        </is>
      </c>
      <c r="B7" s="6" t="n">
        <v>55532</v>
      </c>
      <c r="C7" s="6" t="n">
        <v>59879</v>
      </c>
    </row>
    <row r="8">
      <c r="A8" s="4" t="inlineStr">
        <is>
          <t>U.S. agency bonds – mortgage-back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xed maturities</t>
        </is>
      </c>
      <c r="B10" s="6" t="n">
        <v>34365</v>
      </c>
      <c r="C10" s="6" t="n">
        <v>98790</v>
      </c>
    </row>
    <row r="11">
      <c r="A11" s="4" t="inlineStr">
        <is>
          <t>Collateralized mortgage-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ies</t>
        </is>
      </c>
      <c r="B13" s="6" t="n">
        <v>6767</v>
      </c>
      <c r="C13" s="6" t="n">
        <v>15537</v>
      </c>
    </row>
    <row r="14">
      <c r="A14" s="4" t="inlineStr">
        <is>
          <t>Non-U.S. government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xed maturities</t>
        </is>
      </c>
      <c r="B16" s="6" t="n">
        <v>11818</v>
      </c>
      <c r="C16" s="6" t="n">
        <v>3276</v>
      </c>
    </row>
    <row r="17">
      <c r="A17" s="4" t="inlineStr">
        <is>
          <t>Collateralized loan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xed maturities</t>
        </is>
      </c>
      <c r="B19" s="6" t="n">
        <v>114092</v>
      </c>
      <c r="C19" s="6" t="n">
        <v>179021</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xed maturities</t>
        </is>
      </c>
      <c r="B22" s="6" t="n">
        <v>91953</v>
      </c>
      <c r="C22" s="6" t="n">
        <v>240642</v>
      </c>
    </row>
    <row r="23">
      <c r="A23" s="4" t="inlineStr">
        <is>
          <t>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6" t="n">
        <v>43621</v>
      </c>
      <c r="C25" s="6" t="n">
        <v>24003</v>
      </c>
    </row>
    <row r="26">
      <c r="A26" s="4" t="inlineStr">
        <is>
          <t>Other investments</t>
        </is>
      </c>
      <c r="B26" s="6" t="n">
        <v>92666</v>
      </c>
      <c r="C26" s="6" t="n">
        <v>74746</v>
      </c>
    </row>
    <row r="27">
      <c r="A27" s="4" t="inlineStr">
        <is>
          <t>Total</t>
        </is>
      </c>
      <c r="B27" s="7" t="n">
        <v>450814</v>
      </c>
      <c r="C27" s="7" t="n">
        <v>695894</v>
      </c>
    </row>
    <row r="28">
      <c r="A28" s="4" t="inlineStr">
        <is>
          <t>As a percentage of total assets</t>
        </is>
      </c>
      <c r="B28" s="10" t="n">
        <v>0.244</v>
      </c>
      <c r="C28" s="10" t="n">
        <v>0.299</v>
      </c>
    </row>
    <row r="29">
      <c r="A29" s="4" t="inlineStr">
        <is>
          <t>Underwriting-related derivative liability</t>
        </is>
      </c>
      <c r="B29" s="7" t="n">
        <v>14559</v>
      </c>
      <c r="C29" s="4" t="inlineStr">
        <is>
          <t xml:space="preserve"> </t>
        </is>
      </c>
    </row>
    <row r="30">
      <c r="A30" s="4" t="inlineStr">
        <is>
          <t>Fair Value, Measurements, Recurring | U.S. treasur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ies</t>
        </is>
      </c>
      <c r="B32" s="6" t="n">
        <v>55532</v>
      </c>
      <c r="C32" s="7" t="n">
        <v>59879</v>
      </c>
    </row>
    <row r="33">
      <c r="A33" s="4" t="inlineStr">
        <is>
          <t>Fair Value, Measurements, Recurring | U.S. agency bonds – mortgage-backed</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ies</t>
        </is>
      </c>
      <c r="B35" s="6" t="n">
        <v>34365</v>
      </c>
      <c r="C35" s="6" t="n">
        <v>98790</v>
      </c>
    </row>
    <row r="36">
      <c r="A36" s="4" t="inlineStr">
        <is>
          <t>Fair Value, Measurements, Recurring | Collateralized mortgage-backed securities | Fair Valu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t>
        </is>
      </c>
      <c r="B38" s="6" t="n">
        <v>6767</v>
      </c>
      <c r="C38" s="6" t="n">
        <v>15537</v>
      </c>
    </row>
    <row r="39">
      <c r="A39" s="4" t="inlineStr">
        <is>
          <t>Fair Value, Measurements, Recurring | Non-U.S. government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ies</t>
        </is>
      </c>
      <c r="B41" s="6" t="n">
        <v>11818</v>
      </c>
      <c r="C41" s="6" t="n">
        <v>3276</v>
      </c>
    </row>
    <row r="42">
      <c r="A42" s="4" t="inlineStr">
        <is>
          <t>Fair Value, Measurements, Recurring | Collateralized loan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ies</t>
        </is>
      </c>
      <c r="B44" s="6" t="n">
        <v>114092</v>
      </c>
      <c r="C44" s="6" t="n">
        <v>179021</v>
      </c>
    </row>
    <row r="45">
      <c r="A45" s="4" t="inlineStr">
        <is>
          <t>Fair Value, Measurements, Recurring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ies</t>
        </is>
      </c>
      <c r="B47" s="6" t="n">
        <v>91953</v>
      </c>
      <c r="C47" s="6" t="n">
        <v>240642</v>
      </c>
    </row>
    <row r="48">
      <c r="A48" s="4" t="inlineStr">
        <is>
          <t>Fair Value, Measurements, Recurring | Quoted Prices in Active Markets for Identical Ass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quity securities</t>
        </is>
      </c>
      <c r="B50" s="6" t="n">
        <v>386</v>
      </c>
      <c r="C50" s="6" t="n">
        <v>1174</v>
      </c>
    </row>
    <row r="51">
      <c r="A51" s="4" t="inlineStr">
        <is>
          <t>Other investments</t>
        </is>
      </c>
      <c r="B51" s="6" t="n">
        <v>0</v>
      </c>
      <c r="C51" s="6" t="n">
        <v>0</v>
      </c>
    </row>
    <row r="52">
      <c r="A52" s="4" t="inlineStr">
        <is>
          <t>Total</t>
        </is>
      </c>
      <c r="B52" s="7" t="n">
        <v>55918</v>
      </c>
      <c r="C52" s="7" t="n">
        <v>61053</v>
      </c>
    </row>
    <row r="53">
      <c r="A53" s="4" t="inlineStr">
        <is>
          <t>As a percentage of total assets</t>
        </is>
      </c>
      <c r="B53" s="9" t="n">
        <v>0.03</v>
      </c>
      <c r="C53" s="10" t="n">
        <v>0.026</v>
      </c>
    </row>
    <row r="54">
      <c r="A54" s="4" t="inlineStr">
        <is>
          <t>Underwriting-related derivative liability</t>
        </is>
      </c>
      <c r="B54" s="7" t="n">
        <v>0</v>
      </c>
      <c r="C54" s="4" t="inlineStr">
        <is>
          <t xml:space="preserve"> </t>
        </is>
      </c>
    </row>
    <row r="55">
      <c r="A55" s="4" t="inlineStr">
        <is>
          <t>Fair Value, Measurements, Recurring | Quoted Prices in Active Markets for Identical Assets (Level 1) | U.S. treasury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xed maturities</t>
        </is>
      </c>
      <c r="B57" s="6" t="n">
        <v>55532</v>
      </c>
      <c r="C57" s="7" t="n">
        <v>59879</v>
      </c>
    </row>
    <row r="58">
      <c r="A58" s="4" t="inlineStr">
        <is>
          <t>Fair Value, Measurements, Recurring | Quoted Prices in Active Markets for Identical Assets (Level 1) | U.S. agency bonds – mortgage-backed</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xed maturities</t>
        </is>
      </c>
      <c r="B60" s="6" t="n">
        <v>0</v>
      </c>
      <c r="C60" s="6" t="n">
        <v>0</v>
      </c>
    </row>
    <row r="61">
      <c r="A61" s="4" t="inlineStr">
        <is>
          <t>Fair Value, Measurements, Recurring | Quoted Prices in Active Markets for Identical Assets (Level 1) | Collateralized mortgage-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xed maturities</t>
        </is>
      </c>
      <c r="B63" s="6" t="n">
        <v>0</v>
      </c>
      <c r="C63" s="6" t="n">
        <v>0</v>
      </c>
    </row>
    <row r="64">
      <c r="A64" s="4" t="inlineStr">
        <is>
          <t>Fair Value, Measurements, Recurring | Quoted Prices in Active Markets for Identical Assets (Level 1) | Non-U.S. government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xed maturities</t>
        </is>
      </c>
      <c r="B66" s="6" t="n">
        <v>0</v>
      </c>
      <c r="C66" s="6" t="n">
        <v>0</v>
      </c>
    </row>
    <row r="67">
      <c r="A67" s="4" t="inlineStr">
        <is>
          <t>Fair Value, Measurements, Recurring | Quoted Prices in Active Markets for Identical Assets (Level 1) | Collateralized loan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xed maturities</t>
        </is>
      </c>
      <c r="B69" s="6" t="n">
        <v>0</v>
      </c>
      <c r="C69" s="6" t="n">
        <v>0</v>
      </c>
    </row>
    <row r="70">
      <c r="A70" s="4" t="inlineStr">
        <is>
          <t>Fair Value, Measurements, Recurring | Quoted Prices in Active Markets for Identical Assets (Level 1)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maturities</t>
        </is>
      </c>
      <c r="B72" s="6" t="n">
        <v>0</v>
      </c>
      <c r="C72" s="6" t="n">
        <v>0</v>
      </c>
    </row>
    <row r="73">
      <c r="A73" s="4" t="inlineStr">
        <is>
          <t>Fair Value, Measurements, Recurring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securities</t>
        </is>
      </c>
      <c r="B75" s="6" t="n">
        <v>0</v>
      </c>
      <c r="C75" s="6" t="n">
        <v>0</v>
      </c>
    </row>
    <row r="76">
      <c r="A76" s="4" t="inlineStr">
        <is>
          <t>Other investments</t>
        </is>
      </c>
      <c r="B76" s="6" t="n">
        <v>1000</v>
      </c>
      <c r="C76" s="6" t="n">
        <v>0</v>
      </c>
    </row>
    <row r="77">
      <c r="A77" s="4" t="inlineStr">
        <is>
          <t>Total</t>
        </is>
      </c>
      <c r="B77" s="7" t="n">
        <v>259995</v>
      </c>
      <c r="C77" s="7" t="n">
        <v>537266</v>
      </c>
    </row>
    <row r="78">
      <c r="A78" s="4" t="inlineStr">
        <is>
          <t>As a percentage of total assets</t>
        </is>
      </c>
      <c r="B78" s="10" t="n">
        <v>0.141</v>
      </c>
      <c r="C78" s="10" t="n">
        <v>0.231</v>
      </c>
    </row>
    <row r="79">
      <c r="A79" s="4" t="inlineStr">
        <is>
          <t>Underwriting-related derivative liability</t>
        </is>
      </c>
      <c r="B79" s="7" t="n">
        <v>0</v>
      </c>
      <c r="C79" s="4" t="inlineStr">
        <is>
          <t xml:space="preserve"> </t>
        </is>
      </c>
    </row>
    <row r="80">
      <c r="A80" s="4" t="inlineStr">
        <is>
          <t>Fair Value, Measurements, Recurring | Significant Other Observable Inputs (Level 2) | U.S. treasury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ies</t>
        </is>
      </c>
      <c r="B82" s="6" t="n">
        <v>0</v>
      </c>
      <c r="C82" s="7" t="n">
        <v>0</v>
      </c>
    </row>
    <row r="83">
      <c r="A83" s="4" t="inlineStr">
        <is>
          <t>Fair Value, Measurements, Recurring | Significant Other Observable Inputs (Level 2) | U.S. agency bonds – mortgage-backed</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ies</t>
        </is>
      </c>
      <c r="B85" s="6" t="n">
        <v>34365</v>
      </c>
      <c r="C85" s="6" t="n">
        <v>98790</v>
      </c>
    </row>
    <row r="86">
      <c r="A86" s="4" t="inlineStr">
        <is>
          <t>Fair Value, Measurements, Recurring | Significant Other Observable Inputs (Level 2) | Collateralized mortgage-backed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ies</t>
        </is>
      </c>
      <c r="B88" s="6" t="n">
        <v>6767</v>
      </c>
      <c r="C88" s="6" t="n">
        <v>15537</v>
      </c>
    </row>
    <row r="89">
      <c r="A89" s="4" t="inlineStr">
        <is>
          <t>Fair Value, Measurements, Recurring | Significant Other Observable Inputs (Level 2) | Non-U.S. government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xed maturities</t>
        </is>
      </c>
      <c r="B91" s="6" t="n">
        <v>11818</v>
      </c>
      <c r="C91" s="6" t="n">
        <v>3276</v>
      </c>
    </row>
    <row r="92">
      <c r="A92" s="4" t="inlineStr">
        <is>
          <t>Fair Value, Measurements, Recurring | Significant Other Observable Inputs (Level 2) | Collateralized loan obligation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ies</t>
        </is>
      </c>
      <c r="B94" s="6" t="n">
        <v>114092</v>
      </c>
      <c r="C94" s="6" t="n">
        <v>179021</v>
      </c>
    </row>
    <row r="95">
      <c r="A95" s="4" t="inlineStr">
        <is>
          <t>Fair Value, Measurements, Recurring | Significant Other Observable Inputs (Level 2) | Corporate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ies</t>
        </is>
      </c>
      <c r="B97" s="6" t="n">
        <v>91953</v>
      </c>
      <c r="C97" s="6" t="n">
        <v>240642</v>
      </c>
    </row>
    <row r="98">
      <c r="A98" s="4" t="inlineStr">
        <is>
          <t>Fair Value, Measurements, Recurring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Equity securities</t>
        </is>
      </c>
      <c r="B100" s="6" t="n">
        <v>17806</v>
      </c>
      <c r="C100" s="6" t="n">
        <v>5094</v>
      </c>
    </row>
    <row r="101">
      <c r="A101" s="4" t="inlineStr">
        <is>
          <t>Other investments</t>
        </is>
      </c>
      <c r="B101" s="6" t="n">
        <v>1000</v>
      </c>
      <c r="C101" s="6" t="n">
        <v>2000</v>
      </c>
    </row>
    <row r="102">
      <c r="A102" s="4" t="inlineStr">
        <is>
          <t>Total</t>
        </is>
      </c>
      <c r="B102" s="7" t="n">
        <v>18806</v>
      </c>
      <c r="C102" s="7" t="n">
        <v>7094</v>
      </c>
    </row>
    <row r="103">
      <c r="A103" s="4" t="inlineStr">
        <is>
          <t>As a percentage of total assets</t>
        </is>
      </c>
      <c r="B103" s="9" t="n">
        <v>0.01</v>
      </c>
      <c r="C103" s="10" t="n">
        <v>0.003</v>
      </c>
    </row>
    <row r="104">
      <c r="A104" s="4" t="inlineStr">
        <is>
          <t>Underwriting-related derivative liability</t>
        </is>
      </c>
      <c r="B104" s="7" t="n">
        <v>14559</v>
      </c>
      <c r="C104" s="4" t="inlineStr">
        <is>
          <t xml:space="preserve"> </t>
        </is>
      </c>
    </row>
    <row r="105">
      <c r="A105" s="4" t="inlineStr">
        <is>
          <t>Fair Value, Measurements, Recurring | Significant Unobservable Inputs (Level 3) | U.S. treasury bond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ies</t>
        </is>
      </c>
      <c r="B107" s="6" t="n">
        <v>0</v>
      </c>
      <c r="C107" s="7" t="n">
        <v>0</v>
      </c>
    </row>
    <row r="108">
      <c r="A108" s="4" t="inlineStr">
        <is>
          <t>Fair Value, Measurements, Recurring | Significant Unobservable Inputs (Level 3) | U.S. agency bonds – mortgage-backed</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ies</t>
        </is>
      </c>
      <c r="B110" s="6" t="n">
        <v>0</v>
      </c>
      <c r="C110" s="6" t="n">
        <v>0</v>
      </c>
    </row>
    <row r="111">
      <c r="A111" s="4" t="inlineStr">
        <is>
          <t>Fair Value, Measurements, Recurring | Significant Unobservable Inputs (Level 3) | Collateralized mortgage-backed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ixed maturities</t>
        </is>
      </c>
      <c r="B113" s="6" t="n">
        <v>0</v>
      </c>
      <c r="C113" s="6" t="n">
        <v>0</v>
      </c>
    </row>
    <row r="114">
      <c r="A114" s="4" t="inlineStr">
        <is>
          <t>Fair Value, Measurements, Recurring | Significant Unobservable Inputs (Level 3) | Non-U.S. government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ixed maturities</t>
        </is>
      </c>
      <c r="B116" s="6" t="n">
        <v>0</v>
      </c>
      <c r="C116" s="6" t="n">
        <v>0</v>
      </c>
    </row>
    <row r="117">
      <c r="A117" s="4" t="inlineStr">
        <is>
          <t>Fair Value, Measurements, Recurring | Significant Unobservable Inputs (Level 3) | Collateralized loan obligation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xed maturities</t>
        </is>
      </c>
      <c r="B119" s="6" t="n">
        <v>0</v>
      </c>
      <c r="C119" s="6" t="n">
        <v>0</v>
      </c>
    </row>
    <row r="120">
      <c r="A120" s="4" t="inlineStr">
        <is>
          <t>Fair Value, Measurements, Recurring | Significant Unobservable Inputs (Level 3) | Corporate bond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ixed maturities</t>
        </is>
      </c>
      <c r="B122" s="6" t="n">
        <v>0</v>
      </c>
      <c r="C122" s="6" t="n">
        <v>0</v>
      </c>
    </row>
    <row r="123">
      <c r="A123" s="4" t="inlineStr">
        <is>
          <t>Fair Value, Measurements, Recurring | Fair Value Based on NAV Practical Expedien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6" t="n">
        <v>25429</v>
      </c>
      <c r="C125" s="6" t="n">
        <v>17735</v>
      </c>
    </row>
    <row r="126">
      <c r="A126" s="4" t="inlineStr">
        <is>
          <t>Other investments</t>
        </is>
      </c>
      <c r="B126" s="6" t="n">
        <v>90666</v>
      </c>
      <c r="C126" s="6" t="n">
        <v>72746</v>
      </c>
    </row>
    <row r="127">
      <c r="A127" s="4" t="inlineStr">
        <is>
          <t>Total</t>
        </is>
      </c>
      <c r="B127" s="7" t="n">
        <v>116095</v>
      </c>
      <c r="C127" s="7" t="n">
        <v>90481</v>
      </c>
    </row>
    <row r="128">
      <c r="A128" s="4" t="inlineStr">
        <is>
          <t>As a percentage of total assets</t>
        </is>
      </c>
      <c r="B128" s="10" t="n">
        <v>0.063</v>
      </c>
      <c r="C128" s="10" t="n">
        <v>0.039</v>
      </c>
    </row>
    <row r="129">
      <c r="A129" s="4" t="inlineStr">
        <is>
          <t>Underwriting-related derivative liability</t>
        </is>
      </c>
      <c r="B129" s="7" t="n">
        <v>0</v>
      </c>
      <c r="C12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Fair Value Measurements- Narrative (Details) $ in Thousands</t>
        </is>
      </c>
      <c r="B1" s="2" t="inlineStr">
        <is>
          <t>12 Months Ended</t>
        </is>
      </c>
    </row>
    <row r="2">
      <c r="B2" s="2" t="inlineStr">
        <is>
          <t>Dec. 31, 2022 USD ($) security</t>
        </is>
      </c>
      <c r="C2" s="2" t="inlineStr">
        <is>
          <t>Dec. 31, 2021 USD ($) security</t>
        </is>
      </c>
      <c r="D2" s="2" t="inlineStr">
        <is>
          <t>Dec. 31, 201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 number of securities priced for fair value | security</t>
        </is>
      </c>
      <c r="B4" s="6" t="n">
        <v>1</v>
      </c>
      <c r="C4" s="6" t="n">
        <v>1</v>
      </c>
      <c r="D4" s="4" t="inlineStr">
        <is>
          <t xml:space="preserve"> </t>
        </is>
      </c>
    </row>
    <row r="5">
      <c r="A5" s="4" t="inlineStr">
        <is>
          <t>Founding shareholders | AmTrust Financial Services, In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rolling interest, ownership percentage</t>
        </is>
      </c>
      <c r="B7" s="10" t="n">
        <v>0.552</v>
      </c>
      <c r="C7" s="4" t="inlineStr">
        <is>
          <t xml:space="preserve"> </t>
        </is>
      </c>
      <c r="D7" s="4" t="inlineStr">
        <is>
          <t xml:space="preserve"> </t>
        </is>
      </c>
    </row>
    <row r="8">
      <c r="A8" s="4" t="inlineStr">
        <is>
          <t>AmTrust Financial Services, Inc. | London Interbank Offered Rate (LIBO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Basis spread on variable rate</t>
        </is>
      </c>
      <c r="B10" s="4" t="inlineStr">
        <is>
          <t xml:space="preserve"> </t>
        </is>
      </c>
      <c r="C10" s="4" t="inlineStr">
        <is>
          <t xml:space="preserve"> </t>
        </is>
      </c>
      <c r="D10" s="9" t="n">
        <v>0.02</v>
      </c>
    </row>
    <row r="11">
      <c r="A11" s="4" t="inlineStr">
        <is>
          <t>AmTrust International Underwriters DAC (AIU) | Accrued Interest On Collateral Provided For Share Under Quota Share Agreement | AmTrust European Hospital Liability Quota Share Agreeme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Related party transaction amount (returned)</t>
        </is>
      </c>
      <c r="B13" s="7" t="n">
        <v>0</v>
      </c>
      <c r="C13" s="7" t="n">
        <v>141</v>
      </c>
      <c r="D13" s="4" t="inlineStr">
        <is>
          <t xml:space="preserve"> </t>
        </is>
      </c>
    </row>
    <row r="14">
      <c r="A14" s="4" t="inlineStr">
        <is>
          <t>Maiden Holdings, Ltd. | George Karfunkel, less than 5% ownership</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oncontrolling interest, ownership percentage</t>
        </is>
      </c>
      <c r="B16" s="9" t="n">
        <v>0.05</v>
      </c>
      <c r="C16" s="4" t="inlineStr">
        <is>
          <t xml:space="preserve"> </t>
        </is>
      </c>
      <c r="D16" s="4" t="inlineStr">
        <is>
          <t xml:space="preserve"> </t>
        </is>
      </c>
    </row>
    <row r="17">
      <c r="A17" s="4" t="inlineStr">
        <is>
          <t>Fixed maturities | Significant Other Observable Inputs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securities valued using market approach</t>
        </is>
      </c>
      <c r="B19" s="7" t="n">
        <v>4764</v>
      </c>
      <c r="C19" s="6" t="n">
        <v>6225</v>
      </c>
      <c r="D19" s="4" t="inlineStr">
        <is>
          <t xml:space="preserve"> </t>
        </is>
      </c>
    </row>
    <row r="20">
      <c r="A20" s="4" t="inlineStr">
        <is>
          <t>Fair Value, Measurements,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ther investments</t>
        </is>
      </c>
      <c r="B22" s="6" t="n">
        <v>450814</v>
      </c>
      <c r="C22" s="6" t="n">
        <v>695894</v>
      </c>
      <c r="D22" s="4" t="inlineStr">
        <is>
          <t xml:space="preserve"> </t>
        </is>
      </c>
    </row>
    <row r="23">
      <c r="A23" s="4" t="inlineStr">
        <is>
          <t>Underwriting-related derivative liability</t>
        </is>
      </c>
      <c r="B23" s="6" t="n">
        <v>14559</v>
      </c>
      <c r="C23" s="4" t="inlineStr">
        <is>
          <t xml:space="preserve"> </t>
        </is>
      </c>
      <c r="D23" s="4" t="inlineStr">
        <is>
          <t xml:space="preserve"> </t>
        </is>
      </c>
    </row>
    <row r="24">
      <c r="A24" s="4" t="inlineStr">
        <is>
          <t>Fair Value, Measurements, Recurring | Significant Other Observable Inputs (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Other investments</t>
        </is>
      </c>
      <c r="B26" s="6" t="n">
        <v>259995</v>
      </c>
      <c r="C26" s="6" t="n">
        <v>537266</v>
      </c>
      <c r="D26" s="4" t="inlineStr">
        <is>
          <t xml:space="preserve"> </t>
        </is>
      </c>
    </row>
    <row r="27">
      <c r="A27" s="4" t="inlineStr">
        <is>
          <t>Underwriting-related derivative liability</t>
        </is>
      </c>
      <c r="B27" s="6" t="n">
        <v>0</v>
      </c>
      <c r="C27" s="4" t="inlineStr">
        <is>
          <t xml:space="preserve"> </t>
        </is>
      </c>
      <c r="D27" s="4" t="inlineStr">
        <is>
          <t xml:space="preserve"> </t>
        </is>
      </c>
    </row>
    <row r="28">
      <c r="A28" s="4" t="inlineStr">
        <is>
          <t>Fair Value, Measurements, Recurring | Significant Unobservable Inputs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Other investments</t>
        </is>
      </c>
      <c r="B30" s="6" t="n">
        <v>18806</v>
      </c>
      <c r="C30" s="7" t="n">
        <v>7094</v>
      </c>
      <c r="D30" s="4" t="inlineStr">
        <is>
          <t xml:space="preserve"> </t>
        </is>
      </c>
    </row>
    <row r="31">
      <c r="A31" s="4" t="inlineStr">
        <is>
          <t>Underwriting-related derivative liability</t>
        </is>
      </c>
      <c r="B31" s="6" t="n">
        <v>14559</v>
      </c>
      <c r="C31" s="4" t="inlineStr">
        <is>
          <t xml:space="preserve"> </t>
        </is>
      </c>
      <c r="D31" s="4" t="inlineStr">
        <is>
          <t xml:space="preserve"> </t>
        </is>
      </c>
    </row>
    <row r="32">
      <c r="A32" s="4" t="inlineStr">
        <is>
          <t>Fair Value, Measurements, Recurring | Significant Unobservable Inputs (Level 3) | Discounted cash flow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Underwriting-related derivative liability</t>
        </is>
      </c>
      <c r="B34" s="7" t="n">
        <v>14559</v>
      </c>
      <c r="C34" s="4" t="inlineStr">
        <is>
          <t xml:space="preserve"> </t>
        </is>
      </c>
      <c r="D34" s="4" t="inlineStr">
        <is>
          <t xml:space="preserve"> </t>
        </is>
      </c>
    </row>
    <row r="35">
      <c r="A35" s="4" t="inlineStr">
        <is>
          <t>Estimate of Fair Value Measurement | Fair Value, Measurements, Recurring | Fixed mat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 valued by third party, percentage</t>
        </is>
      </c>
      <c r="B37" s="10" t="n">
        <v>0.985</v>
      </c>
      <c r="C37" s="9" t="n">
        <v>0.99</v>
      </c>
      <c r="D37" s="4" t="inlineStr">
        <is>
          <t xml:space="preserve"> </t>
        </is>
      </c>
    </row>
    <row r="38">
      <c r="A38" s="4" t="inlineStr">
        <is>
          <t>Assets valued using market approach, percentage</t>
        </is>
      </c>
      <c r="B38" s="10" t="n">
        <v>0.015</v>
      </c>
      <c r="C38" s="9" t="n">
        <v>0.01</v>
      </c>
      <c r="D3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for Determining Fair Value of Other Investments (Details) $ in Thousands</t>
        </is>
      </c>
      <c r="B1" s="2" t="inlineStr">
        <is>
          <t>Dec. 31, 2022 USD ($)</t>
        </is>
      </c>
      <c r="C1" s="2" t="inlineStr">
        <is>
          <t>Dec. 31, 2021 USD ($)</t>
        </is>
      </c>
    </row>
    <row r="2">
      <c r="A2" s="4" t="inlineStr">
        <is>
          <t>Duration matched discount rates | Discounted cash flows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12" t="n">
        <v>0.02</v>
      </c>
      <c r="C4" s="4" t="inlineStr">
        <is>
          <t xml:space="preserve"> </t>
        </is>
      </c>
    </row>
    <row r="5">
      <c r="A5" s="4" t="inlineStr">
        <is>
          <t>Duration matched discount rates | Discounted cash flows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12" t="n">
        <v>0.03</v>
      </c>
      <c r="C7" s="4" t="inlineStr">
        <is>
          <t xml:space="preserve"> </t>
        </is>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7" t="n">
        <v>450814</v>
      </c>
      <c r="C10" s="7" t="n">
        <v>695894</v>
      </c>
    </row>
    <row r="11">
      <c r="A11" s="4" t="inlineStr">
        <is>
          <t>Underwriting-related derivative liability</t>
        </is>
      </c>
      <c r="B11" s="6" t="n">
        <v>14559</v>
      </c>
      <c r="C11" s="4" t="inlineStr">
        <is>
          <t xml:space="preserve"> </t>
        </is>
      </c>
    </row>
    <row r="12">
      <c r="A12" s="4" t="inlineStr">
        <is>
          <t>Significant Unobservable Inputs (Level 3)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18806</v>
      </c>
      <c r="C14" s="7" t="n">
        <v>7094</v>
      </c>
    </row>
    <row r="15">
      <c r="A15" s="4" t="inlineStr">
        <is>
          <t>Underwriting-related derivative liability</t>
        </is>
      </c>
      <c r="B15" s="6" t="n">
        <v>14559</v>
      </c>
      <c r="C15" s="4" t="inlineStr">
        <is>
          <t xml:space="preserve"> </t>
        </is>
      </c>
    </row>
    <row r="16">
      <c r="A16" s="4" t="inlineStr">
        <is>
          <t>Significant Unobservable Inputs (Level 3) | Fair Value, Measurements, Recurring | Discounted cash flow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nderwriting-related derivative liability</t>
        </is>
      </c>
      <c r="B18" s="6" t="n">
        <v>14559</v>
      </c>
      <c r="C18" s="4" t="inlineStr">
        <is>
          <t xml:space="preserve"> </t>
        </is>
      </c>
    </row>
    <row r="19">
      <c r="A19" s="4" t="inlineStr">
        <is>
          <t>Significant Unobservable Inputs (Level 3) | Fair Value, Measurements, Recurring | Privately held equity investments | Quarterly financial statements | Common shar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6861</v>
      </c>
      <c r="C21" s="4" t="inlineStr">
        <is>
          <t xml:space="preserve"> </t>
        </is>
      </c>
    </row>
    <row r="22">
      <c r="A22" s="4" t="inlineStr">
        <is>
          <t>Significant Unobservable Inputs (Level 3) | Fair Value, Measurements, Recurring | Privately held equity investments | Quarterly financial statements | Preferred shar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7" t="n">
        <v>11945</v>
      </c>
      <c r="C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Fair Value Measurements - Reconciliation of Other Investments Measured at Fair Value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 beginning of period</t>
        </is>
      </c>
      <c r="B4" s="7" t="n">
        <v>7094</v>
      </c>
      <c r="C4" s="7" t="n">
        <v>2844</v>
      </c>
    </row>
    <row r="5">
      <c r="A5" s="4" t="inlineStr">
        <is>
          <t>Sales</t>
        </is>
      </c>
      <c r="B5" s="6" t="n">
        <v>-2000</v>
      </c>
      <c r="C5" s="6" t="n">
        <v>0</v>
      </c>
    </row>
    <row r="6">
      <c r="A6" s="4" t="inlineStr">
        <is>
          <t>Net unrealized gains recognized in the statement of income</t>
        </is>
      </c>
      <c r="B6" s="7" t="n">
        <v>3770</v>
      </c>
      <c r="C6" s="7" t="n">
        <v>0</v>
      </c>
    </row>
    <row r="7">
      <c r="A7" s="4" t="inlineStr">
        <is>
          <t>Fair Value Recurring Basis Unobservable Input Reconciliation Asset Gain Loss Statement Of Other Comprehensive Income Extensible List Not Disclosed Flag</t>
        </is>
      </c>
      <c r="B7" s="4" t="inlineStr">
        <is>
          <t>Net unrealized gains recognized in the statement of income</t>
        </is>
      </c>
      <c r="C7" s="4" t="inlineStr">
        <is>
          <t>Net unrealized gains recognized in the statement of income</t>
        </is>
      </c>
    </row>
    <row r="8">
      <c r="A8" s="4" t="inlineStr">
        <is>
          <t>Purchases</t>
        </is>
      </c>
      <c r="B8" s="7" t="n">
        <v>9942</v>
      </c>
      <c r="C8" s="7" t="n">
        <v>5250</v>
      </c>
    </row>
    <row r="9">
      <c r="A9" s="4" t="inlineStr">
        <is>
          <t>Transfers out of Level 3</t>
        </is>
      </c>
      <c r="B9" s="6" t="n">
        <v>0</v>
      </c>
      <c r="C9" s="6" t="n">
        <v>-1000</v>
      </c>
    </row>
    <row r="10">
      <c r="A10" s="4" t="inlineStr">
        <is>
          <t>Total Level 3 investments - end of period</t>
        </is>
      </c>
      <c r="B10" s="7" t="n">
        <v>18806</v>
      </c>
      <c r="C10" s="7" t="n">
        <v>70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Senior Notes (Details) - USD ($) $ in Thousands</t>
        </is>
      </c>
      <c r="B1" s="2" t="inlineStr">
        <is>
          <t>Dec. 31, 2022</t>
        </is>
      </c>
      <c r="C1" s="2" t="inlineStr">
        <is>
          <t>Dec. 31, 2021</t>
        </is>
      </c>
    </row>
    <row r="2">
      <c r="A2" s="4" t="inlineStr">
        <is>
          <t>Senior Notes | 2016 Senior Notes – 6.625%</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t>
        </is>
      </c>
      <c r="B4" s="11" t="n">
        <v>0.06625</v>
      </c>
      <c r="C4" s="4" t="inlineStr">
        <is>
          <t xml:space="preserve"> </t>
        </is>
      </c>
    </row>
    <row r="5">
      <c r="A5" s="4" t="inlineStr">
        <is>
          <t>Senior Notes | 2013 Senior Notes – 7.7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t>
        </is>
      </c>
      <c r="B7" s="10" t="n">
        <v>0.0775</v>
      </c>
      <c r="C7" s="4" t="inlineStr">
        <is>
          <t xml:space="preserve"> </t>
        </is>
      </c>
    </row>
    <row r="8">
      <c r="A8" s="4" t="inlineStr">
        <is>
          <t>Significant Other Observable Inputs (Level 2)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nior notes</t>
        </is>
      </c>
      <c r="B10" s="7" t="n">
        <v>262500</v>
      </c>
      <c r="C10" s="7" t="n">
        <v>262500</v>
      </c>
    </row>
    <row r="11">
      <c r="A11" s="4" t="inlineStr">
        <is>
          <t>Significant Other Observable Inputs (Level 2) | Carrying Value | Senior Notes | 2016 Senior Notes – 6.625%</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nior notes</t>
        </is>
      </c>
      <c r="B13" s="6" t="n">
        <v>110000</v>
      </c>
      <c r="C13" s="6" t="n">
        <v>110000</v>
      </c>
    </row>
    <row r="14">
      <c r="A14" s="4" t="inlineStr">
        <is>
          <t>Significant Other Observable Inputs (Level 2) | Carrying Value | Senior Notes | 2013 Senior Notes – 7.75%</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notes</t>
        </is>
      </c>
      <c r="B16" s="6" t="n">
        <v>152500</v>
      </c>
      <c r="C16" s="6" t="n">
        <v>152500</v>
      </c>
    </row>
    <row r="17">
      <c r="A17" s="4" t="inlineStr">
        <is>
          <t>Significant Other Observable Inputs (Level 2)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nior notes</t>
        </is>
      </c>
      <c r="B19" s="6" t="n">
        <v>190386</v>
      </c>
      <c r="C19" s="6" t="n">
        <v>235120</v>
      </c>
    </row>
    <row r="20">
      <c r="A20" s="4" t="inlineStr">
        <is>
          <t>Significant Other Observable Inputs (Level 2) | Fair Value | Senior Notes | 2016 Senior Notes – 6.625%</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nior notes</t>
        </is>
      </c>
      <c r="B22" s="6" t="n">
        <v>76560</v>
      </c>
      <c r="C22" s="6" t="n">
        <v>94820</v>
      </c>
    </row>
    <row r="23">
      <c r="A23" s="4" t="inlineStr">
        <is>
          <t>Significant Other Observable Inputs (Level 2) | Fair Value | Senior Notes | 2013 Senior Notes – 7.75%</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nior notes</t>
        </is>
      </c>
      <c r="B25" s="7" t="n">
        <v>113826</v>
      </c>
      <c r="C25" s="7" t="n">
        <v>140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7" customWidth="1" min="2" max="2"/>
    <col width="40" customWidth="1" min="3" max="3"/>
    <col width="14" customWidth="1" min="4" max="4"/>
    <col width="21" customWidth="1" min="5" max="5"/>
    <col width="22" customWidth="1" min="6" max="6"/>
    <col width="21" customWidth="1" min="7" max="7"/>
    <col width="21" customWidth="1" min="8" max="8"/>
    <col width="22" customWidth="1" min="9" max="9"/>
    <col width="21" customWidth="1" min="10" max="10"/>
    <col width="21" customWidth="1" min="11" max="11"/>
  </cols>
  <sheetData>
    <row r="1">
      <c r="A1" s="1" t="inlineStr">
        <is>
          <t>Shareholders' Equity - Narrative (Details) $ / shares in Units, $ in Thousands</t>
        </is>
      </c>
      <c r="B1" s="2" t="inlineStr">
        <is>
          <t>12 Months Ended</t>
        </is>
      </c>
    </row>
    <row r="2">
      <c r="B2" s="2" t="inlineStr">
        <is>
          <t>Dec. 31, 2022 USD ($) period $ / shares shares</t>
        </is>
      </c>
      <c r="C2" s="2" t="inlineStr">
        <is>
          <t>Dec. 31, 2021 USD ($) $ / shares shares</t>
        </is>
      </c>
      <c r="D2" s="2" t="inlineStr">
        <is>
          <t>Dec. 27, 2022</t>
        </is>
      </c>
      <c r="E2" s="2" t="inlineStr">
        <is>
          <t>May 06, 2021 USD ($)</t>
        </is>
      </c>
      <c r="F2" s="2" t="inlineStr">
        <is>
          <t>Mar. 03, 2021 USD ($)</t>
        </is>
      </c>
      <c r="G2" s="2" t="inlineStr">
        <is>
          <t>Dec. 31, 2020 shares</t>
        </is>
      </c>
      <c r="H2" s="2" t="inlineStr">
        <is>
          <t>Jun. 15, 2017 shares</t>
        </is>
      </c>
      <c r="I2" s="2" t="inlineStr">
        <is>
          <t>Feb. 21, 2017 USD ($)</t>
        </is>
      </c>
      <c r="J2" s="2" t="inlineStr">
        <is>
          <t>Nov. 25, 2015 shares</t>
        </is>
      </c>
      <c r="K2" s="2" t="inlineStr">
        <is>
          <t>Aug. 22, 201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 (in shares)</t>
        </is>
      </c>
      <c r="B4" s="6" t="n">
        <v>1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hares, issued (in shares)</t>
        </is>
      </c>
      <c r="B5" s="6" t="n">
        <v>149224080</v>
      </c>
      <c r="C5" s="6" t="n">
        <v>923161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outstanding (in shares)</t>
        </is>
      </c>
      <c r="B6" s="6" t="n">
        <v>101532151</v>
      </c>
      <c r="C6" s="6" t="n">
        <v>86467242</v>
      </c>
      <c r="D6" s="4" t="inlineStr">
        <is>
          <t xml:space="preserve"> </t>
        </is>
      </c>
      <c r="E6" s="4" t="inlineStr">
        <is>
          <t xml:space="preserve"> </t>
        </is>
      </c>
      <c r="F6" s="4" t="inlineStr">
        <is>
          <t xml:space="preserve"> </t>
        </is>
      </c>
      <c r="G6" s="6" t="n">
        <v>84801161</v>
      </c>
      <c r="H6" s="4" t="inlineStr">
        <is>
          <t xml:space="preserve"> </t>
        </is>
      </c>
      <c r="I6" s="4" t="inlineStr">
        <is>
          <t xml:space="preserve"> </t>
        </is>
      </c>
      <c r="J6" s="4" t="inlineStr">
        <is>
          <t xml:space="preserve"> </t>
        </is>
      </c>
      <c r="K6" s="4" t="inlineStr">
        <is>
          <t xml:space="preserve"> </t>
        </is>
      </c>
    </row>
    <row r="7">
      <c r="A7" s="4" t="inlineStr">
        <is>
          <t>Shares undesignated (in shares)</t>
        </is>
      </c>
      <c r="B7" s="6" t="n">
        <v>7759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par value (in dollars per share) | $ / shares</t>
        </is>
      </c>
      <c r="B8" s="8" t="n">
        <v>0.01</v>
      </c>
      <c r="C8" s="8"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votes per share | period</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ence shares outstanding (in shares)</t>
        </is>
      </c>
      <c r="B10" s="6" t="n">
        <v>18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pursuant to the Exchange</t>
        </is>
      </c>
      <c r="B11" s="6" t="n">
        <v>55800000</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hares due to exchange of preference shares | $</t>
        </is>
      </c>
      <c r="B12" s="7" t="n">
        <v>284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ss: Total shares held by Maiden Reinsurance (in shares)</t>
        </is>
      </c>
      <c r="B13" s="6" t="n">
        <v>138131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held in treasury (in shares)</t>
        </is>
      </c>
      <c r="B14" s="6" t="n">
        <v>414393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purchased for tax withholding (in shares)</t>
        </is>
      </c>
      <c r="B15" s="6" t="n">
        <v>403716</v>
      </c>
      <c r="C15" s="6" t="n">
        <v>8348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purchased for tax withholding for tax withholding (in dollars per share) | $ / shares</t>
        </is>
      </c>
      <c r="B16" s="8" t="n">
        <v>2.5</v>
      </c>
      <c r="C16" s="8" t="n">
        <v>2.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e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pproved conversion ratio of common shares</t>
        </is>
      </c>
      <c r="B19" s="4" t="inlineStr">
        <is>
          <t xml:space="preserve"> </t>
        </is>
      </c>
      <c r="C19" s="4" t="inlineStr">
        <is>
          <t xml:space="preserve"> </t>
        </is>
      </c>
      <c r="D19" s="6"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ence shares – 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ence shares outstanding (in shares)</t>
        </is>
      </c>
      <c r="B22" s="6" t="n">
        <v>15000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000000</v>
      </c>
    </row>
    <row r="23">
      <c r="A23" s="4" t="inlineStr">
        <is>
          <t>Less: Total shares held by Maiden Reinsurance (in shares)</t>
        </is>
      </c>
      <c r="B23" s="6" t="n">
        <v>44999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C Preference Shares, par value $0.01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ence shares outstanding (in shares)</t>
        </is>
      </c>
      <c r="B26" s="6" t="n">
        <v>17440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600000</v>
      </c>
      <c r="K26" s="4" t="inlineStr">
        <is>
          <t xml:space="preserve"> </t>
        </is>
      </c>
    </row>
    <row r="27">
      <c r="A27" s="4" t="inlineStr">
        <is>
          <t>Less: Total shares held by Maiden Reinsurance (in shares)</t>
        </is>
      </c>
      <c r="B27" s="6" t="n">
        <v>48559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ence shares - Series 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ence shares outstanding (in shares)</t>
        </is>
      </c>
      <c r="B30" s="6" t="n">
        <v>1542806</v>
      </c>
      <c r="C30" s="4" t="inlineStr">
        <is>
          <t xml:space="preserve"> </t>
        </is>
      </c>
      <c r="D30" s="4" t="inlineStr">
        <is>
          <t xml:space="preserve"> </t>
        </is>
      </c>
      <c r="E30" s="4" t="inlineStr">
        <is>
          <t xml:space="preserve"> </t>
        </is>
      </c>
      <c r="F30" s="4" t="inlineStr">
        <is>
          <t xml:space="preserve"> </t>
        </is>
      </c>
      <c r="G30" s="4" t="inlineStr">
        <is>
          <t xml:space="preserve"> </t>
        </is>
      </c>
      <c r="H30" s="6" t="n">
        <v>6000000</v>
      </c>
      <c r="I30" s="4" t="inlineStr">
        <is>
          <t xml:space="preserve"> </t>
        </is>
      </c>
      <c r="J30" s="4" t="inlineStr">
        <is>
          <t xml:space="preserve"> </t>
        </is>
      </c>
      <c r="K30" s="4" t="inlineStr">
        <is>
          <t xml:space="preserve"> </t>
        </is>
      </c>
    </row>
    <row r="31">
      <c r="A31" s="4" t="inlineStr">
        <is>
          <t>Less: Total shares held by Maiden Reinsurance (in shares)</t>
        </is>
      </c>
      <c r="B31" s="6" t="n">
        <v>44571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pursuant to the Exchange</t>
        </is>
      </c>
      <c r="B34" s="6" t="n">
        <v>143606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uthorized amount of share repurchase program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0000</v>
      </c>
      <c r="J35" s="4" t="inlineStr">
        <is>
          <t xml:space="preserve"> </t>
        </is>
      </c>
      <c r="K35" s="4" t="inlineStr">
        <is>
          <t xml:space="preserve"> </t>
        </is>
      </c>
    </row>
    <row r="36">
      <c r="A36" s="4" t="inlineStr">
        <is>
          <t>Remaining shares authorized | $</t>
        </is>
      </c>
      <c r="B36" s="7" t="n">
        <v>74245</v>
      </c>
      <c r="C36" s="7" t="n">
        <v>7424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repurchased (in shares)</t>
        </is>
      </c>
      <c r="B37" s="6" t="n">
        <v>0</v>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A, C and 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ecognition of preference shares, carrying amount | $</t>
        </is>
      </c>
      <c r="B40" s="7" t="n">
        <v>1196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 (decrease) in original issuance costs | $</t>
        </is>
      </c>
      <c r="B41" s="6" t="n">
        <v>39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settlement of restricted shares granted | $</t>
        </is>
      </c>
      <c r="B42" s="6" t="n">
        <v>259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costs, as additional paid in capital | $</t>
        </is>
      </c>
      <c r="B43" s="6" t="n">
        <v>2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ain on exchange of preference shares | $</t>
        </is>
      </c>
      <c r="B44" s="7" t="n">
        <v>872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ence shares – Series A, C and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uthorized amount of share repurchase program | $</t>
        </is>
      </c>
      <c r="B47" s="4" t="inlineStr">
        <is>
          <t xml:space="preserve"> </t>
        </is>
      </c>
      <c r="C47" s="4" t="inlineStr">
        <is>
          <t xml:space="preserve"> </t>
        </is>
      </c>
      <c r="D47" s="4" t="inlineStr">
        <is>
          <t xml:space="preserve"> </t>
        </is>
      </c>
      <c r="E47" s="7" t="n">
        <v>50000</v>
      </c>
      <c r="F47" s="7" t="n">
        <v>1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n-Performance-Based Restric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ed and outstanding upon vesting of restricted shares (in shares)</t>
        </is>
      </c>
      <c r="B50" s="6" t="n">
        <v>492463</v>
      </c>
      <c r="C50" s="6" t="n">
        <v>249332</v>
      </c>
      <c r="D50" s="4" t="inlineStr">
        <is>
          <t xml:space="preserve"> </t>
        </is>
      </c>
      <c r="E50" s="4" t="inlineStr">
        <is>
          <t xml:space="preserve"> </t>
        </is>
      </c>
      <c r="F50" s="4" t="inlineStr">
        <is>
          <t xml:space="preserve"> </t>
        </is>
      </c>
      <c r="G50" s="6" t="n">
        <v>1243270</v>
      </c>
      <c r="H50" s="4" t="inlineStr">
        <is>
          <t xml:space="preserve"> </t>
        </is>
      </c>
      <c r="I50" s="4" t="inlineStr">
        <is>
          <t xml:space="preserve"> </t>
        </is>
      </c>
      <c r="J50" s="4" t="inlineStr">
        <is>
          <t xml:space="preserve"> </t>
        </is>
      </c>
      <c r="K5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holders' Equity - Changes in Common Stock Outstanding (Details) - shares</t>
        </is>
      </c>
      <c r="B1" s="2" t="inlineStr">
        <is>
          <t>12 Months Ended</t>
        </is>
      </c>
    </row>
    <row r="2">
      <c r="B2" s="2" t="inlineStr">
        <is>
          <t>Dec. 31,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Outstanding shares – January 1</t>
        </is>
      </c>
      <c r="B4" s="6" t="n">
        <v>86467242</v>
      </c>
      <c r="C4" s="6" t="n">
        <v>84801161</v>
      </c>
    </row>
    <row r="5">
      <c r="A5" s="4" t="inlineStr">
        <is>
          <t>Shares issued pursuant to the Exchange</t>
        </is>
      </c>
      <c r="B5" s="6" t="n">
        <v>55800000</v>
      </c>
      <c r="C5" s="6" t="n">
        <v>0</v>
      </c>
    </row>
    <row r="6">
      <c r="A6" s="4" t="inlineStr">
        <is>
          <t>Issuance of vested restricted shares and exercised common share options</t>
        </is>
      </c>
      <c r="B6" s="6" t="n">
        <v>1107973</v>
      </c>
      <c r="C6" s="6" t="n">
        <v>2500932</v>
      </c>
    </row>
    <row r="7">
      <c r="A7" s="4" t="inlineStr">
        <is>
          <t>Shares repurchased for tax purposes</t>
        </is>
      </c>
      <c r="B7" s="6" t="n">
        <v>-403716</v>
      </c>
      <c r="C7" s="6" t="n">
        <v>-834851</v>
      </c>
    </row>
    <row r="8">
      <c r="A8" s="4" t="inlineStr">
        <is>
          <t>Less: Common shares held by Maiden Reinsurance as treasury shares</t>
        </is>
      </c>
      <c r="B8" s="6" t="n">
        <v>-41439348</v>
      </c>
      <c r="C8" s="6" t="n">
        <v>0</v>
      </c>
    </row>
    <row r="9">
      <c r="A9" s="4" t="inlineStr">
        <is>
          <t>Outstanding shares – December 31</t>
        </is>
      </c>
      <c r="B9" s="6" t="n">
        <v>101532151</v>
      </c>
      <c r="C9" s="6" t="n">
        <v>86467242</v>
      </c>
    </row>
    <row r="10">
      <c r="A10" s="4" t="inlineStr">
        <is>
          <t>Shares issued held in treasury (in shares)</t>
        </is>
      </c>
      <c r="B10" s="6" t="n">
        <v>41439348</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 income</t>
        </is>
      </c>
      <c r="B4" s="7" t="n">
        <v>-60041</v>
      </c>
      <c r="C4" s="7" t="n">
        <v>26645</v>
      </c>
    </row>
    <row r="5">
      <c r="A5" s="3" t="inlineStr">
        <is>
          <t>Other comprehensive loss</t>
        </is>
      </c>
      <c r="B5" s="4" t="inlineStr">
        <is>
          <t xml:space="preserve"> </t>
        </is>
      </c>
      <c r="C5" s="4" t="inlineStr">
        <is>
          <t xml:space="preserve"> </t>
        </is>
      </c>
    </row>
    <row r="6">
      <c r="A6" s="4" t="inlineStr">
        <is>
          <t>Net unrealized holdings losses on fixed maturity investments arising during the year</t>
        </is>
      </c>
      <c r="B6" s="6" t="n">
        <v>-10906</v>
      </c>
      <c r="C6" s="6" t="n">
        <v>-28900</v>
      </c>
    </row>
    <row r="7">
      <c r="A7" s="4" t="inlineStr">
        <is>
          <t>Net unrealized holdings gains (losses) on equity method investments arising during the year</t>
        </is>
      </c>
      <c r="B7" s="6" t="n">
        <v>4414</v>
      </c>
      <c r="C7" s="6" t="n">
        <v>-4414</v>
      </c>
    </row>
    <row r="8">
      <c r="A8" s="4" t="inlineStr">
        <is>
          <t>Adjustment for reclassification of net realized gains recognized in net (loss) income</t>
        </is>
      </c>
      <c r="B8" s="6" t="n">
        <v>-6807</v>
      </c>
      <c r="C8" s="6" t="n">
        <v>-18787</v>
      </c>
    </row>
    <row r="9">
      <c r="A9" s="4" t="inlineStr">
        <is>
          <t>Foreign currency translation adjustment</t>
        </is>
      </c>
      <c r="B9" s="6" t="n">
        <v>-16044</v>
      </c>
      <c r="C9" s="6" t="n">
        <v>15978</v>
      </c>
    </row>
    <row r="10">
      <c r="A10" s="4" t="inlineStr">
        <is>
          <t>Other comprehensive loss, before tax</t>
        </is>
      </c>
      <c r="B10" s="6" t="n">
        <v>-29343</v>
      </c>
      <c r="C10" s="6" t="n">
        <v>-36123</v>
      </c>
    </row>
    <row r="11">
      <c r="A11" s="4" t="inlineStr">
        <is>
          <t>Income tax benefit related to components of other comprehensive loss</t>
        </is>
      </c>
      <c r="B11" s="6" t="n">
        <v>324</v>
      </c>
      <c r="C11" s="6" t="n">
        <v>51</v>
      </c>
    </row>
    <row r="12">
      <c r="A12" s="4" t="inlineStr">
        <is>
          <t>Other comprehensive loss, after tax</t>
        </is>
      </c>
      <c r="B12" s="6" t="n">
        <v>-29019</v>
      </c>
      <c r="C12" s="6" t="n">
        <v>-36072</v>
      </c>
    </row>
    <row r="13">
      <c r="A13" s="4" t="inlineStr">
        <is>
          <t>Comprehensive loss</t>
        </is>
      </c>
      <c r="B13" s="7" t="n">
        <v>-89060</v>
      </c>
      <c r="C13" s="7" t="n">
        <v>-94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ence Shares Repurchased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Number of shares purchased (in shares)</t>
        </is>
      </c>
      <c r="B4" s="6" t="n">
        <v>1581509</v>
      </c>
      <c r="C4" s="6" t="n">
        <v>9404012</v>
      </c>
    </row>
    <row r="5">
      <c r="A5" s="4" t="inlineStr">
        <is>
          <t>Average price of shares purchased (in dollars per share)</t>
        </is>
      </c>
      <c r="B5" s="8" t="n">
        <v>6.31</v>
      </c>
      <c r="C5" s="8" t="n">
        <v>14.48</v>
      </c>
    </row>
    <row r="6">
      <c r="A6" s="4" t="inlineStr">
        <is>
          <t>Repurchase of preference shares</t>
        </is>
      </c>
      <c r="B6" s="7" t="n">
        <v>9983</v>
      </c>
      <c r="C6" s="7" t="n">
        <v>136155</v>
      </c>
    </row>
    <row r="7">
      <c r="A7" s="4" t="inlineStr">
        <is>
          <t>Gain on repurchase and exchange of preference shares</t>
        </is>
      </c>
      <c r="B7" s="7" t="n">
        <v>28233</v>
      </c>
      <c r="C7" s="7" t="n">
        <v>90998</v>
      </c>
    </row>
    <row r="8">
      <c r="A8" s="4" t="inlineStr">
        <is>
          <t>Serie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purchased (in shares)</t>
        </is>
      </c>
      <c r="B10" s="6" t="n">
        <v>435639</v>
      </c>
      <c r="C10" s="6" t="n">
        <v>3519093</v>
      </c>
    </row>
    <row r="11">
      <c r="A11" s="4" t="inlineStr">
        <is>
          <t>Average price of shares purchased (in dollars per share)</t>
        </is>
      </c>
      <c r="B11" s="8" t="n">
        <v>5.27</v>
      </c>
      <c r="C11" s="8" t="n">
        <v>14.74</v>
      </c>
    </row>
    <row r="12">
      <c r="A12" s="4" t="inlineStr">
        <is>
          <t>Series C</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purchased (in shares)</t>
        </is>
      </c>
      <c r="B14" s="6" t="n">
        <v>625742</v>
      </c>
      <c r="C14" s="6" t="n">
        <v>3026764</v>
      </c>
    </row>
    <row r="15">
      <c r="A15" s="4" t="inlineStr">
        <is>
          <t>Average price of shares purchased (in dollars per share)</t>
        </is>
      </c>
      <c r="B15" s="8" t="n">
        <v>7.08</v>
      </c>
      <c r="C15" s="8" t="n">
        <v>14.36</v>
      </c>
    </row>
    <row r="16">
      <c r="A16" s="4" t="inlineStr">
        <is>
          <t>Series D</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purchased (in shares)</t>
        </is>
      </c>
      <c r="B18" s="6" t="n">
        <v>520128</v>
      </c>
      <c r="C18" s="6" t="n">
        <v>2858155</v>
      </c>
    </row>
    <row r="19">
      <c r="A19" s="4" t="inlineStr">
        <is>
          <t>Average price of shares purchased (in dollars per share)</t>
        </is>
      </c>
      <c r="B19" s="8" t="n">
        <v>6.26</v>
      </c>
      <c r="C19" s="8" t="n">
        <v>14.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hanges in Preference Shares Outstanding (Details) - shares</t>
        </is>
      </c>
      <c r="B1" s="2" t="inlineStr">
        <is>
          <t>Dec. 31, 2022</t>
        </is>
      </c>
      <c r="C1" s="2" t="inlineStr">
        <is>
          <t>Jun. 15, 2017</t>
        </is>
      </c>
      <c r="D1" s="2" t="inlineStr">
        <is>
          <t>Nov. 25, 2015</t>
        </is>
      </c>
      <c r="E1" s="2" t="inlineStr">
        <is>
          <t>Aug. 22, 201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utstanding shares issued by Maiden Holdings (in shares)</t>
        </is>
      </c>
      <c r="B3" s="6" t="n">
        <v>18600000</v>
      </c>
      <c r="C3" s="4" t="inlineStr">
        <is>
          <t xml:space="preserve"> </t>
        </is>
      </c>
      <c r="D3" s="4" t="inlineStr">
        <is>
          <t xml:space="preserve"> </t>
        </is>
      </c>
      <c r="E3" s="4" t="inlineStr">
        <is>
          <t xml:space="preserve"> </t>
        </is>
      </c>
    </row>
    <row r="4">
      <c r="A4" s="4" t="inlineStr">
        <is>
          <t>Less: Total shares held by Maiden Reinsurance (in shares)</t>
        </is>
      </c>
      <c r="B4" s="6" t="n">
        <v>13813116</v>
      </c>
      <c r="C4" s="4" t="inlineStr">
        <is>
          <t xml:space="preserve"> </t>
        </is>
      </c>
      <c r="D4" s="4" t="inlineStr">
        <is>
          <t xml:space="preserve"> </t>
        </is>
      </c>
      <c r="E4" s="4" t="inlineStr">
        <is>
          <t xml:space="preserve"> </t>
        </is>
      </c>
    </row>
    <row r="5">
      <c r="A5" s="4" t="inlineStr">
        <is>
          <t>Total shares held by non-affiliates - end of period (in shares)</t>
        </is>
      </c>
      <c r="B5" s="6" t="n">
        <v>4786884</v>
      </c>
      <c r="C5" s="4" t="inlineStr">
        <is>
          <t xml:space="preserve"> </t>
        </is>
      </c>
      <c r="D5" s="4" t="inlineStr">
        <is>
          <t xml:space="preserve"> </t>
        </is>
      </c>
      <c r="E5" s="4" t="inlineStr">
        <is>
          <t xml:space="preserve"> </t>
        </is>
      </c>
    </row>
    <row r="6">
      <c r="A6" s="4" t="inlineStr">
        <is>
          <t>Percentage held by Maiden Reinsurance - end of period</t>
        </is>
      </c>
      <c r="B6" s="10" t="n">
        <v>0.743</v>
      </c>
      <c r="C6" s="4" t="inlineStr">
        <is>
          <t xml:space="preserve"> </t>
        </is>
      </c>
      <c r="D6" s="4" t="inlineStr">
        <is>
          <t xml:space="preserve"> </t>
        </is>
      </c>
      <c r="E6" s="4" t="inlineStr">
        <is>
          <t xml:space="preserve"> </t>
        </is>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utstanding shares issued by Maiden Holdings (in shares)</t>
        </is>
      </c>
      <c r="B9" s="6" t="n">
        <v>1500050</v>
      </c>
      <c r="C9" s="4" t="inlineStr">
        <is>
          <t xml:space="preserve"> </t>
        </is>
      </c>
      <c r="D9" s="4" t="inlineStr">
        <is>
          <t xml:space="preserve"> </t>
        </is>
      </c>
      <c r="E9" s="6" t="n">
        <v>6000000</v>
      </c>
    </row>
    <row r="10">
      <c r="A10" s="4" t="inlineStr">
        <is>
          <t>Less: Total shares held by Maiden Reinsurance (in shares)</t>
        </is>
      </c>
      <c r="B10" s="6" t="n">
        <v>4499950</v>
      </c>
      <c r="C10" s="4" t="inlineStr">
        <is>
          <t xml:space="preserve"> </t>
        </is>
      </c>
      <c r="D10" s="4" t="inlineStr">
        <is>
          <t xml:space="preserve"> </t>
        </is>
      </c>
      <c r="E10" s="4" t="inlineStr">
        <is>
          <t xml:space="preserve"> </t>
        </is>
      </c>
    </row>
    <row r="11">
      <c r="A11" s="4" t="inlineStr">
        <is>
          <t>Total shares held by non-affiliates - end of period (in shares)</t>
        </is>
      </c>
      <c r="B11" s="6" t="n">
        <v>1500050</v>
      </c>
      <c r="C11" s="4" t="inlineStr">
        <is>
          <t xml:space="preserve"> </t>
        </is>
      </c>
      <c r="D11" s="4" t="inlineStr">
        <is>
          <t xml:space="preserve"> </t>
        </is>
      </c>
      <c r="E11" s="4" t="inlineStr">
        <is>
          <t xml:space="preserve"> </t>
        </is>
      </c>
    </row>
    <row r="12">
      <c r="A12" s="4" t="inlineStr">
        <is>
          <t>Percentage held by Maiden Reinsurance - end of period</t>
        </is>
      </c>
      <c r="B12" s="9" t="n">
        <v>0.75</v>
      </c>
      <c r="C12" s="4" t="inlineStr">
        <is>
          <t xml:space="preserve"> </t>
        </is>
      </c>
      <c r="D12" s="4" t="inlineStr">
        <is>
          <t xml:space="preserve"> </t>
        </is>
      </c>
      <c r="E12" s="4" t="inlineStr">
        <is>
          <t xml:space="preserve"> </t>
        </is>
      </c>
    </row>
    <row r="13">
      <c r="A13" s="4" t="inlineStr">
        <is>
          <t>Series 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utstanding shares issued by Maiden Holdings (in shares)</t>
        </is>
      </c>
      <c r="B15" s="6" t="n">
        <v>1744028</v>
      </c>
      <c r="C15" s="4" t="inlineStr">
        <is>
          <t xml:space="preserve"> </t>
        </is>
      </c>
      <c r="D15" s="6" t="n">
        <v>6600000</v>
      </c>
      <c r="E15" s="4" t="inlineStr">
        <is>
          <t xml:space="preserve"> </t>
        </is>
      </c>
    </row>
    <row r="16">
      <c r="A16" s="4" t="inlineStr">
        <is>
          <t>Less: Total shares held by Maiden Reinsurance (in shares)</t>
        </is>
      </c>
      <c r="B16" s="6" t="n">
        <v>4855972</v>
      </c>
      <c r="C16" s="4" t="inlineStr">
        <is>
          <t xml:space="preserve"> </t>
        </is>
      </c>
      <c r="D16" s="4" t="inlineStr">
        <is>
          <t xml:space="preserve"> </t>
        </is>
      </c>
      <c r="E16" s="4" t="inlineStr">
        <is>
          <t xml:space="preserve"> </t>
        </is>
      </c>
    </row>
    <row r="17">
      <c r="A17" s="4" t="inlineStr">
        <is>
          <t>Total shares held by non-affiliates - end of period (in shares)</t>
        </is>
      </c>
      <c r="B17" s="6" t="n">
        <v>1744028</v>
      </c>
      <c r="C17" s="4" t="inlineStr">
        <is>
          <t xml:space="preserve"> </t>
        </is>
      </c>
      <c r="D17" s="4" t="inlineStr">
        <is>
          <t xml:space="preserve"> </t>
        </is>
      </c>
      <c r="E17" s="4" t="inlineStr">
        <is>
          <t xml:space="preserve"> </t>
        </is>
      </c>
    </row>
    <row r="18">
      <c r="A18" s="4" t="inlineStr">
        <is>
          <t>Percentage held by Maiden Reinsurance - end of period</t>
        </is>
      </c>
      <c r="B18" s="10" t="n">
        <v>0.736</v>
      </c>
      <c r="C18" s="4" t="inlineStr">
        <is>
          <t xml:space="preserve"> </t>
        </is>
      </c>
      <c r="D18" s="4" t="inlineStr">
        <is>
          <t xml:space="preserve"> </t>
        </is>
      </c>
      <c r="E18" s="4" t="inlineStr">
        <is>
          <t xml:space="preserve"> </t>
        </is>
      </c>
    </row>
    <row r="19">
      <c r="A19" s="4" t="inlineStr">
        <is>
          <t>Series D</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Outstanding shares issued by Maiden Holdings (in shares)</t>
        </is>
      </c>
      <c r="B21" s="6" t="n">
        <v>1542806</v>
      </c>
      <c r="C21" s="6" t="n">
        <v>6000000</v>
      </c>
      <c r="D21" s="4" t="inlineStr">
        <is>
          <t xml:space="preserve"> </t>
        </is>
      </c>
      <c r="E21" s="4" t="inlineStr">
        <is>
          <t xml:space="preserve"> </t>
        </is>
      </c>
    </row>
    <row r="22">
      <c r="A22" s="4" t="inlineStr">
        <is>
          <t>Less: Total shares held by Maiden Reinsurance (in shares)</t>
        </is>
      </c>
      <c r="B22" s="6" t="n">
        <v>4457194</v>
      </c>
      <c r="C22" s="4" t="inlineStr">
        <is>
          <t xml:space="preserve"> </t>
        </is>
      </c>
      <c r="D22" s="4" t="inlineStr">
        <is>
          <t xml:space="preserve"> </t>
        </is>
      </c>
      <c r="E22" s="4" t="inlineStr">
        <is>
          <t xml:space="preserve"> </t>
        </is>
      </c>
    </row>
    <row r="23">
      <c r="A23" s="4" t="inlineStr">
        <is>
          <t>Total shares held by non-affiliates - end of period (in shares)</t>
        </is>
      </c>
      <c r="B23" s="6" t="n">
        <v>1542806</v>
      </c>
      <c r="C23" s="4" t="inlineStr">
        <is>
          <t xml:space="preserve"> </t>
        </is>
      </c>
      <c r="D23" s="4" t="inlineStr">
        <is>
          <t xml:space="preserve"> </t>
        </is>
      </c>
      <c r="E23" s="4" t="inlineStr">
        <is>
          <t xml:space="preserve"> </t>
        </is>
      </c>
    </row>
    <row r="24">
      <c r="A24" s="4" t="inlineStr">
        <is>
          <t>Percentage held by Maiden Reinsurance - end of period</t>
        </is>
      </c>
      <c r="B24" s="10" t="n">
        <v>0.743</v>
      </c>
      <c r="C24" s="4" t="inlineStr">
        <is>
          <t xml:space="preserve"> </t>
        </is>
      </c>
      <c r="D24" s="4" t="inlineStr">
        <is>
          <t xml:space="preserve"> </t>
        </is>
      </c>
      <c r="E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hanges in Treasury Shares Outstanding (Details)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treasury shares held by Maiden Reinsurance due to the Exchange (in shares)</t>
        </is>
      </c>
      <c r="B4" s="6" t="n">
        <v>41439348</v>
      </c>
      <c r="C4" s="6" t="n">
        <v>0</v>
      </c>
    </row>
    <row r="5">
      <c r="A5" s="4" t="inlineStr">
        <is>
          <t>Number of treasury shares due to common share repurchases for tax purposes (in shares)</t>
        </is>
      </c>
      <c r="B5" s="6" t="n">
        <v>6252581</v>
      </c>
      <c r="C5" s="6" t="n">
        <v>5848865</v>
      </c>
    </row>
    <row r="6">
      <c r="A6" s="4" t="inlineStr">
        <is>
          <t>Total number of treasury shares at the end of the reporting period (in shares)</t>
        </is>
      </c>
      <c r="B6" s="6" t="n">
        <v>47691929</v>
      </c>
      <c r="C6" s="6" t="n">
        <v>58488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OCI Components (Details) - USD ($) $ in Thousands</t>
        </is>
      </c>
      <c r="B1" s="2" t="inlineStr">
        <is>
          <t>12 Months Ended</t>
        </is>
      </c>
    </row>
    <row r="2">
      <c r="B2" s="2" t="inlineStr">
        <is>
          <t>Dec. 31,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7" t="n">
        <v>384257</v>
      </c>
      <c r="C4" s="4" t="inlineStr">
        <is>
          <t xml:space="preserve"> </t>
        </is>
      </c>
    </row>
    <row r="5">
      <c r="A5" s="4" t="inlineStr">
        <is>
          <t>Other comprehensive loss before reclassifications</t>
        </is>
      </c>
      <c r="B5" s="6" t="n">
        <v>-22212</v>
      </c>
      <c r="C5" s="7" t="n">
        <v>-17285</v>
      </c>
    </row>
    <row r="6">
      <c r="A6" s="4" t="inlineStr">
        <is>
          <t>Amounts reclassified from AOCI to net income, net of tax</t>
        </is>
      </c>
      <c r="B6" s="6" t="n">
        <v>-6807</v>
      </c>
      <c r="C6" s="6" t="n">
        <v>-18787</v>
      </c>
    </row>
    <row r="7">
      <c r="A7" s="4" t="inlineStr">
        <is>
          <t>Other comprehensive loss, after tax</t>
        </is>
      </c>
      <c r="B7" s="6" t="n">
        <v>-29019</v>
      </c>
      <c r="C7" s="6" t="n">
        <v>-36072</v>
      </c>
    </row>
    <row r="8">
      <c r="A8" s="4" t="inlineStr">
        <is>
          <t>Ending balance</t>
        </is>
      </c>
      <c r="B8" s="6" t="n">
        <v>284579</v>
      </c>
      <c r="C8" s="6" t="n">
        <v>384257</v>
      </c>
    </row>
    <row r="9">
      <c r="A9" s="4" t="inlineStr">
        <is>
          <t>Total</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6" t="n">
        <v>-12215</v>
      </c>
      <c r="C11" s="6" t="n">
        <v>23857</v>
      </c>
    </row>
    <row r="12">
      <c r="A12" s="4" t="inlineStr">
        <is>
          <t>Ending balance</t>
        </is>
      </c>
      <c r="B12" s="6" t="n">
        <v>-41234</v>
      </c>
      <c r="C12" s="6" t="n">
        <v>-12215</v>
      </c>
    </row>
    <row r="13">
      <c r="A13" s="4" t="inlineStr">
        <is>
          <t>Change in net unrealized gains on investment</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6" t="n">
        <v>-2693</v>
      </c>
      <c r="C15" s="6" t="n">
        <v>49357</v>
      </c>
    </row>
    <row r="16">
      <c r="A16" s="4" t="inlineStr">
        <is>
          <t>Other comprehensive loss before reclassifications</t>
        </is>
      </c>
      <c r="B16" s="6" t="n">
        <v>-6168</v>
      </c>
      <c r="C16" s="6" t="n">
        <v>-33263</v>
      </c>
    </row>
    <row r="17">
      <c r="A17" s="4" t="inlineStr">
        <is>
          <t>Amounts reclassified from AOCI to net income, net of tax</t>
        </is>
      </c>
      <c r="B17" s="6" t="n">
        <v>-6807</v>
      </c>
      <c r="C17" s="6" t="n">
        <v>-18787</v>
      </c>
    </row>
    <row r="18">
      <c r="A18" s="4" t="inlineStr">
        <is>
          <t>Other comprehensive loss, after tax</t>
        </is>
      </c>
      <c r="B18" s="6" t="n">
        <v>-12975</v>
      </c>
      <c r="C18" s="6" t="n">
        <v>-52050</v>
      </c>
    </row>
    <row r="19">
      <c r="A19" s="4" t="inlineStr">
        <is>
          <t>Ending balance</t>
        </is>
      </c>
      <c r="B19" s="6" t="n">
        <v>-15668</v>
      </c>
      <c r="C19" s="6" t="n">
        <v>-2693</v>
      </c>
    </row>
    <row r="20">
      <c r="A20" s="4" t="inlineStr">
        <is>
          <t>Foreign currency translation adjust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6" t="n">
        <v>-9522</v>
      </c>
      <c r="C22" s="6" t="n">
        <v>-25500</v>
      </c>
    </row>
    <row r="23">
      <c r="A23" s="4" t="inlineStr">
        <is>
          <t>Other comprehensive loss before reclassifications</t>
        </is>
      </c>
      <c r="B23" s="6" t="n">
        <v>-16044</v>
      </c>
      <c r="C23" s="6" t="n">
        <v>15978</v>
      </c>
    </row>
    <row r="24">
      <c r="A24" s="4" t="inlineStr">
        <is>
          <t>Amounts reclassified from AOCI to net income, net of tax</t>
        </is>
      </c>
      <c r="B24" s="6" t="n">
        <v>0</v>
      </c>
      <c r="C24" s="6" t="n">
        <v>0</v>
      </c>
    </row>
    <row r="25">
      <c r="A25" s="4" t="inlineStr">
        <is>
          <t>Other comprehensive loss, after tax</t>
        </is>
      </c>
      <c r="B25" s="6" t="n">
        <v>-16044</v>
      </c>
      <c r="C25" s="6" t="n">
        <v>15978</v>
      </c>
    </row>
    <row r="26">
      <c r="A26" s="4" t="inlineStr">
        <is>
          <t>Ending balance</t>
        </is>
      </c>
      <c r="B26" s="7" t="n">
        <v>-25566</v>
      </c>
      <c r="C26" s="7" t="n">
        <v>-95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Senior Notes Issuanc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7" t="n">
        <v>262500</v>
      </c>
      <c r="C3" s="7" t="n">
        <v>262500</v>
      </c>
    </row>
    <row r="4">
      <c r="A4" s="4" t="inlineStr">
        <is>
          <t>Less: unamortized issuance costs</t>
        </is>
      </c>
      <c r="B4" s="6" t="n">
        <v>6928</v>
      </c>
      <c r="C4" s="6" t="n">
        <v>7153</v>
      </c>
    </row>
    <row r="5">
      <c r="A5" s="4" t="inlineStr">
        <is>
          <t>Senior notes, net</t>
        </is>
      </c>
      <c r="B5" s="6" t="n">
        <v>255572</v>
      </c>
      <c r="C5" s="6" t="n">
        <v>255347</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262500</v>
      </c>
      <c r="C8" s="6" t="n">
        <v>262500</v>
      </c>
    </row>
    <row r="9">
      <c r="A9" s="4" t="inlineStr">
        <is>
          <t>Less: unamortized issuance costs</t>
        </is>
      </c>
      <c r="B9" s="6" t="n">
        <v>6928</v>
      </c>
      <c r="C9" s="6" t="n">
        <v>7153</v>
      </c>
    </row>
    <row r="10">
      <c r="A10" s="4" t="inlineStr">
        <is>
          <t>Senior notes, net</t>
        </is>
      </c>
      <c r="B10" s="6" t="n">
        <v>255572</v>
      </c>
      <c r="C10" s="6" t="n">
        <v>255347</v>
      </c>
    </row>
    <row r="11">
      <c r="A11" s="4" t="inlineStr">
        <is>
          <t>Senior Notes | 201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110000</v>
      </c>
      <c r="C13" s="6" t="n">
        <v>110000</v>
      </c>
    </row>
    <row r="14">
      <c r="A14" s="4" t="inlineStr">
        <is>
          <t>Less: unamortized issuance costs</t>
        </is>
      </c>
      <c r="B14" s="6" t="n">
        <v>3406</v>
      </c>
      <c r="C14" s="6" t="n">
        <v>3463</v>
      </c>
    </row>
    <row r="15">
      <c r="A15" s="4" t="inlineStr">
        <is>
          <t>Senior notes, net</t>
        </is>
      </c>
      <c r="B15" s="6" t="n">
        <v>106594</v>
      </c>
      <c r="C15" s="6" t="n">
        <v>106537</v>
      </c>
    </row>
    <row r="16">
      <c r="A16" s="4" t="inlineStr">
        <is>
          <t>Original debt issuance costs</t>
        </is>
      </c>
      <c r="B16" s="7" t="n">
        <v>3715</v>
      </c>
      <c r="C16" s="4" t="inlineStr">
        <is>
          <t xml:space="preserve"> </t>
        </is>
      </c>
    </row>
    <row r="17">
      <c r="A17" s="4" t="inlineStr">
        <is>
          <t>Coupon rate</t>
        </is>
      </c>
      <c r="B17" s="11" t="n">
        <v>0.06625</v>
      </c>
      <c r="C17" s="4" t="inlineStr">
        <is>
          <t xml:space="preserve"> </t>
        </is>
      </c>
    </row>
    <row r="18">
      <c r="A18" s="4" t="inlineStr">
        <is>
          <t>Effective interest rate</t>
        </is>
      </c>
      <c r="B18" s="10" t="n">
        <v>0.0707</v>
      </c>
      <c r="C18" s="4" t="inlineStr">
        <is>
          <t xml:space="preserve"> </t>
        </is>
      </c>
    </row>
    <row r="19">
      <c r="A19" s="4" t="inlineStr">
        <is>
          <t>Senior Notes | 2013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7" t="n">
        <v>152500</v>
      </c>
      <c r="C21" s="6" t="n">
        <v>152500</v>
      </c>
    </row>
    <row r="22">
      <c r="A22" s="4" t="inlineStr">
        <is>
          <t>Less: unamortized issuance costs</t>
        </is>
      </c>
      <c r="B22" s="6" t="n">
        <v>3522</v>
      </c>
      <c r="C22" s="6" t="n">
        <v>3690</v>
      </c>
    </row>
    <row r="23">
      <c r="A23" s="4" t="inlineStr">
        <is>
          <t>Senior notes, net</t>
        </is>
      </c>
      <c r="B23" s="6" t="n">
        <v>148978</v>
      </c>
      <c r="C23" s="7" t="n">
        <v>148810</v>
      </c>
    </row>
    <row r="24">
      <c r="A24" s="4" t="inlineStr">
        <is>
          <t>Original debt issuance costs</t>
        </is>
      </c>
      <c r="B24" s="7" t="n">
        <v>5054</v>
      </c>
      <c r="C24" s="4" t="inlineStr">
        <is>
          <t xml:space="preserve"> </t>
        </is>
      </c>
    </row>
    <row r="25">
      <c r="A25" s="4" t="inlineStr">
        <is>
          <t>Coupon rate</t>
        </is>
      </c>
      <c r="B25" s="10" t="n">
        <v>0.0775</v>
      </c>
      <c r="C25" s="4" t="inlineStr">
        <is>
          <t xml:space="preserve"> </t>
        </is>
      </c>
    </row>
    <row r="26">
      <c r="A26" s="4" t="inlineStr">
        <is>
          <t>Effective interest rate</t>
        </is>
      </c>
      <c r="B26" s="10" t="n">
        <v>0.0804</v>
      </c>
      <c r="C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expense</t>
        </is>
      </c>
      <c r="B4" s="7" t="n">
        <v>19331</v>
      </c>
      <c r="C4" s="7" t="n">
        <v>19327</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6" t="n">
        <v>19106</v>
      </c>
      <c r="C7" s="6" t="n">
        <v>19106</v>
      </c>
    </row>
    <row r="8">
      <c r="A8" s="4" t="inlineStr">
        <is>
          <t>Accrued interest</t>
        </is>
      </c>
      <c r="B8" s="6" t="n">
        <v>1342</v>
      </c>
      <c r="C8" s="6" t="n">
        <v>1342</v>
      </c>
    </row>
    <row r="9">
      <c r="A9" s="4" t="inlineStr">
        <is>
          <t>Amortization expense, debt issuance costs</t>
        </is>
      </c>
      <c r="B9" s="7" t="n">
        <v>225</v>
      </c>
      <c r="C9" s="7" t="n">
        <v>221</v>
      </c>
    </row>
    <row r="10">
      <c r="A10" s="4" t="inlineStr">
        <is>
          <t>Senior Notes | 2013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emption price percentage</t>
        </is>
      </c>
      <c r="B12" s="9" t="n">
        <v>1</v>
      </c>
      <c r="C12" s="4" t="inlineStr">
        <is>
          <t xml:space="preserve"> </t>
        </is>
      </c>
    </row>
    <row r="13">
      <c r="A13" s="4" t="inlineStr">
        <is>
          <t>Senior Notes | 2016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percentage</t>
        </is>
      </c>
      <c r="B15" s="9" t="n">
        <v>1</v>
      </c>
      <c r="C15" s="4" t="inlineStr">
        <is>
          <t xml:space="preserve"> </t>
        </is>
      </c>
    </row>
    <row r="16">
      <c r="A16" s="4" t="inlineStr">
        <is>
          <t>Senior Notes | Minimum | 2013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or notice to be given before redemption date</t>
        </is>
      </c>
      <c r="B18" s="4" t="inlineStr">
        <is>
          <t>30 days</t>
        </is>
      </c>
      <c r="C18" s="4" t="inlineStr">
        <is>
          <t xml:space="preserve"> </t>
        </is>
      </c>
    </row>
    <row r="19">
      <c r="A19" s="4" t="inlineStr">
        <is>
          <t>Senior Notes | Minimum | 2016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or notice to be given before redemption date</t>
        </is>
      </c>
      <c r="B21" s="4" t="inlineStr">
        <is>
          <t>30 days</t>
        </is>
      </c>
      <c r="C21" s="4" t="inlineStr">
        <is>
          <t xml:space="preserve"> </t>
        </is>
      </c>
    </row>
    <row r="22">
      <c r="A22" s="4" t="inlineStr">
        <is>
          <t>Senior Notes | Maximum | 2013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or notice to be given before redemption date</t>
        </is>
      </c>
      <c r="B24" s="4" t="inlineStr">
        <is>
          <t>60 days</t>
        </is>
      </c>
      <c r="C24" s="4" t="inlineStr">
        <is>
          <t xml:space="preserve"> </t>
        </is>
      </c>
    </row>
    <row r="25">
      <c r="A25" s="4" t="inlineStr">
        <is>
          <t>Senior Notes | Maximum | 2016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or notice to be given before redemption date</t>
        </is>
      </c>
      <c r="B27" s="4" t="inlineStr">
        <is>
          <t>60 days</t>
        </is>
      </c>
      <c r="C2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Effects of Reinsurance on Premiums Written and Earned and on Net Loss and LAE (Details) - USD ($) $ in Thousands</t>
        </is>
      </c>
      <c r="B1" s="2" t="inlineStr">
        <is>
          <t>12 Months Ended</t>
        </is>
      </c>
    </row>
    <row r="2">
      <c r="B2" s="2" t="inlineStr">
        <is>
          <t>Dec. 31, 2022</t>
        </is>
      </c>
      <c r="C2" s="2" t="inlineStr">
        <is>
          <t>Dec. 31, 2021</t>
        </is>
      </c>
    </row>
    <row r="3">
      <c r="A3" s="3" t="inlineStr">
        <is>
          <t>Premiums written</t>
        </is>
      </c>
      <c r="B3" s="4" t="inlineStr">
        <is>
          <t xml:space="preserve"> </t>
        </is>
      </c>
      <c r="C3" s="4" t="inlineStr">
        <is>
          <t xml:space="preserve"> </t>
        </is>
      </c>
    </row>
    <row r="4">
      <c r="A4" s="4" t="inlineStr">
        <is>
          <t>Direct</t>
        </is>
      </c>
      <c r="B4" s="7" t="n">
        <v>24553</v>
      </c>
      <c r="C4" s="7" t="n">
        <v>21866</v>
      </c>
    </row>
    <row r="5">
      <c r="A5" s="4" t="inlineStr">
        <is>
          <t>Assumed</t>
        </is>
      </c>
      <c r="B5" s="6" t="n">
        <v>-19074</v>
      </c>
      <c r="C5" s="6" t="n">
        <v>-10928</v>
      </c>
    </row>
    <row r="6">
      <c r="A6" s="4" t="inlineStr">
        <is>
          <t>Ceded</t>
        </is>
      </c>
      <c r="B6" s="6" t="n">
        <v>-397</v>
      </c>
      <c r="C6" s="6" t="n">
        <v>-535</v>
      </c>
    </row>
    <row r="7">
      <c r="A7" s="4" t="inlineStr">
        <is>
          <t>Net</t>
        </is>
      </c>
      <c r="B7" s="6" t="n">
        <v>5082</v>
      </c>
      <c r="C7" s="6" t="n">
        <v>10403</v>
      </c>
    </row>
    <row r="8">
      <c r="A8" s="3" t="inlineStr">
        <is>
          <t>Premiums earned</t>
        </is>
      </c>
      <c r="B8" s="4" t="inlineStr">
        <is>
          <t xml:space="preserve"> </t>
        </is>
      </c>
      <c r="C8" s="4" t="inlineStr">
        <is>
          <t xml:space="preserve"> </t>
        </is>
      </c>
    </row>
    <row r="9">
      <c r="A9" s="4" t="inlineStr">
        <is>
          <t>Direct</t>
        </is>
      </c>
      <c r="B9" s="6" t="n">
        <v>24534</v>
      </c>
      <c r="C9" s="6" t="n">
        <v>22857</v>
      </c>
    </row>
    <row r="10">
      <c r="A10" s="4" t="inlineStr">
        <is>
          <t>Assumed</t>
        </is>
      </c>
      <c r="B10" s="6" t="n">
        <v>13599</v>
      </c>
      <c r="C10" s="6" t="n">
        <v>31497</v>
      </c>
    </row>
    <row r="11">
      <c r="A11" s="4" t="inlineStr">
        <is>
          <t>Ceded</t>
        </is>
      </c>
      <c r="B11" s="6" t="n">
        <v>-401</v>
      </c>
      <c r="C11" s="6" t="n">
        <v>-1361</v>
      </c>
    </row>
    <row r="12">
      <c r="A12" s="4" t="inlineStr">
        <is>
          <t>Net premiums earned</t>
        </is>
      </c>
      <c r="B12" s="6" t="n">
        <v>37732</v>
      </c>
      <c r="C12" s="6" t="n">
        <v>52993</v>
      </c>
    </row>
    <row r="13">
      <c r="A13" s="3" t="inlineStr">
        <is>
          <t>Loss and LAE</t>
        </is>
      </c>
      <c r="B13" s="4" t="inlineStr">
        <is>
          <t xml:space="preserve"> </t>
        </is>
      </c>
      <c r="C13" s="4" t="inlineStr">
        <is>
          <t xml:space="preserve"> </t>
        </is>
      </c>
    </row>
    <row r="14">
      <c r="A14" s="4" t="inlineStr">
        <is>
          <t>Gross loss and LAE</t>
        </is>
      </c>
      <c r="B14" s="6" t="n">
        <v>53508</v>
      </c>
      <c r="C14" s="6" t="n">
        <v>9344</v>
      </c>
    </row>
    <row r="15">
      <c r="A15" s="4" t="inlineStr">
        <is>
          <t>Loss and LAE ceded</t>
        </is>
      </c>
      <c r="B15" s="6" t="n">
        <v>4483</v>
      </c>
      <c r="C15" s="6" t="n">
        <v>-2037</v>
      </c>
    </row>
    <row r="16">
      <c r="A16" s="4" t="inlineStr">
        <is>
          <t>Net loss and loss adjustment expenses</t>
        </is>
      </c>
      <c r="B16" s="7" t="n">
        <v>57991</v>
      </c>
      <c r="C16" s="7" t="n">
        <v>73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insurance - Narrative (Details) - USD ($)</t>
        </is>
      </c>
      <c r="B1" s="2" t="inlineStr">
        <is>
          <t>Jul. 31, 2019</t>
        </is>
      </c>
      <c r="C1" s="2" t="inlineStr">
        <is>
          <t>Dec. 31, 2022</t>
        </is>
      </c>
      <c r="D1" s="2" t="inlineStr">
        <is>
          <t>Dec. 31, 2021</t>
        </is>
      </c>
      <c r="E1" s="2" t="inlineStr">
        <is>
          <t>Dec. 31, 2020</t>
        </is>
      </c>
      <c r="F1" s="2" t="inlineStr">
        <is>
          <t>Dec. 31, 2018</t>
        </is>
      </c>
      <c r="G1" s="2" t="inlineStr">
        <is>
          <t>Dec. 27, 2018</t>
        </is>
      </c>
    </row>
    <row r="2">
      <c r="A2" s="3" t="inlineStr">
        <is>
          <t>Concentration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recoverable on unpaid losses</t>
        </is>
      </c>
      <c r="B3" s="4" t="inlineStr">
        <is>
          <t xml:space="preserve"> </t>
        </is>
      </c>
      <c r="C3" s="7" t="n">
        <v>556116000</v>
      </c>
      <c r="D3" s="7" t="n">
        <v>562845000</v>
      </c>
      <c r="E3" s="4" t="inlineStr">
        <is>
          <t xml:space="preserve"> </t>
        </is>
      </c>
      <c r="F3" s="4" t="inlineStr">
        <is>
          <t xml:space="preserve"> </t>
        </is>
      </c>
      <c r="G3" s="4" t="inlineStr">
        <is>
          <t xml:space="preserve"> </t>
        </is>
      </c>
    </row>
    <row r="4">
      <c r="A4" s="4" t="inlineStr">
        <is>
          <t>Reinsurance recoverable for unpaid claims and claims adjustments, valuation allowance</t>
        </is>
      </c>
      <c r="B4" s="4" t="inlineStr">
        <is>
          <t xml:space="preserve"> </t>
        </is>
      </c>
      <c r="C4" s="6" t="n">
        <v>0</v>
      </c>
      <c r="D4" s="6" t="n">
        <v>0</v>
      </c>
      <c r="E4" s="4" t="inlineStr">
        <is>
          <t xml:space="preserve"> </t>
        </is>
      </c>
      <c r="F4" s="4" t="inlineStr">
        <is>
          <t xml:space="preserve"> </t>
        </is>
      </c>
      <c r="G4" s="4" t="inlineStr">
        <is>
          <t xml:space="preserve"> </t>
        </is>
      </c>
    </row>
    <row r="5">
      <c r="A5" s="4" t="inlineStr">
        <is>
          <t>Reinsurance, excess retention, amount reinsured, per policy</t>
        </is>
      </c>
      <c r="B5" s="7" t="n">
        <v>217853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insurance, amount retained, per policy</t>
        </is>
      </c>
      <c r="B6" s="6" t="n">
        <v>6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eded cumulative losses</t>
        </is>
      </c>
      <c r="B7" s="6" t="n">
        <v>44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insurance recoverable for paid and unpaid claims and claims adjustments, adverse development cover</t>
        </is>
      </c>
      <c r="B8" s="4" t="inlineStr">
        <is>
          <t xml:space="preserve"> </t>
        </is>
      </c>
      <c r="C8" s="4" t="inlineStr">
        <is>
          <t xml:space="preserve"> </t>
        </is>
      </c>
      <c r="D8" s="4" t="inlineStr">
        <is>
          <t xml:space="preserve"> </t>
        </is>
      </c>
      <c r="E8" s="4" t="inlineStr">
        <is>
          <t xml:space="preserve"> </t>
        </is>
      </c>
      <c r="F8" s="7" t="n">
        <v>155000000</v>
      </c>
      <c r="G8" s="4" t="inlineStr">
        <is>
          <t xml:space="preserve"> </t>
        </is>
      </c>
    </row>
    <row r="9">
      <c r="A9" s="4" t="inlineStr">
        <is>
          <t>Reinsurance recoverables, including reinsurance premium paid</t>
        </is>
      </c>
      <c r="B9" s="4" t="inlineStr">
        <is>
          <t xml:space="preserve"> </t>
        </is>
      </c>
      <c r="C9" s="6" t="n">
        <v>556116000</v>
      </c>
      <c r="D9" s="6" t="n">
        <v>562845000</v>
      </c>
      <c r="E9" s="7" t="n">
        <v>592571000</v>
      </c>
      <c r="F9" s="4" t="inlineStr">
        <is>
          <t xml:space="preserve"> </t>
        </is>
      </c>
      <c r="G9" s="4" t="inlineStr">
        <is>
          <t xml:space="preserve"> </t>
        </is>
      </c>
    </row>
    <row r="10">
      <c r="A10" s="4" t="inlineStr">
        <is>
          <t>Deferred gain on retroactive reinsurance</t>
        </is>
      </c>
      <c r="B10" s="4" t="inlineStr">
        <is>
          <t xml:space="preserve"> </t>
        </is>
      </c>
      <c r="C10" s="6" t="n">
        <v>47708000</v>
      </c>
      <c r="D10" s="6" t="n">
        <v>48960000</v>
      </c>
      <c r="E10" s="4" t="inlineStr">
        <is>
          <t xml:space="preserve"> </t>
        </is>
      </c>
      <c r="F10" s="4" t="inlineStr">
        <is>
          <t xml:space="preserve"> </t>
        </is>
      </c>
      <c r="G10" s="4" t="inlineStr">
        <is>
          <t xml:space="preserve"> </t>
        </is>
      </c>
    </row>
    <row r="11">
      <c r="A11" s="4" t="inlineStr">
        <is>
          <t>Collateral by third party</t>
        </is>
      </c>
      <c r="B11" s="4" t="inlineStr">
        <is>
          <t xml:space="preserve"> </t>
        </is>
      </c>
      <c r="C11" s="6" t="n">
        <v>461563000</v>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nsurance recoverables on paid losses, gross</t>
        </is>
      </c>
      <c r="B14" s="6" t="n">
        <v>31278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ersified Re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recoverable on unpaid losses</t>
        </is>
      </c>
      <c r="B17" s="4" t="inlineStr">
        <is>
          <t xml:space="preserve"> </t>
        </is>
      </c>
      <c r="C17" s="6" t="n">
        <v>60112000</v>
      </c>
      <c r="D17" s="6" t="n">
        <v>69006000</v>
      </c>
      <c r="E17" s="4" t="inlineStr">
        <is>
          <t xml:space="preserve"> </t>
        </is>
      </c>
      <c r="F17" s="4" t="inlineStr">
        <is>
          <t xml:space="preserve"> </t>
        </is>
      </c>
      <c r="G17" s="4" t="inlineStr">
        <is>
          <t xml:space="preserve"> </t>
        </is>
      </c>
    </row>
    <row r="18">
      <c r="A18" s="4" t="inlineStr">
        <is>
          <t>Assets and liabilities associated with reinsurance business retroceded</t>
        </is>
      </c>
      <c r="B18" s="4" t="inlineStr">
        <is>
          <t xml:space="preserve"> </t>
        </is>
      </c>
      <c r="C18" s="4" t="inlineStr">
        <is>
          <t xml:space="preserve"> </t>
        </is>
      </c>
      <c r="D18" s="4" t="inlineStr">
        <is>
          <t xml:space="preserve"> </t>
        </is>
      </c>
      <c r="E18" s="4" t="inlineStr">
        <is>
          <t xml:space="preserve"> </t>
        </is>
      </c>
      <c r="F18" s="4" t="inlineStr">
        <is>
          <t xml:space="preserve"> </t>
        </is>
      </c>
      <c r="G18" s="9" t="n">
        <v>1</v>
      </c>
    </row>
    <row r="19">
      <c r="A19" s="4" t="inlineStr">
        <is>
          <t>AmTrust Re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insurance recoverable on unpaid losses</t>
        </is>
      </c>
      <c r="B21" s="7" t="n">
        <v>44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insurance recoverables, including reinsurance premium paid</t>
        </is>
      </c>
      <c r="B22" s="4" t="inlineStr">
        <is>
          <t xml:space="preserve"> </t>
        </is>
      </c>
      <c r="C22" s="6" t="n">
        <v>490408000</v>
      </c>
      <c r="D22" s="6" t="n">
        <v>490860000</v>
      </c>
      <c r="E22" s="4" t="inlineStr">
        <is>
          <t xml:space="preserve"> </t>
        </is>
      </c>
      <c r="F22" s="4" t="inlineStr">
        <is>
          <t xml:space="preserve"> </t>
        </is>
      </c>
      <c r="G22" s="4" t="inlineStr">
        <is>
          <t xml:space="preserve"> </t>
        </is>
      </c>
    </row>
    <row r="23">
      <c r="A23" s="4" t="inlineStr">
        <is>
          <t>Deferred gain on retroactive reinsurance</t>
        </is>
      </c>
      <c r="B23" s="4" t="inlineStr">
        <is>
          <t xml:space="preserve"> </t>
        </is>
      </c>
      <c r="C23" s="7" t="n">
        <v>45408000</v>
      </c>
      <c r="D23" s="7" t="n">
        <v>45860000</v>
      </c>
      <c r="E23" s="4" t="inlineStr">
        <is>
          <t xml:space="preserve"> </t>
        </is>
      </c>
      <c r="F23" s="4" t="inlineStr">
        <is>
          <t xml:space="preserve"> </t>
        </is>
      </c>
      <c r="G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oss and Loss Adjustment Expenses - Schedule for Reserve for Loss and LAE (Details) - USD ($) $ in Thousands</t>
        </is>
      </c>
      <c r="B1" s="2" t="inlineStr">
        <is>
          <t>12 Months Ended</t>
        </is>
      </c>
    </row>
    <row r="2">
      <c r="B2" s="2" t="inlineStr">
        <is>
          <t>Dec. 31, 2022</t>
        </is>
      </c>
      <c r="C2" s="2" t="inlineStr">
        <is>
          <t>Dec. 31, 2021</t>
        </is>
      </c>
    </row>
    <row r="3">
      <c r="A3" s="3" t="inlineStr">
        <is>
          <t>Insurance [Abstract]</t>
        </is>
      </c>
      <c r="B3" s="4" t="inlineStr">
        <is>
          <t xml:space="preserve"> </t>
        </is>
      </c>
      <c r="C3" s="4" t="inlineStr">
        <is>
          <t xml:space="preserve"> </t>
        </is>
      </c>
    </row>
    <row r="4">
      <c r="A4" s="4" t="inlineStr">
        <is>
          <t>Reserve for reported loss and LAE</t>
        </is>
      </c>
      <c r="B4" s="7" t="n">
        <v>702691</v>
      </c>
      <c r="C4" s="7" t="n">
        <v>851950</v>
      </c>
    </row>
    <row r="5">
      <c r="A5" s="4" t="inlineStr">
        <is>
          <t>Reserve for losses incurred but not reported ("IBNR")</t>
        </is>
      </c>
      <c r="B5" s="6" t="n">
        <v>428717</v>
      </c>
      <c r="C5" s="6" t="n">
        <v>637423</v>
      </c>
    </row>
    <row r="6">
      <c r="A6" s="4" t="inlineStr">
        <is>
          <t>Reserve for loss and LAE</t>
        </is>
      </c>
      <c r="B6" s="6" t="n">
        <v>1131408</v>
      </c>
      <c r="C6" s="6" t="n">
        <v>1489373</v>
      </c>
    </row>
    <row r="7">
      <c r="A7" s="3" t="inlineStr">
        <is>
          <t>Liability for Unpaid Claims and Claims Adjustment Expense [Roll Forward]</t>
        </is>
      </c>
      <c r="B7" s="4" t="inlineStr">
        <is>
          <t xml:space="preserve"> </t>
        </is>
      </c>
      <c r="C7" s="4" t="inlineStr">
        <is>
          <t xml:space="preserve"> </t>
        </is>
      </c>
    </row>
    <row r="8">
      <c r="A8" s="4" t="inlineStr">
        <is>
          <t>Gross loss and LAE reserves, January 1</t>
        </is>
      </c>
      <c r="B8" s="6" t="n">
        <v>1489373</v>
      </c>
      <c r="C8" s="6" t="n">
        <v>1893299</v>
      </c>
    </row>
    <row r="9">
      <c r="A9" s="4" t="inlineStr">
        <is>
          <t>Less: reinsurance recoverable on unpaid losses, January 1</t>
        </is>
      </c>
      <c r="B9" s="6" t="n">
        <v>562845</v>
      </c>
      <c r="C9" s="6" t="n">
        <v>592571</v>
      </c>
    </row>
    <row r="10">
      <c r="A10" s="4" t="inlineStr">
        <is>
          <t>Net loss and LAE reserves, January 1</t>
        </is>
      </c>
      <c r="B10" s="6" t="n">
        <v>926528</v>
      </c>
      <c r="C10" s="6" t="n">
        <v>1300728</v>
      </c>
    </row>
    <row r="11">
      <c r="A11" s="4" t="inlineStr">
        <is>
          <t>Net incurred losses related to Current year</t>
        </is>
      </c>
      <c r="B11" s="6" t="n">
        <v>25355</v>
      </c>
      <c r="C11" s="6" t="n">
        <v>34912</v>
      </c>
    </row>
    <row r="12">
      <c r="A12" s="4" t="inlineStr">
        <is>
          <t>Net incurred losses related to Prior year</t>
        </is>
      </c>
      <c r="B12" s="6" t="n">
        <v>32636</v>
      </c>
      <c r="C12" s="6" t="n">
        <v>-27605</v>
      </c>
    </row>
    <row r="13">
      <c r="A13" s="4" t="inlineStr">
        <is>
          <t>Net loss and loss adjustment expenses</t>
        </is>
      </c>
      <c r="B13" s="6" t="n">
        <v>57991</v>
      </c>
      <c r="C13" s="6" t="n">
        <v>7307</v>
      </c>
    </row>
    <row r="14">
      <c r="A14" s="4" t="inlineStr">
        <is>
          <t>Net paid losses related to Current year</t>
        </is>
      </c>
      <c r="B14" s="6" t="n">
        <v>-701</v>
      </c>
      <c r="C14" s="6" t="n">
        <v>-10026</v>
      </c>
    </row>
    <row r="15">
      <c r="A15" s="4" t="inlineStr">
        <is>
          <t>Net paid losses related to Prior years</t>
        </is>
      </c>
      <c r="B15" s="6" t="n">
        <v>-398499</v>
      </c>
      <c r="C15" s="6" t="n">
        <v>-389231</v>
      </c>
    </row>
    <row r="16">
      <c r="A16" s="4" t="inlineStr">
        <is>
          <t>Net paid losses</t>
        </is>
      </c>
      <c r="B16" s="6" t="n">
        <v>-399200</v>
      </c>
      <c r="C16" s="6" t="n">
        <v>-399257</v>
      </c>
    </row>
    <row r="17">
      <c r="A17" s="4" t="inlineStr">
        <is>
          <t>Change in deferred gain on retroactive reinsurance</t>
        </is>
      </c>
      <c r="B17" s="6" t="n">
        <v>3587</v>
      </c>
      <c r="C17" s="6" t="n">
        <v>29081</v>
      </c>
    </row>
    <row r="18">
      <c r="A18" s="4" t="inlineStr">
        <is>
          <t>GLS run-off business acquired or assumed</t>
        </is>
      </c>
      <c r="B18" s="6" t="n">
        <v>10905</v>
      </c>
      <c r="C18" s="6" t="n">
        <v>14825</v>
      </c>
    </row>
    <row r="19">
      <c r="A19" s="4" t="inlineStr">
        <is>
          <t>Effect of foreign exchange rate movements</t>
        </is>
      </c>
      <c r="B19" s="6" t="n">
        <v>-24519</v>
      </c>
      <c r="C19" s="6" t="n">
        <v>-26156</v>
      </c>
    </row>
    <row r="20">
      <c r="A20" s="4" t="inlineStr">
        <is>
          <t>Net loss and LAE reserves, December 31</t>
        </is>
      </c>
      <c r="B20" s="6" t="n">
        <v>575292</v>
      </c>
      <c r="C20" s="6" t="n">
        <v>926528</v>
      </c>
    </row>
    <row r="21">
      <c r="A21" s="4" t="inlineStr">
        <is>
          <t>Reinsurance recoverable on unpaid losses, December 31</t>
        </is>
      </c>
      <c r="B21" s="6" t="n">
        <v>556116</v>
      </c>
      <c r="C21" s="6" t="n">
        <v>562845</v>
      </c>
    </row>
    <row r="22">
      <c r="A22" s="4" t="inlineStr">
        <is>
          <t>Gross loss and LAE reserves, December 31</t>
        </is>
      </c>
      <c r="B22" s="7" t="n">
        <v>1131408</v>
      </c>
      <c r="C22" s="7" t="n">
        <v>14893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oss and Loss Adjustment Expenses - Prior Year Develop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adverse prior year development (net favorable prior year reserve development)</t>
        </is>
      </c>
      <c r="B4" s="7" t="n">
        <v>32636</v>
      </c>
      <c r="C4" s="7" t="n">
        <v>-27605</v>
      </c>
    </row>
    <row r="5">
      <c r="A5" s="4" t="inlineStr">
        <is>
          <t>Diversified Reinsuran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adverse prior year development (net favorable prior year reserve development)</t>
        </is>
      </c>
      <c r="B7" s="6" t="n">
        <v>4552</v>
      </c>
      <c r="C7" s="6" t="n">
        <v>-3561</v>
      </c>
    </row>
    <row r="8">
      <c r="A8" s="4" t="inlineStr">
        <is>
          <t>Diversified Reinsurance | IIS busines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adverse prior year development (net favorable prior year reserve development)</t>
        </is>
      </c>
      <c r="B10" s="6" t="n">
        <v>-1683</v>
      </c>
      <c r="C10" s="6" t="n">
        <v>-2044</v>
      </c>
    </row>
    <row r="11">
      <c r="A11" s="4" t="inlineStr">
        <is>
          <t>Diversified Reinsurance | GL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adverse prior year development (net favorable prior year reserve development)</t>
        </is>
      </c>
      <c r="B13" s="6" t="n">
        <v>1825</v>
      </c>
      <c r="C13" s="6" t="n">
        <v>0</v>
      </c>
    </row>
    <row r="14">
      <c r="A14" s="4" t="inlineStr">
        <is>
          <t>Diversified Reinsurance | Other run-off lin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adverse prior year development (net favorable prior year reserve development)</t>
        </is>
      </c>
      <c r="B16" s="6" t="n">
        <v>4410</v>
      </c>
      <c r="C16" s="6" t="n">
        <v>-1517</v>
      </c>
    </row>
    <row r="17">
      <c r="A17" s="4" t="inlineStr">
        <is>
          <t>AmTrust Re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adverse prior year development (net favorable prior year reserve development)</t>
        </is>
      </c>
      <c r="B19" s="6" t="n">
        <v>28084</v>
      </c>
      <c r="C19" s="6" t="n">
        <v>-24044</v>
      </c>
    </row>
    <row r="20">
      <c r="A20" s="4" t="inlineStr">
        <is>
          <t>AmTrust Reinsurance | Workers' Compens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adverse prior year development (net favorable prior year reserve development)</t>
        </is>
      </c>
      <c r="B22" s="6" t="n">
        <v>-38131</v>
      </c>
      <c r="C22" s="6" t="n">
        <v>-22242</v>
      </c>
    </row>
    <row r="23">
      <c r="A23" s="4" t="inlineStr">
        <is>
          <t>AmTrust Reinsurance | Commercial Auto Liabilit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adverse prior year development (net favorable prior year reserve development)</t>
        </is>
      </c>
      <c r="B25" s="6" t="n">
        <v>19088</v>
      </c>
      <c r="C25" s="6" t="n">
        <v>-29918</v>
      </c>
    </row>
    <row r="26">
      <c r="A26" s="4" t="inlineStr">
        <is>
          <t>AmTrust Reinsurance | General Liabilit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adverse prior year development (net favorable prior year reserve development)</t>
        </is>
      </c>
      <c r="B28" s="6" t="n">
        <v>18452</v>
      </c>
      <c r="C28" s="6" t="n">
        <v>20868</v>
      </c>
    </row>
    <row r="29">
      <c r="A29" s="4" t="inlineStr">
        <is>
          <t>AmTrust Reinsurance | Hospital Liability</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adverse prior year development (net favorable prior year reserve development)</t>
        </is>
      </c>
      <c r="B31" s="6" t="n">
        <v>13247</v>
      </c>
      <c r="C31" s="6" t="n">
        <v>7885</v>
      </c>
    </row>
    <row r="32">
      <c r="A32" s="4" t="inlineStr">
        <is>
          <t>AmTrust Reinsurance | All other lin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adverse prior year development (net favorable prior year reserve development)</t>
        </is>
      </c>
      <c r="B34" s="6" t="n">
        <v>-1685</v>
      </c>
      <c r="C34" s="6" t="n">
        <v>-637</v>
      </c>
    </row>
    <row r="35">
      <c r="A35" s="4" t="inlineStr">
        <is>
          <t>AmTrust Reinsurance | Other Specialty Risk &amp; Extended Warrant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adverse prior year development (net favorable prior year reserve development)</t>
        </is>
      </c>
      <c r="B37" s="7" t="n">
        <v>17113</v>
      </c>
      <c r="C37"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38" customWidth="1" min="3" max="3"/>
    <col width="67" customWidth="1" min="4" max="4"/>
    <col width="67" customWidth="1" min="5" max="5"/>
    <col width="67" customWidth="1" min="6" max="6"/>
    <col width="14" customWidth="1" min="7" max="7"/>
    <col width="27" customWidth="1" min="8" max="8"/>
    <col width="46" customWidth="1" min="9" max="9"/>
    <col width="20" customWidth="1" min="10" max="10"/>
    <col width="16" customWidth="1" min="11" max="11"/>
  </cols>
  <sheetData>
    <row r="1">
      <c r="A1" s="1" t="inlineStr">
        <is>
          <t>CONSOLIDATED STATEMENTS OF CHANGES IN SHAREHOLDERS' EQUITY - USD ($) $ in Thousands</t>
        </is>
      </c>
      <c r="B1" s="2" t="inlineStr">
        <is>
          <t>Total</t>
        </is>
      </c>
      <c r="C1" s="2" t="inlineStr">
        <is>
          <t>Preference shares – Series A, C and D</t>
        </is>
      </c>
      <c r="D1" s="2" t="inlineStr">
        <is>
          <t>Preference shares – Series A, C and D Preference Shares - Series A</t>
        </is>
      </c>
      <c r="E1" s="2" t="inlineStr">
        <is>
          <t>Preference shares – Series A, C and D Preference shares - Series C</t>
        </is>
      </c>
      <c r="F1" s="2" t="inlineStr">
        <is>
          <t>Preference shares – Series A, C and D Preference shares - Series D</t>
        </is>
      </c>
      <c r="G1" s="2" t="inlineStr">
        <is>
          <t>Common shares</t>
        </is>
      </c>
      <c r="H1" s="2" t="inlineStr">
        <is>
          <t>Additional paid-in capital</t>
        </is>
      </c>
      <c r="I1" s="2" t="inlineStr">
        <is>
          <t>Accumulated other comprehensive (loss) income</t>
        </is>
      </c>
      <c r="J1" s="2" t="inlineStr">
        <is>
          <t>Accumulated deficit</t>
        </is>
      </c>
      <c r="K1" s="2" t="inlineStr">
        <is>
          <t>Treasury shares</t>
        </is>
      </c>
    </row>
    <row r="2">
      <c r="A2" s="4" t="inlineStr">
        <is>
          <t>Beginning balance at Dec. 31, 2020</t>
        </is>
      </c>
      <c r="B2" s="4" t="inlineStr">
        <is>
          <t xml:space="preserve"> </t>
        </is>
      </c>
      <c r="C2" s="7" t="n">
        <v>394310</v>
      </c>
      <c r="D2" s="4" t="inlineStr">
        <is>
          <t xml:space="preserve"> </t>
        </is>
      </c>
      <c r="E2" s="4" t="inlineStr">
        <is>
          <t xml:space="preserve"> </t>
        </is>
      </c>
      <c r="F2" s="4" t="inlineStr">
        <is>
          <t xml:space="preserve"> </t>
        </is>
      </c>
      <c r="G2" s="7" t="n">
        <v>898</v>
      </c>
      <c r="H2" s="7" t="n">
        <v>756122</v>
      </c>
      <c r="I2" s="7" t="n">
        <v>23857</v>
      </c>
      <c r="J2" s="7" t="n">
        <v>-615837</v>
      </c>
      <c r="K2" s="7" t="n">
        <v>-315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Preference Shares</t>
        </is>
      </c>
      <c r="B4" s="4" t="inlineStr">
        <is>
          <t xml:space="preserve"> </t>
        </is>
      </c>
      <c r="C4" s="4" t="inlineStr">
        <is>
          <t xml:space="preserve"> </t>
        </is>
      </c>
      <c r="D4" s="7" t="n">
        <v>-87977</v>
      </c>
      <c r="E4" s="7" t="n">
        <v>-75669</v>
      </c>
      <c r="F4" s="7" t="n">
        <v>-7145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hares from vesting of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25</v>
      </c>
      <c r="H5" s="6" t="n">
        <v>-25</v>
      </c>
      <c r="I5" s="4" t="inlineStr">
        <is>
          <t xml:space="preserve"> </t>
        </is>
      </c>
      <c r="J5" s="4" t="inlineStr">
        <is>
          <t xml:space="preserve"> </t>
        </is>
      </c>
      <c r="K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71</v>
      </c>
      <c r="I6" s="4" t="inlineStr">
        <is>
          <t xml:space="preserve"> </t>
        </is>
      </c>
      <c r="J6" s="4" t="inlineStr">
        <is>
          <t xml:space="preserve"> </t>
        </is>
      </c>
      <c r="K6" s="4" t="inlineStr">
        <is>
          <t xml:space="preserve"> </t>
        </is>
      </c>
    </row>
    <row r="7">
      <c r="A7" s="4" t="inlineStr">
        <is>
          <t>Repurchase and exchange of prefere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847</v>
      </c>
      <c r="I7" s="4" t="inlineStr">
        <is>
          <t xml:space="preserve"> </t>
        </is>
      </c>
      <c r="J7" s="4" t="inlineStr">
        <is>
          <t xml:space="preserve"> </t>
        </is>
      </c>
      <c r="K7" s="4" t="inlineStr">
        <is>
          <t xml:space="preserve"> </t>
        </is>
      </c>
    </row>
    <row r="8">
      <c r="A8" s="4" t="inlineStr">
        <is>
          <t>Cash settlement of restricted share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v>
      </c>
      <c r="I8" s="4" t="inlineStr">
        <is>
          <t xml:space="preserve"> </t>
        </is>
      </c>
      <c r="J8" s="4" t="inlineStr">
        <is>
          <t xml:space="preserve"> </t>
        </is>
      </c>
      <c r="K8" s="4" t="inlineStr">
        <is>
          <t xml:space="preserve"> </t>
        </is>
      </c>
    </row>
    <row r="9">
      <c r="A9" s="4" t="inlineStr">
        <is>
          <t>Issuance of common shares due to exchange of preference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row>
    <row r="10">
      <c r="A10" s="4" t="inlineStr">
        <is>
          <t>Change in net unrealized losses on investment</t>
        </is>
      </c>
      <c r="B10" s="7" t="n">
        <v>-520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2050</v>
      </c>
      <c r="J10" s="4" t="inlineStr">
        <is>
          <t xml:space="preserve"> </t>
        </is>
      </c>
      <c r="K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978</v>
      </c>
      <c r="J11" s="4" t="inlineStr">
        <is>
          <t xml:space="preserve"> </t>
        </is>
      </c>
      <c r="K11" s="4" t="inlineStr">
        <is>
          <t xml:space="preserve"> </t>
        </is>
      </c>
    </row>
    <row r="12">
      <c r="A12" s="4" t="inlineStr">
        <is>
          <t>Cash settlement of restricted share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1</v>
      </c>
      <c r="K12" s="4" t="inlineStr">
        <is>
          <t xml:space="preserve"> </t>
        </is>
      </c>
    </row>
    <row r="13">
      <c r="A13" s="4" t="inlineStr">
        <is>
          <t>Net (loss) income</t>
        </is>
      </c>
      <c r="B13" s="6" t="n">
        <v>266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645</v>
      </c>
      <c r="K13" s="4" t="inlineStr">
        <is>
          <t xml:space="preserve"> </t>
        </is>
      </c>
    </row>
    <row r="14">
      <c r="A14" s="4" t="inlineStr">
        <is>
          <t>Gain on repurchase and exchange of preference shares</t>
        </is>
      </c>
      <c r="B14" s="6" t="n">
        <v>909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0998</v>
      </c>
      <c r="K14" s="4" t="inlineStr">
        <is>
          <t xml:space="preserve"> </t>
        </is>
      </c>
    </row>
    <row r="15">
      <c r="A15" s="4" t="inlineStr">
        <is>
          <t>Shares held by Maiden Reinsurance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row>
    <row r="16">
      <c r="A16" s="4" t="inlineStr">
        <is>
          <t>Shares repurchased for tax purpo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482</v>
      </c>
    </row>
    <row r="17">
      <c r="A17" s="4" t="inlineStr">
        <is>
          <t>Ending balance at Dec. 31, 2021</t>
        </is>
      </c>
      <c r="B17" s="6" t="n">
        <v>384257</v>
      </c>
      <c r="C17" s="6" t="n">
        <v>159210</v>
      </c>
      <c r="D17" s="4" t="inlineStr">
        <is>
          <t xml:space="preserve"> </t>
        </is>
      </c>
      <c r="E17" s="4" t="inlineStr">
        <is>
          <t xml:space="preserve"> </t>
        </is>
      </c>
      <c r="F17" s="4" t="inlineStr">
        <is>
          <t xml:space="preserve"> </t>
        </is>
      </c>
      <c r="G17" s="6" t="n">
        <v>923</v>
      </c>
      <c r="H17" s="6" t="n">
        <v>768650</v>
      </c>
      <c r="I17" s="6" t="n">
        <v>-12215</v>
      </c>
      <c r="J17" s="6" t="n">
        <v>-498295</v>
      </c>
      <c r="K17" s="6" t="n">
        <v>-340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of Preference Shares</t>
        </is>
      </c>
      <c r="B19" s="4" t="inlineStr">
        <is>
          <t xml:space="preserve"> </t>
        </is>
      </c>
      <c r="C19" s="4" t="inlineStr">
        <is>
          <t xml:space="preserve"> </t>
        </is>
      </c>
      <c r="D19" s="7" t="n">
        <v>-48392</v>
      </c>
      <c r="E19" s="7" t="n">
        <v>-59245</v>
      </c>
      <c r="F19" s="7" t="n">
        <v>-5157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hares from vesting of 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11</v>
      </c>
      <c r="H20" s="6" t="n">
        <v>-11</v>
      </c>
      <c r="I20" s="4" t="inlineStr">
        <is>
          <t xml:space="preserve"> </t>
        </is>
      </c>
      <c r="J20" s="4" t="inlineStr">
        <is>
          <t xml:space="preserve"> </t>
        </is>
      </c>
      <c r="K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40</v>
      </c>
      <c r="I21" s="4" t="inlineStr">
        <is>
          <t xml:space="preserve"> </t>
        </is>
      </c>
      <c r="J21" s="4" t="inlineStr">
        <is>
          <t xml:space="preserve"> </t>
        </is>
      </c>
      <c r="K21" s="4" t="inlineStr">
        <is>
          <t xml:space="preserve"> </t>
        </is>
      </c>
    </row>
    <row r="22">
      <c r="A22" s="4" t="inlineStr">
        <is>
          <t>Repurchase and exchange of prefere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319</v>
      </c>
      <c r="I22" s="4" t="inlineStr">
        <is>
          <t xml:space="preserve"> </t>
        </is>
      </c>
      <c r="J22" s="4" t="inlineStr">
        <is>
          <t xml:space="preserve"> </t>
        </is>
      </c>
      <c r="K22" s="4" t="inlineStr">
        <is>
          <t xml:space="preserve"> </t>
        </is>
      </c>
    </row>
    <row r="23">
      <c r="A23" s="4" t="inlineStr">
        <is>
          <t>Cash settlement of restricted share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v>
      </c>
      <c r="I23" s="4" t="inlineStr">
        <is>
          <t xml:space="preserve"> </t>
        </is>
      </c>
      <c r="J23" s="4" t="inlineStr">
        <is>
          <t xml:space="preserve"> </t>
        </is>
      </c>
      <c r="K23" s="4" t="inlineStr">
        <is>
          <t xml:space="preserve"> </t>
        </is>
      </c>
    </row>
    <row r="24">
      <c r="A24" s="4" t="inlineStr">
        <is>
          <t>Issuance of common shares due to exchange of preference shares</t>
        </is>
      </c>
      <c r="B24" s="6" t="n">
        <v>28434</v>
      </c>
      <c r="C24" s="4" t="inlineStr">
        <is>
          <t xml:space="preserve"> </t>
        </is>
      </c>
      <c r="D24" s="4" t="inlineStr">
        <is>
          <t xml:space="preserve"> </t>
        </is>
      </c>
      <c r="E24" s="4" t="inlineStr">
        <is>
          <t xml:space="preserve"> </t>
        </is>
      </c>
      <c r="F24" s="4" t="inlineStr">
        <is>
          <t xml:space="preserve"> </t>
        </is>
      </c>
      <c r="G24" s="6" t="n">
        <v>558</v>
      </c>
      <c r="H24" s="6" t="n">
        <v>107551</v>
      </c>
      <c r="I24" s="4" t="inlineStr">
        <is>
          <t xml:space="preserve"> </t>
        </is>
      </c>
      <c r="J24" s="4" t="inlineStr">
        <is>
          <t xml:space="preserve"> </t>
        </is>
      </c>
      <c r="K24" s="4" t="inlineStr">
        <is>
          <t xml:space="preserve"> </t>
        </is>
      </c>
    </row>
    <row r="25">
      <c r="A25" s="4" t="inlineStr">
        <is>
          <t>Change in net unrealized losses on investment</t>
        </is>
      </c>
      <c r="B25" s="6" t="n">
        <v>-129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975</v>
      </c>
      <c r="J25" s="4" t="inlineStr">
        <is>
          <t xml:space="preserve"> </t>
        </is>
      </c>
      <c r="K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044</v>
      </c>
      <c r="J26" s="4" t="inlineStr">
        <is>
          <t xml:space="preserve"> </t>
        </is>
      </c>
      <c r="K26" s="4" t="inlineStr">
        <is>
          <t xml:space="preserve"> </t>
        </is>
      </c>
    </row>
    <row r="27">
      <c r="A27" s="4" t="inlineStr">
        <is>
          <t>Cash settlement of restricted share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row>
    <row r="28">
      <c r="A28" s="4" t="inlineStr">
        <is>
          <t>Net (loss) income</t>
        </is>
      </c>
      <c r="B28" s="6" t="n">
        <v>-600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41</v>
      </c>
      <c r="K28" s="4" t="inlineStr">
        <is>
          <t xml:space="preserve"> </t>
        </is>
      </c>
    </row>
    <row r="29">
      <c r="A29" s="4" t="inlineStr">
        <is>
          <t>Gain on repurchase and exchange of preference shares</t>
        </is>
      </c>
      <c r="B29" s="6" t="n">
        <v>282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5473</v>
      </c>
      <c r="K29" s="4" t="inlineStr">
        <is>
          <t xml:space="preserve"> </t>
        </is>
      </c>
    </row>
    <row r="30">
      <c r="A30" s="4" t="inlineStr">
        <is>
          <t>Shares held by Maiden Reinsurance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2050</v>
      </c>
    </row>
    <row r="31">
      <c r="A31" s="4" t="inlineStr">
        <is>
          <t>Shares repurchased for tax purpo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9</v>
      </c>
    </row>
    <row r="32">
      <c r="A32" s="4" t="inlineStr">
        <is>
          <t>Ending balance at Dec. 31, 2022</t>
        </is>
      </c>
      <c r="B32" s="7" t="n">
        <v>284579</v>
      </c>
      <c r="C32" s="7" t="n">
        <v>0</v>
      </c>
      <c r="D32" s="4" t="inlineStr">
        <is>
          <t xml:space="preserve"> </t>
        </is>
      </c>
      <c r="E32" s="4" t="inlineStr">
        <is>
          <t xml:space="preserve"> </t>
        </is>
      </c>
      <c r="F32" s="4" t="inlineStr">
        <is>
          <t xml:space="preserve"> </t>
        </is>
      </c>
      <c r="G32" s="7" t="n">
        <v>1492</v>
      </c>
      <c r="H32" s="7" t="n">
        <v>884259</v>
      </c>
      <c r="I32" s="7" t="n">
        <v>-41234</v>
      </c>
      <c r="J32" s="7" t="n">
        <v>-442863</v>
      </c>
      <c r="K32" s="7" t="n">
        <v>-1170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31" customWidth="1" min="7" max="7"/>
    <col width="22" customWidth="1" min="8" max="8"/>
    <col width="22" customWidth="1" min="9" max="9"/>
    <col width="22" customWidth="1" min="10" max="10"/>
  </cols>
  <sheetData>
    <row r="1">
      <c r="A1" s="1" t="inlineStr">
        <is>
          <t>Reserve for Loss and Loss Adjustment Expenses - Narrative (Details) € in Thousands</t>
        </is>
      </c>
      <c r="G1" s="2" t="inlineStr">
        <is>
          <t>12 Months Ended</t>
        </is>
      </c>
    </row>
    <row r="2">
      <c r="B2" s="2" t="inlineStr">
        <is>
          <t>Jul. 01, 2022 USD ($)</t>
        </is>
      </c>
      <c r="C2" s="2" t="inlineStr">
        <is>
          <t>Jul. 01, 2022 EUR (€)</t>
        </is>
      </c>
      <c r="D2" s="2" t="inlineStr">
        <is>
          <t>Jul. 31, 2019 USD ($)</t>
        </is>
      </c>
      <c r="E2" s="2" t="inlineStr">
        <is>
          <t>Jul. 01, 2013</t>
        </is>
      </c>
      <c r="F2" s="2" t="inlineStr">
        <is>
          <t>Jul. 01, 2007</t>
        </is>
      </c>
      <c r="G2" s="2" t="inlineStr">
        <is>
          <t>Dec. 31, 2022 USD ($) contract</t>
        </is>
      </c>
      <c r="H2" s="2" t="inlineStr">
        <is>
          <t>Dec. 31, 2021 USD ($)</t>
        </is>
      </c>
      <c r="I2" s="2" t="inlineStr">
        <is>
          <t>Dec. 31, 2020 USD ($)</t>
        </is>
      </c>
      <c r="J2" s="2" t="inlineStr">
        <is>
          <t>Nov. 30, 201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rease (decrease) incurred losses related to prior years</t>
        </is>
      </c>
      <c r="B4" s="4" t="inlineStr">
        <is>
          <t xml:space="preserve"> </t>
        </is>
      </c>
      <c r="C4" s="4" t="inlineStr">
        <is>
          <t xml:space="preserve"> </t>
        </is>
      </c>
      <c r="D4" s="4" t="inlineStr">
        <is>
          <t xml:space="preserve"> </t>
        </is>
      </c>
      <c r="E4" s="4" t="inlineStr">
        <is>
          <t xml:space="preserve"> </t>
        </is>
      </c>
      <c r="F4" s="4" t="inlineStr">
        <is>
          <t xml:space="preserve"> </t>
        </is>
      </c>
      <c r="G4" s="7" t="n">
        <v>32636000</v>
      </c>
      <c r="H4" s="7" t="n">
        <v>-27605000</v>
      </c>
      <c r="I4" s="4" t="inlineStr">
        <is>
          <t xml:space="preserve"> </t>
        </is>
      </c>
      <c r="J4" s="4" t="inlineStr">
        <is>
          <t xml:space="preserve"> </t>
        </is>
      </c>
    </row>
    <row r="5">
      <c r="A5" s="4" t="inlineStr">
        <is>
          <t>Net increase (decrease) incurred losses related to prior years, percentage</t>
        </is>
      </c>
      <c r="B5" s="4" t="inlineStr">
        <is>
          <t xml:space="preserve"> </t>
        </is>
      </c>
      <c r="C5" s="4" t="inlineStr">
        <is>
          <t xml:space="preserve"> </t>
        </is>
      </c>
      <c r="D5" s="4" t="inlineStr">
        <is>
          <t xml:space="preserve"> </t>
        </is>
      </c>
      <c r="E5" s="4" t="inlineStr">
        <is>
          <t xml:space="preserve"> </t>
        </is>
      </c>
      <c r="F5" s="4" t="inlineStr">
        <is>
          <t xml:space="preserve"> </t>
        </is>
      </c>
      <c r="G5" s="10" t="n">
        <v>0.035</v>
      </c>
      <c r="H5" s="4" t="inlineStr">
        <is>
          <t>(2.10%)</t>
        </is>
      </c>
      <c r="I5" s="4" t="inlineStr">
        <is>
          <t xml:space="preserve"> </t>
        </is>
      </c>
      <c r="J5" s="4" t="inlineStr">
        <is>
          <t xml:space="preserve"> </t>
        </is>
      </c>
    </row>
    <row r="6">
      <c r="A6" s="4" t="inlineStr">
        <is>
          <t>Net adverse prior year development (net favorable prior year reserve development)</t>
        </is>
      </c>
      <c r="B6" s="4" t="inlineStr">
        <is>
          <t xml:space="preserve"> </t>
        </is>
      </c>
      <c r="C6" s="4" t="inlineStr">
        <is>
          <t xml:space="preserve"> </t>
        </is>
      </c>
      <c r="D6" s="4" t="inlineStr">
        <is>
          <t xml:space="preserve"> </t>
        </is>
      </c>
      <c r="E6" s="4" t="inlineStr">
        <is>
          <t xml:space="preserve"> </t>
        </is>
      </c>
      <c r="F6" s="4" t="inlineStr">
        <is>
          <t xml:space="preserve"> </t>
        </is>
      </c>
      <c r="G6" s="7" t="n">
        <v>32636000</v>
      </c>
      <c r="H6" s="7" t="n">
        <v>-27605000</v>
      </c>
      <c r="I6" s="4" t="inlineStr">
        <is>
          <t xml:space="preserve"> </t>
        </is>
      </c>
      <c r="J6" s="4" t="inlineStr">
        <is>
          <t xml:space="preserve"> </t>
        </is>
      </c>
    </row>
    <row r="7">
      <c r="A7" s="4" t="inlineStr">
        <is>
          <t>Change in deferred gain on retroactive reinsurance</t>
        </is>
      </c>
      <c r="B7" s="4" t="inlineStr">
        <is>
          <t xml:space="preserve"> </t>
        </is>
      </c>
      <c r="C7" s="4" t="inlineStr">
        <is>
          <t xml:space="preserve"> </t>
        </is>
      </c>
      <c r="D7" s="4" t="inlineStr">
        <is>
          <t xml:space="preserve"> </t>
        </is>
      </c>
      <c r="E7" s="4" t="inlineStr">
        <is>
          <t xml:space="preserve"> </t>
        </is>
      </c>
      <c r="F7" s="4" t="inlineStr">
        <is>
          <t xml:space="preserve"> </t>
        </is>
      </c>
      <c r="G7" s="7" t="n">
        <v>3587000</v>
      </c>
      <c r="H7" s="6" t="n">
        <v>29081000</v>
      </c>
      <c r="I7" s="4" t="inlineStr">
        <is>
          <t xml:space="preserve"> </t>
        </is>
      </c>
      <c r="J7" s="4" t="inlineStr">
        <is>
          <t xml:space="preserve"> </t>
        </is>
      </c>
    </row>
    <row r="8">
      <c r="A8" s="4" t="inlineStr">
        <is>
          <t>Number of short duration insurance contracts | contract</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4" t="inlineStr">
        <is>
          <t xml:space="preserve"> </t>
        </is>
      </c>
      <c r="J8" s="4" t="inlineStr">
        <is>
          <t xml:space="preserve"> </t>
        </is>
      </c>
    </row>
    <row r="9">
      <c r="A9" s="4" t="inlineStr">
        <is>
          <t>Reverse for loss and loss adjustment expenses</t>
        </is>
      </c>
      <c r="B9" s="4" t="inlineStr">
        <is>
          <t xml:space="preserve"> </t>
        </is>
      </c>
      <c r="C9" s="4" t="inlineStr">
        <is>
          <t xml:space="preserve"> </t>
        </is>
      </c>
      <c r="D9" s="4" t="inlineStr">
        <is>
          <t xml:space="preserve"> </t>
        </is>
      </c>
      <c r="E9" s="4" t="inlineStr">
        <is>
          <t xml:space="preserve"> </t>
        </is>
      </c>
      <c r="F9" s="4" t="inlineStr">
        <is>
          <t xml:space="preserve"> </t>
        </is>
      </c>
      <c r="G9" s="7" t="n">
        <v>1131408000</v>
      </c>
      <c r="H9" s="6" t="n">
        <v>1489373000</v>
      </c>
      <c r="I9" s="7" t="n">
        <v>1893299000</v>
      </c>
      <c r="J9" s="4" t="inlineStr">
        <is>
          <t xml:space="preserve"> </t>
        </is>
      </c>
    </row>
    <row r="10">
      <c r="A10" s="4" t="inlineStr">
        <is>
          <t>Reinsurance recoverable on unpaid losses</t>
        </is>
      </c>
      <c r="B10" s="4" t="inlineStr">
        <is>
          <t xml:space="preserve"> </t>
        </is>
      </c>
      <c r="C10" s="4" t="inlineStr">
        <is>
          <t xml:space="preserve"> </t>
        </is>
      </c>
      <c r="D10" s="4" t="inlineStr">
        <is>
          <t xml:space="preserve"> </t>
        </is>
      </c>
      <c r="E10" s="4" t="inlineStr">
        <is>
          <t xml:space="preserve"> </t>
        </is>
      </c>
      <c r="F10" s="4" t="inlineStr">
        <is>
          <t xml:space="preserve"> </t>
        </is>
      </c>
      <c r="G10" s="6" t="n">
        <v>556116000</v>
      </c>
      <c r="H10" s="6" t="n">
        <v>562845000</v>
      </c>
      <c r="I10" s="4" t="inlineStr">
        <is>
          <t xml:space="preserve"> </t>
        </is>
      </c>
      <c r="J10" s="4" t="inlineStr">
        <is>
          <t xml:space="preserve"> </t>
        </is>
      </c>
    </row>
    <row r="11">
      <c r="A11" s="4" t="inlineStr">
        <is>
          <t>Paid losses</t>
        </is>
      </c>
      <c r="B11" s="4" t="inlineStr">
        <is>
          <t xml:space="preserve"> </t>
        </is>
      </c>
      <c r="C11" s="4" t="inlineStr">
        <is>
          <t xml:space="preserve"> </t>
        </is>
      </c>
      <c r="D11" s="4" t="inlineStr">
        <is>
          <t xml:space="preserve"> </t>
        </is>
      </c>
      <c r="E11" s="4" t="inlineStr">
        <is>
          <t xml:space="preserve"> </t>
        </is>
      </c>
      <c r="F11" s="4" t="inlineStr">
        <is>
          <t xml:space="preserve"> </t>
        </is>
      </c>
      <c r="G11" s="6" t="n">
        <v>399200000</v>
      </c>
      <c r="H11" s="6" t="n">
        <v>399257000</v>
      </c>
      <c r="I11" s="4" t="inlineStr">
        <is>
          <t xml:space="preserve"> </t>
        </is>
      </c>
      <c r="J11" s="4" t="inlineStr">
        <is>
          <t xml:space="preserve"> </t>
        </is>
      </c>
    </row>
    <row r="12">
      <c r="A12" s="4" t="inlineStr">
        <is>
          <t>Reserve for losses incurred but not reported ("IBNR")</t>
        </is>
      </c>
      <c r="B12" s="4" t="inlineStr">
        <is>
          <t xml:space="preserve"> </t>
        </is>
      </c>
      <c r="C12" s="4" t="inlineStr">
        <is>
          <t xml:space="preserve"> </t>
        </is>
      </c>
      <c r="D12" s="4" t="inlineStr">
        <is>
          <t xml:space="preserve"> </t>
        </is>
      </c>
      <c r="E12" s="4" t="inlineStr">
        <is>
          <t xml:space="preserve"> </t>
        </is>
      </c>
      <c r="F12" s="4" t="inlineStr">
        <is>
          <t xml:space="preserve"> </t>
        </is>
      </c>
      <c r="G12" s="6" t="n">
        <v>428717000</v>
      </c>
      <c r="H12" s="6" t="n">
        <v>637423000</v>
      </c>
      <c r="I12" s="4" t="inlineStr">
        <is>
          <t xml:space="preserve"> </t>
        </is>
      </c>
      <c r="J12" s="4" t="inlineStr">
        <is>
          <t xml:space="preserve"> </t>
        </is>
      </c>
    </row>
    <row r="13">
      <c r="A13" s="4" t="inlineStr">
        <is>
          <t>Reserve acquired from loss portfolio transfer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575292000</v>
      </c>
      <c r="H13" s="4" t="inlineStr">
        <is>
          <t xml:space="preserve"> </t>
        </is>
      </c>
      <c r="I13" s="4" t="inlineStr">
        <is>
          <t xml:space="preserve"> </t>
        </is>
      </c>
      <c r="J13" s="4" t="inlineStr">
        <is>
          <t xml:space="preserve"> </t>
        </is>
      </c>
    </row>
    <row r="14">
      <c r="A14" s="4" t="inlineStr">
        <is>
          <t>Typical insurance limit</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c r="H14" s="4" t="inlineStr">
        <is>
          <t xml:space="preserve"> </t>
        </is>
      </c>
      <c r="I14" s="4" t="inlineStr">
        <is>
          <t xml:space="preserve"> </t>
        </is>
      </c>
      <c r="J14" s="4" t="inlineStr">
        <is>
          <t xml:space="preserve"> </t>
        </is>
      </c>
    </row>
    <row r="15">
      <c r="A15" s="4" t="inlineStr">
        <is>
          <t>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derwriting-related 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14559000</v>
      </c>
      <c r="H17" s="4" t="inlineStr">
        <is>
          <t xml:space="preserve"> </t>
        </is>
      </c>
      <c r="I17" s="4" t="inlineStr">
        <is>
          <t xml:space="preserve"> </t>
        </is>
      </c>
      <c r="J17" s="4" t="inlineStr">
        <is>
          <t xml:space="preserve"> </t>
        </is>
      </c>
    </row>
    <row r="18">
      <c r="A18" s="4" t="inlineStr">
        <is>
          <t>Significant Unobservable Inputs (Level 3) | Fair Value, Measurements,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ing-related 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14559000</v>
      </c>
      <c r="H20" s="4" t="inlineStr">
        <is>
          <t xml:space="preserve"> </t>
        </is>
      </c>
      <c r="I20" s="4" t="inlineStr">
        <is>
          <t xml:space="preserve"> </t>
        </is>
      </c>
      <c r="J20" s="4" t="inlineStr">
        <is>
          <t xml:space="preserve"> </t>
        </is>
      </c>
    </row>
    <row r="21">
      <c r="A21" s="4" t="inlineStr">
        <is>
          <t>Significant Unobservable Inputs (Level 3) | Fair Value, Measurements, Recurring | Discounted cash flow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derwriting-related derivative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14559000</v>
      </c>
      <c r="H23" s="4" t="inlineStr">
        <is>
          <t xml:space="preserve"> </t>
        </is>
      </c>
      <c r="I23" s="4" t="inlineStr">
        <is>
          <t xml:space="preserve"> </t>
        </is>
      </c>
      <c r="J23" s="4" t="inlineStr">
        <is>
          <t xml:space="preserve"> </t>
        </is>
      </c>
    </row>
    <row r="24">
      <c r="A24" s="4" t="inlineStr">
        <is>
          <t>AmTrust Quota Share Reinsurance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gain on retroactive reinsurance decrease</t>
        </is>
      </c>
      <c r="B26" s="4" t="inlineStr">
        <is>
          <t xml:space="preserve"> </t>
        </is>
      </c>
      <c r="C26" s="4" t="inlineStr">
        <is>
          <t xml:space="preserve"> </t>
        </is>
      </c>
      <c r="D26" s="4" t="inlineStr">
        <is>
          <t xml:space="preserve"> </t>
        </is>
      </c>
      <c r="E26" s="4" t="inlineStr">
        <is>
          <t xml:space="preserve"> </t>
        </is>
      </c>
      <c r="F26" s="4" t="inlineStr">
        <is>
          <t xml:space="preserve"> </t>
        </is>
      </c>
      <c r="G26" s="6" t="n">
        <v>452000</v>
      </c>
      <c r="H26" s="4" t="inlineStr">
        <is>
          <t xml:space="preserve"> </t>
        </is>
      </c>
      <c r="I26" s="4" t="inlineStr">
        <is>
          <t xml:space="preserve"> </t>
        </is>
      </c>
      <c r="J26" s="4" t="inlineStr">
        <is>
          <t xml:space="preserve"> </t>
        </is>
      </c>
    </row>
    <row r="27">
      <c r="A27" s="4" t="inlineStr">
        <is>
          <t>AmTrust Financial Services, Inc. | AmTrust Quota Share Reinsurance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 of losses with respect to current lines of business, excluding those above covered business threshold to related party</t>
        </is>
      </c>
      <c r="B29" s="4" t="inlineStr">
        <is>
          <t xml:space="preserve"> </t>
        </is>
      </c>
      <c r="C29" s="4" t="inlineStr">
        <is>
          <t xml:space="preserve"> </t>
        </is>
      </c>
      <c r="D29" s="9" t="n">
        <v>0.4</v>
      </c>
      <c r="E29" s="4" t="inlineStr">
        <is>
          <t xml:space="preserve"> </t>
        </is>
      </c>
      <c r="F29" s="9" t="n">
        <v>0.4</v>
      </c>
      <c r="G29" s="4" t="inlineStr">
        <is>
          <t xml:space="preserve"> </t>
        </is>
      </c>
      <c r="H29" s="4" t="inlineStr">
        <is>
          <t xml:space="preserve"> </t>
        </is>
      </c>
      <c r="I29" s="4" t="inlineStr">
        <is>
          <t xml:space="preserve"> </t>
        </is>
      </c>
      <c r="J29" s="4" t="inlineStr">
        <is>
          <t xml:space="preserve"> </t>
        </is>
      </c>
    </row>
    <row r="30">
      <c r="A30" s="4" t="inlineStr">
        <is>
          <t>AmTrust Financial Services, Inc. | AmTrust Quota Share Reinsurance Segment | Post-Termination Endorsement, Maximum Loss Corrid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transaction amount</t>
        </is>
      </c>
      <c r="B32" s="4" t="inlineStr">
        <is>
          <t xml:space="preserve"> </t>
        </is>
      </c>
      <c r="C32" s="4" t="inlineStr">
        <is>
          <t xml:space="preserve"> </t>
        </is>
      </c>
      <c r="D32" s="7" t="n">
        <v>40500000</v>
      </c>
      <c r="E32" s="4" t="inlineStr">
        <is>
          <t xml:space="preserve"> </t>
        </is>
      </c>
      <c r="F32" s="4" t="inlineStr">
        <is>
          <t xml:space="preserve"> </t>
        </is>
      </c>
      <c r="G32" s="6" t="n">
        <v>52950000</v>
      </c>
      <c r="H32" s="4" t="inlineStr">
        <is>
          <t xml:space="preserve"> </t>
        </is>
      </c>
      <c r="I32" s="4" t="inlineStr">
        <is>
          <t xml:space="preserve"> </t>
        </is>
      </c>
      <c r="J32" s="4" t="inlineStr">
        <is>
          <t xml:space="preserve"> </t>
        </is>
      </c>
    </row>
    <row r="33">
      <c r="A33" s="4" t="inlineStr">
        <is>
          <t>AmTrust Financial Services, Inc. | AmTrust Quota Share Reinsurance Seg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ission rate, adjustment criteria, loss ratio floor</t>
        </is>
      </c>
      <c r="B35" s="4" t="inlineStr">
        <is>
          <t xml:space="preserve"> </t>
        </is>
      </c>
      <c r="C35" s="4" t="inlineStr">
        <is>
          <t xml:space="preserve"> </t>
        </is>
      </c>
      <c r="D35" s="4" t="inlineStr">
        <is>
          <t xml:space="preserve"> </t>
        </is>
      </c>
      <c r="E35" s="10" t="n">
        <v>0.814999999999999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Trust Financial Services, Inc. | AmTrust Quota Share Reinsurance Seg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ssion rate, adjustment criteria, loss ratio ceiling</t>
        </is>
      </c>
      <c r="B38" s="4" t="inlineStr">
        <is>
          <t xml:space="preserve"> </t>
        </is>
      </c>
      <c r="C38" s="4" t="inlineStr">
        <is>
          <t xml:space="preserve"> </t>
        </is>
      </c>
      <c r="D38" s="4" t="inlineStr">
        <is>
          <t xml:space="preserve"> </t>
        </is>
      </c>
      <c r="E38" s="9" t="n">
        <v>0.9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Trust Financial Services, Inc. | European Hospital Liability Quota Shar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llaborative arrangement, reserves expected to be commuted, exit cost</t>
        </is>
      </c>
      <c r="B41" s="7" t="n">
        <v>3666000</v>
      </c>
      <c r="C41" s="13" t="n">
        <v>344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Trust Re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adverse prior year development (net favorable prior year reserve development)</t>
        </is>
      </c>
      <c r="B44" s="4" t="inlineStr">
        <is>
          <t xml:space="preserve"> </t>
        </is>
      </c>
      <c r="C44" s="4" t="inlineStr">
        <is>
          <t xml:space="preserve"> </t>
        </is>
      </c>
      <c r="D44" s="4" t="inlineStr">
        <is>
          <t xml:space="preserve"> </t>
        </is>
      </c>
      <c r="E44" s="4" t="inlineStr">
        <is>
          <t xml:space="preserve"> </t>
        </is>
      </c>
      <c r="F44" s="4" t="inlineStr">
        <is>
          <t xml:space="preserve"> </t>
        </is>
      </c>
      <c r="G44" s="6" t="n">
        <v>28084000</v>
      </c>
      <c r="H44" s="6" t="n">
        <v>-24044000</v>
      </c>
      <c r="I44" s="4" t="inlineStr">
        <is>
          <t xml:space="preserve"> </t>
        </is>
      </c>
      <c r="J44" s="4" t="inlineStr">
        <is>
          <t xml:space="preserve"> </t>
        </is>
      </c>
    </row>
    <row r="45">
      <c r="A45" s="4" t="inlineStr">
        <is>
          <t>Reinsurance recoverable on unpaid losses</t>
        </is>
      </c>
      <c r="B45" s="4" t="inlineStr">
        <is>
          <t xml:space="preserve"> </t>
        </is>
      </c>
      <c r="C45" s="4" t="inlineStr">
        <is>
          <t xml:space="preserve"> </t>
        </is>
      </c>
      <c r="D45" s="7" t="n">
        <v>44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significant reinsurance for losses above</t>
        </is>
      </c>
      <c r="B46" s="4" t="inlineStr">
        <is>
          <t xml:space="preserve"> </t>
        </is>
      </c>
      <c r="C46" s="4" t="inlineStr">
        <is>
          <t xml:space="preserve"> </t>
        </is>
      </c>
      <c r="D46" s="4" t="inlineStr">
        <is>
          <t xml:space="preserve"> </t>
        </is>
      </c>
      <c r="E46" s="4" t="inlineStr">
        <is>
          <t xml:space="preserve"> </t>
        </is>
      </c>
      <c r="F46" s="4" t="inlineStr">
        <is>
          <t xml:space="preserve"> </t>
        </is>
      </c>
      <c r="G46" s="7" t="n">
        <v>10000000</v>
      </c>
      <c r="H46" s="4" t="inlineStr">
        <is>
          <t xml:space="preserve"> </t>
        </is>
      </c>
      <c r="I46" s="4" t="inlineStr">
        <is>
          <t xml:space="preserve"> </t>
        </is>
      </c>
      <c r="J46" s="4" t="inlineStr">
        <is>
          <t xml:space="preserve"> </t>
        </is>
      </c>
    </row>
    <row r="47">
      <c r="A47" s="4" t="inlineStr">
        <is>
          <t>Percent share of losses net of reinsurance</t>
        </is>
      </c>
      <c r="B47" s="4" t="inlineStr">
        <is>
          <t xml:space="preserve"> </t>
        </is>
      </c>
      <c r="C47" s="4" t="inlineStr">
        <is>
          <t xml:space="preserve"> </t>
        </is>
      </c>
      <c r="D47" s="4" t="inlineStr">
        <is>
          <t xml:space="preserve"> </t>
        </is>
      </c>
      <c r="E47" s="4" t="inlineStr">
        <is>
          <t xml:space="preserve"> </t>
        </is>
      </c>
      <c r="F47" s="4" t="inlineStr">
        <is>
          <t xml:space="preserve"> </t>
        </is>
      </c>
      <c r="G47" s="9" t="n">
        <v>0.4</v>
      </c>
      <c r="H47" s="4" t="inlineStr">
        <is>
          <t xml:space="preserve"> </t>
        </is>
      </c>
      <c r="I47" s="4" t="inlineStr">
        <is>
          <t xml:space="preserve"> </t>
        </is>
      </c>
      <c r="J47" s="4" t="inlineStr">
        <is>
          <t xml:space="preserve"> </t>
        </is>
      </c>
    </row>
    <row r="48">
      <c r="A48" s="4" t="inlineStr">
        <is>
          <t>AmTrust Reinsurance | Workers'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adverse prior year development (net favorable prior year reserve development)</t>
        </is>
      </c>
      <c r="B50" s="4" t="inlineStr">
        <is>
          <t xml:space="preserve"> </t>
        </is>
      </c>
      <c r="C50" s="4" t="inlineStr">
        <is>
          <t xml:space="preserve"> </t>
        </is>
      </c>
      <c r="D50" s="4" t="inlineStr">
        <is>
          <t xml:space="preserve"> </t>
        </is>
      </c>
      <c r="E50" s="4" t="inlineStr">
        <is>
          <t xml:space="preserve"> </t>
        </is>
      </c>
      <c r="F50" s="4" t="inlineStr">
        <is>
          <t xml:space="preserve"> </t>
        </is>
      </c>
      <c r="G50" s="7" t="n">
        <v>-38131000</v>
      </c>
      <c r="H50" s="6" t="n">
        <v>-22242000</v>
      </c>
      <c r="I50" s="4" t="inlineStr">
        <is>
          <t xml:space="preserve"> </t>
        </is>
      </c>
      <c r="J50" s="4" t="inlineStr">
        <is>
          <t xml:space="preserve"> </t>
        </is>
      </c>
    </row>
    <row r="51">
      <c r="A51" s="4" t="inlineStr">
        <is>
          <t>Reverse for loss and loss adjustment expenses</t>
        </is>
      </c>
      <c r="B51" s="4" t="inlineStr">
        <is>
          <t xml:space="preserve"> </t>
        </is>
      </c>
      <c r="C51" s="4" t="inlineStr">
        <is>
          <t xml:space="preserve"> </t>
        </is>
      </c>
      <c r="D51" s="4" t="inlineStr">
        <is>
          <t xml:space="preserve"> </t>
        </is>
      </c>
      <c r="E51" s="4" t="inlineStr">
        <is>
          <t xml:space="preserve"> </t>
        </is>
      </c>
      <c r="F51" s="4" t="inlineStr">
        <is>
          <t xml:space="preserve"> </t>
        </is>
      </c>
      <c r="G51" s="6" t="n">
        <v>366549000</v>
      </c>
      <c r="H51" s="4" t="inlineStr">
        <is>
          <t xml:space="preserve"> </t>
        </is>
      </c>
      <c r="I51" s="4" t="inlineStr">
        <is>
          <t xml:space="preserve"> </t>
        </is>
      </c>
      <c r="J51" s="4" t="inlineStr">
        <is>
          <t xml:space="preserve"> </t>
        </is>
      </c>
    </row>
    <row r="52">
      <c r="A52" s="4" t="inlineStr">
        <is>
          <t>Reinsurance recoverable on unpaid losses</t>
        </is>
      </c>
      <c r="B52" s="4" t="inlineStr">
        <is>
          <t xml:space="preserve"> </t>
        </is>
      </c>
      <c r="C52" s="4" t="inlineStr">
        <is>
          <t xml:space="preserve"> </t>
        </is>
      </c>
      <c r="D52" s="4" t="inlineStr">
        <is>
          <t xml:space="preserve"> </t>
        </is>
      </c>
      <c r="E52" s="4" t="inlineStr">
        <is>
          <t xml:space="preserve"> </t>
        </is>
      </c>
      <c r="F52" s="4" t="inlineStr">
        <is>
          <t xml:space="preserve"> </t>
        </is>
      </c>
      <c r="G52" s="6" t="n">
        <v>334448000</v>
      </c>
      <c r="H52" s="4" t="inlineStr">
        <is>
          <t xml:space="preserve"> </t>
        </is>
      </c>
      <c r="I52" s="4" t="inlineStr">
        <is>
          <t xml:space="preserve"> </t>
        </is>
      </c>
      <c r="J52" s="4" t="inlineStr">
        <is>
          <t xml:space="preserve"> </t>
        </is>
      </c>
    </row>
    <row r="53">
      <c r="A53" s="4" t="inlineStr">
        <is>
          <t>Reserve acquired from loss portfolio transfer agreement</t>
        </is>
      </c>
      <c r="B53" s="4" t="inlineStr">
        <is>
          <t xml:space="preserve"> </t>
        </is>
      </c>
      <c r="C53" s="4" t="inlineStr">
        <is>
          <t xml:space="preserve"> </t>
        </is>
      </c>
      <c r="D53" s="4" t="inlineStr">
        <is>
          <t xml:space="preserve"> </t>
        </is>
      </c>
      <c r="E53" s="4" t="inlineStr">
        <is>
          <t xml:space="preserve"> </t>
        </is>
      </c>
      <c r="F53" s="4" t="inlineStr">
        <is>
          <t xml:space="preserve"> </t>
        </is>
      </c>
      <c r="G53" s="6" t="n">
        <v>32101000</v>
      </c>
      <c r="H53" s="4" t="inlineStr">
        <is>
          <t xml:space="preserve"> </t>
        </is>
      </c>
      <c r="I53" s="4" t="inlineStr">
        <is>
          <t xml:space="preserve"> </t>
        </is>
      </c>
      <c r="J53" s="4" t="inlineStr">
        <is>
          <t xml:space="preserve"> </t>
        </is>
      </c>
    </row>
    <row r="54">
      <c r="A54" s="4" t="inlineStr">
        <is>
          <t>AmTrust Reinsurance | Commercial Auto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adverse prior year development (net favorable prior year reserve development)</t>
        </is>
      </c>
      <c r="B56" s="4" t="inlineStr">
        <is>
          <t xml:space="preserve"> </t>
        </is>
      </c>
      <c r="C56" s="4" t="inlineStr">
        <is>
          <t xml:space="preserve"> </t>
        </is>
      </c>
      <c r="D56" s="4" t="inlineStr">
        <is>
          <t xml:space="preserve"> </t>
        </is>
      </c>
      <c r="E56" s="4" t="inlineStr">
        <is>
          <t xml:space="preserve"> </t>
        </is>
      </c>
      <c r="F56" s="4" t="inlineStr">
        <is>
          <t xml:space="preserve"> </t>
        </is>
      </c>
      <c r="G56" s="6" t="n">
        <v>19088000</v>
      </c>
      <c r="H56" s="6" t="n">
        <v>-29918000</v>
      </c>
      <c r="I56" s="4" t="inlineStr">
        <is>
          <t xml:space="preserve"> </t>
        </is>
      </c>
      <c r="J56" s="4" t="inlineStr">
        <is>
          <t xml:space="preserve"> </t>
        </is>
      </c>
    </row>
    <row r="57">
      <c r="A57" s="4" t="inlineStr">
        <is>
          <t>Reverse for loss and loss adjustment expenses</t>
        </is>
      </c>
      <c r="B57" s="4" t="inlineStr">
        <is>
          <t xml:space="preserve"> </t>
        </is>
      </c>
      <c r="C57" s="4" t="inlineStr">
        <is>
          <t xml:space="preserve"> </t>
        </is>
      </c>
      <c r="D57" s="4" t="inlineStr">
        <is>
          <t xml:space="preserve"> </t>
        </is>
      </c>
      <c r="E57" s="4" t="inlineStr">
        <is>
          <t xml:space="preserve"> </t>
        </is>
      </c>
      <c r="F57" s="4" t="inlineStr">
        <is>
          <t xml:space="preserve"> </t>
        </is>
      </c>
      <c r="G57" s="6" t="n">
        <v>125825000</v>
      </c>
      <c r="H57" s="4" t="inlineStr">
        <is>
          <t xml:space="preserve"> </t>
        </is>
      </c>
      <c r="I57" s="4" t="inlineStr">
        <is>
          <t xml:space="preserve"> </t>
        </is>
      </c>
      <c r="J57" s="4" t="inlineStr">
        <is>
          <t xml:space="preserve"> </t>
        </is>
      </c>
    </row>
    <row r="58">
      <c r="A58" s="4" t="inlineStr">
        <is>
          <t>Reinsurance recoverable on unpaid losses</t>
        </is>
      </c>
      <c r="B58" s="4" t="inlineStr">
        <is>
          <t xml:space="preserve"> </t>
        </is>
      </c>
      <c r="C58" s="4" t="inlineStr">
        <is>
          <t xml:space="preserve"> </t>
        </is>
      </c>
      <c r="D58" s="4" t="inlineStr">
        <is>
          <t xml:space="preserve"> </t>
        </is>
      </c>
      <c r="E58" s="4" t="inlineStr">
        <is>
          <t xml:space="preserve"> </t>
        </is>
      </c>
      <c r="F58" s="4" t="inlineStr">
        <is>
          <t xml:space="preserve"> </t>
        </is>
      </c>
      <c r="G58" s="6" t="n">
        <v>25466000</v>
      </c>
      <c r="H58" s="4" t="inlineStr">
        <is>
          <t xml:space="preserve"> </t>
        </is>
      </c>
      <c r="I58" s="4" t="inlineStr">
        <is>
          <t xml:space="preserve"> </t>
        </is>
      </c>
      <c r="J58" s="4" t="inlineStr">
        <is>
          <t xml:space="preserve"> </t>
        </is>
      </c>
    </row>
    <row r="59">
      <c r="A59" s="4" t="inlineStr">
        <is>
          <t>Reserve acquired from loss portfolio transfer agreement</t>
        </is>
      </c>
      <c r="B59" s="4" t="inlineStr">
        <is>
          <t xml:space="preserve"> </t>
        </is>
      </c>
      <c r="C59" s="4" t="inlineStr">
        <is>
          <t xml:space="preserve"> </t>
        </is>
      </c>
      <c r="D59" s="4" t="inlineStr">
        <is>
          <t xml:space="preserve"> </t>
        </is>
      </c>
      <c r="E59" s="4" t="inlineStr">
        <is>
          <t xml:space="preserve"> </t>
        </is>
      </c>
      <c r="F59" s="4" t="inlineStr">
        <is>
          <t xml:space="preserve"> </t>
        </is>
      </c>
      <c r="G59" s="6" t="n">
        <v>100359000</v>
      </c>
      <c r="H59" s="4" t="inlineStr">
        <is>
          <t xml:space="preserve"> </t>
        </is>
      </c>
      <c r="I59" s="4" t="inlineStr">
        <is>
          <t xml:space="preserve"> </t>
        </is>
      </c>
      <c r="J59" s="4" t="inlineStr">
        <is>
          <t xml:space="preserve"> </t>
        </is>
      </c>
    </row>
    <row r="60">
      <c r="A60" s="4" t="inlineStr">
        <is>
          <t>AmTrust Reinsurance | Hospital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adverse prior year development (net favorable prior year reserve development)</t>
        </is>
      </c>
      <c r="B62" s="4" t="inlineStr">
        <is>
          <t xml:space="preserve"> </t>
        </is>
      </c>
      <c r="C62" s="4" t="inlineStr">
        <is>
          <t xml:space="preserve"> </t>
        </is>
      </c>
      <c r="D62" s="4" t="inlineStr">
        <is>
          <t xml:space="preserve"> </t>
        </is>
      </c>
      <c r="E62" s="4" t="inlineStr">
        <is>
          <t xml:space="preserve"> </t>
        </is>
      </c>
      <c r="F62" s="4" t="inlineStr">
        <is>
          <t xml:space="preserve"> </t>
        </is>
      </c>
      <c r="G62" s="6" t="n">
        <v>13247000</v>
      </c>
      <c r="H62" s="6" t="n">
        <v>7885000</v>
      </c>
      <c r="I62" s="4" t="inlineStr">
        <is>
          <t xml:space="preserve"> </t>
        </is>
      </c>
      <c r="J62" s="4" t="inlineStr">
        <is>
          <t xml:space="preserve"> </t>
        </is>
      </c>
    </row>
    <row r="63">
      <c r="A63" s="4" t="inlineStr">
        <is>
          <t>AmTrust Reinsurance | General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adverse prior year development (net favorable prior year reserve development)</t>
        </is>
      </c>
      <c r="B65" s="4" t="inlineStr">
        <is>
          <t xml:space="preserve"> </t>
        </is>
      </c>
      <c r="C65" s="4" t="inlineStr">
        <is>
          <t xml:space="preserve"> </t>
        </is>
      </c>
      <c r="D65" s="4" t="inlineStr">
        <is>
          <t xml:space="preserve"> </t>
        </is>
      </c>
      <c r="E65" s="4" t="inlineStr">
        <is>
          <t xml:space="preserve"> </t>
        </is>
      </c>
      <c r="F65" s="4" t="inlineStr">
        <is>
          <t xml:space="preserve"> </t>
        </is>
      </c>
      <c r="G65" s="6" t="n">
        <v>18452000</v>
      </c>
      <c r="H65" s="6" t="n">
        <v>20868000</v>
      </c>
      <c r="I65" s="4" t="inlineStr">
        <is>
          <t xml:space="preserve"> </t>
        </is>
      </c>
      <c r="J65" s="4" t="inlineStr">
        <is>
          <t xml:space="preserve"> </t>
        </is>
      </c>
    </row>
    <row r="66">
      <c r="A66" s="4" t="inlineStr">
        <is>
          <t>Reverse for loss and loss adjustment expenses</t>
        </is>
      </c>
      <c r="B66" s="4" t="inlineStr">
        <is>
          <t xml:space="preserve"> </t>
        </is>
      </c>
      <c r="C66" s="4" t="inlineStr">
        <is>
          <t xml:space="preserve"> </t>
        </is>
      </c>
      <c r="D66" s="4" t="inlineStr">
        <is>
          <t xml:space="preserve"> </t>
        </is>
      </c>
      <c r="E66" s="4" t="inlineStr">
        <is>
          <t xml:space="preserve"> </t>
        </is>
      </c>
      <c r="F66" s="4" t="inlineStr">
        <is>
          <t xml:space="preserve"> </t>
        </is>
      </c>
      <c r="G66" s="6" t="n">
        <v>204851000</v>
      </c>
      <c r="H66" s="4" t="inlineStr">
        <is>
          <t xml:space="preserve"> </t>
        </is>
      </c>
      <c r="I66" s="4" t="inlineStr">
        <is>
          <t xml:space="preserve"> </t>
        </is>
      </c>
      <c r="J66" s="4" t="inlineStr">
        <is>
          <t xml:space="preserve"> </t>
        </is>
      </c>
    </row>
    <row r="67">
      <c r="A67" s="4" t="inlineStr">
        <is>
          <t>Reinsurance recoverable on unpaid losses</t>
        </is>
      </c>
      <c r="B67" s="4" t="inlineStr">
        <is>
          <t xml:space="preserve"> </t>
        </is>
      </c>
      <c r="C67" s="4" t="inlineStr">
        <is>
          <t xml:space="preserve"> </t>
        </is>
      </c>
      <c r="D67" s="4" t="inlineStr">
        <is>
          <t xml:space="preserve"> </t>
        </is>
      </c>
      <c r="E67" s="4" t="inlineStr">
        <is>
          <t xml:space="preserve"> </t>
        </is>
      </c>
      <c r="F67" s="4" t="inlineStr">
        <is>
          <t xml:space="preserve"> </t>
        </is>
      </c>
      <c r="G67" s="6" t="n">
        <v>113551000</v>
      </c>
      <c r="H67" s="4" t="inlineStr">
        <is>
          <t xml:space="preserve"> </t>
        </is>
      </c>
      <c r="I67" s="4" t="inlineStr">
        <is>
          <t xml:space="preserve"> </t>
        </is>
      </c>
      <c r="J67" s="4" t="inlineStr">
        <is>
          <t xml:space="preserve"> </t>
        </is>
      </c>
    </row>
    <row r="68">
      <c r="A68" s="4" t="inlineStr">
        <is>
          <t>Reserve acquired from loss portfolio transfer agreement</t>
        </is>
      </c>
      <c r="B68" s="4" t="inlineStr">
        <is>
          <t xml:space="preserve"> </t>
        </is>
      </c>
      <c r="C68" s="4" t="inlineStr">
        <is>
          <t xml:space="preserve"> </t>
        </is>
      </c>
      <c r="D68" s="4" t="inlineStr">
        <is>
          <t xml:space="preserve"> </t>
        </is>
      </c>
      <c r="E68" s="4" t="inlineStr">
        <is>
          <t xml:space="preserve"> </t>
        </is>
      </c>
      <c r="F68" s="4" t="inlineStr">
        <is>
          <t xml:space="preserve"> </t>
        </is>
      </c>
      <c r="G68" s="6" t="n">
        <v>91300000</v>
      </c>
      <c r="H68" s="4" t="inlineStr">
        <is>
          <t xml:space="preserve"> </t>
        </is>
      </c>
      <c r="I68" s="4" t="inlineStr">
        <is>
          <t xml:space="preserve"> </t>
        </is>
      </c>
      <c r="J68" s="4" t="inlineStr">
        <is>
          <t xml:space="preserve"> </t>
        </is>
      </c>
    </row>
    <row r="69">
      <c r="A69" s="4" t="inlineStr">
        <is>
          <t>AmTrust Reinsurance | Other li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adverse prior year development (net favorable prior year reserve development)</t>
        </is>
      </c>
      <c r="B71" s="4" t="inlineStr">
        <is>
          <t xml:space="preserve"> </t>
        </is>
      </c>
      <c r="C71" s="4" t="inlineStr">
        <is>
          <t xml:space="preserve"> </t>
        </is>
      </c>
      <c r="D71" s="4" t="inlineStr">
        <is>
          <t xml:space="preserve"> </t>
        </is>
      </c>
      <c r="E71" s="4" t="inlineStr">
        <is>
          <t xml:space="preserve"> </t>
        </is>
      </c>
      <c r="F71" s="4" t="inlineStr">
        <is>
          <t xml:space="preserve"> </t>
        </is>
      </c>
      <c r="G71" s="6" t="n">
        <v>-1685000</v>
      </c>
      <c r="H71" s="6" t="n">
        <v>-637000</v>
      </c>
      <c r="I71" s="4" t="inlineStr">
        <is>
          <t xml:space="preserve"> </t>
        </is>
      </c>
      <c r="J71" s="4" t="inlineStr">
        <is>
          <t xml:space="preserve"> </t>
        </is>
      </c>
    </row>
    <row r="72">
      <c r="A72" s="4" t="inlineStr">
        <is>
          <t>Reverse for loss and loss adjustment expenses</t>
        </is>
      </c>
      <c r="B72" s="4" t="inlineStr">
        <is>
          <t xml:space="preserve"> </t>
        </is>
      </c>
      <c r="C72" s="4" t="inlineStr">
        <is>
          <t xml:space="preserve"> </t>
        </is>
      </c>
      <c r="D72" s="4" t="inlineStr">
        <is>
          <t xml:space="preserve"> </t>
        </is>
      </c>
      <c r="E72" s="4" t="inlineStr">
        <is>
          <t xml:space="preserve"> </t>
        </is>
      </c>
      <c r="F72" s="4" t="inlineStr">
        <is>
          <t xml:space="preserve"> </t>
        </is>
      </c>
      <c r="G72" s="6" t="n">
        <v>6895000</v>
      </c>
      <c r="H72" s="4" t="inlineStr">
        <is>
          <t xml:space="preserve"> </t>
        </is>
      </c>
      <c r="I72" s="4" t="inlineStr">
        <is>
          <t xml:space="preserve"> </t>
        </is>
      </c>
      <c r="J72" s="4" t="inlineStr">
        <is>
          <t xml:space="preserve"> </t>
        </is>
      </c>
    </row>
    <row r="73">
      <c r="A73" s="4" t="inlineStr">
        <is>
          <t>Reinsurance recoverable on unpaid losses</t>
        </is>
      </c>
      <c r="B73" s="4" t="inlineStr">
        <is>
          <t xml:space="preserve"> </t>
        </is>
      </c>
      <c r="C73" s="4" t="inlineStr">
        <is>
          <t xml:space="preserve"> </t>
        </is>
      </c>
      <c r="D73" s="4" t="inlineStr">
        <is>
          <t xml:space="preserve"> </t>
        </is>
      </c>
      <c r="E73" s="4" t="inlineStr">
        <is>
          <t xml:space="preserve"> </t>
        </is>
      </c>
      <c r="F73" s="4" t="inlineStr">
        <is>
          <t xml:space="preserve"> </t>
        </is>
      </c>
      <c r="G73" s="6" t="n">
        <v>1132000</v>
      </c>
      <c r="H73" s="4" t="inlineStr">
        <is>
          <t xml:space="preserve"> </t>
        </is>
      </c>
      <c r="I73" s="4" t="inlineStr">
        <is>
          <t xml:space="preserve"> </t>
        </is>
      </c>
      <c r="J73" s="4" t="inlineStr">
        <is>
          <t xml:space="preserve"> </t>
        </is>
      </c>
    </row>
    <row r="74">
      <c r="A74" s="4" t="inlineStr">
        <is>
          <t>Reserve acquired from loss portfolio transfer agreement</t>
        </is>
      </c>
      <c r="B74" s="4" t="inlineStr">
        <is>
          <t xml:space="preserve"> </t>
        </is>
      </c>
      <c r="C74" s="4" t="inlineStr">
        <is>
          <t xml:space="preserve"> </t>
        </is>
      </c>
      <c r="D74" s="4" t="inlineStr">
        <is>
          <t xml:space="preserve"> </t>
        </is>
      </c>
      <c r="E74" s="4" t="inlineStr">
        <is>
          <t xml:space="preserve"> </t>
        </is>
      </c>
      <c r="F74" s="4" t="inlineStr">
        <is>
          <t xml:space="preserve"> </t>
        </is>
      </c>
      <c r="G74" s="6" t="n">
        <v>5763000</v>
      </c>
      <c r="H74" s="4" t="inlineStr">
        <is>
          <t xml:space="preserve"> </t>
        </is>
      </c>
      <c r="I74" s="4" t="inlineStr">
        <is>
          <t xml:space="preserve"> </t>
        </is>
      </c>
      <c r="J74" s="4" t="inlineStr">
        <is>
          <t xml:space="preserve"> </t>
        </is>
      </c>
    </row>
    <row r="75">
      <c r="A75" s="4" t="inlineStr">
        <is>
          <t>AmTrust Reinsurance | Specialty Risk and Extended Warran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adverse prior year development (net favorable prior year reserve development)</t>
        </is>
      </c>
      <c r="B77" s="4" t="inlineStr">
        <is>
          <t xml:space="preserve"> </t>
        </is>
      </c>
      <c r="C77" s="4" t="inlineStr">
        <is>
          <t xml:space="preserve"> </t>
        </is>
      </c>
      <c r="D77" s="4" t="inlineStr">
        <is>
          <t xml:space="preserve"> </t>
        </is>
      </c>
      <c r="E77" s="4" t="inlineStr">
        <is>
          <t xml:space="preserve"> </t>
        </is>
      </c>
      <c r="F77" s="4" t="inlineStr">
        <is>
          <t xml:space="preserve"> </t>
        </is>
      </c>
      <c r="G77" s="6" t="n">
        <v>17113000</v>
      </c>
      <c r="H77" s="6" t="n">
        <v>0</v>
      </c>
      <c r="I77" s="4" t="inlineStr">
        <is>
          <t xml:space="preserve"> </t>
        </is>
      </c>
      <c r="J77" s="4" t="inlineStr">
        <is>
          <t xml:space="preserve"> </t>
        </is>
      </c>
    </row>
    <row r="78">
      <c r="A78" s="4" t="inlineStr">
        <is>
          <t>AmTrust Reinsurance | Other reconciling items excluded from loss development ta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erse for loss and loss adjustment expenses</t>
        </is>
      </c>
      <c r="B80" s="4" t="inlineStr">
        <is>
          <t xml:space="preserve"> </t>
        </is>
      </c>
      <c r="C80" s="4" t="inlineStr">
        <is>
          <t xml:space="preserve"> </t>
        </is>
      </c>
      <c r="D80" s="4" t="inlineStr">
        <is>
          <t xml:space="preserve"> </t>
        </is>
      </c>
      <c r="E80" s="4" t="inlineStr">
        <is>
          <t xml:space="preserve"> </t>
        </is>
      </c>
      <c r="F80" s="4" t="inlineStr">
        <is>
          <t xml:space="preserve"> </t>
        </is>
      </c>
      <c r="G80" s="6" t="n">
        <v>150155000</v>
      </c>
      <c r="H80" s="4" t="inlineStr">
        <is>
          <t xml:space="preserve"> </t>
        </is>
      </c>
      <c r="I80" s="4" t="inlineStr">
        <is>
          <t xml:space="preserve"> </t>
        </is>
      </c>
      <c r="J80" s="4" t="inlineStr">
        <is>
          <t xml:space="preserve"> </t>
        </is>
      </c>
    </row>
    <row r="81">
      <c r="A81" s="4" t="inlineStr">
        <is>
          <t>Reinsurance recoverable on unpaid losses</t>
        </is>
      </c>
      <c r="B81" s="4" t="inlineStr">
        <is>
          <t xml:space="preserve"> </t>
        </is>
      </c>
      <c r="C81" s="4" t="inlineStr">
        <is>
          <t xml:space="preserve"> </t>
        </is>
      </c>
      <c r="D81" s="4" t="inlineStr">
        <is>
          <t xml:space="preserve"> </t>
        </is>
      </c>
      <c r="E81" s="4" t="inlineStr">
        <is>
          <t xml:space="preserve"> </t>
        </is>
      </c>
      <c r="F81" s="4" t="inlineStr">
        <is>
          <t xml:space="preserve"> </t>
        </is>
      </c>
      <c r="G81" s="6" t="n">
        <v>15811000</v>
      </c>
      <c r="H81" s="4" t="inlineStr">
        <is>
          <t xml:space="preserve"> </t>
        </is>
      </c>
      <c r="I81" s="4" t="inlineStr">
        <is>
          <t xml:space="preserve"> </t>
        </is>
      </c>
      <c r="J81" s="4" t="inlineStr">
        <is>
          <t xml:space="preserve"> </t>
        </is>
      </c>
    </row>
    <row r="82">
      <c r="A82" s="4" t="inlineStr">
        <is>
          <t>Reserve acquired from loss portfolio transfer agreement</t>
        </is>
      </c>
      <c r="B82" s="4" t="inlineStr">
        <is>
          <t xml:space="preserve"> </t>
        </is>
      </c>
      <c r="C82" s="4" t="inlineStr">
        <is>
          <t xml:space="preserve"> </t>
        </is>
      </c>
      <c r="D82" s="4" t="inlineStr">
        <is>
          <t xml:space="preserve"> </t>
        </is>
      </c>
      <c r="E82" s="4" t="inlineStr">
        <is>
          <t xml:space="preserve"> </t>
        </is>
      </c>
      <c r="F82" s="4" t="inlineStr">
        <is>
          <t xml:space="preserve"> </t>
        </is>
      </c>
      <c r="G82" s="6" t="n">
        <v>134344000</v>
      </c>
      <c r="H82" s="4" t="inlineStr">
        <is>
          <t xml:space="preserve"> </t>
        </is>
      </c>
      <c r="I82" s="4" t="inlineStr">
        <is>
          <t xml:space="preserve"> </t>
        </is>
      </c>
      <c r="J82" s="4" t="inlineStr">
        <is>
          <t xml:space="preserve"> </t>
        </is>
      </c>
    </row>
    <row r="83">
      <c r="A83" s="4" t="inlineStr">
        <is>
          <t>Diversified Reinsur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adverse prior year development (net favorable prior year reserve development)</t>
        </is>
      </c>
      <c r="B85" s="4" t="inlineStr">
        <is>
          <t xml:space="preserve"> </t>
        </is>
      </c>
      <c r="C85" s="4" t="inlineStr">
        <is>
          <t xml:space="preserve"> </t>
        </is>
      </c>
      <c r="D85" s="4" t="inlineStr">
        <is>
          <t xml:space="preserve"> </t>
        </is>
      </c>
      <c r="E85" s="4" t="inlineStr">
        <is>
          <t xml:space="preserve"> </t>
        </is>
      </c>
      <c r="F85" s="4" t="inlineStr">
        <is>
          <t xml:space="preserve"> </t>
        </is>
      </c>
      <c r="G85" s="6" t="n">
        <v>4552000</v>
      </c>
      <c r="H85" s="6" t="n">
        <v>-3561000</v>
      </c>
      <c r="I85" s="4" t="inlineStr">
        <is>
          <t xml:space="preserve"> </t>
        </is>
      </c>
      <c r="J85" s="4" t="inlineStr">
        <is>
          <t xml:space="preserve"> </t>
        </is>
      </c>
    </row>
    <row r="86">
      <c r="A86" s="4" t="inlineStr">
        <is>
          <t>Reinsurance recoverable on unpaid losses</t>
        </is>
      </c>
      <c r="B86" s="4" t="inlineStr">
        <is>
          <t xml:space="preserve"> </t>
        </is>
      </c>
      <c r="C86" s="4" t="inlineStr">
        <is>
          <t xml:space="preserve"> </t>
        </is>
      </c>
      <c r="D86" s="4" t="inlineStr">
        <is>
          <t xml:space="preserve"> </t>
        </is>
      </c>
      <c r="E86" s="4" t="inlineStr">
        <is>
          <t xml:space="preserve"> </t>
        </is>
      </c>
      <c r="F86" s="4" t="inlineStr">
        <is>
          <t xml:space="preserve"> </t>
        </is>
      </c>
      <c r="G86" s="6" t="n">
        <v>60112000</v>
      </c>
      <c r="H86" s="6" t="n">
        <v>69006000</v>
      </c>
      <c r="I86" s="4" t="inlineStr">
        <is>
          <t xml:space="preserve"> </t>
        </is>
      </c>
      <c r="J86" s="4" t="inlineStr">
        <is>
          <t xml:space="preserve"> </t>
        </is>
      </c>
    </row>
    <row r="87">
      <c r="A87" s="4" t="inlineStr">
        <is>
          <t>Reserve acquired from loss portfolio transfer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98827000</v>
      </c>
    </row>
    <row r="88">
      <c r="A88" s="4" t="inlineStr">
        <is>
          <t>Diversified Reinsurance | GL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adverse prior year development (net favorable prior year reserve development)</t>
        </is>
      </c>
      <c r="B90" s="4" t="inlineStr">
        <is>
          <t xml:space="preserve"> </t>
        </is>
      </c>
      <c r="C90" s="4" t="inlineStr">
        <is>
          <t xml:space="preserve"> </t>
        </is>
      </c>
      <c r="D90" s="4" t="inlineStr">
        <is>
          <t xml:space="preserve"> </t>
        </is>
      </c>
      <c r="E90" s="4" t="inlineStr">
        <is>
          <t xml:space="preserve"> </t>
        </is>
      </c>
      <c r="F90" s="4" t="inlineStr">
        <is>
          <t xml:space="preserve"> </t>
        </is>
      </c>
      <c r="G90" s="6" t="n">
        <v>1825000</v>
      </c>
      <c r="H90" s="7" t="n">
        <v>0</v>
      </c>
      <c r="I90" s="4" t="inlineStr">
        <is>
          <t xml:space="preserve"> </t>
        </is>
      </c>
      <c r="J90" s="4" t="inlineStr">
        <is>
          <t xml:space="preserve"> </t>
        </is>
      </c>
    </row>
    <row r="91">
      <c r="A91" s="4" t="inlineStr">
        <is>
          <t>Reverse for loss and loss adjustment expenses</t>
        </is>
      </c>
      <c r="B91" s="4" t="inlineStr">
        <is>
          <t xml:space="preserve"> </t>
        </is>
      </c>
      <c r="C91" s="4" t="inlineStr">
        <is>
          <t xml:space="preserve"> </t>
        </is>
      </c>
      <c r="D91" s="4" t="inlineStr">
        <is>
          <t xml:space="preserve"> </t>
        </is>
      </c>
      <c r="E91" s="4" t="inlineStr">
        <is>
          <t xml:space="preserve"> </t>
        </is>
      </c>
      <c r="F91" s="4" t="inlineStr">
        <is>
          <t xml:space="preserve"> </t>
        </is>
      </c>
      <c r="G91" s="6" t="n">
        <v>28230000</v>
      </c>
      <c r="H91" s="4" t="inlineStr">
        <is>
          <t xml:space="preserve"> </t>
        </is>
      </c>
      <c r="I91" s="4" t="inlineStr">
        <is>
          <t xml:space="preserve"> </t>
        </is>
      </c>
      <c r="J91" s="4" t="inlineStr">
        <is>
          <t xml:space="preserve"> </t>
        </is>
      </c>
    </row>
    <row r="92">
      <c r="A92" s="4" t="inlineStr">
        <is>
          <t>Reinsurance recoverable on unpaid losses</t>
        </is>
      </c>
      <c r="B92" s="4" t="inlineStr">
        <is>
          <t xml:space="preserve"> </t>
        </is>
      </c>
      <c r="C92" s="4" t="inlineStr">
        <is>
          <t xml:space="preserve"> </t>
        </is>
      </c>
      <c r="D92" s="4" t="inlineStr">
        <is>
          <t xml:space="preserve"> </t>
        </is>
      </c>
      <c r="E92" s="4" t="inlineStr">
        <is>
          <t xml:space="preserve"> </t>
        </is>
      </c>
      <c r="F92" s="4" t="inlineStr">
        <is>
          <t xml:space="preserve"> </t>
        </is>
      </c>
      <c r="G92" s="6" t="n">
        <v>4669000</v>
      </c>
      <c r="H92" s="4" t="inlineStr">
        <is>
          <t xml:space="preserve"> </t>
        </is>
      </c>
      <c r="I92" s="4" t="inlineStr">
        <is>
          <t xml:space="preserve"> </t>
        </is>
      </c>
      <c r="J92" s="4" t="inlineStr">
        <is>
          <t xml:space="preserve"> </t>
        </is>
      </c>
    </row>
    <row r="93">
      <c r="A93" s="4" t="inlineStr">
        <is>
          <t>Paid losses</t>
        </is>
      </c>
      <c r="B93" s="4" t="inlineStr">
        <is>
          <t xml:space="preserve"> </t>
        </is>
      </c>
      <c r="C93" s="4" t="inlineStr">
        <is>
          <t xml:space="preserve"> </t>
        </is>
      </c>
      <c r="D93" s="4" t="inlineStr">
        <is>
          <t xml:space="preserve"> </t>
        </is>
      </c>
      <c r="E93" s="4" t="inlineStr">
        <is>
          <t xml:space="preserve"> </t>
        </is>
      </c>
      <c r="F93" s="4" t="inlineStr">
        <is>
          <t xml:space="preserve"> </t>
        </is>
      </c>
      <c r="G93" s="6" t="n">
        <v>7129000</v>
      </c>
      <c r="H93" s="4" t="inlineStr">
        <is>
          <t xml:space="preserve"> </t>
        </is>
      </c>
      <c r="I93" s="4" t="inlineStr">
        <is>
          <t xml:space="preserve"> </t>
        </is>
      </c>
      <c r="J93" s="4" t="inlineStr">
        <is>
          <t xml:space="preserve"> </t>
        </is>
      </c>
    </row>
    <row r="94">
      <c r="A94" s="4" t="inlineStr">
        <is>
          <t>Reserve for losses incurred but not reported ("IBNR")</t>
        </is>
      </c>
      <c r="B94" s="4" t="inlineStr">
        <is>
          <t xml:space="preserve"> </t>
        </is>
      </c>
      <c r="C94" s="4" t="inlineStr">
        <is>
          <t xml:space="preserve"> </t>
        </is>
      </c>
      <c r="D94" s="4" t="inlineStr">
        <is>
          <t xml:space="preserve"> </t>
        </is>
      </c>
      <c r="E94" s="4" t="inlineStr">
        <is>
          <t xml:space="preserve"> </t>
        </is>
      </c>
      <c r="F94" s="4" t="inlineStr">
        <is>
          <t xml:space="preserve"> </t>
        </is>
      </c>
      <c r="G94" s="6" t="n">
        <v>14595000</v>
      </c>
      <c r="H94" s="4" t="inlineStr">
        <is>
          <t xml:space="preserve"> </t>
        </is>
      </c>
      <c r="I94" s="4" t="inlineStr">
        <is>
          <t xml:space="preserve"> </t>
        </is>
      </c>
      <c r="J94" s="4" t="inlineStr">
        <is>
          <t xml:space="preserve"> </t>
        </is>
      </c>
    </row>
    <row r="95">
      <c r="A95" s="4" t="inlineStr">
        <is>
          <t>Reserve acquired from loss portfolio transfer agreement</t>
        </is>
      </c>
      <c r="B95" s="4" t="inlineStr">
        <is>
          <t xml:space="preserve"> </t>
        </is>
      </c>
      <c r="C95" s="4" t="inlineStr">
        <is>
          <t xml:space="preserve"> </t>
        </is>
      </c>
      <c r="D95" s="4" t="inlineStr">
        <is>
          <t xml:space="preserve"> </t>
        </is>
      </c>
      <c r="E95" s="4" t="inlineStr">
        <is>
          <t xml:space="preserve"> </t>
        </is>
      </c>
      <c r="F95" s="4" t="inlineStr">
        <is>
          <t xml:space="preserve"> </t>
        </is>
      </c>
      <c r="G95" s="6" t="n">
        <v>23561000</v>
      </c>
      <c r="H95" s="4" t="inlineStr">
        <is>
          <t xml:space="preserve"> </t>
        </is>
      </c>
      <c r="I95" s="4" t="inlineStr">
        <is>
          <t xml:space="preserve"> </t>
        </is>
      </c>
      <c r="J95" s="4" t="inlineStr">
        <is>
          <t xml:space="preserve"> </t>
        </is>
      </c>
    </row>
    <row r="96">
      <c r="A96" s="4" t="inlineStr">
        <is>
          <t>Diversified Reinsurance | Other reconciling items excluded from loss development tab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verse for loss and loss adjustment expenses</t>
        </is>
      </c>
      <c r="B98" s="4" t="inlineStr">
        <is>
          <t xml:space="preserve"> </t>
        </is>
      </c>
      <c r="C98" s="4" t="inlineStr">
        <is>
          <t xml:space="preserve"> </t>
        </is>
      </c>
      <c r="D98" s="4" t="inlineStr">
        <is>
          <t xml:space="preserve"> </t>
        </is>
      </c>
      <c r="E98" s="4" t="inlineStr">
        <is>
          <t xml:space="preserve"> </t>
        </is>
      </c>
      <c r="F98" s="4" t="inlineStr">
        <is>
          <t xml:space="preserve"> </t>
        </is>
      </c>
      <c r="G98" s="6" t="n">
        <v>18419000</v>
      </c>
      <c r="H98" s="4" t="inlineStr">
        <is>
          <t xml:space="preserve"> </t>
        </is>
      </c>
      <c r="I98" s="4" t="inlineStr">
        <is>
          <t xml:space="preserve"> </t>
        </is>
      </c>
      <c r="J98" s="4" t="inlineStr">
        <is>
          <t xml:space="preserve"> </t>
        </is>
      </c>
    </row>
    <row r="99">
      <c r="A99" s="4" t="inlineStr">
        <is>
          <t>Reinsurance recoverable on unpaid losses</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c r="J99" s="4" t="inlineStr">
        <is>
          <t xml:space="preserve"> </t>
        </is>
      </c>
    </row>
    <row r="100">
      <c r="A100" s="4" t="inlineStr">
        <is>
          <t>Reserve acquired from loss portfolio transfer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7" t="n">
        <v>18419000</v>
      </c>
      <c r="H100" s="4" t="inlineStr">
        <is>
          <t xml:space="preserve"> </t>
        </is>
      </c>
      <c r="I100" s="4" t="inlineStr">
        <is>
          <t xml:space="preserve"> </t>
        </is>
      </c>
      <c r="J100" s="4" t="inlineStr">
        <is>
          <t xml:space="preserve"> </t>
        </is>
      </c>
    </row>
  </sheetData>
  <mergeCells count="3">
    <mergeCell ref="A1:A2"/>
    <mergeCell ref="B1:C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erve for Loss and Loss Adjustment Expenses - Incurred losses and LAE, Net of Reinsurance and Cumulative Paid Losses and LAE, Net of Reinsurance (Details) - USD ($) $ in Thousands</t>
        </is>
      </c>
      <c r="B1" s="2" t="inlineStr">
        <is>
          <t>Dec. 31, 2022</t>
        </is>
      </c>
      <c r="C1" s="2" t="inlineStr">
        <is>
          <t>Dec. 31, 2021</t>
        </is>
      </c>
      <c r="D1" s="2" t="inlineStr">
        <is>
          <t>Dec. 31, 2020</t>
        </is>
      </c>
      <c r="E1" s="2" t="inlineStr">
        <is>
          <t>Dec. 31, 2019</t>
        </is>
      </c>
      <c r="F1" s="2" t="inlineStr">
        <is>
          <t>Jul. 31, 2019</t>
        </is>
      </c>
      <c r="G1" s="2" t="inlineStr">
        <is>
          <t>Dec. 31, 2018</t>
        </is>
      </c>
      <c r="H1" s="2" t="inlineStr">
        <is>
          <t>Dec. 31, 2017</t>
        </is>
      </c>
      <c r="I1" s="2" t="inlineStr">
        <is>
          <t>Dec. 31, 2016</t>
        </is>
      </c>
      <c r="J1" s="2" t="inlineStr">
        <is>
          <t>Dec. 31, 2015</t>
        </is>
      </c>
      <c r="K1" s="2" t="inlineStr">
        <is>
          <t>Dec. 31, 2014</t>
        </is>
      </c>
      <c r="L1" s="2" t="inlineStr">
        <is>
          <t>Dec. 31, 2013</t>
        </is>
      </c>
      <c r="M1" s="2" t="inlineStr">
        <is>
          <t>Nov. 30, 2010</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Impact of LPT/ADC</t>
        </is>
      </c>
      <c r="B3" s="7" t="n">
        <v>556116</v>
      </c>
      <c r="C3" s="7" t="n">
        <v>56284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rve for loss and LAE</t>
        </is>
      </c>
      <c r="B4" s="6" t="n">
        <v>1131408</v>
      </c>
      <c r="C4" s="6" t="n">
        <v>1489373</v>
      </c>
      <c r="D4" s="7" t="n">
        <v>18932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net reserves including impact of LPT/ADC Agreement</t>
        </is>
      </c>
      <c r="B5" s="6" t="n">
        <v>5752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ersified Re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ims Develo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act of LPT/ADC</t>
        </is>
      </c>
      <c r="B8" s="6" t="n">
        <v>60112</v>
      </c>
      <c r="C8" s="6" t="n">
        <v>69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net reserves including impact of LPT/ADC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98827</v>
      </c>
    </row>
    <row r="10">
      <c r="A10" s="4" t="inlineStr">
        <is>
          <t>AmTrust Re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mpact of LPT/ADC</t>
        </is>
      </c>
      <c r="B12" s="4" t="inlineStr">
        <is>
          <t xml:space="preserve"> </t>
        </is>
      </c>
      <c r="C12" s="4" t="inlineStr">
        <is>
          <t xml:space="preserve"> </t>
        </is>
      </c>
      <c r="D12" s="4" t="inlineStr">
        <is>
          <t xml:space="preserve"> </t>
        </is>
      </c>
      <c r="E12" s="4" t="inlineStr">
        <is>
          <t xml:space="preserve"> </t>
        </is>
      </c>
      <c r="F12" s="7" t="n">
        <v>44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IS business | Diversified Re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urred loss and LAE, net of reinsurance</t>
        </is>
      </c>
      <c r="B15" s="6" t="n">
        <v>4967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IBNR</t>
        </is>
      </c>
      <c r="B16" s="6" t="n">
        <v>44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mpact of LPT/ADC</t>
        </is>
      </c>
      <c r="B17" s="6" t="n">
        <v>9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umulative paid loss and LAE, net of reinsurance</t>
        </is>
      </c>
      <c r="B18" s="6" t="n">
        <v>4616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erve for loss and LAE</t>
        </is>
      </c>
      <c r="B19" s="6" t="n">
        <v>359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net reserves including impact of LPT/ADC Agreement</t>
        </is>
      </c>
      <c r="B20" s="6" t="n">
        <v>350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IS business | 2010 | Diversified Reinsu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urred loss and LAE, net of reinsurance</t>
        </is>
      </c>
      <c r="B23" s="6" t="n">
        <v>77870</v>
      </c>
      <c r="C23" s="6" t="n">
        <v>77666</v>
      </c>
      <c r="D23" s="6" t="n">
        <v>77373</v>
      </c>
      <c r="E23" s="7" t="n">
        <v>77255</v>
      </c>
      <c r="F23" s="4" t="inlineStr">
        <is>
          <t xml:space="preserve"> </t>
        </is>
      </c>
      <c r="G23" s="7" t="n">
        <v>76259</v>
      </c>
      <c r="H23" s="7" t="n">
        <v>76544</v>
      </c>
      <c r="I23" s="7" t="n">
        <v>74544</v>
      </c>
      <c r="J23" s="7" t="n">
        <v>72469</v>
      </c>
      <c r="K23" s="7" t="n">
        <v>74417</v>
      </c>
      <c r="L23" s="7" t="n">
        <v>74743</v>
      </c>
      <c r="M23" s="4" t="inlineStr">
        <is>
          <t xml:space="preserve"> </t>
        </is>
      </c>
    </row>
    <row r="24">
      <c r="A24" s="4" t="inlineStr">
        <is>
          <t>Total IBNR</t>
        </is>
      </c>
      <c r="B24" s="6" t="n">
        <v>-5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umulative paid loss and LAE, net of reinsurance</t>
        </is>
      </c>
      <c r="B25" s="6" t="n">
        <v>57801</v>
      </c>
      <c r="C25" s="6" t="n">
        <v>56888</v>
      </c>
      <c r="D25" s="6" t="n">
        <v>55834</v>
      </c>
      <c r="E25" s="6" t="n">
        <v>54794</v>
      </c>
      <c r="F25" s="4" t="inlineStr">
        <is>
          <t xml:space="preserve"> </t>
        </is>
      </c>
      <c r="G25" s="6" t="n">
        <v>53423</v>
      </c>
      <c r="H25" s="6" t="n">
        <v>51847</v>
      </c>
      <c r="I25" s="6" t="n">
        <v>50367</v>
      </c>
      <c r="J25" s="6" t="n">
        <v>48852</v>
      </c>
      <c r="K25" s="6" t="n">
        <v>47263</v>
      </c>
      <c r="L25" s="6" t="n">
        <v>45531</v>
      </c>
      <c r="M25" s="4" t="inlineStr">
        <is>
          <t xml:space="preserve"> </t>
        </is>
      </c>
    </row>
    <row r="26">
      <c r="A26" s="4" t="inlineStr">
        <is>
          <t>IIS business | 2011 | Diversified Re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urred loss and LAE, net of reinsurance</t>
        </is>
      </c>
      <c r="B28" s="6" t="n">
        <v>46422</v>
      </c>
      <c r="C28" s="6" t="n">
        <v>46310</v>
      </c>
      <c r="D28" s="6" t="n">
        <v>46310</v>
      </c>
      <c r="E28" s="6" t="n">
        <v>46349</v>
      </c>
      <c r="F28" s="4" t="inlineStr">
        <is>
          <t xml:space="preserve"> </t>
        </is>
      </c>
      <c r="G28" s="6" t="n">
        <v>46391</v>
      </c>
      <c r="H28" s="6" t="n">
        <v>46140</v>
      </c>
      <c r="I28" s="6" t="n">
        <v>45762</v>
      </c>
      <c r="J28" s="6" t="n">
        <v>45931</v>
      </c>
      <c r="K28" s="6" t="n">
        <v>45974</v>
      </c>
      <c r="L28" s="6" t="n">
        <v>45794</v>
      </c>
      <c r="M28" s="4" t="inlineStr">
        <is>
          <t xml:space="preserve"> </t>
        </is>
      </c>
    </row>
    <row r="29">
      <c r="A29" s="4" t="inlineStr">
        <is>
          <t>Total IBNR</t>
        </is>
      </c>
      <c r="B29" s="6" t="n">
        <v>1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umulative paid loss and LAE, net of reinsurance</t>
        </is>
      </c>
      <c r="B30" s="6" t="n">
        <v>46719</v>
      </c>
      <c r="C30" s="6" t="n">
        <v>46727</v>
      </c>
      <c r="D30" s="6" t="n">
        <v>46677</v>
      </c>
      <c r="E30" s="6" t="n">
        <v>46597</v>
      </c>
      <c r="F30" s="4" t="inlineStr">
        <is>
          <t xml:space="preserve"> </t>
        </is>
      </c>
      <c r="G30" s="6" t="n">
        <v>46534</v>
      </c>
      <c r="H30" s="6" t="n">
        <v>46428</v>
      </c>
      <c r="I30" s="6" t="n">
        <v>46287</v>
      </c>
      <c r="J30" s="6" t="n">
        <v>46055</v>
      </c>
      <c r="K30" s="6" t="n">
        <v>45638</v>
      </c>
      <c r="L30" s="6" t="n">
        <v>44406</v>
      </c>
      <c r="M30" s="4" t="inlineStr">
        <is>
          <t xml:space="preserve"> </t>
        </is>
      </c>
    </row>
    <row r="31">
      <c r="A31" s="4" t="inlineStr">
        <is>
          <t>IIS business | 2012 | Diversified Reinsu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urred loss and LAE, net of reinsurance</t>
        </is>
      </c>
      <c r="B33" s="6" t="n">
        <v>45626</v>
      </c>
      <c r="C33" s="6" t="n">
        <v>45590</v>
      </c>
      <c r="D33" s="6" t="n">
        <v>45491</v>
      </c>
      <c r="E33" s="6" t="n">
        <v>45559</v>
      </c>
      <c r="F33" s="4" t="inlineStr">
        <is>
          <t xml:space="preserve"> </t>
        </is>
      </c>
      <c r="G33" s="6" t="n">
        <v>45612</v>
      </c>
      <c r="H33" s="6" t="n">
        <v>45891</v>
      </c>
      <c r="I33" s="6" t="n">
        <v>45630</v>
      </c>
      <c r="J33" s="6" t="n">
        <v>45547</v>
      </c>
      <c r="K33" s="6" t="n">
        <v>45443</v>
      </c>
      <c r="L33" s="6" t="n">
        <v>45177</v>
      </c>
      <c r="M33" s="4" t="inlineStr">
        <is>
          <t xml:space="preserve"> </t>
        </is>
      </c>
    </row>
    <row r="34">
      <c r="A34" s="4" t="inlineStr">
        <is>
          <t>Total IBNR</t>
        </is>
      </c>
      <c r="B34" s="6" t="n">
        <v>2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umulative paid loss and LAE, net of reinsurance</t>
        </is>
      </c>
      <c r="B35" s="6" t="n">
        <v>42808</v>
      </c>
      <c r="C35" s="6" t="n">
        <v>42891</v>
      </c>
      <c r="D35" s="6" t="n">
        <v>42799</v>
      </c>
      <c r="E35" s="6" t="n">
        <v>42719</v>
      </c>
      <c r="F35" s="4" t="inlineStr">
        <is>
          <t xml:space="preserve"> </t>
        </is>
      </c>
      <c r="G35" s="6" t="n">
        <v>42706</v>
      </c>
      <c r="H35" s="6" t="n">
        <v>42599</v>
      </c>
      <c r="I35" s="6" t="n">
        <v>42017</v>
      </c>
      <c r="J35" s="6" t="n">
        <v>41692</v>
      </c>
      <c r="K35" s="6" t="n">
        <v>40608</v>
      </c>
      <c r="L35" s="6" t="n">
        <v>38237</v>
      </c>
      <c r="M35" s="4" t="inlineStr">
        <is>
          <t xml:space="preserve"> </t>
        </is>
      </c>
    </row>
    <row r="36">
      <c r="A36" s="4" t="inlineStr">
        <is>
          <t>IIS business | 2013 | Diversified Re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urred loss and LAE, net of reinsurance</t>
        </is>
      </c>
      <c r="B38" s="6" t="n">
        <v>49219</v>
      </c>
      <c r="C38" s="6" t="n">
        <v>49173</v>
      </c>
      <c r="D38" s="6" t="n">
        <v>49073</v>
      </c>
      <c r="E38" s="6" t="n">
        <v>49138</v>
      </c>
      <c r="F38" s="4" t="inlineStr">
        <is>
          <t xml:space="preserve"> </t>
        </is>
      </c>
      <c r="G38" s="6" t="n">
        <v>48770</v>
      </c>
      <c r="H38" s="6" t="n">
        <v>48937</v>
      </c>
      <c r="I38" s="6" t="n">
        <v>48337</v>
      </c>
      <c r="J38" s="6" t="n">
        <v>48835</v>
      </c>
      <c r="K38" s="6" t="n">
        <v>47521</v>
      </c>
      <c r="L38" s="6" t="n">
        <v>42423</v>
      </c>
      <c r="M38" s="4" t="inlineStr">
        <is>
          <t xml:space="preserve"> </t>
        </is>
      </c>
    </row>
    <row r="39">
      <c r="A39" s="4" t="inlineStr">
        <is>
          <t>Total IBNR</t>
        </is>
      </c>
      <c r="B39" s="6" t="n">
        <v>-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umulative paid loss and LAE, net of reinsurance</t>
        </is>
      </c>
      <c r="B40" s="6" t="n">
        <v>47460</v>
      </c>
      <c r="C40" s="6" t="n">
        <v>47393</v>
      </c>
      <c r="D40" s="6" t="n">
        <v>46985</v>
      </c>
      <c r="E40" s="6" t="n">
        <v>46683</v>
      </c>
      <c r="F40" s="4" t="inlineStr">
        <is>
          <t xml:space="preserve"> </t>
        </is>
      </c>
      <c r="G40" s="6" t="n">
        <v>46608</v>
      </c>
      <c r="H40" s="6" t="n">
        <v>46408</v>
      </c>
      <c r="I40" s="6" t="n">
        <v>45940</v>
      </c>
      <c r="J40" s="6" t="n">
        <v>44599</v>
      </c>
      <c r="K40" s="6" t="n">
        <v>42125</v>
      </c>
      <c r="L40" s="6" t="n">
        <v>22864</v>
      </c>
      <c r="M40" s="4" t="inlineStr">
        <is>
          <t xml:space="preserve"> </t>
        </is>
      </c>
    </row>
    <row r="41">
      <c r="A41" s="4" t="inlineStr">
        <is>
          <t>IIS business | 2014 | Diversified Re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ims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urred loss and LAE, net of reinsurance</t>
        </is>
      </c>
      <c r="B43" s="6" t="n">
        <v>47401</v>
      </c>
      <c r="C43" s="6" t="n">
        <v>47354</v>
      </c>
      <c r="D43" s="6" t="n">
        <v>47464</v>
      </c>
      <c r="E43" s="6" t="n">
        <v>47705</v>
      </c>
      <c r="F43" s="4" t="inlineStr">
        <is>
          <t xml:space="preserve"> </t>
        </is>
      </c>
      <c r="G43" s="6" t="n">
        <v>47641</v>
      </c>
      <c r="H43" s="6" t="n">
        <v>47843</v>
      </c>
      <c r="I43" s="6" t="n">
        <v>47947</v>
      </c>
      <c r="J43" s="6" t="n">
        <v>48084</v>
      </c>
      <c r="K43" s="6" t="n">
        <v>42353</v>
      </c>
      <c r="L43" s="4" t="inlineStr">
        <is>
          <t xml:space="preserve"> </t>
        </is>
      </c>
      <c r="M43" s="4" t="inlineStr">
        <is>
          <t xml:space="preserve"> </t>
        </is>
      </c>
    </row>
    <row r="44">
      <c r="A44" s="4" t="inlineStr">
        <is>
          <t>Total IBNR</t>
        </is>
      </c>
      <c r="B44" s="6" t="n">
        <v>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umulative paid loss and LAE, net of reinsurance</t>
        </is>
      </c>
      <c r="B45" s="6" t="n">
        <v>45800</v>
      </c>
      <c r="C45" s="6" t="n">
        <v>45801</v>
      </c>
      <c r="D45" s="6" t="n">
        <v>45742</v>
      </c>
      <c r="E45" s="6" t="n">
        <v>45632</v>
      </c>
      <c r="F45" s="4" t="inlineStr">
        <is>
          <t xml:space="preserve"> </t>
        </is>
      </c>
      <c r="G45" s="6" t="n">
        <v>45531</v>
      </c>
      <c r="H45" s="6" t="n">
        <v>45292</v>
      </c>
      <c r="I45" s="6" t="n">
        <v>44070</v>
      </c>
      <c r="J45" s="6" t="n">
        <v>41807</v>
      </c>
      <c r="K45" s="6" t="n">
        <v>23559</v>
      </c>
      <c r="L45" s="4" t="inlineStr">
        <is>
          <t xml:space="preserve"> </t>
        </is>
      </c>
      <c r="M45" s="4" t="inlineStr">
        <is>
          <t xml:space="preserve"> </t>
        </is>
      </c>
    </row>
    <row r="46">
      <c r="A46" s="4" t="inlineStr">
        <is>
          <t>IIS business | 2015 | Diversified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curred loss and LAE, net of reinsurance</t>
        </is>
      </c>
      <c r="B48" s="6" t="n">
        <v>43842</v>
      </c>
      <c r="C48" s="6" t="n">
        <v>43821</v>
      </c>
      <c r="D48" s="6" t="n">
        <v>44080</v>
      </c>
      <c r="E48" s="6" t="n">
        <v>44219</v>
      </c>
      <c r="F48" s="4" t="inlineStr">
        <is>
          <t xml:space="preserve"> </t>
        </is>
      </c>
      <c r="G48" s="6" t="n">
        <v>44183</v>
      </c>
      <c r="H48" s="6" t="n">
        <v>44510</v>
      </c>
      <c r="I48" s="6" t="n">
        <v>44026</v>
      </c>
      <c r="J48" s="6" t="n">
        <v>42615</v>
      </c>
      <c r="K48" s="4" t="inlineStr">
        <is>
          <t xml:space="preserve"> </t>
        </is>
      </c>
      <c r="L48" s="4" t="inlineStr">
        <is>
          <t xml:space="preserve"> </t>
        </is>
      </c>
      <c r="M48" s="4" t="inlineStr">
        <is>
          <t xml:space="preserve"> </t>
        </is>
      </c>
    </row>
    <row r="49">
      <c r="A49" s="4" t="inlineStr">
        <is>
          <t>Total IBNR</t>
        </is>
      </c>
      <c r="B49" s="6" t="n">
        <v>-1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mulative paid loss and LAE, net of reinsurance</t>
        </is>
      </c>
      <c r="B50" s="6" t="n">
        <v>42988</v>
      </c>
      <c r="C50" s="6" t="n">
        <v>42988</v>
      </c>
      <c r="D50" s="6" t="n">
        <v>42787</v>
      </c>
      <c r="E50" s="6" t="n">
        <v>42525</v>
      </c>
      <c r="F50" s="4" t="inlineStr">
        <is>
          <t xml:space="preserve"> </t>
        </is>
      </c>
      <c r="G50" s="6" t="n">
        <v>42137</v>
      </c>
      <c r="H50" s="6" t="n">
        <v>41199</v>
      </c>
      <c r="I50" s="6" t="n">
        <v>39143</v>
      </c>
      <c r="J50" s="6" t="n">
        <v>21584</v>
      </c>
      <c r="K50" s="4" t="inlineStr">
        <is>
          <t xml:space="preserve"> </t>
        </is>
      </c>
      <c r="L50" s="4" t="inlineStr">
        <is>
          <t xml:space="preserve"> </t>
        </is>
      </c>
      <c r="M50" s="4" t="inlineStr">
        <is>
          <t xml:space="preserve"> </t>
        </is>
      </c>
    </row>
    <row r="51">
      <c r="A51" s="4" t="inlineStr">
        <is>
          <t>IIS business | 2016 | Diversified Re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urred loss and LAE, net of reinsurance</t>
        </is>
      </c>
      <c r="B53" s="6" t="n">
        <v>40044</v>
      </c>
      <c r="C53" s="6" t="n">
        <v>39953</v>
      </c>
      <c r="D53" s="6" t="n">
        <v>40239</v>
      </c>
      <c r="E53" s="6" t="n">
        <v>39860</v>
      </c>
      <c r="F53" s="4" t="inlineStr">
        <is>
          <t xml:space="preserve"> </t>
        </is>
      </c>
      <c r="G53" s="6" t="n">
        <v>39874</v>
      </c>
      <c r="H53" s="6" t="n">
        <v>40487</v>
      </c>
      <c r="I53" s="6" t="n">
        <v>38500</v>
      </c>
      <c r="J53" s="4" t="inlineStr">
        <is>
          <t xml:space="preserve"> </t>
        </is>
      </c>
      <c r="K53" s="4" t="inlineStr">
        <is>
          <t xml:space="preserve"> </t>
        </is>
      </c>
      <c r="L53" s="4" t="inlineStr">
        <is>
          <t xml:space="preserve"> </t>
        </is>
      </c>
      <c r="M53" s="4" t="inlineStr">
        <is>
          <t xml:space="preserve"> </t>
        </is>
      </c>
    </row>
    <row r="54">
      <c r="A54" s="4" t="inlineStr">
        <is>
          <t>Total IBNR</t>
        </is>
      </c>
      <c r="B54" s="6" t="n">
        <v>-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umulative paid loss and LAE, net of reinsurance</t>
        </is>
      </c>
      <c r="B55" s="6" t="n">
        <v>40466</v>
      </c>
      <c r="C55" s="6" t="n">
        <v>39685</v>
      </c>
      <c r="D55" s="6" t="n">
        <v>39199</v>
      </c>
      <c r="E55" s="6" t="n">
        <v>38612</v>
      </c>
      <c r="F55" s="4" t="inlineStr">
        <is>
          <t xml:space="preserve"> </t>
        </is>
      </c>
      <c r="G55" s="6" t="n">
        <v>37912</v>
      </c>
      <c r="H55" s="6" t="n">
        <v>36206</v>
      </c>
      <c r="I55" s="6" t="n">
        <v>22112</v>
      </c>
      <c r="J55" s="4" t="inlineStr">
        <is>
          <t xml:space="preserve"> </t>
        </is>
      </c>
      <c r="K55" s="4" t="inlineStr">
        <is>
          <t xml:space="preserve"> </t>
        </is>
      </c>
      <c r="L55" s="4" t="inlineStr">
        <is>
          <t xml:space="preserve"> </t>
        </is>
      </c>
      <c r="M55" s="4" t="inlineStr">
        <is>
          <t xml:space="preserve"> </t>
        </is>
      </c>
    </row>
    <row r="56">
      <c r="A56" s="4" t="inlineStr">
        <is>
          <t>IIS business | 2017 | Diversified Reinsur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ims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curred loss and LAE, net of reinsurance</t>
        </is>
      </c>
      <c r="B58" s="6" t="n">
        <v>35239</v>
      </c>
      <c r="C58" s="6" t="n">
        <v>35432</v>
      </c>
      <c r="D58" s="6" t="n">
        <v>35413</v>
      </c>
      <c r="E58" s="6" t="n">
        <v>36275</v>
      </c>
      <c r="F58" s="4" t="inlineStr">
        <is>
          <t xml:space="preserve"> </t>
        </is>
      </c>
      <c r="G58" s="6" t="n">
        <v>37344</v>
      </c>
      <c r="H58" s="6" t="n">
        <v>36543</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IBNR</t>
        </is>
      </c>
      <c r="B59" s="6" t="n">
        <v>1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umulative paid loss and LAE, net of reinsurance</t>
        </is>
      </c>
      <c r="B60" s="6" t="n">
        <v>35044</v>
      </c>
      <c r="C60" s="6" t="n">
        <v>35007</v>
      </c>
      <c r="D60" s="6" t="n">
        <v>34764</v>
      </c>
      <c r="E60" s="6" t="n">
        <v>33993</v>
      </c>
      <c r="F60" s="4" t="inlineStr">
        <is>
          <t xml:space="preserve"> </t>
        </is>
      </c>
      <c r="G60" s="6" t="n">
        <v>32343</v>
      </c>
      <c r="H60" s="6" t="n">
        <v>18824</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IS business | 2018 | Diversified Reinsur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curred loss and LAE, net of reinsurance</t>
        </is>
      </c>
      <c r="B63" s="6" t="n">
        <v>39854</v>
      </c>
      <c r="C63" s="6" t="n">
        <v>39689</v>
      </c>
      <c r="D63" s="6" t="n">
        <v>39659</v>
      </c>
      <c r="E63" s="6" t="n">
        <v>39484</v>
      </c>
      <c r="F63" s="4" t="inlineStr">
        <is>
          <t xml:space="preserve"> </t>
        </is>
      </c>
      <c r="G63" s="6" t="n">
        <v>4112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IBNR</t>
        </is>
      </c>
      <c r="B64" s="6" t="n">
        <v>-31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umulative paid loss and LAE, net of reinsurance</t>
        </is>
      </c>
      <c r="B65" s="6" t="n">
        <v>38999</v>
      </c>
      <c r="C65" s="6" t="n">
        <v>38454</v>
      </c>
      <c r="D65" s="6" t="n">
        <v>37472</v>
      </c>
      <c r="E65" s="6" t="n">
        <v>35506</v>
      </c>
      <c r="F65" s="4" t="inlineStr">
        <is>
          <t xml:space="preserve"> </t>
        </is>
      </c>
      <c r="G65" s="6" t="n">
        <v>1961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IS business | 2019 | Diversified Reinsu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curred loss and LAE, net of reinsurance</t>
        </is>
      </c>
      <c r="B68" s="6" t="n">
        <v>35869</v>
      </c>
      <c r="C68" s="6" t="n">
        <v>35713</v>
      </c>
      <c r="D68" s="6" t="n">
        <v>36632</v>
      </c>
      <c r="E68" s="6" t="n">
        <v>3466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tal IBNR</t>
        </is>
      </c>
      <c r="B69" s="6" t="n">
        <v>147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umulative paid loss and LAE, net of reinsurance</t>
        </is>
      </c>
      <c r="B70" s="6" t="n">
        <v>32464</v>
      </c>
      <c r="C70" s="6" t="n">
        <v>31986</v>
      </c>
      <c r="D70" s="6" t="n">
        <v>29408</v>
      </c>
      <c r="E70" s="6" t="n">
        <v>162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IS business | 2020 | Diversified Reinsu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curred loss and LAE, net of reinsurance</t>
        </is>
      </c>
      <c r="B73" s="6" t="n">
        <v>21528</v>
      </c>
      <c r="C73" s="6" t="n">
        <v>22584</v>
      </c>
      <c r="D73" s="6" t="n">
        <v>2341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IBNR</t>
        </is>
      </c>
      <c r="B74" s="6" t="n">
        <v>177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umulative paid loss and LAE, net of reinsurance</t>
        </is>
      </c>
      <c r="B75" s="6" t="n">
        <v>19848</v>
      </c>
      <c r="C75" s="6" t="n">
        <v>18898</v>
      </c>
      <c r="D75" s="6" t="n">
        <v>1119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IS business | 2021 | Diversified Reinsur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curred loss and LAE, net of reinsurance</t>
        </is>
      </c>
      <c r="B78" s="6" t="n">
        <v>6433</v>
      </c>
      <c r="C78" s="6" t="n">
        <v>633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IBNR</t>
        </is>
      </c>
      <c r="B79" s="6" t="n">
        <v>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umulative paid loss and LAE, net of reinsurance</t>
        </is>
      </c>
      <c r="B80" s="6" t="n">
        <v>10122</v>
      </c>
      <c r="C80" s="6" t="n">
        <v>569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IS business | 2022 | Diversified Reinsur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curred loss and LAE, net of reinsurance</t>
        </is>
      </c>
      <c r="B83" s="6" t="n">
        <v>738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otal IBNR</t>
        </is>
      </c>
      <c r="B84" s="6" t="n">
        <v>171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umulative paid loss and LAE, net of reinsurance</t>
        </is>
      </c>
      <c r="B85" s="6" t="n">
        <v>11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orkers' Compensation | AmTrust Reinsur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curred loss and LAE, net of reinsurance</t>
        </is>
      </c>
      <c r="B88" s="6" t="n">
        <v>363508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otal IBNR</t>
        </is>
      </c>
      <c r="B89" s="6" t="n">
        <v>1879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mpact of LPT/ADC</t>
        </is>
      </c>
      <c r="B90" s="6" t="n">
        <v>33444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umulative paid loss and LAE, net of reinsurance</t>
        </is>
      </c>
      <c r="B91" s="6" t="n">
        <v>32688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ll outstanding liabilities prior to 2008, net of reinsurance</t>
        </is>
      </c>
      <c r="B92" s="6" t="n">
        <v>36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serve for loss and LAE</t>
        </is>
      </c>
      <c r="B93" s="6" t="n">
        <v>36654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net reserves including impact of LPT/ADC Agreement</t>
        </is>
      </c>
      <c r="B94" s="6" t="n">
        <v>321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orkers' Compensation | 2008 | AmTrust Reinsur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curred loss and LAE, net of reinsurance</t>
        </is>
      </c>
      <c r="B97" s="6" t="n">
        <v>86415</v>
      </c>
      <c r="C97" s="6" t="n">
        <v>86292</v>
      </c>
      <c r="D97" s="6" t="n">
        <v>86117</v>
      </c>
      <c r="E97" s="6" t="n">
        <v>83952</v>
      </c>
      <c r="F97" s="4" t="inlineStr">
        <is>
          <t xml:space="preserve"> </t>
        </is>
      </c>
      <c r="G97" s="6" t="n">
        <v>84710</v>
      </c>
      <c r="H97" s="6" t="n">
        <v>83622</v>
      </c>
      <c r="I97" s="6" t="n">
        <v>83039</v>
      </c>
      <c r="J97" s="6" t="n">
        <v>82301</v>
      </c>
      <c r="K97" s="6" t="n">
        <v>81240</v>
      </c>
      <c r="L97" s="6" t="n">
        <v>82438</v>
      </c>
      <c r="M97" s="4" t="inlineStr">
        <is>
          <t xml:space="preserve"> </t>
        </is>
      </c>
    </row>
    <row r="98">
      <c r="A98" s="4" t="inlineStr">
        <is>
          <t>Total IBNR</t>
        </is>
      </c>
      <c r="B98" s="6" t="n">
        <v>235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mpact of LPT/ADC</t>
        </is>
      </c>
      <c r="B99" s="6" t="n">
        <v>338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umulative paid loss and LAE, net of reinsurance</t>
        </is>
      </c>
      <c r="B100" s="6" t="n">
        <v>82761</v>
      </c>
      <c r="C100" s="6" t="n">
        <v>82676</v>
      </c>
      <c r="D100" s="6" t="n">
        <v>82286</v>
      </c>
      <c r="E100" s="6" t="n">
        <v>82709</v>
      </c>
      <c r="F100" s="4" t="inlineStr">
        <is>
          <t xml:space="preserve"> </t>
        </is>
      </c>
      <c r="G100" s="6" t="n">
        <v>82436</v>
      </c>
      <c r="H100" s="6" t="n">
        <v>81159</v>
      </c>
      <c r="I100" s="6" t="n">
        <v>79230</v>
      </c>
      <c r="J100" s="6" t="n">
        <v>78161</v>
      </c>
      <c r="K100" s="6" t="n">
        <v>77370</v>
      </c>
      <c r="L100" s="6" t="n">
        <v>76018</v>
      </c>
      <c r="M100" s="4" t="inlineStr">
        <is>
          <t xml:space="preserve"> </t>
        </is>
      </c>
    </row>
    <row r="101">
      <c r="A101" s="4" t="inlineStr">
        <is>
          <t>Workers' Compensation | 2009 | AmTrust Reinsur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curred loss and LAE, net of reinsurance</t>
        </is>
      </c>
      <c r="B103" s="6" t="n">
        <v>109384</v>
      </c>
      <c r="C103" s="6" t="n">
        <v>110207</v>
      </c>
      <c r="D103" s="6" t="n">
        <v>109021</v>
      </c>
      <c r="E103" s="6" t="n">
        <v>109664</v>
      </c>
      <c r="F103" s="4" t="inlineStr">
        <is>
          <t xml:space="preserve"> </t>
        </is>
      </c>
      <c r="G103" s="6" t="n">
        <v>110175</v>
      </c>
      <c r="H103" s="6" t="n">
        <v>107165</v>
      </c>
      <c r="I103" s="6" t="n">
        <v>105901</v>
      </c>
      <c r="J103" s="6" t="n">
        <v>106204</v>
      </c>
      <c r="K103" s="6" t="n">
        <v>109213</v>
      </c>
      <c r="L103" s="6" t="n">
        <v>103864</v>
      </c>
      <c r="M103" s="4" t="inlineStr">
        <is>
          <t xml:space="preserve"> </t>
        </is>
      </c>
    </row>
    <row r="104">
      <c r="A104" s="4" t="inlineStr">
        <is>
          <t>Total IBNR</t>
        </is>
      </c>
      <c r="B104" s="6" t="n">
        <v>189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mpact of LPT/ADC</t>
        </is>
      </c>
      <c r="B105" s="6" t="n">
        <v>384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umulative paid loss and LAE, net of reinsurance</t>
        </is>
      </c>
      <c r="B106" s="6" t="n">
        <v>104434</v>
      </c>
      <c r="C106" s="6" t="n">
        <v>104205</v>
      </c>
      <c r="D106" s="6" t="n">
        <v>103771</v>
      </c>
      <c r="E106" s="6" t="n">
        <v>102877</v>
      </c>
      <c r="F106" s="4" t="inlineStr">
        <is>
          <t xml:space="preserve"> </t>
        </is>
      </c>
      <c r="G106" s="6" t="n">
        <v>101823</v>
      </c>
      <c r="H106" s="6" t="n">
        <v>100103</v>
      </c>
      <c r="I106" s="6" t="n">
        <v>98811</v>
      </c>
      <c r="J106" s="6" t="n">
        <v>96396</v>
      </c>
      <c r="K106" s="6" t="n">
        <v>93425</v>
      </c>
      <c r="L106" s="6" t="n">
        <v>89462</v>
      </c>
      <c r="M106" s="4" t="inlineStr">
        <is>
          <t xml:space="preserve"> </t>
        </is>
      </c>
    </row>
    <row r="107">
      <c r="A107" s="4" t="inlineStr">
        <is>
          <t>Workers' Compensation | 2010 | AmTrust Re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curred loss and LAE, net of reinsurance</t>
        </is>
      </c>
      <c r="B109" s="6" t="n">
        <v>126308</v>
      </c>
      <c r="C109" s="6" t="n">
        <v>126516</v>
      </c>
      <c r="D109" s="6" t="n">
        <v>126621</v>
      </c>
      <c r="E109" s="6" t="n">
        <v>127381</v>
      </c>
      <c r="F109" s="4" t="inlineStr">
        <is>
          <t xml:space="preserve"> </t>
        </is>
      </c>
      <c r="G109" s="6" t="n">
        <v>127215</v>
      </c>
      <c r="H109" s="6" t="n">
        <v>123968</v>
      </c>
      <c r="I109" s="6" t="n">
        <v>124073</v>
      </c>
      <c r="J109" s="6" t="n">
        <v>125020</v>
      </c>
      <c r="K109" s="6" t="n">
        <v>120243</v>
      </c>
      <c r="L109" s="6" t="n">
        <v>118209</v>
      </c>
      <c r="M109" s="4" t="inlineStr">
        <is>
          <t xml:space="preserve"> </t>
        </is>
      </c>
    </row>
    <row r="110">
      <c r="A110" s="4" t="inlineStr">
        <is>
          <t>Total IBNR</t>
        </is>
      </c>
      <c r="B110" s="6" t="n">
        <v>684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mpact of LPT/ADC</t>
        </is>
      </c>
      <c r="B111" s="6" t="n">
        <v>567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umulative paid loss and LAE, net of reinsurance</t>
        </is>
      </c>
      <c r="B112" s="6" t="n">
        <v>115765</v>
      </c>
      <c r="C112" s="6" t="n">
        <v>115508</v>
      </c>
      <c r="D112" s="6" t="n">
        <v>114730</v>
      </c>
      <c r="E112" s="6" t="n">
        <v>116332</v>
      </c>
      <c r="F112" s="4" t="inlineStr">
        <is>
          <t xml:space="preserve"> </t>
        </is>
      </c>
      <c r="G112" s="6" t="n">
        <v>115959</v>
      </c>
      <c r="H112" s="6" t="n">
        <v>115014</v>
      </c>
      <c r="I112" s="6" t="n">
        <v>114639</v>
      </c>
      <c r="J112" s="6" t="n">
        <v>108171</v>
      </c>
      <c r="K112" s="6" t="n">
        <v>103280</v>
      </c>
      <c r="L112" s="6" t="n">
        <v>95120</v>
      </c>
      <c r="M112" s="4" t="inlineStr">
        <is>
          <t xml:space="preserve"> </t>
        </is>
      </c>
    </row>
    <row r="113">
      <c r="A113" s="4" t="inlineStr">
        <is>
          <t>Workers' Compensation | 2011 | AmTrust Reinsur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curred loss and LAE, net of reinsurance</t>
        </is>
      </c>
      <c r="B115" s="6" t="n">
        <v>140257</v>
      </c>
      <c r="C115" s="6" t="n">
        <v>137355</v>
      </c>
      <c r="D115" s="6" t="n">
        <v>141272</v>
      </c>
      <c r="E115" s="6" t="n">
        <v>139685</v>
      </c>
      <c r="F115" s="4" t="inlineStr">
        <is>
          <t xml:space="preserve"> </t>
        </is>
      </c>
      <c r="G115" s="6" t="n">
        <v>138600</v>
      </c>
      <c r="H115" s="6" t="n">
        <v>135379</v>
      </c>
      <c r="I115" s="6" t="n">
        <v>133916</v>
      </c>
      <c r="J115" s="6" t="n">
        <v>133995</v>
      </c>
      <c r="K115" s="6" t="n">
        <v>132728</v>
      </c>
      <c r="L115" s="6" t="n">
        <v>130712</v>
      </c>
      <c r="M115" s="4" t="inlineStr">
        <is>
          <t xml:space="preserve"> </t>
        </is>
      </c>
    </row>
    <row r="116">
      <c r="A116" s="4" t="inlineStr">
        <is>
          <t>Total IBNR</t>
        </is>
      </c>
      <c r="B116" s="6" t="n">
        <v>519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mpact of LPT/ADC</t>
        </is>
      </c>
      <c r="B117" s="6" t="n">
        <v>747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umulative paid loss and LAE, net of reinsurance</t>
        </is>
      </c>
      <c r="B118" s="6" t="n">
        <v>130958</v>
      </c>
      <c r="C118" s="6" t="n">
        <v>130413</v>
      </c>
      <c r="D118" s="6" t="n">
        <v>129408</v>
      </c>
      <c r="E118" s="6" t="n">
        <v>125843</v>
      </c>
      <c r="F118" s="4" t="inlineStr">
        <is>
          <t xml:space="preserve"> </t>
        </is>
      </c>
      <c r="G118" s="6" t="n">
        <v>124315</v>
      </c>
      <c r="H118" s="6" t="n">
        <v>122579</v>
      </c>
      <c r="I118" s="6" t="n">
        <v>115966</v>
      </c>
      <c r="J118" s="6" t="n">
        <v>114107</v>
      </c>
      <c r="K118" s="6" t="n">
        <v>105584</v>
      </c>
      <c r="L118" s="6" t="n">
        <v>91414</v>
      </c>
      <c r="M118" s="4" t="inlineStr">
        <is>
          <t xml:space="preserve"> </t>
        </is>
      </c>
    </row>
    <row r="119">
      <c r="A119" s="4" t="inlineStr">
        <is>
          <t>Workers' Compensation | 2012 | AmTrust Reinsur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curred loss and LAE, net of reinsurance</t>
        </is>
      </c>
      <c r="B121" s="6" t="n">
        <v>189114</v>
      </c>
      <c r="C121" s="6" t="n">
        <v>187089</v>
      </c>
      <c r="D121" s="6" t="n">
        <v>192263</v>
      </c>
      <c r="E121" s="6" t="n">
        <v>188879</v>
      </c>
      <c r="F121" s="4" t="inlineStr">
        <is>
          <t xml:space="preserve"> </t>
        </is>
      </c>
      <c r="G121" s="6" t="n">
        <v>192087</v>
      </c>
      <c r="H121" s="6" t="n">
        <v>181616</v>
      </c>
      <c r="I121" s="6" t="n">
        <v>172692</v>
      </c>
      <c r="J121" s="6" t="n">
        <v>171040</v>
      </c>
      <c r="K121" s="6" t="n">
        <v>173946</v>
      </c>
      <c r="L121" s="6" t="n">
        <v>168016</v>
      </c>
      <c r="M121" s="4" t="inlineStr">
        <is>
          <t xml:space="preserve"> </t>
        </is>
      </c>
    </row>
    <row r="122">
      <c r="A122" s="4" t="inlineStr">
        <is>
          <t>Total IBNR</t>
        </is>
      </c>
      <c r="B122" s="6" t="n">
        <v>893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mpact of LPT/ADC</t>
        </is>
      </c>
      <c r="B123" s="6" t="n">
        <v>1145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umulative paid loss and LAE, net of reinsurance</t>
        </is>
      </c>
      <c r="B124" s="6" t="n">
        <v>175021</v>
      </c>
      <c r="C124" s="6" t="n">
        <v>174436</v>
      </c>
      <c r="D124" s="6" t="n">
        <v>172251</v>
      </c>
      <c r="E124" s="6" t="n">
        <v>168154</v>
      </c>
      <c r="F124" s="4" t="inlineStr">
        <is>
          <t xml:space="preserve"> </t>
        </is>
      </c>
      <c r="G124" s="6" t="n">
        <v>164512</v>
      </c>
      <c r="H124" s="6" t="n">
        <v>158807</v>
      </c>
      <c r="I124" s="6" t="n">
        <v>150543</v>
      </c>
      <c r="J124" s="6" t="n">
        <v>138706</v>
      </c>
      <c r="K124" s="6" t="n">
        <v>119059</v>
      </c>
      <c r="L124" s="6" t="n">
        <v>88382</v>
      </c>
      <c r="M124" s="4" t="inlineStr">
        <is>
          <t xml:space="preserve"> </t>
        </is>
      </c>
    </row>
    <row r="125">
      <c r="A125" s="4" t="inlineStr">
        <is>
          <t>Workers' Compensation | 2013 | AmTrust Reinsur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ncurred loss and LAE, net of reinsurance</t>
        </is>
      </c>
      <c r="B127" s="6" t="n">
        <v>277226</v>
      </c>
      <c r="C127" s="6" t="n">
        <v>277365</v>
      </c>
      <c r="D127" s="6" t="n">
        <v>281580</v>
      </c>
      <c r="E127" s="6" t="n">
        <v>273571</v>
      </c>
      <c r="F127" s="4" t="inlineStr">
        <is>
          <t xml:space="preserve"> </t>
        </is>
      </c>
      <c r="G127" s="6" t="n">
        <v>276249</v>
      </c>
      <c r="H127" s="6" t="n">
        <v>261915</v>
      </c>
      <c r="I127" s="6" t="n">
        <v>242447</v>
      </c>
      <c r="J127" s="6" t="n">
        <v>238392</v>
      </c>
      <c r="K127" s="6" t="n">
        <v>245765</v>
      </c>
      <c r="L127" s="6" t="n">
        <v>237019</v>
      </c>
      <c r="M127" s="4" t="inlineStr">
        <is>
          <t xml:space="preserve"> </t>
        </is>
      </c>
    </row>
    <row r="128">
      <c r="A128" s="4" t="inlineStr">
        <is>
          <t>Total IBNR</t>
        </is>
      </c>
      <c r="B128" s="6" t="n">
        <v>1021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mpact of LPT/ADC</t>
        </is>
      </c>
      <c r="B129" s="6" t="n">
        <v>1642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umulative paid loss and LAE, net of reinsurance</t>
        </is>
      </c>
      <c r="B130" s="6" t="n">
        <v>255720</v>
      </c>
      <c r="C130" s="6" t="n">
        <v>252506</v>
      </c>
      <c r="D130" s="6" t="n">
        <v>248103</v>
      </c>
      <c r="E130" s="6" t="n">
        <v>234342</v>
      </c>
      <c r="F130" s="4" t="inlineStr">
        <is>
          <t xml:space="preserve"> </t>
        </is>
      </c>
      <c r="G130" s="6" t="n">
        <v>227502</v>
      </c>
      <c r="H130" s="6" t="n">
        <v>216527</v>
      </c>
      <c r="I130" s="6" t="n">
        <v>199300</v>
      </c>
      <c r="J130" s="6" t="n">
        <v>168785</v>
      </c>
      <c r="K130" s="6" t="n">
        <v>121182</v>
      </c>
      <c r="L130" s="6" t="n">
        <v>56249</v>
      </c>
      <c r="M130" s="4" t="inlineStr">
        <is>
          <t xml:space="preserve"> </t>
        </is>
      </c>
    </row>
    <row r="131">
      <c r="A131" s="4" t="inlineStr">
        <is>
          <t>Workers' Compensation | 2014 | AmTrust Reinsur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ncurred loss and LAE, net of reinsurance</t>
        </is>
      </c>
      <c r="B133" s="6" t="n">
        <v>441185</v>
      </c>
      <c r="C133" s="6" t="n">
        <v>445258</v>
      </c>
      <c r="D133" s="6" t="n">
        <v>449374</v>
      </c>
      <c r="E133" s="6" t="n">
        <v>455521</v>
      </c>
      <c r="F133" s="4" t="inlineStr">
        <is>
          <t xml:space="preserve"> </t>
        </is>
      </c>
      <c r="G133" s="6" t="n">
        <v>457363</v>
      </c>
      <c r="H133" s="6" t="n">
        <v>419748</v>
      </c>
      <c r="I133" s="6" t="n">
        <v>382260</v>
      </c>
      <c r="J133" s="6" t="n">
        <v>365515</v>
      </c>
      <c r="K133" s="6" t="n">
        <v>379589</v>
      </c>
      <c r="L133" s="4" t="inlineStr">
        <is>
          <t xml:space="preserve"> </t>
        </is>
      </c>
      <c r="M133" s="4" t="inlineStr">
        <is>
          <t xml:space="preserve"> </t>
        </is>
      </c>
    </row>
    <row r="134">
      <c r="A134" s="4" t="inlineStr">
        <is>
          <t>Total IBNR</t>
        </is>
      </c>
      <c r="B134" s="6" t="n">
        <v>2109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mpact of LPT/ADC</t>
        </is>
      </c>
      <c r="B135" s="6" t="n">
        <v>32018</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umulative paid loss and LAE, net of reinsurance</t>
        </is>
      </c>
      <c r="B136" s="6" t="n">
        <v>398441</v>
      </c>
      <c r="C136" s="6" t="n">
        <v>392101</v>
      </c>
      <c r="D136" s="6" t="n">
        <v>383529</v>
      </c>
      <c r="E136" s="6" t="n">
        <v>370176</v>
      </c>
      <c r="F136" s="4" t="inlineStr">
        <is>
          <t xml:space="preserve"> </t>
        </is>
      </c>
      <c r="G136" s="6" t="n">
        <v>355414</v>
      </c>
      <c r="H136" s="6" t="n">
        <v>321258</v>
      </c>
      <c r="I136" s="6" t="n">
        <v>268467</v>
      </c>
      <c r="J136" s="6" t="n">
        <v>189954</v>
      </c>
      <c r="K136" s="6" t="n">
        <v>69512</v>
      </c>
      <c r="L136" s="4" t="inlineStr">
        <is>
          <t xml:space="preserve"> </t>
        </is>
      </c>
      <c r="M136" s="4" t="inlineStr">
        <is>
          <t xml:space="preserve"> </t>
        </is>
      </c>
    </row>
    <row r="137">
      <c r="A137" s="4" t="inlineStr">
        <is>
          <t>Workers' Compensation | 2015 | AmTrust Reinsur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ncurred loss and LAE, net of reinsurance</t>
        </is>
      </c>
      <c r="B139" s="6" t="n">
        <v>537963</v>
      </c>
      <c r="C139" s="6" t="n">
        <v>547439</v>
      </c>
      <c r="D139" s="6" t="n">
        <v>549857</v>
      </c>
      <c r="E139" s="6" t="n">
        <v>545271</v>
      </c>
      <c r="F139" s="4" t="inlineStr">
        <is>
          <t xml:space="preserve"> </t>
        </is>
      </c>
      <c r="G139" s="6" t="n">
        <v>551145</v>
      </c>
      <c r="H139" s="6" t="n">
        <v>526269</v>
      </c>
      <c r="I139" s="6" t="n">
        <v>474212</v>
      </c>
      <c r="J139" s="6" t="n">
        <v>474140</v>
      </c>
      <c r="K139" s="4" t="inlineStr">
        <is>
          <t xml:space="preserve"> </t>
        </is>
      </c>
      <c r="L139" s="4" t="inlineStr">
        <is>
          <t xml:space="preserve"> </t>
        </is>
      </c>
      <c r="M139" s="4" t="inlineStr">
        <is>
          <t xml:space="preserve"> </t>
        </is>
      </c>
    </row>
    <row r="140">
      <c r="A140" s="4" t="inlineStr">
        <is>
          <t>Total IBNR</t>
        </is>
      </c>
      <c r="B140" s="6" t="n">
        <v>2845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Impact of LPT/ADC</t>
        </is>
      </c>
      <c r="B141" s="6" t="n">
        <v>4503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Cumulative paid loss and LAE, net of reinsurance</t>
        </is>
      </c>
      <c r="B142" s="6" t="n">
        <v>476769</v>
      </c>
      <c r="C142" s="6" t="n">
        <v>466868</v>
      </c>
      <c r="D142" s="6" t="n">
        <v>448867</v>
      </c>
      <c r="E142" s="6" t="n">
        <v>417736</v>
      </c>
      <c r="F142" s="4" t="inlineStr">
        <is>
          <t xml:space="preserve"> </t>
        </is>
      </c>
      <c r="G142" s="6" t="n">
        <v>388640</v>
      </c>
      <c r="H142" s="6" t="n">
        <v>338642</v>
      </c>
      <c r="I142" s="6" t="n">
        <v>246616</v>
      </c>
      <c r="J142" s="6" t="n">
        <v>86695</v>
      </c>
      <c r="K142" s="4" t="inlineStr">
        <is>
          <t xml:space="preserve"> </t>
        </is>
      </c>
      <c r="L142" s="4" t="inlineStr">
        <is>
          <t xml:space="preserve"> </t>
        </is>
      </c>
      <c r="M142" s="4" t="inlineStr">
        <is>
          <t xml:space="preserve"> </t>
        </is>
      </c>
    </row>
    <row r="143">
      <c r="A143" s="4" t="inlineStr">
        <is>
          <t>Workers' Compensation | 2016 | AmTrust Reinsur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Incurred loss and LAE, net of reinsurance</t>
        </is>
      </c>
      <c r="B145" s="6" t="n">
        <v>559440</v>
      </c>
      <c r="C145" s="6" t="n">
        <v>568791</v>
      </c>
      <c r="D145" s="6" t="n">
        <v>579849</v>
      </c>
      <c r="E145" s="6" t="n">
        <v>603529</v>
      </c>
      <c r="F145" s="4" t="inlineStr">
        <is>
          <t xml:space="preserve"> </t>
        </is>
      </c>
      <c r="G145" s="6" t="n">
        <v>627728</v>
      </c>
      <c r="H145" s="6" t="n">
        <v>568006</v>
      </c>
      <c r="I145" s="6" t="n">
        <v>528906</v>
      </c>
      <c r="J145" s="4" t="inlineStr">
        <is>
          <t xml:space="preserve"> </t>
        </is>
      </c>
      <c r="K145" s="4" t="inlineStr">
        <is>
          <t xml:space="preserve"> </t>
        </is>
      </c>
      <c r="L145" s="4" t="inlineStr">
        <is>
          <t xml:space="preserve"> </t>
        </is>
      </c>
      <c r="M145" s="4" t="inlineStr">
        <is>
          <t xml:space="preserve"> </t>
        </is>
      </c>
    </row>
    <row r="146">
      <c r="A146" s="4" t="inlineStr">
        <is>
          <t>Total IBNR</t>
        </is>
      </c>
      <c r="B146" s="6" t="n">
        <v>4085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mpact of LPT/ADC</t>
        </is>
      </c>
      <c r="B147" s="6" t="n">
        <v>544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Cumulative paid loss and LAE, net of reinsurance</t>
        </is>
      </c>
      <c r="B148" s="6" t="n">
        <v>484367</v>
      </c>
      <c r="C148" s="6" t="n">
        <v>471382</v>
      </c>
      <c r="D148" s="6" t="n">
        <v>449347</v>
      </c>
      <c r="E148" s="6" t="n">
        <v>428651</v>
      </c>
      <c r="F148" s="4" t="inlineStr">
        <is>
          <t xml:space="preserve"> </t>
        </is>
      </c>
      <c r="G148" s="6" t="n">
        <v>380602</v>
      </c>
      <c r="H148" s="6" t="n">
        <v>284501</v>
      </c>
      <c r="I148" s="6" t="n">
        <v>110051</v>
      </c>
      <c r="J148" s="4" t="inlineStr">
        <is>
          <t xml:space="preserve"> </t>
        </is>
      </c>
      <c r="K148" s="4" t="inlineStr">
        <is>
          <t xml:space="preserve"> </t>
        </is>
      </c>
      <c r="L148" s="4" t="inlineStr">
        <is>
          <t xml:space="preserve"> </t>
        </is>
      </c>
      <c r="M148" s="4" t="inlineStr">
        <is>
          <t xml:space="preserve"> </t>
        </is>
      </c>
    </row>
    <row r="149">
      <c r="A149" s="4" t="inlineStr">
        <is>
          <t>Workers' Compensation | 2017 | AmTrust Reinsur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curred loss and LAE, net of reinsurance</t>
        </is>
      </c>
      <c r="B151" s="6" t="n">
        <v>580155</v>
      </c>
      <c r="C151" s="6" t="n">
        <v>591122</v>
      </c>
      <c r="D151" s="6" t="n">
        <v>593920</v>
      </c>
      <c r="E151" s="6" t="n">
        <v>613577</v>
      </c>
      <c r="F151" s="4" t="inlineStr">
        <is>
          <t xml:space="preserve"> </t>
        </is>
      </c>
      <c r="G151" s="6" t="n">
        <v>654362</v>
      </c>
      <c r="H151" s="6" t="n">
        <v>615957</v>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Total IBNR</t>
        </is>
      </c>
      <c r="B152" s="6" t="n">
        <v>3064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mpact of LPT/ADC</t>
        </is>
      </c>
      <c r="B153" s="6" t="n">
        <v>7028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Cumulative paid loss and LAE, net of reinsurance</t>
        </is>
      </c>
      <c r="B154" s="6" t="n">
        <v>520180</v>
      </c>
      <c r="C154" s="6" t="n">
        <v>507903</v>
      </c>
      <c r="D154" s="6" t="n">
        <v>485611</v>
      </c>
      <c r="E154" s="6" t="n">
        <v>448551</v>
      </c>
      <c r="F154" s="4" t="inlineStr">
        <is>
          <t xml:space="preserve"> </t>
        </is>
      </c>
      <c r="G154" s="6" t="n">
        <v>274596</v>
      </c>
      <c r="H154" s="6" t="n">
        <v>111508</v>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Workers' Compensation | 2018 | AmTrust Reinsur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Incurred loss and LAE, net of reinsurance</t>
        </is>
      </c>
      <c r="B157" s="6" t="n">
        <v>577485</v>
      </c>
      <c r="C157" s="6" t="n">
        <v>585009</v>
      </c>
      <c r="D157" s="6" t="n">
        <v>575765</v>
      </c>
      <c r="E157" s="6" t="n">
        <v>580528</v>
      </c>
      <c r="F157" s="4" t="inlineStr">
        <is>
          <t xml:space="preserve"> </t>
        </is>
      </c>
      <c r="G157" s="6" t="n">
        <v>592566</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Total IBNR</t>
        </is>
      </c>
      <c r="B158" s="6" t="n">
        <v>3295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Impact of LPT/ADC</t>
        </is>
      </c>
      <c r="B159" s="6" t="n">
        <v>84446</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Cumulative paid loss and LAE, net of reinsurance</t>
        </is>
      </c>
      <c r="B160" s="6" t="n">
        <v>515459</v>
      </c>
      <c r="C160" s="6" t="n">
        <v>499349</v>
      </c>
      <c r="D160" s="6" t="n">
        <v>465762</v>
      </c>
      <c r="E160" s="6" t="n">
        <v>409986</v>
      </c>
      <c r="F160" s="4" t="inlineStr">
        <is>
          <t xml:space="preserve"> </t>
        </is>
      </c>
      <c r="G160" s="6" t="n">
        <v>110954</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Workers' Compensation | 2019 | AmTrust Reinsur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Incurred loss and LAE, net of reinsurance</t>
        </is>
      </c>
      <c r="B163" s="6" t="n">
        <v>10152</v>
      </c>
      <c r="C163" s="6" t="n">
        <v>10871</v>
      </c>
      <c r="D163" s="6" t="n">
        <v>9945</v>
      </c>
      <c r="E163" s="6" t="n">
        <v>1275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Total IBNR</t>
        </is>
      </c>
      <c r="B164" s="6" t="n">
        <v>-1534</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mpact of LPT/ADC</t>
        </is>
      </c>
      <c r="B165" s="6"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Cumulative paid loss and LAE, net of reinsurance</t>
        </is>
      </c>
      <c r="B166" s="6" t="n">
        <v>9024</v>
      </c>
      <c r="C166" s="6" t="n">
        <v>8070</v>
      </c>
      <c r="D166" s="6" t="n">
        <v>5821</v>
      </c>
      <c r="E166" s="6" t="n">
        <v>3907</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General Liability | AmTrust Reinsuran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Incurred loss and LAE, net of reinsurance</t>
        </is>
      </c>
      <c r="B169" s="6" t="n">
        <v>1082279</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Total IBNR</t>
        </is>
      </c>
      <c r="B170" s="6" t="n">
        <v>73547</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Impact of LPT/ADC</t>
        </is>
      </c>
      <c r="B171" s="6" t="n">
        <v>11355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Cumulative paid loss and LAE, net of reinsurance</t>
        </is>
      </c>
      <c r="B172" s="6" t="n">
        <v>877444</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All outstanding liabilities prior to 2008, net of reinsurance</t>
        </is>
      </c>
      <c r="B173" s="6" t="n">
        <v>1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Reserve for loss and LAE</t>
        </is>
      </c>
      <c r="B174" s="6" t="n">
        <v>20485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Total net reserves including impact of LPT/ADC Agreement</t>
        </is>
      </c>
      <c r="B175" s="6" t="n">
        <v>913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General Liability | 2008 | AmTrust Reinsur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Claims Develo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Incurred loss and LAE, net of reinsurance</t>
        </is>
      </c>
      <c r="B178" s="6" t="n">
        <v>40017</v>
      </c>
      <c r="C178" s="6" t="n">
        <v>40381</v>
      </c>
      <c r="D178" s="6" t="n">
        <v>40398</v>
      </c>
      <c r="E178" s="6" t="n">
        <v>36996</v>
      </c>
      <c r="F178" s="4" t="inlineStr">
        <is>
          <t xml:space="preserve"> </t>
        </is>
      </c>
      <c r="G178" s="6" t="n">
        <v>37605</v>
      </c>
      <c r="H178" s="6" t="n">
        <v>36627</v>
      </c>
      <c r="I178" s="6" t="n">
        <v>35985</v>
      </c>
      <c r="J178" s="6" t="n">
        <v>34169</v>
      </c>
      <c r="K178" s="6" t="n">
        <v>33792</v>
      </c>
      <c r="L178" s="6" t="n">
        <v>33051</v>
      </c>
      <c r="M178" s="4" t="inlineStr">
        <is>
          <t xml:space="preserve"> </t>
        </is>
      </c>
    </row>
    <row r="179">
      <c r="A179" s="4" t="inlineStr">
        <is>
          <t>Total IBNR</t>
        </is>
      </c>
      <c r="B179" s="6" t="n">
        <v>3036</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mpact of LPT/ADC</t>
        </is>
      </c>
      <c r="B180" s="6" t="n">
        <v>12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Cumulative paid loss and LAE, net of reinsurance</t>
        </is>
      </c>
      <c r="B181" s="6" t="n">
        <v>37473</v>
      </c>
      <c r="C181" s="6" t="n">
        <v>37278</v>
      </c>
      <c r="D181" s="6" t="n">
        <v>37253</v>
      </c>
      <c r="E181" s="6" t="n">
        <v>34893</v>
      </c>
      <c r="F181" s="4" t="inlineStr">
        <is>
          <t xml:space="preserve"> </t>
        </is>
      </c>
      <c r="G181" s="6" t="n">
        <v>36699</v>
      </c>
      <c r="H181" s="6" t="n">
        <v>34935</v>
      </c>
      <c r="I181" s="6" t="n">
        <v>32765</v>
      </c>
      <c r="J181" s="6" t="n">
        <v>32423</v>
      </c>
      <c r="K181" s="6" t="n">
        <v>32849</v>
      </c>
      <c r="L181" s="6" t="n">
        <v>29384</v>
      </c>
      <c r="M181" s="4" t="inlineStr">
        <is>
          <t xml:space="preserve"> </t>
        </is>
      </c>
    </row>
    <row r="182">
      <c r="A182" s="4" t="inlineStr">
        <is>
          <t>General Liability | 2009 | AmTrust Reinsur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Incurred loss and LAE, net of reinsurance</t>
        </is>
      </c>
      <c r="B184" s="6" t="n">
        <v>35495</v>
      </c>
      <c r="C184" s="6" t="n">
        <v>35733</v>
      </c>
      <c r="D184" s="6" t="n">
        <v>36228</v>
      </c>
      <c r="E184" s="6" t="n">
        <v>35410</v>
      </c>
      <c r="F184" s="4" t="inlineStr">
        <is>
          <t xml:space="preserve"> </t>
        </is>
      </c>
      <c r="G184" s="6" t="n">
        <v>35138</v>
      </c>
      <c r="H184" s="6" t="n">
        <v>34863</v>
      </c>
      <c r="I184" s="6" t="n">
        <v>34040</v>
      </c>
      <c r="J184" s="6" t="n">
        <v>32418</v>
      </c>
      <c r="K184" s="6" t="n">
        <v>30902</v>
      </c>
      <c r="L184" s="6" t="n">
        <v>29123</v>
      </c>
      <c r="M184" s="4" t="inlineStr">
        <is>
          <t xml:space="preserve"> </t>
        </is>
      </c>
    </row>
    <row r="185">
      <c r="A185" s="4" t="inlineStr">
        <is>
          <t>Total IBNR</t>
        </is>
      </c>
      <c r="B185" s="6" t="n">
        <v>43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Impact of LPT/ADC</t>
        </is>
      </c>
      <c r="B186" s="6" t="n">
        <v>14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Cumulative paid loss and LAE, net of reinsurance</t>
        </is>
      </c>
      <c r="B187" s="6" t="n">
        <v>35093</v>
      </c>
      <c r="C187" s="6" t="n">
        <v>34999</v>
      </c>
      <c r="D187" s="6" t="n">
        <v>34984</v>
      </c>
      <c r="E187" s="6" t="n">
        <v>32487</v>
      </c>
      <c r="F187" s="4" t="inlineStr">
        <is>
          <t xml:space="preserve"> </t>
        </is>
      </c>
      <c r="G187" s="6" t="n">
        <v>33473</v>
      </c>
      <c r="H187" s="6" t="n">
        <v>32878</v>
      </c>
      <c r="I187" s="6" t="n">
        <v>30924</v>
      </c>
      <c r="J187" s="6" t="n">
        <v>28312</v>
      </c>
      <c r="K187" s="6" t="n">
        <v>24298</v>
      </c>
      <c r="L187" s="6" t="n">
        <v>19727</v>
      </c>
      <c r="M187" s="4" t="inlineStr">
        <is>
          <t xml:space="preserve"> </t>
        </is>
      </c>
    </row>
    <row r="188">
      <c r="A188" s="4" t="inlineStr">
        <is>
          <t>General Liability | 2010 | AmTrust Reinsur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Incurred loss and LAE, net of reinsurance</t>
        </is>
      </c>
      <c r="B190" s="6" t="n">
        <v>44856</v>
      </c>
      <c r="C190" s="6" t="n">
        <v>44778</v>
      </c>
      <c r="D190" s="6" t="n">
        <v>45490</v>
      </c>
      <c r="E190" s="6" t="n">
        <v>43062</v>
      </c>
      <c r="F190" s="4" t="inlineStr">
        <is>
          <t xml:space="preserve"> </t>
        </is>
      </c>
      <c r="G190" s="6" t="n">
        <v>42884</v>
      </c>
      <c r="H190" s="6" t="n">
        <v>41597</v>
      </c>
      <c r="I190" s="6" t="n">
        <v>38298</v>
      </c>
      <c r="J190" s="6" t="n">
        <v>38536</v>
      </c>
      <c r="K190" s="6" t="n">
        <v>36455</v>
      </c>
      <c r="L190" s="6" t="n">
        <v>34761</v>
      </c>
      <c r="M190" s="4" t="inlineStr">
        <is>
          <t xml:space="preserve"> </t>
        </is>
      </c>
    </row>
    <row r="191">
      <c r="A191" s="4" t="inlineStr">
        <is>
          <t>Total IBNR</t>
        </is>
      </c>
      <c r="B191" s="6" t="n">
        <v>33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Impact of LPT/ADC</t>
        </is>
      </c>
      <c r="B192" s="6" t="n">
        <v>34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Cumulative paid loss and LAE, net of reinsurance</t>
        </is>
      </c>
      <c r="B193" s="6" t="n">
        <v>44040</v>
      </c>
      <c r="C193" s="6" t="n">
        <v>43076</v>
      </c>
      <c r="D193" s="6" t="n">
        <v>42509</v>
      </c>
      <c r="E193" s="6" t="n">
        <v>39888</v>
      </c>
      <c r="F193" s="4" t="inlineStr">
        <is>
          <t xml:space="preserve"> </t>
        </is>
      </c>
      <c r="G193" s="6" t="n">
        <v>39214</v>
      </c>
      <c r="H193" s="6" t="n">
        <v>37317</v>
      </c>
      <c r="I193" s="6" t="n">
        <v>34125</v>
      </c>
      <c r="J193" s="6" t="n">
        <v>30948</v>
      </c>
      <c r="K193" s="6" t="n">
        <v>26429</v>
      </c>
      <c r="L193" s="6" t="n">
        <v>19010</v>
      </c>
      <c r="M193" s="4" t="inlineStr">
        <is>
          <t xml:space="preserve"> </t>
        </is>
      </c>
    </row>
    <row r="194">
      <c r="A194" s="4" t="inlineStr">
        <is>
          <t>General Liability | 2011 | AmTrust Reinsuran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Incurred loss and LAE, net of reinsurance</t>
        </is>
      </c>
      <c r="B196" s="6" t="n">
        <v>54288</v>
      </c>
      <c r="C196" s="6" t="n">
        <v>54683</v>
      </c>
      <c r="D196" s="6" t="n">
        <v>55607</v>
      </c>
      <c r="E196" s="6" t="n">
        <v>53499</v>
      </c>
      <c r="F196" s="4" t="inlineStr">
        <is>
          <t xml:space="preserve"> </t>
        </is>
      </c>
      <c r="G196" s="6" t="n">
        <v>52746</v>
      </c>
      <c r="H196" s="6" t="n">
        <v>49338</v>
      </c>
      <c r="I196" s="6" t="n">
        <v>45303</v>
      </c>
      <c r="J196" s="6" t="n">
        <v>42100</v>
      </c>
      <c r="K196" s="6" t="n">
        <v>40557</v>
      </c>
      <c r="L196" s="6" t="n">
        <v>35628</v>
      </c>
      <c r="M196" s="4" t="inlineStr">
        <is>
          <t xml:space="preserve"> </t>
        </is>
      </c>
    </row>
    <row r="197">
      <c r="A197" s="4" t="inlineStr">
        <is>
          <t>Total IBNR</t>
        </is>
      </c>
      <c r="B197" s="6" t="n">
        <v>278</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Impact of LPT/ADC</t>
        </is>
      </c>
      <c r="B198" s="6" t="n">
        <v>6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Cumulative paid loss and LAE, net of reinsurance</t>
        </is>
      </c>
      <c r="B199" s="6" t="n">
        <v>53064</v>
      </c>
      <c r="C199" s="6" t="n">
        <v>52592</v>
      </c>
      <c r="D199" s="6" t="n">
        <v>51492</v>
      </c>
      <c r="E199" s="6" t="n">
        <v>49178</v>
      </c>
      <c r="F199" s="4" t="inlineStr">
        <is>
          <t xml:space="preserve"> </t>
        </is>
      </c>
      <c r="G199" s="6" t="n">
        <v>47141</v>
      </c>
      <c r="H199" s="6" t="n">
        <v>41257</v>
      </c>
      <c r="I199" s="6" t="n">
        <v>39350</v>
      </c>
      <c r="J199" s="6" t="n">
        <v>31619</v>
      </c>
      <c r="K199" s="6" t="n">
        <v>22963</v>
      </c>
      <c r="L199" s="6" t="n">
        <v>12158</v>
      </c>
      <c r="M199" s="4" t="inlineStr">
        <is>
          <t xml:space="preserve"> </t>
        </is>
      </c>
    </row>
    <row r="200">
      <c r="A200" s="4" t="inlineStr">
        <is>
          <t>General Liability | 2012 | AmTrust Reinsur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Claims Develop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Incurred loss and LAE, net of reinsurance</t>
        </is>
      </c>
      <c r="B202" s="6" t="n">
        <v>63615</v>
      </c>
      <c r="C202" s="6" t="n">
        <v>64052</v>
      </c>
      <c r="D202" s="6" t="n">
        <v>63704</v>
      </c>
      <c r="E202" s="6" t="n">
        <v>63429</v>
      </c>
      <c r="F202" s="4" t="inlineStr">
        <is>
          <t xml:space="preserve"> </t>
        </is>
      </c>
      <c r="G202" s="6" t="n">
        <v>59948</v>
      </c>
      <c r="H202" s="6" t="n">
        <v>55991</v>
      </c>
      <c r="I202" s="6" t="n">
        <v>50800</v>
      </c>
      <c r="J202" s="6" t="n">
        <v>48851</v>
      </c>
      <c r="K202" s="6" t="n">
        <v>42450</v>
      </c>
      <c r="L202" s="6" t="n">
        <v>33445</v>
      </c>
      <c r="M202" s="4" t="inlineStr">
        <is>
          <t xml:space="preserve"> </t>
        </is>
      </c>
    </row>
    <row r="203">
      <c r="A203" s="4" t="inlineStr">
        <is>
          <t>Total IBNR</t>
        </is>
      </c>
      <c r="B203" s="6" t="n">
        <v>345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mpact of LPT/ADC</t>
        </is>
      </c>
      <c r="B204" s="6" t="n">
        <v>1426</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Cumulative paid loss and LAE, net of reinsurance</t>
        </is>
      </c>
      <c r="B205" s="6" t="n">
        <v>58889</v>
      </c>
      <c r="C205" s="6" t="n">
        <v>57913</v>
      </c>
      <c r="D205" s="6" t="n">
        <v>55350</v>
      </c>
      <c r="E205" s="6" t="n">
        <v>56538</v>
      </c>
      <c r="F205" s="4" t="inlineStr">
        <is>
          <t xml:space="preserve"> </t>
        </is>
      </c>
      <c r="G205" s="6" t="n">
        <v>53526</v>
      </c>
      <c r="H205" s="6" t="n">
        <v>45775</v>
      </c>
      <c r="I205" s="6" t="n">
        <v>40864</v>
      </c>
      <c r="J205" s="6" t="n">
        <v>29752</v>
      </c>
      <c r="K205" s="6" t="n">
        <v>18020</v>
      </c>
      <c r="L205" s="6" t="n">
        <v>13224</v>
      </c>
      <c r="M205" s="4" t="inlineStr">
        <is>
          <t xml:space="preserve"> </t>
        </is>
      </c>
    </row>
    <row r="206">
      <c r="A206" s="4" t="inlineStr">
        <is>
          <t>General Liability | 2013 | AmTrust Reinsuran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Claims Develop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Incurred loss and LAE, net of reinsurance</t>
        </is>
      </c>
      <c r="B208" s="6" t="n">
        <v>96388</v>
      </c>
      <c r="C208" s="6" t="n">
        <v>96342</v>
      </c>
      <c r="D208" s="6" t="n">
        <v>95050</v>
      </c>
      <c r="E208" s="6" t="n">
        <v>92032</v>
      </c>
      <c r="F208" s="4" t="inlineStr">
        <is>
          <t xml:space="preserve"> </t>
        </is>
      </c>
      <c r="G208" s="6" t="n">
        <v>89204</v>
      </c>
      <c r="H208" s="6" t="n">
        <v>79731</v>
      </c>
      <c r="I208" s="6" t="n">
        <v>68641</v>
      </c>
      <c r="J208" s="6" t="n">
        <v>66869</v>
      </c>
      <c r="K208" s="6" t="n">
        <v>43116</v>
      </c>
      <c r="L208" s="6" t="n">
        <v>42021</v>
      </c>
      <c r="M208" s="4" t="inlineStr">
        <is>
          <t xml:space="preserve"> </t>
        </is>
      </c>
    </row>
    <row r="209">
      <c r="A209" s="4" t="inlineStr">
        <is>
          <t>Total IBNR</t>
        </is>
      </c>
      <c r="B209" s="6" t="n">
        <v>215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mpact of LPT/ADC</t>
        </is>
      </c>
      <c r="B210" s="6" t="n">
        <v>3606</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Cumulative paid loss and LAE, net of reinsurance</t>
        </is>
      </c>
      <c r="B211" s="6" t="n">
        <v>89473</v>
      </c>
      <c r="C211" s="6" t="n">
        <v>87178</v>
      </c>
      <c r="D211" s="6" t="n">
        <v>83571</v>
      </c>
      <c r="E211" s="6" t="n">
        <v>76996</v>
      </c>
      <c r="F211" s="4" t="inlineStr">
        <is>
          <t xml:space="preserve"> </t>
        </is>
      </c>
      <c r="G211" s="6" t="n">
        <v>70074</v>
      </c>
      <c r="H211" s="6" t="n">
        <v>58377</v>
      </c>
      <c r="I211" s="6" t="n">
        <v>44698</v>
      </c>
      <c r="J211" s="6" t="n">
        <v>32249</v>
      </c>
      <c r="K211" s="6" t="n">
        <v>10226</v>
      </c>
      <c r="L211" s="6" t="n">
        <v>4996</v>
      </c>
      <c r="M211" s="4" t="inlineStr">
        <is>
          <t xml:space="preserve"> </t>
        </is>
      </c>
    </row>
    <row r="212">
      <c r="A212" s="4" t="inlineStr">
        <is>
          <t>General Liability | 2014 | AmTrust Reinsur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Claims Develop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Incurred loss and LAE, net of reinsurance</t>
        </is>
      </c>
      <c r="B214" s="6" t="n">
        <v>119413</v>
      </c>
      <c r="C214" s="6" t="n">
        <v>119782</v>
      </c>
      <c r="D214" s="6" t="n">
        <v>119367</v>
      </c>
      <c r="E214" s="6" t="n">
        <v>116085</v>
      </c>
      <c r="F214" s="4" t="inlineStr">
        <is>
          <t xml:space="preserve"> </t>
        </is>
      </c>
      <c r="G214" s="6" t="n">
        <v>111970</v>
      </c>
      <c r="H214" s="6" t="n">
        <v>99873</v>
      </c>
      <c r="I214" s="6" t="n">
        <v>77930</v>
      </c>
      <c r="J214" s="6" t="n">
        <v>66558</v>
      </c>
      <c r="K214" s="6" t="n">
        <v>65469</v>
      </c>
      <c r="L214" s="4" t="inlineStr">
        <is>
          <t xml:space="preserve"> </t>
        </is>
      </c>
      <c r="M214" s="4" t="inlineStr">
        <is>
          <t xml:space="preserve"> </t>
        </is>
      </c>
    </row>
    <row r="215">
      <c r="A215" s="4" t="inlineStr">
        <is>
          <t>Total IBNR</t>
        </is>
      </c>
      <c r="B215" s="6" t="n">
        <v>6211</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Impact of LPT/ADC</t>
        </is>
      </c>
      <c r="B216" s="6" t="n">
        <v>761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Cumulative paid loss and LAE, net of reinsurance</t>
        </is>
      </c>
      <c r="B217" s="6" t="n">
        <v>102290</v>
      </c>
      <c r="C217" s="6" t="n">
        <v>96521</v>
      </c>
      <c r="D217" s="6" t="n">
        <v>92861</v>
      </c>
      <c r="E217" s="6" t="n">
        <v>86101</v>
      </c>
      <c r="F217" s="4" t="inlineStr">
        <is>
          <t xml:space="preserve"> </t>
        </is>
      </c>
      <c r="G217" s="6" t="n">
        <v>77259</v>
      </c>
      <c r="H217" s="6" t="n">
        <v>57678</v>
      </c>
      <c r="I217" s="6" t="n">
        <v>36026</v>
      </c>
      <c r="J217" s="6" t="n">
        <v>24581</v>
      </c>
      <c r="K217" s="6" t="n">
        <v>3503</v>
      </c>
      <c r="L217" s="4" t="inlineStr">
        <is>
          <t xml:space="preserve"> </t>
        </is>
      </c>
      <c r="M217" s="4" t="inlineStr">
        <is>
          <t xml:space="preserve"> </t>
        </is>
      </c>
    </row>
    <row r="218">
      <c r="A218" s="4" t="inlineStr">
        <is>
          <t>General Liability | 2015 | AmTrust Reinsuran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Claims Develo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Incurred loss and LAE, net of reinsurance</t>
        </is>
      </c>
      <c r="B220" s="6" t="n">
        <v>155234</v>
      </c>
      <c r="C220" s="6" t="n">
        <v>154939</v>
      </c>
      <c r="D220" s="6" t="n">
        <v>154529</v>
      </c>
      <c r="E220" s="6" t="n">
        <v>154071</v>
      </c>
      <c r="F220" s="4" t="inlineStr">
        <is>
          <t xml:space="preserve"> </t>
        </is>
      </c>
      <c r="G220" s="6" t="n">
        <v>139518</v>
      </c>
      <c r="H220" s="6" t="n">
        <v>122942</v>
      </c>
      <c r="I220" s="6" t="n">
        <v>95766</v>
      </c>
      <c r="J220" s="6" t="n">
        <v>118111</v>
      </c>
      <c r="K220" s="4" t="inlineStr">
        <is>
          <t xml:space="preserve"> </t>
        </is>
      </c>
      <c r="L220" s="4" t="inlineStr">
        <is>
          <t xml:space="preserve"> </t>
        </is>
      </c>
      <c r="M220" s="4" t="inlineStr">
        <is>
          <t xml:space="preserve"> </t>
        </is>
      </c>
    </row>
    <row r="221">
      <c r="A221" s="4" t="inlineStr">
        <is>
          <t>Total IBNR</t>
        </is>
      </c>
      <c r="B221" s="6" t="n">
        <v>715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Impact of LPT/ADC</t>
        </is>
      </c>
      <c r="B222" s="6" t="n">
        <v>1395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Cumulative paid loss and LAE, net of reinsurance</t>
        </is>
      </c>
      <c r="B223" s="6" t="n">
        <v>131224</v>
      </c>
      <c r="C223" s="6" t="n">
        <v>120546</v>
      </c>
      <c r="D223" s="6" t="n">
        <v>112542</v>
      </c>
      <c r="E223" s="6" t="n">
        <v>98278</v>
      </c>
      <c r="F223" s="4" t="inlineStr">
        <is>
          <t xml:space="preserve"> </t>
        </is>
      </c>
      <c r="G223" s="6" t="n">
        <v>79291</v>
      </c>
      <c r="H223" s="6" t="n">
        <v>52350</v>
      </c>
      <c r="I223" s="6" t="n">
        <v>33963</v>
      </c>
      <c r="J223" s="6" t="n">
        <v>20849</v>
      </c>
      <c r="K223" s="4" t="inlineStr">
        <is>
          <t xml:space="preserve"> </t>
        </is>
      </c>
      <c r="L223" s="4" t="inlineStr">
        <is>
          <t xml:space="preserve"> </t>
        </is>
      </c>
      <c r="M223" s="4" t="inlineStr">
        <is>
          <t xml:space="preserve"> </t>
        </is>
      </c>
    </row>
    <row r="224">
      <c r="A224" s="4" t="inlineStr">
        <is>
          <t>General Liability | 2016 | AmTrust Reinsuran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Claims Develo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Incurred loss and LAE, net of reinsurance</t>
        </is>
      </c>
      <c r="B226" s="6" t="n">
        <v>150019</v>
      </c>
      <c r="C226" s="6" t="n">
        <v>147996</v>
      </c>
      <c r="D226" s="6" t="n">
        <v>147858</v>
      </c>
      <c r="E226" s="6" t="n">
        <v>148371</v>
      </c>
      <c r="F226" s="4" t="inlineStr">
        <is>
          <t xml:space="preserve"> </t>
        </is>
      </c>
      <c r="G226" s="6" t="n">
        <v>120911</v>
      </c>
      <c r="H226" s="6" t="n">
        <v>114864</v>
      </c>
      <c r="I226" s="6" t="n">
        <v>98149</v>
      </c>
      <c r="J226" s="4" t="inlineStr">
        <is>
          <t xml:space="preserve"> </t>
        </is>
      </c>
      <c r="K226" s="4" t="inlineStr">
        <is>
          <t xml:space="preserve"> </t>
        </is>
      </c>
      <c r="L226" s="4" t="inlineStr">
        <is>
          <t xml:space="preserve"> </t>
        </is>
      </c>
      <c r="M226" s="4" t="inlineStr">
        <is>
          <t xml:space="preserve"> </t>
        </is>
      </c>
    </row>
    <row r="227">
      <c r="A227" s="4" t="inlineStr">
        <is>
          <t>Total IBNR</t>
        </is>
      </c>
      <c r="B227" s="6" t="n">
        <v>11764</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Impact of LPT/ADC</t>
        </is>
      </c>
      <c r="B228" s="6" t="n">
        <v>20042</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Cumulative paid loss and LAE, net of reinsurance</t>
        </is>
      </c>
      <c r="B229" s="6" t="n">
        <v>114422</v>
      </c>
      <c r="C229" s="6" t="n">
        <v>101764</v>
      </c>
      <c r="D229" s="6" t="n">
        <v>88627</v>
      </c>
      <c r="E229" s="6" t="n">
        <v>67064</v>
      </c>
      <c r="F229" s="4" t="inlineStr">
        <is>
          <t xml:space="preserve"> </t>
        </is>
      </c>
      <c r="G229" s="6" t="n">
        <v>45855</v>
      </c>
      <c r="H229" s="6" t="n">
        <v>21959</v>
      </c>
      <c r="I229" s="6" t="n">
        <v>6402</v>
      </c>
      <c r="J229" s="4" t="inlineStr">
        <is>
          <t xml:space="preserve"> </t>
        </is>
      </c>
      <c r="K229" s="4" t="inlineStr">
        <is>
          <t xml:space="preserve"> </t>
        </is>
      </c>
      <c r="L229" s="4" t="inlineStr">
        <is>
          <t xml:space="preserve"> </t>
        </is>
      </c>
      <c r="M229" s="4" t="inlineStr">
        <is>
          <t xml:space="preserve"> </t>
        </is>
      </c>
    </row>
    <row r="230">
      <c r="A230" s="4" t="inlineStr">
        <is>
          <t>General Liability | 2017 | AmTrust Reinsur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3" t="inlineStr">
        <is>
          <t>Claims Develop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Incurred loss and LAE, net of reinsurance</t>
        </is>
      </c>
      <c r="B232" s="6" t="n">
        <v>167257</v>
      </c>
      <c r="C232" s="6" t="n">
        <v>162856</v>
      </c>
      <c r="D232" s="6" t="n">
        <v>161354</v>
      </c>
      <c r="E232" s="6" t="n">
        <v>165268</v>
      </c>
      <c r="F232" s="4" t="inlineStr">
        <is>
          <t xml:space="preserve"> </t>
        </is>
      </c>
      <c r="G232" s="6" t="n">
        <v>133533</v>
      </c>
      <c r="H232" s="6" t="n">
        <v>116158</v>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Total IBNR</t>
        </is>
      </c>
      <c r="B233" s="6" t="n">
        <v>18159</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Impact of LPT/ADC</t>
        </is>
      </c>
      <c r="B234" s="6" t="n">
        <v>29737</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Cumulative paid loss and LAE, net of reinsurance</t>
        </is>
      </c>
      <c r="B235" s="6" t="n">
        <v>119417</v>
      </c>
      <c r="C235" s="6" t="n">
        <v>97356</v>
      </c>
      <c r="D235" s="6" t="n">
        <v>79531</v>
      </c>
      <c r="E235" s="6" t="n">
        <v>51545</v>
      </c>
      <c r="F235" s="4" t="inlineStr">
        <is>
          <t xml:space="preserve"> </t>
        </is>
      </c>
      <c r="G235" s="6" t="n">
        <v>27001</v>
      </c>
      <c r="H235" s="6" t="n">
        <v>6967</v>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General Liability | 2018 | AmTrust Reinsuran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Claims Develop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Incurred loss and LAE, net of reinsurance</t>
        </is>
      </c>
      <c r="B238" s="6" t="n">
        <v>151791</v>
      </c>
      <c r="C238" s="6" t="n">
        <v>148295</v>
      </c>
      <c r="D238" s="6" t="n">
        <v>148817</v>
      </c>
      <c r="E238" s="6" t="n">
        <v>153822</v>
      </c>
      <c r="F238" s="4" t="inlineStr">
        <is>
          <t xml:space="preserve"> </t>
        </is>
      </c>
      <c r="G238" s="6" t="n">
        <v>121991</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Total IBNR</t>
        </is>
      </c>
      <c r="B239" s="6" t="n">
        <v>18617</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Impact of LPT/ADC</t>
        </is>
      </c>
      <c r="B240" s="6" t="n">
        <v>35974</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Cumulative paid loss and LAE, net of reinsurance</t>
        </is>
      </c>
      <c r="B241" s="6" t="n">
        <v>90841</v>
      </c>
      <c r="C241" s="6" t="n">
        <v>65947</v>
      </c>
      <c r="D241" s="6" t="n">
        <v>42792</v>
      </c>
      <c r="E241" s="6" t="n">
        <v>24618</v>
      </c>
      <c r="F241" s="4" t="inlineStr">
        <is>
          <t xml:space="preserve"> </t>
        </is>
      </c>
      <c r="G241" s="6" t="n">
        <v>7907</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General Liability | 2019 | AmTrust Reinsuranc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Incurred loss and LAE, net of reinsurance</t>
        </is>
      </c>
      <c r="B244" s="6" t="n">
        <v>3906</v>
      </c>
      <c r="C244" s="6" t="n">
        <v>5981</v>
      </c>
      <c r="D244" s="6" t="n">
        <v>6017</v>
      </c>
      <c r="E244" s="6" t="n">
        <v>5427</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Total IBNR</t>
        </is>
      </c>
      <c r="B245" s="6" t="n">
        <v>1962</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Impact of LPT/ADC</t>
        </is>
      </c>
      <c r="B246" s="6" t="n">
        <v>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Cumulative paid loss and LAE, net of reinsurance</t>
        </is>
      </c>
      <c r="B247" s="6" t="n">
        <v>1218</v>
      </c>
      <c r="C247" s="6" t="n">
        <v>717</v>
      </c>
      <c r="D247" s="6" t="n">
        <v>314</v>
      </c>
      <c r="E247" s="6" t="n">
        <v>27</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Commercial Auto Liability | AmTrust Reinsuran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3" t="inlineStr">
        <is>
          <t>Claims Develop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Incurred loss and LAE, net of reinsurance</t>
        </is>
      </c>
      <c r="B250" s="6" t="n">
        <v>1175683</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Total IBNR</t>
        </is>
      </c>
      <c r="B251" s="6" t="n">
        <v>33209</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Impact of LPT/ADC</t>
        </is>
      </c>
      <c r="B252" s="6" t="n">
        <v>25466</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Cumulative paid loss and LAE, net of reinsurance</t>
        </is>
      </c>
      <c r="B253" s="6" t="n">
        <v>1049917</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All outstanding liabilities prior to 2008, net of reinsurance</t>
        </is>
      </c>
      <c r="B254" s="6" t="n">
        <v>59</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Reserve for loss and LAE</t>
        </is>
      </c>
      <c r="B255" s="6" t="n">
        <v>125825</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Total net reserves including impact of LPT/ADC Agreement</t>
        </is>
      </c>
      <c r="B256" s="6" t="n">
        <v>100359</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Commercial Auto Liability | 2008 | AmTrust Reinsuran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Incurred loss and LAE, net of reinsurance</t>
        </is>
      </c>
      <c r="B259" s="6" t="n">
        <v>37885</v>
      </c>
      <c r="C259" s="6" t="n">
        <v>37854</v>
      </c>
      <c r="D259" s="6" t="n">
        <v>37746</v>
      </c>
      <c r="E259" s="6" t="n">
        <v>35542</v>
      </c>
      <c r="F259" s="4" t="inlineStr">
        <is>
          <t xml:space="preserve"> </t>
        </is>
      </c>
      <c r="G259" s="6" t="n">
        <v>35382</v>
      </c>
      <c r="H259" s="6" t="n">
        <v>35521</v>
      </c>
      <c r="I259" s="6" t="n">
        <v>35975</v>
      </c>
      <c r="J259" s="6" t="n">
        <v>34584</v>
      </c>
      <c r="K259" s="6" t="n">
        <v>34522</v>
      </c>
      <c r="L259" s="6" t="n">
        <v>33700</v>
      </c>
      <c r="M259" s="4" t="inlineStr">
        <is>
          <t xml:space="preserve"> </t>
        </is>
      </c>
    </row>
    <row r="260">
      <c r="A260" s="4" t="inlineStr">
        <is>
          <t>Total IBNR</t>
        </is>
      </c>
      <c r="B260" s="6" t="n">
        <v>2063</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Impact of LPT/ADC</t>
        </is>
      </c>
      <c r="B261" s="6" t="n">
        <v>13</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Cumulative paid loss and LAE, net of reinsurance</t>
        </is>
      </c>
      <c r="B262" s="6" t="n">
        <v>35339</v>
      </c>
      <c r="C262" s="6" t="n">
        <v>35013</v>
      </c>
      <c r="D262" s="6" t="n">
        <v>34982</v>
      </c>
      <c r="E262" s="6" t="n">
        <v>36968</v>
      </c>
      <c r="F262" s="4" t="inlineStr">
        <is>
          <t xml:space="preserve"> </t>
        </is>
      </c>
      <c r="G262" s="6" t="n">
        <v>35284</v>
      </c>
      <c r="H262" s="6" t="n">
        <v>34803</v>
      </c>
      <c r="I262" s="6" t="n">
        <v>34074</v>
      </c>
      <c r="J262" s="6" t="n">
        <v>33536</v>
      </c>
      <c r="K262" s="6" t="n">
        <v>32643</v>
      </c>
      <c r="L262" s="6" t="n">
        <v>30975</v>
      </c>
      <c r="M262" s="4" t="inlineStr">
        <is>
          <t xml:space="preserve"> </t>
        </is>
      </c>
    </row>
    <row r="263">
      <c r="A263" s="4" t="inlineStr">
        <is>
          <t>Commercial Auto Liability | 2009 | AmTrust Reinsuran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Incurred loss and LAE, net of reinsurance</t>
        </is>
      </c>
      <c r="B265" s="6" t="n">
        <v>30979</v>
      </c>
      <c r="C265" s="6" t="n">
        <v>31019</v>
      </c>
      <c r="D265" s="6" t="n">
        <v>31082</v>
      </c>
      <c r="E265" s="6" t="n">
        <v>31064</v>
      </c>
      <c r="F265" s="4" t="inlineStr">
        <is>
          <t xml:space="preserve"> </t>
        </is>
      </c>
      <c r="G265" s="6" t="n">
        <v>31033</v>
      </c>
      <c r="H265" s="6" t="n">
        <v>30919</v>
      </c>
      <c r="I265" s="6" t="n">
        <v>30468</v>
      </c>
      <c r="J265" s="6" t="n">
        <v>31024</v>
      </c>
      <c r="K265" s="6" t="n">
        <v>30812</v>
      </c>
      <c r="L265" s="6" t="n">
        <v>28551</v>
      </c>
      <c r="M265" s="4" t="inlineStr">
        <is>
          <t xml:space="preserve"> </t>
        </is>
      </c>
    </row>
    <row r="266">
      <c r="A266" s="4" t="inlineStr">
        <is>
          <t>Total IBNR</t>
        </is>
      </c>
      <c r="B266" s="6" t="n">
        <v>397</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Impact of LPT/ADC</t>
        </is>
      </c>
      <c r="B267" s="6" t="n">
        <v>5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Cumulative paid loss and LAE, net of reinsurance</t>
        </is>
      </c>
      <c r="B268" s="6" t="n">
        <v>30341</v>
      </c>
      <c r="C268" s="6" t="n">
        <v>30340</v>
      </c>
      <c r="D268" s="6" t="n">
        <v>30337</v>
      </c>
      <c r="E268" s="6" t="n">
        <v>31194</v>
      </c>
      <c r="F268" s="4" t="inlineStr">
        <is>
          <t xml:space="preserve"> </t>
        </is>
      </c>
      <c r="G268" s="6" t="n">
        <v>30204</v>
      </c>
      <c r="H268" s="6" t="n">
        <v>29842</v>
      </c>
      <c r="I268" s="6" t="n">
        <v>29829</v>
      </c>
      <c r="J268" s="6" t="n">
        <v>29226</v>
      </c>
      <c r="K268" s="6" t="n">
        <v>26975</v>
      </c>
      <c r="L268" s="6" t="n">
        <v>22959</v>
      </c>
      <c r="M268" s="4" t="inlineStr">
        <is>
          <t xml:space="preserve"> </t>
        </is>
      </c>
    </row>
    <row r="269">
      <c r="A269" s="4" t="inlineStr">
        <is>
          <t>Commercial Auto Liability | 2010 | AmTrust Reinsur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Incurred loss and LAE, net of reinsurance</t>
        </is>
      </c>
      <c r="B271" s="6" t="n">
        <v>40608</v>
      </c>
      <c r="C271" s="6" t="n">
        <v>40631</v>
      </c>
      <c r="D271" s="6" t="n">
        <v>40637</v>
      </c>
      <c r="E271" s="6" t="n">
        <v>42070</v>
      </c>
      <c r="F271" s="4" t="inlineStr">
        <is>
          <t xml:space="preserve"> </t>
        </is>
      </c>
      <c r="G271" s="6" t="n">
        <v>41996</v>
      </c>
      <c r="H271" s="6" t="n">
        <v>42146</v>
      </c>
      <c r="I271" s="6" t="n">
        <v>40523</v>
      </c>
      <c r="J271" s="6" t="n">
        <v>40193</v>
      </c>
      <c r="K271" s="6" t="n">
        <v>38043</v>
      </c>
      <c r="L271" s="6" t="n">
        <v>37154</v>
      </c>
      <c r="M271" s="4" t="inlineStr">
        <is>
          <t xml:space="preserve"> </t>
        </is>
      </c>
    </row>
    <row r="272">
      <c r="A272" s="4" t="inlineStr">
        <is>
          <t>Total IBNR</t>
        </is>
      </c>
      <c r="B272" s="6" t="n">
        <v>192</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Impact of LPT/ADC</t>
        </is>
      </c>
      <c r="B273" s="6" t="n">
        <v>32</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Cumulative paid loss and LAE, net of reinsurance</t>
        </is>
      </c>
      <c r="B274" s="6" t="n">
        <v>40416</v>
      </c>
      <c r="C274" s="6" t="n">
        <v>40411</v>
      </c>
      <c r="D274" s="6" t="n">
        <v>40407</v>
      </c>
      <c r="E274" s="6" t="n">
        <v>40395</v>
      </c>
      <c r="F274" s="4" t="inlineStr">
        <is>
          <t xml:space="preserve"> </t>
        </is>
      </c>
      <c r="G274" s="6" t="n">
        <v>40282</v>
      </c>
      <c r="H274" s="6" t="n">
        <v>39750</v>
      </c>
      <c r="I274" s="6" t="n">
        <v>39413</v>
      </c>
      <c r="J274" s="6" t="n">
        <v>37734</v>
      </c>
      <c r="K274" s="6" t="n">
        <v>34855</v>
      </c>
      <c r="L274" s="6" t="n">
        <v>28602</v>
      </c>
      <c r="M274" s="4" t="inlineStr">
        <is>
          <t xml:space="preserve"> </t>
        </is>
      </c>
    </row>
    <row r="275">
      <c r="A275" s="4" t="inlineStr">
        <is>
          <t>Commercial Auto Liability | 2011 | AmTrust Reinsuran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Incurred loss and LAE, net of reinsurance</t>
        </is>
      </c>
      <c r="B277" s="6" t="n">
        <v>34633</v>
      </c>
      <c r="C277" s="6" t="n">
        <v>34690</v>
      </c>
      <c r="D277" s="6" t="n">
        <v>34707</v>
      </c>
      <c r="E277" s="6" t="n">
        <v>34643</v>
      </c>
      <c r="F277" s="4" t="inlineStr">
        <is>
          <t xml:space="preserve"> </t>
        </is>
      </c>
      <c r="G277" s="6" t="n">
        <v>36065</v>
      </c>
      <c r="H277" s="6" t="n">
        <v>36149</v>
      </c>
      <c r="I277" s="6" t="n">
        <v>34790</v>
      </c>
      <c r="J277" s="6" t="n">
        <v>33839</v>
      </c>
      <c r="K277" s="6" t="n">
        <v>32578</v>
      </c>
      <c r="L277" s="6" t="n">
        <v>29577</v>
      </c>
      <c r="M277" s="4" t="inlineStr">
        <is>
          <t xml:space="preserve"> </t>
        </is>
      </c>
    </row>
    <row r="278">
      <c r="A278" s="4" t="inlineStr">
        <is>
          <t>Total IBNR</t>
        </is>
      </c>
      <c r="B278" s="6" t="n">
        <v>476</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Impact of LPT/ADC</t>
        </is>
      </c>
      <c r="B279" s="6" t="n">
        <v>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Cumulative paid loss and LAE, net of reinsurance</t>
        </is>
      </c>
      <c r="B280" s="6" t="n">
        <v>34158</v>
      </c>
      <c r="C280" s="6" t="n">
        <v>34005</v>
      </c>
      <c r="D280" s="6" t="n">
        <v>33872</v>
      </c>
      <c r="E280" s="6" t="n">
        <v>33451</v>
      </c>
      <c r="F280" s="4" t="inlineStr">
        <is>
          <t xml:space="preserve"> </t>
        </is>
      </c>
      <c r="G280" s="6" t="n">
        <v>33155</v>
      </c>
      <c r="H280" s="6" t="n">
        <v>33130</v>
      </c>
      <c r="I280" s="6" t="n">
        <v>32362</v>
      </c>
      <c r="J280" s="6" t="n">
        <v>29769</v>
      </c>
      <c r="K280" s="6" t="n">
        <v>25808</v>
      </c>
      <c r="L280" s="6" t="n">
        <v>18813</v>
      </c>
      <c r="M280" s="4" t="inlineStr">
        <is>
          <t xml:space="preserve"> </t>
        </is>
      </c>
    </row>
    <row r="281">
      <c r="A281" s="4" t="inlineStr">
        <is>
          <t>Commercial Auto Liability | 2012 | AmTrust Reinsuranc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3" t="inlineStr">
        <is>
          <t>Claims Develop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Incurred loss and LAE, net of reinsurance</t>
        </is>
      </c>
      <c r="B283" s="6" t="n">
        <v>45860</v>
      </c>
      <c r="C283" s="6" t="n">
        <v>45753</v>
      </c>
      <c r="D283" s="6" t="n">
        <v>45902</v>
      </c>
      <c r="E283" s="6" t="n">
        <v>45917</v>
      </c>
      <c r="F283" s="4" t="inlineStr">
        <is>
          <t xml:space="preserve"> </t>
        </is>
      </c>
      <c r="G283" s="6" t="n">
        <v>45753</v>
      </c>
      <c r="H283" s="6" t="n">
        <v>46150</v>
      </c>
      <c r="I283" s="6" t="n">
        <v>48116</v>
      </c>
      <c r="J283" s="6" t="n">
        <v>44812</v>
      </c>
      <c r="K283" s="6" t="n">
        <v>40076</v>
      </c>
      <c r="L283" s="6" t="n">
        <v>32691</v>
      </c>
      <c r="M283" s="4" t="inlineStr">
        <is>
          <t xml:space="preserve"> </t>
        </is>
      </c>
    </row>
    <row r="284">
      <c r="A284" s="4" t="inlineStr">
        <is>
          <t>Total IBNR</t>
        </is>
      </c>
      <c r="B284" s="6" t="n">
        <v>-41</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Impact of LPT/ADC</t>
        </is>
      </c>
      <c r="B285" s="6" t="n">
        <v>4</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Cumulative paid loss and LAE, net of reinsurance</t>
        </is>
      </c>
      <c r="B286" s="6" t="n">
        <v>45825</v>
      </c>
      <c r="C286" s="6" t="n">
        <v>45812</v>
      </c>
      <c r="D286" s="6" t="n">
        <v>45819</v>
      </c>
      <c r="E286" s="6" t="n">
        <v>45751</v>
      </c>
      <c r="F286" s="4" t="inlineStr">
        <is>
          <t xml:space="preserve"> </t>
        </is>
      </c>
      <c r="G286" s="6" t="n">
        <v>45555</v>
      </c>
      <c r="H286" s="6" t="n">
        <v>44165</v>
      </c>
      <c r="I286" s="6" t="n">
        <v>43745</v>
      </c>
      <c r="J286" s="6" t="n">
        <v>35460</v>
      </c>
      <c r="K286" s="6" t="n">
        <v>26508</v>
      </c>
      <c r="L286" s="6" t="n">
        <v>14979</v>
      </c>
      <c r="M286" s="4" t="inlineStr">
        <is>
          <t xml:space="preserve"> </t>
        </is>
      </c>
    </row>
    <row r="287">
      <c r="A287" s="4" t="inlineStr">
        <is>
          <t>Commercial Auto Liability | 2013 | AmTrust Reinsuran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Incurred loss and LAE, net of reinsurance</t>
        </is>
      </c>
      <c r="B289" s="6" t="n">
        <v>63500</v>
      </c>
      <c r="C289" s="6" t="n">
        <v>63589</v>
      </c>
      <c r="D289" s="6" t="n">
        <v>63532</v>
      </c>
      <c r="E289" s="6" t="n">
        <v>63620</v>
      </c>
      <c r="F289" s="4" t="inlineStr">
        <is>
          <t xml:space="preserve"> </t>
        </is>
      </c>
      <c r="G289" s="6" t="n">
        <v>62163</v>
      </c>
      <c r="H289" s="6" t="n">
        <v>63162</v>
      </c>
      <c r="I289" s="6" t="n">
        <v>59702</v>
      </c>
      <c r="J289" s="6" t="n">
        <v>50647</v>
      </c>
      <c r="K289" s="6" t="n">
        <v>44771</v>
      </c>
      <c r="L289" s="6" t="n">
        <v>33473</v>
      </c>
      <c r="M289" s="4" t="inlineStr">
        <is>
          <t xml:space="preserve"> </t>
        </is>
      </c>
    </row>
    <row r="290">
      <c r="A290" s="4" t="inlineStr">
        <is>
          <t>Total IBNR</t>
        </is>
      </c>
      <c r="B290" s="6" t="n">
        <v>249</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Impact of LPT/ADC</t>
        </is>
      </c>
      <c r="B291" s="6" t="n">
        <v>79</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Cumulative paid loss and LAE, net of reinsurance</t>
        </is>
      </c>
      <c r="B292" s="6" t="n">
        <v>63070</v>
      </c>
      <c r="C292" s="6" t="n">
        <v>62968</v>
      </c>
      <c r="D292" s="6" t="n">
        <v>62562</v>
      </c>
      <c r="E292" s="6" t="n">
        <v>62331</v>
      </c>
      <c r="F292" s="4" t="inlineStr">
        <is>
          <t xml:space="preserve"> </t>
        </is>
      </c>
      <c r="G292" s="6" t="n">
        <v>59600</v>
      </c>
      <c r="H292" s="6" t="n">
        <v>57349</v>
      </c>
      <c r="I292" s="6" t="n">
        <v>48122</v>
      </c>
      <c r="J292" s="6" t="n">
        <v>34379</v>
      </c>
      <c r="K292" s="6" t="n">
        <v>19865</v>
      </c>
      <c r="L292" s="6" t="n">
        <v>8267</v>
      </c>
      <c r="M292" s="4" t="inlineStr">
        <is>
          <t xml:space="preserve"> </t>
        </is>
      </c>
    </row>
    <row r="293">
      <c r="A293" s="4" t="inlineStr">
        <is>
          <t>Commercial Auto Liability | 2014 | AmTrust Reinsur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Incurred loss and LAE, net of reinsurance</t>
        </is>
      </c>
      <c r="B295" s="6" t="n">
        <v>93164</v>
      </c>
      <c r="C295" s="6" t="n">
        <v>93208</v>
      </c>
      <c r="D295" s="6" t="n">
        <v>94238</v>
      </c>
      <c r="E295" s="6" t="n">
        <v>92572</v>
      </c>
      <c r="F295" s="4" t="inlineStr">
        <is>
          <t xml:space="preserve"> </t>
        </is>
      </c>
      <c r="G295" s="6" t="n">
        <v>89299</v>
      </c>
      <c r="H295" s="6" t="n">
        <v>82427</v>
      </c>
      <c r="I295" s="6" t="n">
        <v>73966</v>
      </c>
      <c r="J295" s="6" t="n">
        <v>55023</v>
      </c>
      <c r="K295" s="6" t="n">
        <v>47525</v>
      </c>
      <c r="L295" s="4" t="inlineStr">
        <is>
          <t xml:space="preserve"> </t>
        </is>
      </c>
      <c r="M295" s="4" t="inlineStr">
        <is>
          <t xml:space="preserve"> </t>
        </is>
      </c>
    </row>
    <row r="296">
      <c r="A296" s="4" t="inlineStr">
        <is>
          <t>Total IBNR</t>
        </is>
      </c>
      <c r="B296" s="6" t="n">
        <v>818</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Impact of LPT/ADC</t>
        </is>
      </c>
      <c r="B297" s="6" t="n">
        <v>462</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Cumulative paid loss and LAE, net of reinsurance</t>
        </is>
      </c>
      <c r="B298" s="6" t="n">
        <v>91115</v>
      </c>
      <c r="C298" s="6" t="n">
        <v>91000</v>
      </c>
      <c r="D298" s="6" t="n">
        <v>90761</v>
      </c>
      <c r="E298" s="6" t="n">
        <v>87458</v>
      </c>
      <c r="F298" s="4" t="inlineStr">
        <is>
          <t xml:space="preserve"> </t>
        </is>
      </c>
      <c r="G298" s="6" t="n">
        <v>79766</v>
      </c>
      <c r="H298" s="6" t="n">
        <v>64459</v>
      </c>
      <c r="I298" s="6" t="n">
        <v>42960</v>
      </c>
      <c r="J298" s="6" t="n">
        <v>22858</v>
      </c>
      <c r="K298" s="6" t="n">
        <v>8450</v>
      </c>
      <c r="L298" s="4" t="inlineStr">
        <is>
          <t xml:space="preserve"> </t>
        </is>
      </c>
      <c r="M298" s="4" t="inlineStr">
        <is>
          <t xml:space="preserve"> </t>
        </is>
      </c>
    </row>
    <row r="299">
      <c r="A299" s="4" t="inlineStr">
        <is>
          <t>Commercial Auto Liability | 2015 | AmTrust Reinsuranc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Incurred loss and LAE, net of reinsurance</t>
        </is>
      </c>
      <c r="B301" s="6" t="n">
        <v>129632</v>
      </c>
      <c r="C301" s="6" t="n">
        <v>129082</v>
      </c>
      <c r="D301" s="6" t="n">
        <v>129849</v>
      </c>
      <c r="E301" s="6" t="n">
        <v>127560</v>
      </c>
      <c r="F301" s="4" t="inlineStr">
        <is>
          <t xml:space="preserve"> </t>
        </is>
      </c>
      <c r="G301" s="6" t="n">
        <v>119141</v>
      </c>
      <c r="H301" s="6" t="n">
        <v>106560</v>
      </c>
      <c r="I301" s="6" t="n">
        <v>92955</v>
      </c>
      <c r="J301" s="6" t="n">
        <v>66967</v>
      </c>
      <c r="K301" s="4" t="inlineStr">
        <is>
          <t xml:space="preserve"> </t>
        </is>
      </c>
      <c r="L301" s="4" t="inlineStr">
        <is>
          <t xml:space="preserve"> </t>
        </is>
      </c>
      <c r="M301" s="4" t="inlineStr">
        <is>
          <t xml:space="preserve"> </t>
        </is>
      </c>
    </row>
    <row r="302">
      <c r="A302" s="4" t="inlineStr">
        <is>
          <t>Total IBNR</t>
        </is>
      </c>
      <c r="B302" s="6" t="n">
        <v>492</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Impact of LPT/ADC</t>
        </is>
      </c>
      <c r="B303" s="6" t="n">
        <v>848</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Cumulative paid loss and LAE, net of reinsurance</t>
        </is>
      </c>
      <c r="B304" s="6" t="n">
        <v>125415</v>
      </c>
      <c r="C304" s="6" t="n">
        <v>121605</v>
      </c>
      <c r="D304" s="6" t="n">
        <v>118753</v>
      </c>
      <c r="E304" s="6" t="n">
        <v>107707</v>
      </c>
      <c r="F304" s="4" t="inlineStr">
        <is>
          <t xml:space="preserve"> </t>
        </is>
      </c>
      <c r="G304" s="6" t="n">
        <v>86433</v>
      </c>
      <c r="H304" s="6" t="n">
        <v>62945</v>
      </c>
      <c r="I304" s="6" t="n">
        <v>39179</v>
      </c>
      <c r="J304" s="6" t="n">
        <v>13102</v>
      </c>
      <c r="K304" s="4" t="inlineStr">
        <is>
          <t xml:space="preserve"> </t>
        </is>
      </c>
      <c r="L304" s="4" t="inlineStr">
        <is>
          <t xml:space="preserve"> </t>
        </is>
      </c>
      <c r="M304" s="4" t="inlineStr">
        <is>
          <t xml:space="preserve"> </t>
        </is>
      </c>
    </row>
    <row r="305">
      <c r="A305" s="4" t="inlineStr">
        <is>
          <t>Commercial Auto Liability | 2016 | AmTrust Reinsuranc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Incurred loss and LAE, net of reinsurance</t>
        </is>
      </c>
      <c r="B307" s="6" t="n">
        <v>170221</v>
      </c>
      <c r="C307" s="6" t="n">
        <v>167479</v>
      </c>
      <c r="D307" s="6" t="n">
        <v>170275</v>
      </c>
      <c r="E307" s="6" t="n">
        <v>171504</v>
      </c>
      <c r="F307" s="4" t="inlineStr">
        <is>
          <t xml:space="preserve"> </t>
        </is>
      </c>
      <c r="G307" s="6" t="n">
        <v>144077</v>
      </c>
      <c r="H307" s="6" t="n">
        <v>118210</v>
      </c>
      <c r="I307" s="6" t="n">
        <v>121828</v>
      </c>
      <c r="J307" s="4" t="inlineStr">
        <is>
          <t xml:space="preserve"> </t>
        </is>
      </c>
      <c r="K307" s="4" t="inlineStr">
        <is>
          <t xml:space="preserve"> </t>
        </is>
      </c>
      <c r="L307" s="4" t="inlineStr">
        <is>
          <t xml:space="preserve"> </t>
        </is>
      </c>
      <c r="M307" s="4" t="inlineStr">
        <is>
          <t xml:space="preserve"> </t>
        </is>
      </c>
    </row>
    <row r="308">
      <c r="A308" s="4" t="inlineStr">
        <is>
          <t>Total IBNR</t>
        </is>
      </c>
      <c r="B308" s="6" t="n">
        <v>588</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Impact of LPT/ADC</t>
        </is>
      </c>
      <c r="B309" s="6" t="n">
        <v>2658</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Cumulative paid loss and LAE, net of reinsurance</t>
        </is>
      </c>
      <c r="B310" s="6" t="n">
        <v>158822</v>
      </c>
      <c r="C310" s="6" t="n">
        <v>145727</v>
      </c>
      <c r="D310" s="6" t="n">
        <v>133826</v>
      </c>
      <c r="E310" s="6" t="n">
        <v>113174</v>
      </c>
      <c r="F310" s="4" t="inlineStr">
        <is>
          <t xml:space="preserve"> </t>
        </is>
      </c>
      <c r="G310" s="6" t="n">
        <v>76635</v>
      </c>
      <c r="H310" s="6" t="n">
        <v>48595</v>
      </c>
      <c r="I310" s="6" t="n">
        <v>19071</v>
      </c>
      <c r="J310" s="4" t="inlineStr">
        <is>
          <t xml:space="preserve"> </t>
        </is>
      </c>
      <c r="K310" s="4" t="inlineStr">
        <is>
          <t xml:space="preserve"> </t>
        </is>
      </c>
      <c r="L310" s="4" t="inlineStr">
        <is>
          <t xml:space="preserve"> </t>
        </is>
      </c>
      <c r="M310" s="4" t="inlineStr">
        <is>
          <t xml:space="preserve"> </t>
        </is>
      </c>
    </row>
    <row r="311">
      <c r="A311" s="4" t="inlineStr">
        <is>
          <t>Commercial Auto Liability | 2017 | AmTrust Reinsuranc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Claims Develop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Incurred loss and LAE, net of reinsurance</t>
        </is>
      </c>
      <c r="B313" s="6" t="n">
        <v>224132</v>
      </c>
      <c r="C313" s="6" t="n">
        <v>220471</v>
      </c>
      <c r="D313" s="6" t="n">
        <v>230972</v>
      </c>
      <c r="E313" s="6" t="n">
        <v>220457</v>
      </c>
      <c r="F313" s="4" t="inlineStr">
        <is>
          <t xml:space="preserve"> </t>
        </is>
      </c>
      <c r="G313" s="6" t="n">
        <v>189257</v>
      </c>
      <c r="H313" s="6" t="n">
        <v>156575</v>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Total IBNR</t>
        </is>
      </c>
      <c r="B314" s="6" t="n">
        <v>5775</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mpact of LPT/ADC</t>
        </is>
      </c>
      <c r="B315" s="6" t="n">
        <v>6907</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Cumulative paid loss and LAE, net of reinsurance</t>
        </is>
      </c>
      <c r="B316" s="6" t="n">
        <v>197857</v>
      </c>
      <c r="C316" s="6" t="n">
        <v>176863</v>
      </c>
      <c r="D316" s="6" t="n">
        <v>154600</v>
      </c>
      <c r="E316" s="6" t="n">
        <v>115623</v>
      </c>
      <c r="F316" s="4" t="inlineStr">
        <is>
          <t xml:space="preserve"> </t>
        </is>
      </c>
      <c r="G316" s="6" t="n">
        <v>69657</v>
      </c>
      <c r="H316" s="6" t="n">
        <v>26863</v>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Commercial Auto Liability | 2018 | AmTrust Reinsuran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Incurred loss and LAE, net of reinsurance</t>
        </is>
      </c>
      <c r="B319" s="6" t="n">
        <v>230516</v>
      </c>
      <c r="C319" s="6" t="n">
        <v>219800</v>
      </c>
      <c r="D319" s="6" t="n">
        <v>230200</v>
      </c>
      <c r="E319" s="6" t="n">
        <v>224780</v>
      </c>
      <c r="F319" s="4" t="inlineStr">
        <is>
          <t xml:space="preserve"> </t>
        </is>
      </c>
      <c r="G319" s="6" t="n">
        <v>177150</v>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Total IBNR</t>
        </is>
      </c>
      <c r="B320" s="6" t="n">
        <v>12231</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Impact of LPT/ADC</t>
        </is>
      </c>
      <c r="B321" s="6" t="n">
        <v>14413</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Cumulative paid loss and LAE, net of reinsurance</t>
        </is>
      </c>
      <c r="B322" s="6" t="n">
        <v>178479</v>
      </c>
      <c r="C322" s="6" t="n">
        <v>138770</v>
      </c>
      <c r="D322" s="6" t="n">
        <v>107184</v>
      </c>
      <c r="E322" s="6" t="n">
        <v>67080</v>
      </c>
      <c r="F322" s="4" t="inlineStr">
        <is>
          <t xml:space="preserve"> </t>
        </is>
      </c>
      <c r="G322" s="6" t="n">
        <v>30018</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Commercial Auto Liability | 2019 | AmTrust Reinsuranc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Incurred loss and LAE, net of reinsurance</t>
        </is>
      </c>
      <c r="B325" s="6" t="n">
        <v>74553</v>
      </c>
      <c r="C325" s="6" t="n">
        <v>73023</v>
      </c>
      <c r="D325" s="6" t="n">
        <v>77371</v>
      </c>
      <c r="E325" s="6" t="n">
        <v>79172</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Total IBNR</t>
        </is>
      </c>
      <c r="B326" s="6" t="n">
        <v>9976</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Impact of LPT/ADC</t>
        </is>
      </c>
      <c r="B327" s="6"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Cumulative paid loss and LAE, net of reinsurance</t>
        </is>
      </c>
      <c r="B328" s="6" t="n">
        <v>49073</v>
      </c>
      <c r="C328" s="6" t="n">
        <v>34365</v>
      </c>
      <c r="D328" s="6" t="n">
        <v>22799</v>
      </c>
      <c r="E328" s="6" t="n">
        <v>9456</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Commercial Auto Liability | 2020 | AmTrust Reinsuranc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3" t="inlineStr">
        <is>
          <t>Claims Develop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Incurred loss and LAE, net of reinsurance</t>
        </is>
      </c>
      <c r="B331" s="6" t="n">
        <v>0</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Total IBNR</t>
        </is>
      </c>
      <c r="B332" s="6" t="n">
        <v>-7</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Impact of LPT/ADC</t>
        </is>
      </c>
      <c r="B333" s="6" t="n">
        <v>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Cumulative paid loss and LAE, net of reinsurance</t>
        </is>
      </c>
      <c r="B334" s="6" t="n">
        <v>7</v>
      </c>
      <c r="C334" s="6" t="n">
        <v>7</v>
      </c>
      <c r="D334" s="6" t="n">
        <v>7</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European Hospital Liability | AmTrust Reinsuranc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Claims Develop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Incurred loss and LAE, net of reinsurance</t>
        </is>
      </c>
      <c r="B337" s="6" t="n">
        <v>601018</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Total IBNR</t>
        </is>
      </c>
      <c r="B338" s="6" t="n">
        <v>10023</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Impact of LPT/ADC</t>
        </is>
      </c>
      <c r="B339" s="6" t="n">
        <v>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Cumulative paid loss and LAE, net of reinsurance</t>
        </is>
      </c>
      <c r="B340" s="6" t="n">
        <v>466609</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Reserve for loss and LAE</t>
        </is>
      </c>
      <c r="B341" s="6" t="n">
        <v>134409</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Total net reserves including impact of LPT/ADC Agreement</t>
        </is>
      </c>
      <c r="B342" s="6" t="n">
        <v>134409</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European Hospital Liability | 2011 | AmTrust Reinsuranc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3" t="inlineStr">
        <is>
          <t>Claims Developmen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Incurred loss and LAE, net of reinsurance</t>
        </is>
      </c>
      <c r="B345" s="6" t="n">
        <v>67547</v>
      </c>
      <c r="C345" s="6" t="n">
        <v>60384</v>
      </c>
      <c r="D345" s="6" t="n">
        <v>59656</v>
      </c>
      <c r="E345" s="6" t="n">
        <v>59387</v>
      </c>
      <c r="F345" s="4" t="inlineStr">
        <is>
          <t xml:space="preserve"> </t>
        </is>
      </c>
      <c r="G345" s="6" t="n">
        <v>57234</v>
      </c>
      <c r="H345" s="6" t="n">
        <v>59690</v>
      </c>
      <c r="I345" s="6" t="n">
        <v>61558</v>
      </c>
      <c r="J345" s="6" t="n">
        <v>44705</v>
      </c>
      <c r="K345" s="6" t="n">
        <v>46998</v>
      </c>
      <c r="L345" s="6" t="n">
        <v>34017</v>
      </c>
      <c r="M345" s="4" t="inlineStr">
        <is>
          <t xml:space="preserve"> </t>
        </is>
      </c>
    </row>
    <row r="346">
      <c r="A346" s="4" t="inlineStr">
        <is>
          <t>Total IBNR</t>
        </is>
      </c>
      <c r="B346" s="6" t="n">
        <v>72</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Cumulative paid loss and LAE, net of reinsurance</t>
        </is>
      </c>
      <c r="B347" s="6" t="n">
        <v>57899</v>
      </c>
      <c r="C347" s="6" t="n">
        <v>53859</v>
      </c>
      <c r="D347" s="6" t="n">
        <v>51046</v>
      </c>
      <c r="E347" s="6" t="n">
        <v>46731</v>
      </c>
      <c r="F347" s="4" t="inlineStr">
        <is>
          <t xml:space="preserve"> </t>
        </is>
      </c>
      <c r="G347" s="6" t="n">
        <v>43149</v>
      </c>
      <c r="H347" s="6" t="n">
        <v>39178</v>
      </c>
      <c r="I347" s="6" t="n">
        <v>33862</v>
      </c>
      <c r="J347" s="6" t="n">
        <v>27253</v>
      </c>
      <c r="K347" s="6" t="n">
        <v>22279</v>
      </c>
      <c r="L347" s="6" t="n">
        <v>12141</v>
      </c>
      <c r="M347" s="4" t="inlineStr">
        <is>
          <t xml:space="preserve"> </t>
        </is>
      </c>
    </row>
    <row r="348">
      <c r="A348" s="4" t="inlineStr">
        <is>
          <t>European Hospital Liability | 2012 | AmTrust Reinsuranc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3" t="inlineStr">
        <is>
          <t>Claims Develop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Incurred loss and LAE, net of reinsurance</t>
        </is>
      </c>
      <c r="B350" s="6" t="n">
        <v>117038</v>
      </c>
      <c r="C350" s="6" t="n">
        <v>113902</v>
      </c>
      <c r="D350" s="6" t="n">
        <v>112513</v>
      </c>
      <c r="E350" s="6" t="n">
        <v>111624</v>
      </c>
      <c r="F350" s="4" t="inlineStr">
        <is>
          <t xml:space="preserve"> </t>
        </is>
      </c>
      <c r="G350" s="6" t="n">
        <v>107010</v>
      </c>
      <c r="H350" s="6" t="n">
        <v>82802</v>
      </c>
      <c r="I350" s="6" t="n">
        <v>87448</v>
      </c>
      <c r="J350" s="6" t="n">
        <v>97757</v>
      </c>
      <c r="K350" s="6" t="n">
        <v>76239</v>
      </c>
      <c r="L350" s="6" t="n">
        <v>76985</v>
      </c>
      <c r="M350" s="4" t="inlineStr">
        <is>
          <t xml:space="preserve"> </t>
        </is>
      </c>
    </row>
    <row r="351">
      <c r="A351" s="4" t="inlineStr">
        <is>
          <t>Total IBNR</t>
        </is>
      </c>
      <c r="B351" s="6" t="n">
        <v>-958</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Cumulative paid loss and LAE, net of reinsurance</t>
        </is>
      </c>
      <c r="B352" s="6" t="n">
        <v>99707</v>
      </c>
      <c r="C352" s="6" t="n">
        <v>93133</v>
      </c>
      <c r="D352" s="6" t="n">
        <v>88334</v>
      </c>
      <c r="E352" s="6" t="n">
        <v>78817</v>
      </c>
      <c r="F352" s="4" t="inlineStr">
        <is>
          <t xml:space="preserve"> </t>
        </is>
      </c>
      <c r="G352" s="6" t="n">
        <v>73016</v>
      </c>
      <c r="H352" s="6" t="n">
        <v>65413</v>
      </c>
      <c r="I352" s="6" t="n">
        <v>55476</v>
      </c>
      <c r="J352" s="6" t="n">
        <v>43149</v>
      </c>
      <c r="K352" s="6" t="n">
        <v>33129</v>
      </c>
      <c r="L352" s="6" t="n">
        <v>14556</v>
      </c>
      <c r="M352" s="4" t="inlineStr">
        <is>
          <t xml:space="preserve"> </t>
        </is>
      </c>
    </row>
    <row r="353">
      <c r="A353" s="4" t="inlineStr">
        <is>
          <t>European Hospital Liability | 2013 | AmTrust Reinsuranc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3" t="inlineStr">
        <is>
          <t>Claims Develop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Incurred loss and LAE, net of reinsurance</t>
        </is>
      </c>
      <c r="B355" s="6" t="n">
        <v>104022</v>
      </c>
      <c r="C355" s="6" t="n">
        <v>102074</v>
      </c>
      <c r="D355" s="6" t="n">
        <v>100519</v>
      </c>
      <c r="E355" s="6" t="n">
        <v>99193</v>
      </c>
      <c r="F355" s="4" t="inlineStr">
        <is>
          <t xml:space="preserve"> </t>
        </is>
      </c>
      <c r="G355" s="6" t="n">
        <v>93646</v>
      </c>
      <c r="H355" s="6" t="n">
        <v>73060</v>
      </c>
      <c r="I355" s="6" t="n">
        <v>79904</v>
      </c>
      <c r="J355" s="6" t="n">
        <v>60822</v>
      </c>
      <c r="K355" s="6" t="n">
        <v>58306</v>
      </c>
      <c r="L355" s="6" t="n">
        <v>46409</v>
      </c>
      <c r="M355" s="4" t="inlineStr">
        <is>
          <t xml:space="preserve"> </t>
        </is>
      </c>
    </row>
    <row r="356">
      <c r="A356" s="4" t="inlineStr">
        <is>
          <t>Total IBNR</t>
        </is>
      </c>
      <c r="B356" s="6" t="n">
        <v>-15</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Cumulative paid loss and LAE, net of reinsurance</t>
        </is>
      </c>
      <c r="B357" s="6" t="n">
        <v>84916</v>
      </c>
      <c r="C357" s="6" t="n">
        <v>77288</v>
      </c>
      <c r="D357" s="6" t="n">
        <v>72015</v>
      </c>
      <c r="E357" s="6" t="n">
        <v>59493</v>
      </c>
      <c r="F357" s="4" t="inlineStr">
        <is>
          <t xml:space="preserve"> </t>
        </is>
      </c>
      <c r="G357" s="6" t="n">
        <v>52626</v>
      </c>
      <c r="H357" s="6" t="n">
        <v>46959</v>
      </c>
      <c r="I357" s="6" t="n">
        <v>37356</v>
      </c>
      <c r="J357" s="6" t="n">
        <v>24483</v>
      </c>
      <c r="K357" s="6" t="n">
        <v>14230</v>
      </c>
      <c r="L357" s="6" t="n">
        <v>2829</v>
      </c>
      <c r="M357" s="4" t="inlineStr">
        <is>
          <t xml:space="preserve"> </t>
        </is>
      </c>
    </row>
    <row r="358">
      <c r="A358" s="4" t="inlineStr">
        <is>
          <t>European Hospital Liability | 2014 | AmTrust Reinsuranc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3" t="inlineStr">
        <is>
          <t>Claims Develop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Incurred loss and LAE, net of reinsurance</t>
        </is>
      </c>
      <c r="B360" s="6" t="n">
        <v>83496</v>
      </c>
      <c r="C360" s="6" t="n">
        <v>83677</v>
      </c>
      <c r="D360" s="6" t="n">
        <v>82391</v>
      </c>
      <c r="E360" s="6" t="n">
        <v>81397</v>
      </c>
      <c r="F360" s="4" t="inlineStr">
        <is>
          <t xml:space="preserve"> </t>
        </is>
      </c>
      <c r="G360" s="6" t="n">
        <v>76408</v>
      </c>
      <c r="H360" s="6" t="n">
        <v>60595</v>
      </c>
      <c r="I360" s="6" t="n">
        <v>54459</v>
      </c>
      <c r="J360" s="6" t="n">
        <v>50843</v>
      </c>
      <c r="K360" s="6" t="n">
        <v>48283</v>
      </c>
      <c r="L360" s="4" t="inlineStr">
        <is>
          <t xml:space="preserve"> </t>
        </is>
      </c>
      <c r="M360" s="4" t="inlineStr">
        <is>
          <t xml:space="preserve"> </t>
        </is>
      </c>
    </row>
    <row r="361">
      <c r="A361" s="4" t="inlineStr">
        <is>
          <t>Total IBNR</t>
        </is>
      </c>
      <c r="B361" s="6" t="n">
        <v>-68</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Cumulative paid loss and LAE, net of reinsurance</t>
        </is>
      </c>
      <c r="B362" s="6" t="n">
        <v>67693</v>
      </c>
      <c r="C362" s="6" t="n">
        <v>58012</v>
      </c>
      <c r="D362" s="6" t="n">
        <v>55203</v>
      </c>
      <c r="E362" s="6" t="n">
        <v>43920</v>
      </c>
      <c r="F362" s="4" t="inlineStr">
        <is>
          <t xml:space="preserve"> </t>
        </is>
      </c>
      <c r="G362" s="6" t="n">
        <v>37234</v>
      </c>
      <c r="H362" s="6" t="n">
        <v>33182</v>
      </c>
      <c r="I362" s="6" t="n">
        <v>23314</v>
      </c>
      <c r="J362" s="6" t="n">
        <v>11216</v>
      </c>
      <c r="K362" s="6" t="n">
        <v>3982</v>
      </c>
      <c r="L362" s="4" t="inlineStr">
        <is>
          <t xml:space="preserve"> </t>
        </is>
      </c>
      <c r="M362" s="4" t="inlineStr">
        <is>
          <t xml:space="preserve"> </t>
        </is>
      </c>
    </row>
    <row r="363">
      <c r="A363" s="4" t="inlineStr">
        <is>
          <t>European Hospital Liability | 2015 | AmTrust Reinsuranc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3" t="inlineStr">
        <is>
          <t>Claims Development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Incurred loss and LAE, net of reinsurance</t>
        </is>
      </c>
      <c r="B365" s="6" t="n">
        <v>69511</v>
      </c>
      <c r="C365" s="6" t="n">
        <v>67979</v>
      </c>
      <c r="D365" s="6" t="n">
        <v>65776</v>
      </c>
      <c r="E365" s="6" t="n">
        <v>65550</v>
      </c>
      <c r="F365" s="4" t="inlineStr">
        <is>
          <t xml:space="preserve"> </t>
        </is>
      </c>
      <c r="G365" s="6" t="n">
        <v>62565</v>
      </c>
      <c r="H365" s="6" t="n">
        <v>56903</v>
      </c>
      <c r="I365" s="6" t="n">
        <v>43704</v>
      </c>
      <c r="J365" s="6" t="n">
        <v>45015</v>
      </c>
      <c r="K365" s="4" t="inlineStr">
        <is>
          <t xml:space="preserve"> </t>
        </is>
      </c>
      <c r="L365" s="4" t="inlineStr">
        <is>
          <t xml:space="preserve"> </t>
        </is>
      </c>
      <c r="M365" s="4" t="inlineStr">
        <is>
          <t xml:space="preserve"> </t>
        </is>
      </c>
    </row>
    <row r="366">
      <c r="A366" s="4" t="inlineStr">
        <is>
          <t>Total IBNR</t>
        </is>
      </c>
      <c r="B366" s="6" t="n">
        <v>3215</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Cumulative paid loss and LAE, net of reinsurance</t>
        </is>
      </c>
      <c r="B367" s="6" t="n">
        <v>52110</v>
      </c>
      <c r="C367" s="6" t="n">
        <v>42931</v>
      </c>
      <c r="D367" s="6" t="n">
        <v>43398</v>
      </c>
      <c r="E367" s="6" t="n">
        <v>33086</v>
      </c>
      <c r="F367" s="4" t="inlineStr">
        <is>
          <t xml:space="preserve"> </t>
        </is>
      </c>
      <c r="G367" s="6" t="n">
        <v>27550</v>
      </c>
      <c r="H367" s="6" t="n">
        <v>21587</v>
      </c>
      <c r="I367" s="6" t="n">
        <v>10456</v>
      </c>
      <c r="J367" s="6" t="n">
        <v>3288</v>
      </c>
      <c r="K367" s="4" t="inlineStr">
        <is>
          <t xml:space="preserve"> </t>
        </is>
      </c>
      <c r="L367" s="4" t="inlineStr">
        <is>
          <t xml:space="preserve"> </t>
        </is>
      </c>
      <c r="M367" s="4" t="inlineStr">
        <is>
          <t xml:space="preserve"> </t>
        </is>
      </c>
    </row>
    <row r="368">
      <c r="A368" s="4" t="inlineStr">
        <is>
          <t>European Hospital Liability | 2016 | AmTrust Reinsuranc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3" t="inlineStr">
        <is>
          <t>Claims Develop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Incurred loss and LAE, net of reinsurance</t>
        </is>
      </c>
      <c r="B370" s="6" t="n">
        <v>65220</v>
      </c>
      <c r="C370" s="6" t="n">
        <v>65746</v>
      </c>
      <c r="D370" s="6" t="n">
        <v>64463</v>
      </c>
      <c r="E370" s="6" t="n">
        <v>65905</v>
      </c>
      <c r="F370" s="4" t="inlineStr">
        <is>
          <t xml:space="preserve"> </t>
        </is>
      </c>
      <c r="G370" s="6" t="n">
        <v>63503</v>
      </c>
      <c r="H370" s="6" t="n">
        <v>48519</v>
      </c>
      <c r="I370" s="6" t="n">
        <v>42146</v>
      </c>
      <c r="J370" s="4" t="inlineStr">
        <is>
          <t xml:space="preserve"> </t>
        </is>
      </c>
      <c r="K370" s="4" t="inlineStr">
        <is>
          <t xml:space="preserve"> </t>
        </is>
      </c>
      <c r="L370" s="4" t="inlineStr">
        <is>
          <t xml:space="preserve"> </t>
        </is>
      </c>
      <c r="M370" s="4" t="inlineStr">
        <is>
          <t xml:space="preserve"> </t>
        </is>
      </c>
    </row>
    <row r="371">
      <c r="A371" s="4" t="inlineStr">
        <is>
          <t>Total IBNR</t>
        </is>
      </c>
      <c r="B371" s="6" t="n">
        <v>3414</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Cumulative paid loss and LAE, net of reinsurance</t>
        </is>
      </c>
      <c r="B372" s="6" t="n">
        <v>44924</v>
      </c>
      <c r="C372" s="6" t="n">
        <v>35440</v>
      </c>
      <c r="D372" s="6" t="n">
        <v>32971</v>
      </c>
      <c r="E372" s="6" t="n">
        <v>22214</v>
      </c>
      <c r="F372" s="4" t="inlineStr">
        <is>
          <t xml:space="preserve"> </t>
        </is>
      </c>
      <c r="G372" s="6" t="n">
        <v>16700</v>
      </c>
      <c r="H372" s="6" t="n">
        <v>10079</v>
      </c>
      <c r="I372" s="6" t="n">
        <v>3393</v>
      </c>
      <c r="J372" s="4" t="inlineStr">
        <is>
          <t xml:space="preserve"> </t>
        </is>
      </c>
      <c r="K372" s="4" t="inlineStr">
        <is>
          <t xml:space="preserve"> </t>
        </is>
      </c>
      <c r="L372" s="4" t="inlineStr">
        <is>
          <t xml:space="preserve"> </t>
        </is>
      </c>
      <c r="M372" s="4" t="inlineStr">
        <is>
          <t xml:space="preserve"> </t>
        </is>
      </c>
    </row>
    <row r="373">
      <c r="A373" s="4" t="inlineStr">
        <is>
          <t>European Hospital Liability | 2017 | AmTrust Reinsuranc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3" t="inlineStr">
        <is>
          <t>Claims Developmen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Incurred loss and LAE, net of reinsurance</t>
        </is>
      </c>
      <c r="B375" s="6" t="n">
        <v>47010</v>
      </c>
      <c r="C375" s="6" t="n">
        <v>48183</v>
      </c>
      <c r="D375" s="6" t="n">
        <v>50078</v>
      </c>
      <c r="E375" s="6" t="n">
        <v>51452</v>
      </c>
      <c r="F375" s="4" t="inlineStr">
        <is>
          <t xml:space="preserve"> </t>
        </is>
      </c>
      <c r="G375" s="6" t="n">
        <v>49435</v>
      </c>
      <c r="H375" s="6" t="n">
        <v>38800</v>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Total IBNR</t>
        </is>
      </c>
      <c r="B376" s="6" t="n">
        <v>3472</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Cumulative paid loss and LAE, net of reinsurance</t>
        </is>
      </c>
      <c r="B377" s="6" t="n">
        <v>28407</v>
      </c>
      <c r="C377" s="6" t="n">
        <v>19172</v>
      </c>
      <c r="D377" s="6" t="n">
        <v>13910</v>
      </c>
      <c r="E377" s="6" t="n">
        <v>7167</v>
      </c>
      <c r="F377" s="4" t="inlineStr">
        <is>
          <t xml:space="preserve"> </t>
        </is>
      </c>
      <c r="G377" s="6" t="n">
        <v>4181</v>
      </c>
      <c r="H377" s="6" t="n">
        <v>1211</v>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European Hospital Liability | 2018 | AmTrust Reinsuranc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3" t="inlineStr">
        <is>
          <t>Claims Developmen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Incurred loss and LAE, net of reinsurance</t>
        </is>
      </c>
      <c r="B380" s="6" t="n">
        <v>32374</v>
      </c>
      <c r="C380" s="6" t="n">
        <v>30234</v>
      </c>
      <c r="D380" s="6" t="n">
        <v>30843</v>
      </c>
      <c r="E380" s="6" t="n">
        <v>29957</v>
      </c>
      <c r="F380" s="4" t="inlineStr">
        <is>
          <t xml:space="preserve"> </t>
        </is>
      </c>
      <c r="G380" s="6" t="n">
        <v>42238</v>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Total IBNR</t>
        </is>
      </c>
      <c r="B381" s="6" t="n">
        <v>241</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Cumulative paid loss and LAE, net of reinsurance</t>
        </is>
      </c>
      <c r="B382" s="6" t="n">
        <v>20980</v>
      </c>
      <c r="C382" s="6" t="n">
        <v>7359</v>
      </c>
      <c r="D382" s="6" t="n">
        <v>5114</v>
      </c>
      <c r="E382" s="6" t="n">
        <v>2147</v>
      </c>
      <c r="F382" s="4" t="inlineStr">
        <is>
          <t xml:space="preserve"> </t>
        </is>
      </c>
      <c r="G382" s="6" t="n">
        <v>872</v>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European Hospital Liability | 2019 | AmTrust Reinsuranc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Claims Development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Incurred loss and LAE, net of reinsurance</t>
        </is>
      </c>
      <c r="B385" s="6" t="n">
        <v>14800</v>
      </c>
      <c r="C385" s="6" t="n">
        <v>14854</v>
      </c>
      <c r="D385" s="6" t="n">
        <v>13930</v>
      </c>
      <c r="E385" s="6" t="n">
        <v>15049</v>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Total IBNR</t>
        </is>
      </c>
      <c r="B386" s="6" t="n">
        <v>65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Cumulative paid loss and LAE, net of reinsurance</t>
        </is>
      </c>
      <c r="B387" s="6" t="n">
        <v>9973</v>
      </c>
      <c r="C387" s="6" t="n">
        <v>2865</v>
      </c>
      <c r="D387" s="6" t="n">
        <v>1517</v>
      </c>
      <c r="E387" s="6" t="n">
        <v>10856</v>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All other lines | AmTrust Reinsuranc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3" t="inlineStr">
        <is>
          <t>Claims Developmen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Incurred loss and LAE, net of reinsurance</t>
        </is>
      </c>
      <c r="B390" s="6" t="n">
        <v>488314</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Total IBNR</t>
        </is>
      </c>
      <c r="B391" s="6" t="n">
        <v>4582</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Impact of LPT/ADC</t>
        </is>
      </c>
      <c r="B392" s="6" t="n">
        <v>1132</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Cumulative paid loss and LAE, net of reinsurance</t>
        </is>
      </c>
      <c r="B393" s="6" t="n">
        <v>481414</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All outstanding liabilities prior to 2008, net of reinsurance</t>
        </is>
      </c>
      <c r="B394" s="6" t="n">
        <v>-5</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Reserve for loss and LAE</t>
        </is>
      </c>
      <c r="B395" s="6" t="n">
        <v>6895</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Total net reserves including impact of LPT/ADC Agreement</t>
        </is>
      </c>
      <c r="B396" s="6" t="n">
        <v>5763</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All other lines | 2008 | AmTrust Reinsuranc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3" t="inlineStr">
        <is>
          <t>Claims Developmen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Incurred loss and LAE, net of reinsurance</t>
        </is>
      </c>
      <c r="B399" s="6" t="n">
        <v>24013</v>
      </c>
      <c r="C399" s="6" t="n">
        <v>24016</v>
      </c>
      <c r="D399" s="6" t="n">
        <v>24045</v>
      </c>
      <c r="E399" s="6" t="n">
        <v>29519</v>
      </c>
      <c r="F399" s="4" t="inlineStr">
        <is>
          <t xml:space="preserve"> </t>
        </is>
      </c>
      <c r="G399" s="6" t="n">
        <v>29574</v>
      </c>
      <c r="H399" s="6" t="n">
        <v>29576</v>
      </c>
      <c r="I399" s="6" t="n">
        <v>29070</v>
      </c>
      <c r="J399" s="6" t="n">
        <v>29237</v>
      </c>
      <c r="K399" s="6" t="n">
        <v>29149</v>
      </c>
      <c r="L399" s="6" t="n">
        <v>28715</v>
      </c>
      <c r="M399" s="4" t="inlineStr">
        <is>
          <t xml:space="preserve"> </t>
        </is>
      </c>
    </row>
    <row r="400">
      <c r="A400" s="4" t="inlineStr">
        <is>
          <t>Total IBNR</t>
        </is>
      </c>
      <c r="B400" s="6" t="n">
        <v>-4931</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Impact of LPT/ADC</t>
        </is>
      </c>
      <c r="B401" s="6" t="n">
        <v>0</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Cumulative paid loss and LAE, net of reinsurance</t>
        </is>
      </c>
      <c r="B402" s="6" t="n">
        <v>28850</v>
      </c>
      <c r="C402" s="6" t="n">
        <v>28850</v>
      </c>
      <c r="D402" s="6" t="n">
        <v>24706</v>
      </c>
      <c r="E402" s="6" t="n">
        <v>29234</v>
      </c>
      <c r="F402" s="4" t="inlineStr">
        <is>
          <t xml:space="preserve"> </t>
        </is>
      </c>
      <c r="G402" s="6" t="n">
        <v>30683</v>
      </c>
      <c r="H402" s="6" t="n">
        <v>30833</v>
      </c>
      <c r="I402" s="6" t="n">
        <v>29177</v>
      </c>
      <c r="J402" s="6" t="n">
        <v>29388</v>
      </c>
      <c r="K402" s="6" t="n">
        <v>31217</v>
      </c>
      <c r="L402" s="6" t="n">
        <v>29900</v>
      </c>
      <c r="M402" s="4" t="inlineStr">
        <is>
          <t xml:space="preserve"> </t>
        </is>
      </c>
    </row>
    <row r="403">
      <c r="A403" s="4" t="inlineStr">
        <is>
          <t>All other lines | 2009 | AmTrust Reinsuranc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3" t="inlineStr">
        <is>
          <t>Claims Developmen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4" t="inlineStr">
        <is>
          <t>Incurred loss and LAE, net of reinsurance</t>
        </is>
      </c>
      <c r="B405" s="6" t="n">
        <v>15373</v>
      </c>
      <c r="C405" s="6" t="n">
        <v>15373</v>
      </c>
      <c r="D405" s="6" t="n">
        <v>15750</v>
      </c>
      <c r="E405" s="6" t="n">
        <v>14617</v>
      </c>
      <c r="F405" s="4" t="inlineStr">
        <is>
          <t xml:space="preserve"> </t>
        </is>
      </c>
      <c r="G405" s="6" t="n">
        <v>15653</v>
      </c>
      <c r="H405" s="6" t="n">
        <v>16088</v>
      </c>
      <c r="I405" s="6" t="n">
        <v>14492</v>
      </c>
      <c r="J405" s="6" t="n">
        <v>14309</v>
      </c>
      <c r="K405" s="6" t="n">
        <v>13329</v>
      </c>
      <c r="L405" s="6" t="n">
        <v>11959</v>
      </c>
      <c r="M405" s="4" t="inlineStr">
        <is>
          <t xml:space="preserve"> </t>
        </is>
      </c>
    </row>
    <row r="406">
      <c r="A406" s="4" t="inlineStr">
        <is>
          <t>Total IBNR</t>
        </is>
      </c>
      <c r="B406" s="6" t="n">
        <v>373</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Impact of LPT/ADC</t>
        </is>
      </c>
      <c r="B407" s="6" t="n">
        <v>0</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4" t="inlineStr">
        <is>
          <t>Cumulative paid loss and LAE, net of reinsurance</t>
        </is>
      </c>
      <c r="B408" s="6" t="n">
        <v>14986</v>
      </c>
      <c r="C408" s="6" t="n">
        <v>14986</v>
      </c>
      <c r="D408" s="6" t="n">
        <v>14954</v>
      </c>
      <c r="E408" s="6" t="n">
        <v>14009</v>
      </c>
      <c r="F408" s="4" t="inlineStr">
        <is>
          <t xml:space="preserve"> </t>
        </is>
      </c>
      <c r="G408" s="6" t="n">
        <v>15051</v>
      </c>
      <c r="H408" s="6" t="n">
        <v>15224</v>
      </c>
      <c r="I408" s="6" t="n">
        <v>13870</v>
      </c>
      <c r="J408" s="6" t="n">
        <v>13105</v>
      </c>
      <c r="K408" s="6" t="n">
        <v>11093</v>
      </c>
      <c r="L408" s="6" t="n">
        <v>8743</v>
      </c>
      <c r="M408" s="4" t="inlineStr">
        <is>
          <t xml:space="preserve"> </t>
        </is>
      </c>
    </row>
    <row r="409">
      <c r="A409" s="4" t="inlineStr">
        <is>
          <t>All other lines | 2010 | AmTrust Reinsuranc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3" t="inlineStr">
        <is>
          <t>Claims Developmen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row>
    <row r="411">
      <c r="A411" s="4" t="inlineStr">
        <is>
          <t>Incurred loss and LAE, net of reinsurance</t>
        </is>
      </c>
      <c r="B411" s="6" t="n">
        <v>15905</v>
      </c>
      <c r="C411" s="6" t="n">
        <v>15905</v>
      </c>
      <c r="D411" s="6" t="n">
        <v>15905</v>
      </c>
      <c r="E411" s="6" t="n">
        <v>15438</v>
      </c>
      <c r="F411" s="4" t="inlineStr">
        <is>
          <t xml:space="preserve"> </t>
        </is>
      </c>
      <c r="G411" s="6" t="n">
        <v>17059</v>
      </c>
      <c r="H411" s="6" t="n">
        <v>17071</v>
      </c>
      <c r="I411" s="6" t="n">
        <v>16105</v>
      </c>
      <c r="J411" s="6" t="n">
        <v>16078</v>
      </c>
      <c r="K411" s="6" t="n">
        <v>15484</v>
      </c>
      <c r="L411" s="6" t="n">
        <v>24718</v>
      </c>
      <c r="M411" s="4" t="inlineStr">
        <is>
          <t xml:space="preserve"> </t>
        </is>
      </c>
    </row>
    <row r="412">
      <c r="A412" s="4" t="inlineStr">
        <is>
          <t>Total IBNR</t>
        </is>
      </c>
      <c r="B412" s="6" t="n">
        <v>52</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Impact of LPT/ADC</t>
        </is>
      </c>
      <c r="B413" s="6" t="n">
        <v>0</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Cumulative paid loss and LAE, net of reinsurance</t>
        </is>
      </c>
      <c r="B414" s="6" t="n">
        <v>15854</v>
      </c>
      <c r="C414" s="6" t="n">
        <v>15854</v>
      </c>
      <c r="D414" s="6" t="n">
        <v>15853</v>
      </c>
      <c r="E414" s="6" t="n">
        <v>15285</v>
      </c>
      <c r="F414" s="4" t="inlineStr">
        <is>
          <t xml:space="preserve"> </t>
        </is>
      </c>
      <c r="G414" s="6" t="n">
        <v>16786</v>
      </c>
      <c r="H414" s="6" t="n">
        <v>16919</v>
      </c>
      <c r="I414" s="6" t="n">
        <v>16058</v>
      </c>
      <c r="J414" s="6" t="n">
        <v>15748</v>
      </c>
      <c r="K414" s="6" t="n">
        <v>15375</v>
      </c>
      <c r="L414" s="6" t="n">
        <v>13012</v>
      </c>
      <c r="M414" s="4" t="inlineStr">
        <is>
          <t xml:space="preserve"> </t>
        </is>
      </c>
    </row>
    <row r="415">
      <c r="A415" s="4" t="inlineStr">
        <is>
          <t>All other lines | 2011 | AmTrust Reinsuranc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3" t="inlineStr">
        <is>
          <t>Claims Developmen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row>
    <row r="417">
      <c r="A417" s="4" t="inlineStr">
        <is>
          <t>Incurred loss and LAE, net of reinsurance</t>
        </is>
      </c>
      <c r="B417" s="6" t="n">
        <v>21496</v>
      </c>
      <c r="C417" s="6" t="n">
        <v>21500</v>
      </c>
      <c r="D417" s="6" t="n">
        <v>21515</v>
      </c>
      <c r="E417" s="6" t="n">
        <v>21469</v>
      </c>
      <c r="F417" s="4" t="inlineStr">
        <is>
          <t xml:space="preserve"> </t>
        </is>
      </c>
      <c r="G417" s="6" t="n">
        <v>23506</v>
      </c>
      <c r="H417" s="6" t="n">
        <v>23376</v>
      </c>
      <c r="I417" s="6" t="n">
        <v>22616</v>
      </c>
      <c r="J417" s="6" t="n">
        <v>22359</v>
      </c>
      <c r="K417" s="6" t="n">
        <v>27509</v>
      </c>
      <c r="L417" s="6" t="n">
        <v>26343</v>
      </c>
      <c r="M417" s="4" t="inlineStr">
        <is>
          <t xml:space="preserve"> </t>
        </is>
      </c>
    </row>
    <row r="418">
      <c r="A418" s="4" t="inlineStr">
        <is>
          <t>Total IBNR</t>
        </is>
      </c>
      <c r="B418" s="6" t="n">
        <v>151</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Impact of LPT/ADC</t>
        </is>
      </c>
      <c r="B419" s="6" t="n">
        <v>0</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row>
    <row r="420">
      <c r="A420" s="4" t="inlineStr">
        <is>
          <t>Cumulative paid loss and LAE, net of reinsurance</t>
        </is>
      </c>
      <c r="B420" s="6" t="n">
        <v>21334</v>
      </c>
      <c r="C420" s="6" t="n">
        <v>21339</v>
      </c>
      <c r="D420" s="6" t="n">
        <v>21343</v>
      </c>
      <c r="E420" s="6" t="n">
        <v>21481</v>
      </c>
      <c r="F420" s="4" t="inlineStr">
        <is>
          <t xml:space="preserve"> </t>
        </is>
      </c>
      <c r="G420" s="6" t="n">
        <v>23661</v>
      </c>
      <c r="H420" s="6" t="n">
        <v>23892</v>
      </c>
      <c r="I420" s="6" t="n">
        <v>22715</v>
      </c>
      <c r="J420" s="6" t="n">
        <v>22044</v>
      </c>
      <c r="K420" s="6" t="n">
        <v>21279</v>
      </c>
      <c r="L420" s="6" t="n">
        <v>17571</v>
      </c>
      <c r="M420" s="4" t="inlineStr">
        <is>
          <t xml:space="preserve"> </t>
        </is>
      </c>
    </row>
    <row r="421">
      <c r="A421" s="4" t="inlineStr">
        <is>
          <t>All other lines | 2012 | AmTrust Reinsuranc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3" t="inlineStr">
        <is>
          <t>Claims Developmen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Incurred loss and LAE, net of reinsurance</t>
        </is>
      </c>
      <c r="B423" s="6" t="n">
        <v>17819</v>
      </c>
      <c r="C423" s="6" t="n">
        <v>17811</v>
      </c>
      <c r="D423" s="6" t="n">
        <v>17969</v>
      </c>
      <c r="E423" s="6" t="n">
        <v>19578</v>
      </c>
      <c r="F423" s="4" t="inlineStr">
        <is>
          <t xml:space="preserve"> </t>
        </is>
      </c>
      <c r="G423" s="6" t="n">
        <v>20260</v>
      </c>
      <c r="H423" s="6" t="n">
        <v>19850</v>
      </c>
      <c r="I423" s="6" t="n">
        <v>18673</v>
      </c>
      <c r="J423" s="6" t="n">
        <v>21898</v>
      </c>
      <c r="K423" s="6" t="n">
        <v>19426</v>
      </c>
      <c r="L423" s="6" t="n">
        <v>18443</v>
      </c>
      <c r="M423" s="4" t="inlineStr">
        <is>
          <t xml:space="preserve"> </t>
        </is>
      </c>
    </row>
    <row r="424">
      <c r="A424" s="4" t="inlineStr">
        <is>
          <t>Total IBNR</t>
        </is>
      </c>
      <c r="B424" s="6" t="n">
        <v>-260</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mpact of LPT/ADC</t>
        </is>
      </c>
      <c r="B425" s="6" t="n">
        <v>152</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Cumulative paid loss and LAE, net of reinsurance</t>
        </is>
      </c>
      <c r="B426" s="6" t="n">
        <v>18077</v>
      </c>
      <c r="C426" s="6" t="n">
        <v>18077</v>
      </c>
      <c r="D426" s="6" t="n">
        <v>18071</v>
      </c>
      <c r="E426" s="6" t="n">
        <v>17559</v>
      </c>
      <c r="F426" s="4" t="inlineStr">
        <is>
          <t xml:space="preserve"> </t>
        </is>
      </c>
      <c r="G426" s="6" t="n">
        <v>18685</v>
      </c>
      <c r="H426" s="6" t="n">
        <v>18205</v>
      </c>
      <c r="I426" s="6" t="n">
        <v>17946</v>
      </c>
      <c r="J426" s="6" t="n">
        <v>16936</v>
      </c>
      <c r="K426" s="6" t="n">
        <v>16033</v>
      </c>
      <c r="L426" s="6" t="n">
        <v>14031</v>
      </c>
      <c r="M426" s="4" t="inlineStr">
        <is>
          <t xml:space="preserve"> </t>
        </is>
      </c>
    </row>
    <row r="427">
      <c r="A427" s="4" t="inlineStr">
        <is>
          <t>All other lines | 2013 | AmTrust Reinsuranc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row>
    <row r="428">
      <c r="A428" s="3" t="inlineStr">
        <is>
          <t>Claims Developmen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Incurred loss and LAE, net of reinsurance</t>
        </is>
      </c>
      <c r="B429" s="6" t="n">
        <v>20637</v>
      </c>
      <c r="C429" s="6" t="n">
        <v>20639</v>
      </c>
      <c r="D429" s="6" t="n">
        <v>20644</v>
      </c>
      <c r="E429" s="6" t="n">
        <v>21735</v>
      </c>
      <c r="F429" s="4" t="inlineStr">
        <is>
          <t xml:space="preserve"> </t>
        </is>
      </c>
      <c r="G429" s="6" t="n">
        <v>21669</v>
      </c>
      <c r="H429" s="6" t="n">
        <v>21313</v>
      </c>
      <c r="I429" s="6" t="n">
        <v>22918</v>
      </c>
      <c r="J429" s="6" t="n">
        <v>28058</v>
      </c>
      <c r="K429" s="6" t="n">
        <v>17630</v>
      </c>
      <c r="L429" s="6" t="n">
        <v>17806</v>
      </c>
      <c r="M429" s="4" t="inlineStr">
        <is>
          <t xml:space="preserve"> </t>
        </is>
      </c>
    </row>
    <row r="430">
      <c r="A430" s="4" t="inlineStr">
        <is>
          <t>Total IBNR</t>
        </is>
      </c>
      <c r="B430" s="6" t="n">
        <v>1174</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Impact of LPT/ADC</t>
        </is>
      </c>
      <c r="B431" s="6" t="n">
        <v>247</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row>
    <row r="432">
      <c r="A432" s="4" t="inlineStr">
        <is>
          <t>Cumulative paid loss and LAE, net of reinsurance</t>
        </is>
      </c>
      <c r="B432" s="6" t="n">
        <v>19463</v>
      </c>
      <c r="C432" s="6" t="n">
        <v>19465</v>
      </c>
      <c r="D432" s="6" t="n">
        <v>20146</v>
      </c>
      <c r="E432" s="6" t="n">
        <v>19343</v>
      </c>
      <c r="F432" s="4" t="inlineStr">
        <is>
          <t xml:space="preserve"> </t>
        </is>
      </c>
      <c r="G432" s="6" t="n">
        <v>20447</v>
      </c>
      <c r="H432" s="6" t="n">
        <v>20456</v>
      </c>
      <c r="I432" s="6" t="n">
        <v>20258</v>
      </c>
      <c r="J432" s="6" t="n">
        <v>17509</v>
      </c>
      <c r="K432" s="6" t="n">
        <v>15997</v>
      </c>
      <c r="L432" s="7" t="n">
        <v>11877</v>
      </c>
      <c r="M432" s="4" t="inlineStr">
        <is>
          <t xml:space="preserve"> </t>
        </is>
      </c>
    </row>
    <row r="433">
      <c r="A433" s="4" t="inlineStr">
        <is>
          <t>All other lines | 2014 | AmTrust Reinsuranc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row>
    <row r="434">
      <c r="A434" s="3" t="inlineStr">
        <is>
          <t>Claims Development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Incurred loss and LAE, net of reinsurance</t>
        </is>
      </c>
      <c r="B435" s="6" t="n">
        <v>21493</v>
      </c>
      <c r="C435" s="6" t="n">
        <v>21491</v>
      </c>
      <c r="D435" s="6" t="n">
        <v>21496</v>
      </c>
      <c r="E435" s="6" t="n">
        <v>24929</v>
      </c>
      <c r="F435" s="4" t="inlineStr">
        <is>
          <t xml:space="preserve"> </t>
        </is>
      </c>
      <c r="G435" s="6" t="n">
        <v>26278</v>
      </c>
      <c r="H435" s="6" t="n">
        <v>24958</v>
      </c>
      <c r="I435" s="6" t="n">
        <v>26021</v>
      </c>
      <c r="J435" s="6" t="n">
        <v>25268</v>
      </c>
      <c r="K435" s="6" t="n">
        <v>20597</v>
      </c>
      <c r="L435" s="4" t="inlineStr">
        <is>
          <t xml:space="preserve"> </t>
        </is>
      </c>
      <c r="M435" s="4" t="inlineStr">
        <is>
          <t xml:space="preserve"> </t>
        </is>
      </c>
    </row>
    <row r="436">
      <c r="A436" s="4" t="inlineStr">
        <is>
          <t>Total IBNR</t>
        </is>
      </c>
      <c r="B436" s="6" t="n">
        <v>-17</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Impact of LPT/ADC</t>
        </is>
      </c>
      <c r="B437" s="6" t="n">
        <v>122</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row>
    <row r="438">
      <c r="A438" s="4" t="inlineStr">
        <is>
          <t>Cumulative paid loss and LAE, net of reinsurance</t>
        </is>
      </c>
      <c r="B438" s="6" t="n">
        <v>21509</v>
      </c>
      <c r="C438" s="6" t="n">
        <v>21493</v>
      </c>
      <c r="D438" s="6" t="n">
        <v>21497</v>
      </c>
      <c r="E438" s="6" t="n">
        <v>21405</v>
      </c>
      <c r="F438" s="4" t="inlineStr">
        <is>
          <t xml:space="preserve"> </t>
        </is>
      </c>
      <c r="G438" s="6" t="n">
        <v>26194</v>
      </c>
      <c r="H438" s="6" t="n">
        <v>22018</v>
      </c>
      <c r="I438" s="6" t="n">
        <v>20940</v>
      </c>
      <c r="J438" s="6" t="n">
        <v>20277</v>
      </c>
      <c r="K438" s="7" t="n">
        <v>12028</v>
      </c>
      <c r="L438" s="4" t="inlineStr">
        <is>
          <t xml:space="preserve"> </t>
        </is>
      </c>
      <c r="M438" s="4" t="inlineStr">
        <is>
          <t xml:space="preserve"> </t>
        </is>
      </c>
    </row>
    <row r="439">
      <c r="A439" s="4" t="inlineStr">
        <is>
          <t>All other lines | 2015 | AmTrust Reinsuranc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row>
    <row r="440">
      <c r="A440" s="3" t="inlineStr">
        <is>
          <t>Claims Developmen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Incurred loss and LAE, net of reinsurance</t>
        </is>
      </c>
      <c r="B441" s="6" t="n">
        <v>44456</v>
      </c>
      <c r="C441" s="6" t="n">
        <v>44749</v>
      </c>
      <c r="D441" s="6" t="n">
        <v>44939</v>
      </c>
      <c r="E441" s="6" t="n">
        <v>47882</v>
      </c>
      <c r="F441" s="4" t="inlineStr">
        <is>
          <t xml:space="preserve"> </t>
        </is>
      </c>
      <c r="G441" s="6" t="n">
        <v>49463</v>
      </c>
      <c r="H441" s="6" t="n">
        <v>49631</v>
      </c>
      <c r="I441" s="6" t="n">
        <v>54857</v>
      </c>
      <c r="J441" s="6" t="n">
        <v>52706</v>
      </c>
      <c r="K441" s="4" t="inlineStr">
        <is>
          <t xml:space="preserve"> </t>
        </is>
      </c>
      <c r="L441" s="4" t="inlineStr">
        <is>
          <t xml:space="preserve"> </t>
        </is>
      </c>
      <c r="M441" s="4" t="inlineStr">
        <is>
          <t xml:space="preserve"> </t>
        </is>
      </c>
    </row>
    <row r="442">
      <c r="A442" s="4" t="inlineStr">
        <is>
          <t>Total IBNR</t>
        </is>
      </c>
      <c r="B442" s="6" t="n">
        <v>711</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Impact of LPT/ADC</t>
        </is>
      </c>
      <c r="B443" s="6" t="n">
        <v>50</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row>
    <row r="444">
      <c r="A444" s="4" t="inlineStr">
        <is>
          <t>Cumulative paid loss and LAE, net of reinsurance</t>
        </is>
      </c>
      <c r="B444" s="6" t="n">
        <v>43742</v>
      </c>
      <c r="C444" s="6" t="n">
        <v>43895</v>
      </c>
      <c r="D444" s="6" t="n">
        <v>43622</v>
      </c>
      <c r="E444" s="6" t="n">
        <v>44179</v>
      </c>
      <c r="F444" s="4" t="inlineStr">
        <is>
          <t xml:space="preserve"> </t>
        </is>
      </c>
      <c r="G444" s="6" t="n">
        <v>41962</v>
      </c>
      <c r="H444" s="6" t="n">
        <v>42631</v>
      </c>
      <c r="I444" s="6" t="n">
        <v>45208</v>
      </c>
      <c r="J444" s="7" t="n">
        <v>28929</v>
      </c>
      <c r="K444" s="4" t="inlineStr">
        <is>
          <t xml:space="preserve"> </t>
        </is>
      </c>
      <c r="L444" s="4" t="inlineStr">
        <is>
          <t xml:space="preserve"> </t>
        </is>
      </c>
      <c r="M444" s="4" t="inlineStr">
        <is>
          <t xml:space="preserve"> </t>
        </is>
      </c>
    </row>
    <row r="445">
      <c r="A445" s="4" t="inlineStr">
        <is>
          <t>All other lines | 2016 | AmTrust Reinsuranc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row>
    <row r="446">
      <c r="A446" s="3" t="inlineStr">
        <is>
          <t>Claims Development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Incurred loss and LAE, net of reinsurance</t>
        </is>
      </c>
      <c r="B447" s="6" t="n">
        <v>66791</v>
      </c>
      <c r="C447" s="6" t="n">
        <v>66944</v>
      </c>
      <c r="D447" s="6" t="n">
        <v>67060</v>
      </c>
      <c r="E447" s="6" t="n">
        <v>73602</v>
      </c>
      <c r="F447" s="4" t="inlineStr">
        <is>
          <t xml:space="preserve"> </t>
        </is>
      </c>
      <c r="G447" s="6" t="n">
        <v>72384</v>
      </c>
      <c r="H447" s="6" t="n">
        <v>74948</v>
      </c>
      <c r="I447" s="6" t="n">
        <v>79654</v>
      </c>
      <c r="J447" s="4" t="inlineStr">
        <is>
          <t xml:space="preserve"> </t>
        </is>
      </c>
      <c r="K447" s="4" t="inlineStr">
        <is>
          <t xml:space="preserve"> </t>
        </is>
      </c>
      <c r="L447" s="4" t="inlineStr">
        <is>
          <t xml:space="preserve"> </t>
        </is>
      </c>
      <c r="M447" s="4" t="inlineStr">
        <is>
          <t xml:space="preserve"> </t>
        </is>
      </c>
    </row>
    <row r="448">
      <c r="A448" s="4" t="inlineStr">
        <is>
          <t>Total IBNR</t>
        </is>
      </c>
      <c r="B448" s="6" t="n">
        <v>6512</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Impact of LPT/ADC</t>
        </is>
      </c>
      <c r="B449" s="6" t="n">
        <v>113</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Cumulative paid loss and LAE, net of reinsurance</t>
        </is>
      </c>
      <c r="B450" s="6" t="n">
        <v>59967</v>
      </c>
      <c r="C450" s="6" t="n">
        <v>60008</v>
      </c>
      <c r="D450" s="6" t="n">
        <v>63450</v>
      </c>
      <c r="E450" s="6" t="n">
        <v>63234</v>
      </c>
      <c r="F450" s="4" t="inlineStr">
        <is>
          <t xml:space="preserve"> </t>
        </is>
      </c>
      <c r="G450" s="6" t="n">
        <v>65452</v>
      </c>
      <c r="H450" s="6" t="n">
        <v>69805</v>
      </c>
      <c r="I450" s="7" t="n">
        <v>42795</v>
      </c>
      <c r="J450" s="4" t="inlineStr">
        <is>
          <t xml:space="preserve"> </t>
        </is>
      </c>
      <c r="K450" s="4" t="inlineStr">
        <is>
          <t xml:space="preserve"> </t>
        </is>
      </c>
      <c r="L450" s="4" t="inlineStr">
        <is>
          <t xml:space="preserve"> </t>
        </is>
      </c>
      <c r="M450" s="4" t="inlineStr">
        <is>
          <t xml:space="preserve"> </t>
        </is>
      </c>
    </row>
    <row r="451">
      <c r="A451" s="4" t="inlineStr">
        <is>
          <t>All other lines | 2017 | AmTrust Reinsuranc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row>
    <row r="452">
      <c r="A452" s="3" t="inlineStr">
        <is>
          <t>Claims Development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Incurred loss and LAE, net of reinsurance</t>
        </is>
      </c>
      <c r="B453" s="6" t="n">
        <v>96267</v>
      </c>
      <c r="C453" s="6" t="n">
        <v>96104</v>
      </c>
      <c r="D453" s="6" t="n">
        <v>96196</v>
      </c>
      <c r="E453" s="6" t="n">
        <v>92904</v>
      </c>
      <c r="F453" s="4" t="inlineStr">
        <is>
          <t xml:space="preserve"> </t>
        </is>
      </c>
      <c r="G453" s="6" t="n">
        <v>96812</v>
      </c>
      <c r="H453" s="6" t="n">
        <v>104637</v>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Total IBNR</t>
        </is>
      </c>
      <c r="B454" s="6" t="n">
        <v>1507</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Impact of LPT/ADC</t>
        </is>
      </c>
      <c r="B455" s="6" t="n">
        <v>173</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row>
    <row r="456">
      <c r="A456" s="4" t="inlineStr">
        <is>
          <t>Cumulative paid loss and LAE, net of reinsurance</t>
        </is>
      </c>
      <c r="B456" s="6" t="n">
        <v>94206</v>
      </c>
      <c r="C456" s="6" t="n">
        <v>93541</v>
      </c>
      <c r="D456" s="6" t="n">
        <v>93212</v>
      </c>
      <c r="E456" s="6" t="n">
        <v>80735</v>
      </c>
      <c r="F456" s="4" t="inlineStr">
        <is>
          <t xml:space="preserve"> </t>
        </is>
      </c>
      <c r="G456" s="6" t="n">
        <v>80726</v>
      </c>
      <c r="H456" s="7" t="n">
        <v>48903</v>
      </c>
      <c r="I456" s="4" t="inlineStr">
        <is>
          <t xml:space="preserve"> </t>
        </is>
      </c>
      <c r="J456" s="4" t="inlineStr">
        <is>
          <t xml:space="preserve"> </t>
        </is>
      </c>
      <c r="K456" s="4" t="inlineStr">
        <is>
          <t xml:space="preserve"> </t>
        </is>
      </c>
      <c r="L456" s="4" t="inlineStr">
        <is>
          <t xml:space="preserve"> </t>
        </is>
      </c>
      <c r="M456" s="4" t="inlineStr">
        <is>
          <t xml:space="preserve"> </t>
        </is>
      </c>
    </row>
    <row r="457">
      <c r="A457" s="4" t="inlineStr">
        <is>
          <t>All other lines | 2018 | AmTrust Reinsuranc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row>
    <row r="458">
      <c r="A458" s="3" t="inlineStr">
        <is>
          <t>Claims Development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Incurred loss and LAE, net of reinsurance</t>
        </is>
      </c>
      <c r="B459" s="6" t="n">
        <v>102061</v>
      </c>
      <c r="C459" s="6" t="n">
        <v>101913</v>
      </c>
      <c r="D459" s="6" t="n">
        <v>101553</v>
      </c>
      <c r="E459" s="6" t="n">
        <v>103489</v>
      </c>
      <c r="F459" s="4" t="inlineStr">
        <is>
          <t xml:space="preserve"> </t>
        </is>
      </c>
      <c r="G459" s="6" t="n">
        <v>96910</v>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row>
    <row r="460">
      <c r="A460" s="4" t="inlineStr">
        <is>
          <t>Total IBNR</t>
        </is>
      </c>
      <c r="B460" s="6" t="n">
        <v>-1546</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Impact of LPT/ADC</t>
        </is>
      </c>
      <c r="B461" s="6" t="n">
        <v>275</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Cumulative paid loss and LAE, net of reinsurance</t>
        </is>
      </c>
      <c r="B462" s="6" t="n">
        <v>102587</v>
      </c>
      <c r="C462" s="6" t="n">
        <v>101158</v>
      </c>
      <c r="D462" s="6" t="n">
        <v>98386</v>
      </c>
      <c r="E462" s="6" t="n">
        <v>86455</v>
      </c>
      <c r="F462" s="4" t="inlineStr">
        <is>
          <t xml:space="preserve"> </t>
        </is>
      </c>
      <c r="G462" s="7" t="n">
        <v>56539</v>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All other lines | 2019 | AmTrust Reinsuranc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row>
    <row r="464">
      <c r="A464" s="3" t="inlineStr">
        <is>
          <t>Claims Developmen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row>
    <row r="465">
      <c r="A465" s="4" t="inlineStr">
        <is>
          <t>Incurred loss and LAE, net of reinsurance</t>
        </is>
      </c>
      <c r="B465" s="6" t="n">
        <v>42003</v>
      </c>
      <c r="C465" s="6" t="n">
        <v>43554</v>
      </c>
      <c r="D465" s="6" t="n">
        <v>43146</v>
      </c>
      <c r="E465" s="6" t="n">
        <v>37945</v>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Total IBNR</t>
        </is>
      </c>
      <c r="B466" s="6" t="n">
        <v>1025</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mpact of LPT/ADC</t>
        </is>
      </c>
      <c r="B467" s="6" t="n">
        <v>0</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row>
    <row r="468">
      <c r="A468" s="4" t="inlineStr">
        <is>
          <t>Cumulative paid loss and LAE, net of reinsurance</t>
        </is>
      </c>
      <c r="B468" s="6" t="n">
        <v>40670</v>
      </c>
      <c r="C468" s="6" t="n">
        <v>40427</v>
      </c>
      <c r="D468" s="6" t="n">
        <v>38793</v>
      </c>
      <c r="E468" s="7" t="n">
        <v>22095</v>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All other lines | 2020 | AmTrust Reinsuranc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row>
    <row r="470">
      <c r="A470" s="3" t="inlineStr">
        <is>
          <t>Claims Developmen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row>
    <row r="471">
      <c r="A471" s="4" t="inlineStr">
        <is>
          <t>Incurred loss and LAE, net of reinsurance</t>
        </is>
      </c>
      <c r="B471" s="6" t="n">
        <v>0</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4" t="inlineStr">
        <is>
          <t>Total IBNR</t>
        </is>
      </c>
      <c r="B472" s="6" t="n">
        <v>-103</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Impact of LPT/ADC</t>
        </is>
      </c>
      <c r="B473" s="6" t="n">
        <v>0</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Cumulative paid loss and LAE, net of reinsurance</t>
        </is>
      </c>
      <c r="B474" s="6" t="n">
        <v>103</v>
      </c>
      <c r="C474" s="6" t="n">
        <v>103</v>
      </c>
      <c r="D474" s="7" t="n">
        <v>4</v>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All other lines | 2021 | AmTrust Reinsuranc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3" t="inlineStr">
        <is>
          <t>Claims Development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Incurred loss and LAE, net of reinsurance</t>
        </is>
      </c>
      <c r="B477" s="6" t="n">
        <v>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Total IBNR</t>
        </is>
      </c>
      <c r="B478" s="6" t="n">
        <v>-66</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Impact of LPT/ADC</t>
        </is>
      </c>
      <c r="B479" s="6" t="n">
        <v>0</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row>
    <row r="480">
      <c r="A480" s="4" t="inlineStr">
        <is>
          <t>Cumulative paid loss and LAE, net of reinsurance</t>
        </is>
      </c>
      <c r="B480" s="7" t="n">
        <v>66</v>
      </c>
      <c r="C480" s="7" t="n">
        <v>66</v>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rve for Loss and Loss Adjustment Expenses - Reconciliation of loss development to reserve for loss and LAE (Details) - USD ($) $ in Thousands</t>
        </is>
      </c>
      <c r="B1" s="2" t="inlineStr">
        <is>
          <t>Dec. 31, 2022</t>
        </is>
      </c>
      <c r="C1" s="2" t="inlineStr">
        <is>
          <t>Dec. 31, 2021</t>
        </is>
      </c>
      <c r="D1" s="2" t="inlineStr">
        <is>
          <t>Dec. 31, 2020</t>
        </is>
      </c>
      <c r="E1" s="2" t="inlineStr">
        <is>
          <t>Jul. 31, 2019</t>
        </is>
      </c>
      <c r="F1" s="2" t="inlineStr">
        <is>
          <t>Nov. 30, 2010</t>
        </is>
      </c>
    </row>
    <row r="2">
      <c r="A2" s="3" t="inlineStr">
        <is>
          <t>US Treaty business ceded to Cavello</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reserves including impact of LPT/ADC Agreement</t>
        </is>
      </c>
      <c r="B3" s="7" t="n">
        <v>575292</v>
      </c>
      <c r="C3" s="4" t="inlineStr">
        <is>
          <t xml:space="preserve"> </t>
        </is>
      </c>
      <c r="D3" s="4" t="inlineStr">
        <is>
          <t xml:space="preserve"> </t>
        </is>
      </c>
      <c r="E3" s="4" t="inlineStr">
        <is>
          <t xml:space="preserve"> </t>
        </is>
      </c>
      <c r="F3" s="4" t="inlineStr">
        <is>
          <t xml:space="preserve"> </t>
        </is>
      </c>
    </row>
    <row r="4">
      <c r="A4" s="4" t="inlineStr">
        <is>
          <t>Reinsurance Recoverables on unpaid claims</t>
        </is>
      </c>
      <c r="B4" s="6" t="n">
        <v>556116</v>
      </c>
      <c r="C4" s="7" t="n">
        <v>562845</v>
      </c>
      <c r="D4" s="4" t="inlineStr">
        <is>
          <t xml:space="preserve"> </t>
        </is>
      </c>
      <c r="E4" s="4" t="inlineStr">
        <is>
          <t xml:space="preserve"> </t>
        </is>
      </c>
      <c r="F4" s="4" t="inlineStr">
        <is>
          <t xml:space="preserve"> </t>
        </is>
      </c>
    </row>
    <row r="5">
      <c r="A5" s="4" t="inlineStr">
        <is>
          <t>Total Gross Reserves</t>
        </is>
      </c>
      <c r="B5" s="6" t="n">
        <v>1131408</v>
      </c>
      <c r="C5" s="6" t="n">
        <v>1489373</v>
      </c>
      <c r="D5" s="7" t="n">
        <v>1893299</v>
      </c>
      <c r="E5" s="4" t="inlineStr">
        <is>
          <t xml:space="preserve"> </t>
        </is>
      </c>
      <c r="F5" s="4" t="inlineStr">
        <is>
          <t xml:space="preserve"> </t>
        </is>
      </c>
    </row>
    <row r="6">
      <c r="A6" s="4" t="inlineStr">
        <is>
          <t>Diversified Reinsu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S Treaty business ceded to Cavello</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reserves including impact of LPT/ADC Agreement</t>
        </is>
      </c>
      <c r="B8" s="4" t="inlineStr">
        <is>
          <t xml:space="preserve"> </t>
        </is>
      </c>
      <c r="C8" s="4" t="inlineStr">
        <is>
          <t xml:space="preserve"> </t>
        </is>
      </c>
      <c r="D8" s="4" t="inlineStr">
        <is>
          <t xml:space="preserve"> </t>
        </is>
      </c>
      <c r="E8" s="4" t="inlineStr">
        <is>
          <t xml:space="preserve"> </t>
        </is>
      </c>
      <c r="F8" s="7" t="n">
        <v>98827</v>
      </c>
    </row>
    <row r="9">
      <c r="A9" s="4" t="inlineStr">
        <is>
          <t>Reinsurance Recoverables on unpaid claims</t>
        </is>
      </c>
      <c r="B9" s="6" t="n">
        <v>60112</v>
      </c>
      <c r="C9" s="6" t="n">
        <v>69006</v>
      </c>
      <c r="D9" s="4" t="inlineStr">
        <is>
          <t xml:space="preserve"> </t>
        </is>
      </c>
      <c r="E9" s="4" t="inlineStr">
        <is>
          <t xml:space="preserve"> </t>
        </is>
      </c>
      <c r="F9" s="4" t="inlineStr">
        <is>
          <t xml:space="preserve"> </t>
        </is>
      </c>
    </row>
    <row r="10">
      <c r="A10" s="4" t="inlineStr">
        <is>
          <t>AmTrust Reinsu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S Treaty business ceded to Cavello</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Recoverables on unpaid claims</t>
        </is>
      </c>
      <c r="B12" s="4" t="inlineStr">
        <is>
          <t xml:space="preserve"> </t>
        </is>
      </c>
      <c r="C12" s="4" t="inlineStr">
        <is>
          <t xml:space="preserve"> </t>
        </is>
      </c>
      <c r="D12" s="4" t="inlineStr">
        <is>
          <t xml:space="preserve"> </t>
        </is>
      </c>
      <c r="E12" s="7" t="n">
        <v>445000</v>
      </c>
      <c r="F12" s="4" t="inlineStr">
        <is>
          <t xml:space="preserve"> </t>
        </is>
      </c>
    </row>
    <row r="13">
      <c r="A13" s="4" t="inlineStr">
        <is>
          <t>Other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US Treaty business ceded to Cavello</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reserves including impact of LPT/ADC Agreement</t>
        </is>
      </c>
      <c r="B15" s="6" t="n">
        <v>0</v>
      </c>
      <c r="C15" s="4" t="inlineStr">
        <is>
          <t xml:space="preserve"> </t>
        </is>
      </c>
      <c r="D15" s="4" t="inlineStr">
        <is>
          <t xml:space="preserve"> </t>
        </is>
      </c>
      <c r="E15" s="4" t="inlineStr">
        <is>
          <t xml:space="preserve"> </t>
        </is>
      </c>
      <c r="F15" s="4" t="inlineStr">
        <is>
          <t xml:space="preserve"> </t>
        </is>
      </c>
    </row>
    <row r="16">
      <c r="A16" s="4" t="inlineStr">
        <is>
          <t>Total Gross Reserves</t>
        </is>
      </c>
      <c r="B16" s="6" t="n">
        <v>60112</v>
      </c>
      <c r="C16" s="4" t="inlineStr">
        <is>
          <t xml:space="preserve"> </t>
        </is>
      </c>
      <c r="D16" s="4" t="inlineStr">
        <is>
          <t xml:space="preserve"> </t>
        </is>
      </c>
      <c r="E16" s="4" t="inlineStr">
        <is>
          <t xml:space="preserve"> </t>
        </is>
      </c>
      <c r="F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S Treaty business ceded to Cavello</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insurance Recoverables on unpaid claims</t>
        </is>
      </c>
      <c r="B19" s="6" t="n">
        <v>496004</v>
      </c>
      <c r="C19" s="6" t="n">
        <v>493839</v>
      </c>
      <c r="D19" s="4" t="inlineStr">
        <is>
          <t xml:space="preserve"> </t>
        </is>
      </c>
      <c r="E19" s="4" t="inlineStr">
        <is>
          <t xml:space="preserve"> </t>
        </is>
      </c>
      <c r="F19" s="4" t="inlineStr">
        <is>
          <t xml:space="preserve"> </t>
        </is>
      </c>
    </row>
    <row r="20">
      <c r="A20" s="4" t="inlineStr">
        <is>
          <t>Operating Segments | Diversified Reinsu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S Treaty business ceded to Cavello</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reserves including impact of LPT/ADC Agreement</t>
        </is>
      </c>
      <c r="B22" s="6" t="n">
        <v>77016</v>
      </c>
      <c r="C22" s="4" t="inlineStr">
        <is>
          <t xml:space="preserve"> </t>
        </is>
      </c>
      <c r="D22" s="4" t="inlineStr">
        <is>
          <t xml:space="preserve"> </t>
        </is>
      </c>
      <c r="E22" s="4" t="inlineStr">
        <is>
          <t xml:space="preserve"> </t>
        </is>
      </c>
      <c r="F22" s="4" t="inlineStr">
        <is>
          <t xml:space="preserve"> </t>
        </is>
      </c>
    </row>
    <row r="23">
      <c r="A23" s="4" t="inlineStr">
        <is>
          <t>Reinsurance Recoverables on unpaid claims</t>
        </is>
      </c>
      <c r="B23" s="6" t="n">
        <v>5596</v>
      </c>
      <c r="C23" s="6" t="n">
        <v>2979</v>
      </c>
      <c r="D23" s="4" t="inlineStr">
        <is>
          <t xml:space="preserve"> </t>
        </is>
      </c>
      <c r="E23" s="4" t="inlineStr">
        <is>
          <t xml:space="preserve"> </t>
        </is>
      </c>
      <c r="F23" s="4" t="inlineStr">
        <is>
          <t xml:space="preserve"> </t>
        </is>
      </c>
    </row>
    <row r="24">
      <c r="A24" s="4" t="inlineStr">
        <is>
          <t>Total Gross Reserves</t>
        </is>
      </c>
      <c r="B24" s="6" t="n">
        <v>82612</v>
      </c>
      <c r="C24" s="4" t="inlineStr">
        <is>
          <t xml:space="preserve"> </t>
        </is>
      </c>
      <c r="D24" s="4" t="inlineStr">
        <is>
          <t xml:space="preserve"> </t>
        </is>
      </c>
      <c r="E24" s="4" t="inlineStr">
        <is>
          <t xml:space="preserve"> </t>
        </is>
      </c>
      <c r="F24" s="4" t="inlineStr">
        <is>
          <t xml:space="preserve"> </t>
        </is>
      </c>
    </row>
    <row r="25">
      <c r="A25" s="4" t="inlineStr">
        <is>
          <t>Operating Segments | AmTrust Reinsur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US Treaty business ceded to Cavell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et reserves including impact of LPT/ADC Agreement</t>
        </is>
      </c>
      <c r="B27" s="6" t="n">
        <v>498276</v>
      </c>
      <c r="C27" s="4" t="inlineStr">
        <is>
          <t xml:space="preserve"> </t>
        </is>
      </c>
      <c r="D27" s="4" t="inlineStr">
        <is>
          <t xml:space="preserve"> </t>
        </is>
      </c>
      <c r="E27" s="4" t="inlineStr">
        <is>
          <t xml:space="preserve"> </t>
        </is>
      </c>
      <c r="F27" s="4" t="inlineStr">
        <is>
          <t xml:space="preserve"> </t>
        </is>
      </c>
    </row>
    <row r="28">
      <c r="A28" s="4" t="inlineStr">
        <is>
          <t>Reinsurance Recoverables on unpaid claims</t>
        </is>
      </c>
      <c r="B28" s="6" t="n">
        <v>490408</v>
      </c>
      <c r="C28" s="7" t="n">
        <v>490860</v>
      </c>
      <c r="D28" s="4" t="inlineStr">
        <is>
          <t xml:space="preserve"> </t>
        </is>
      </c>
      <c r="E28" s="4" t="inlineStr">
        <is>
          <t xml:space="preserve"> </t>
        </is>
      </c>
      <c r="F28" s="4" t="inlineStr">
        <is>
          <t xml:space="preserve"> </t>
        </is>
      </c>
    </row>
    <row r="29">
      <c r="A29" s="4" t="inlineStr">
        <is>
          <t>Total Gross Reserves</t>
        </is>
      </c>
      <c r="B29" s="6" t="n">
        <v>988684</v>
      </c>
      <c r="C29" s="4" t="inlineStr">
        <is>
          <t xml:space="preserve"> </t>
        </is>
      </c>
      <c r="D29" s="4" t="inlineStr">
        <is>
          <t xml:space="preserve"> </t>
        </is>
      </c>
      <c r="E29" s="4" t="inlineStr">
        <is>
          <t xml:space="preserve"> </t>
        </is>
      </c>
      <c r="F29" s="4" t="inlineStr">
        <is>
          <t xml:space="preserve"> </t>
        </is>
      </c>
    </row>
    <row r="30">
      <c r="A30" s="4" t="inlineStr">
        <is>
          <t>IIS business | Diversified Reinsur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S Treaty business ceded to Cavell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et reserves including impact of LPT/ADC Agreement</t>
        </is>
      </c>
      <c r="B32" s="6" t="n">
        <v>35036</v>
      </c>
      <c r="C32" s="4" t="inlineStr">
        <is>
          <t xml:space="preserve"> </t>
        </is>
      </c>
      <c r="D32" s="4" t="inlineStr">
        <is>
          <t xml:space="preserve"> </t>
        </is>
      </c>
      <c r="E32" s="4" t="inlineStr">
        <is>
          <t xml:space="preserve"> </t>
        </is>
      </c>
      <c r="F32" s="4" t="inlineStr">
        <is>
          <t xml:space="preserve"> </t>
        </is>
      </c>
    </row>
    <row r="33">
      <c r="A33" s="4" t="inlineStr">
        <is>
          <t>Reinsurance Recoverables on unpaid claims</t>
        </is>
      </c>
      <c r="B33" s="6" t="n">
        <v>927</v>
      </c>
      <c r="C33" s="4" t="inlineStr">
        <is>
          <t xml:space="preserve"> </t>
        </is>
      </c>
      <c r="D33" s="4" t="inlineStr">
        <is>
          <t xml:space="preserve"> </t>
        </is>
      </c>
      <c r="E33" s="4" t="inlineStr">
        <is>
          <t xml:space="preserve"> </t>
        </is>
      </c>
      <c r="F33" s="4" t="inlineStr">
        <is>
          <t xml:space="preserve"> </t>
        </is>
      </c>
    </row>
    <row r="34">
      <c r="A34" s="4" t="inlineStr">
        <is>
          <t>Total Gross Reserves</t>
        </is>
      </c>
      <c r="B34" s="6" t="n">
        <v>35963</v>
      </c>
      <c r="C34" s="4" t="inlineStr">
        <is>
          <t xml:space="preserve"> </t>
        </is>
      </c>
      <c r="D34" s="4" t="inlineStr">
        <is>
          <t xml:space="preserve"> </t>
        </is>
      </c>
      <c r="E34" s="4" t="inlineStr">
        <is>
          <t xml:space="preserve"> </t>
        </is>
      </c>
      <c r="F34" s="4" t="inlineStr">
        <is>
          <t xml:space="preserve"> </t>
        </is>
      </c>
    </row>
    <row r="35">
      <c r="A35" s="4" t="inlineStr">
        <is>
          <t>GLS | Diversified Re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US Treaty business ceded to Cavello</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net reserves including impact of LPT/ADC Agreement</t>
        </is>
      </c>
      <c r="B37" s="6" t="n">
        <v>23561</v>
      </c>
      <c r="C37" s="4" t="inlineStr">
        <is>
          <t xml:space="preserve"> </t>
        </is>
      </c>
      <c r="D37" s="4" t="inlineStr">
        <is>
          <t xml:space="preserve"> </t>
        </is>
      </c>
      <c r="E37" s="4" t="inlineStr">
        <is>
          <t xml:space="preserve"> </t>
        </is>
      </c>
      <c r="F37" s="4" t="inlineStr">
        <is>
          <t xml:space="preserve"> </t>
        </is>
      </c>
    </row>
    <row r="38">
      <c r="A38" s="4" t="inlineStr">
        <is>
          <t>Reinsurance Recoverables on unpaid claims</t>
        </is>
      </c>
      <c r="B38" s="6" t="n">
        <v>4669</v>
      </c>
      <c r="C38" s="4" t="inlineStr">
        <is>
          <t xml:space="preserve"> </t>
        </is>
      </c>
      <c r="D38" s="4" t="inlineStr">
        <is>
          <t xml:space="preserve"> </t>
        </is>
      </c>
      <c r="E38" s="4" t="inlineStr">
        <is>
          <t xml:space="preserve"> </t>
        </is>
      </c>
      <c r="F38" s="4" t="inlineStr">
        <is>
          <t xml:space="preserve"> </t>
        </is>
      </c>
    </row>
    <row r="39">
      <c r="A39" s="4" t="inlineStr">
        <is>
          <t>Total Gross Reserves</t>
        </is>
      </c>
      <c r="B39" s="6" t="n">
        <v>28230</v>
      </c>
      <c r="C39" s="4" t="inlineStr">
        <is>
          <t xml:space="preserve"> </t>
        </is>
      </c>
      <c r="D39" s="4" t="inlineStr">
        <is>
          <t xml:space="preserve"> </t>
        </is>
      </c>
      <c r="E39" s="4" t="inlineStr">
        <is>
          <t xml:space="preserve"> </t>
        </is>
      </c>
      <c r="F39" s="4" t="inlineStr">
        <is>
          <t xml:space="preserve"> </t>
        </is>
      </c>
    </row>
    <row r="40">
      <c r="A40" s="4" t="inlineStr">
        <is>
          <t>Workers' Compensation | AmTrust Reinsur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US Treaty business ceded to Cavello</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net reserves including impact of LPT/ADC Agreement</t>
        </is>
      </c>
      <c r="B42" s="6" t="n">
        <v>32101</v>
      </c>
      <c r="C42" s="4" t="inlineStr">
        <is>
          <t xml:space="preserve"> </t>
        </is>
      </c>
      <c r="D42" s="4" t="inlineStr">
        <is>
          <t xml:space="preserve"> </t>
        </is>
      </c>
      <c r="E42" s="4" t="inlineStr">
        <is>
          <t xml:space="preserve"> </t>
        </is>
      </c>
      <c r="F42" s="4" t="inlineStr">
        <is>
          <t xml:space="preserve"> </t>
        </is>
      </c>
    </row>
    <row r="43">
      <c r="A43" s="4" t="inlineStr">
        <is>
          <t>Reinsurance Recoverables on unpaid claims</t>
        </is>
      </c>
      <c r="B43" s="6" t="n">
        <v>334448</v>
      </c>
      <c r="C43" s="4" t="inlineStr">
        <is>
          <t xml:space="preserve"> </t>
        </is>
      </c>
      <c r="D43" s="4" t="inlineStr">
        <is>
          <t xml:space="preserve"> </t>
        </is>
      </c>
      <c r="E43" s="4" t="inlineStr">
        <is>
          <t xml:space="preserve"> </t>
        </is>
      </c>
      <c r="F43" s="4" t="inlineStr">
        <is>
          <t xml:space="preserve"> </t>
        </is>
      </c>
    </row>
    <row r="44">
      <c r="A44" s="4" t="inlineStr">
        <is>
          <t>Total Gross Reserves</t>
        </is>
      </c>
      <c r="B44" s="6" t="n">
        <v>366549</v>
      </c>
      <c r="C44" s="4" t="inlineStr">
        <is>
          <t xml:space="preserve"> </t>
        </is>
      </c>
      <c r="D44" s="4" t="inlineStr">
        <is>
          <t xml:space="preserve"> </t>
        </is>
      </c>
      <c r="E44" s="4" t="inlineStr">
        <is>
          <t xml:space="preserve"> </t>
        </is>
      </c>
      <c r="F44" s="4" t="inlineStr">
        <is>
          <t xml:space="preserve"> </t>
        </is>
      </c>
    </row>
    <row r="45">
      <c r="A45" s="4" t="inlineStr">
        <is>
          <t>General Liability | AmTrust Reinsur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US Treaty business ceded to Cavello</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net reserves including impact of LPT/ADC Agreement</t>
        </is>
      </c>
      <c r="B47" s="6" t="n">
        <v>91300</v>
      </c>
      <c r="C47" s="4" t="inlineStr">
        <is>
          <t xml:space="preserve"> </t>
        </is>
      </c>
      <c r="D47" s="4" t="inlineStr">
        <is>
          <t xml:space="preserve"> </t>
        </is>
      </c>
      <c r="E47" s="4" t="inlineStr">
        <is>
          <t xml:space="preserve"> </t>
        </is>
      </c>
      <c r="F47" s="4" t="inlineStr">
        <is>
          <t xml:space="preserve"> </t>
        </is>
      </c>
    </row>
    <row r="48">
      <c r="A48" s="4" t="inlineStr">
        <is>
          <t>Reinsurance Recoverables on unpaid claims</t>
        </is>
      </c>
      <c r="B48" s="6" t="n">
        <v>113551</v>
      </c>
      <c r="C48" s="4" t="inlineStr">
        <is>
          <t xml:space="preserve"> </t>
        </is>
      </c>
      <c r="D48" s="4" t="inlineStr">
        <is>
          <t xml:space="preserve"> </t>
        </is>
      </c>
      <c r="E48" s="4" t="inlineStr">
        <is>
          <t xml:space="preserve"> </t>
        </is>
      </c>
      <c r="F48" s="4" t="inlineStr">
        <is>
          <t xml:space="preserve"> </t>
        </is>
      </c>
    </row>
    <row r="49">
      <c r="A49" s="4" t="inlineStr">
        <is>
          <t>Total Gross Reserves</t>
        </is>
      </c>
      <c r="B49" s="6" t="n">
        <v>204851</v>
      </c>
      <c r="C49" s="4" t="inlineStr">
        <is>
          <t xml:space="preserve"> </t>
        </is>
      </c>
      <c r="D49" s="4" t="inlineStr">
        <is>
          <t xml:space="preserve"> </t>
        </is>
      </c>
      <c r="E49" s="4" t="inlineStr">
        <is>
          <t xml:space="preserve"> </t>
        </is>
      </c>
      <c r="F49" s="4" t="inlineStr">
        <is>
          <t xml:space="preserve"> </t>
        </is>
      </c>
    </row>
    <row r="50">
      <c r="A50" s="4" t="inlineStr">
        <is>
          <t>Commercial Auto Liability | AmTrust Reinsur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US Treaty business ceded to Cavello</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net reserves including impact of LPT/ADC Agreement</t>
        </is>
      </c>
      <c r="B52" s="6" t="n">
        <v>100359</v>
      </c>
      <c r="C52" s="4" t="inlineStr">
        <is>
          <t xml:space="preserve"> </t>
        </is>
      </c>
      <c r="D52" s="4" t="inlineStr">
        <is>
          <t xml:space="preserve"> </t>
        </is>
      </c>
      <c r="E52" s="4" t="inlineStr">
        <is>
          <t xml:space="preserve"> </t>
        </is>
      </c>
      <c r="F52" s="4" t="inlineStr">
        <is>
          <t xml:space="preserve"> </t>
        </is>
      </c>
    </row>
    <row r="53">
      <c r="A53" s="4" t="inlineStr">
        <is>
          <t>Reinsurance Recoverables on unpaid claims</t>
        </is>
      </c>
      <c r="B53" s="6" t="n">
        <v>25466</v>
      </c>
      <c r="C53" s="4" t="inlineStr">
        <is>
          <t xml:space="preserve"> </t>
        </is>
      </c>
      <c r="D53" s="4" t="inlineStr">
        <is>
          <t xml:space="preserve"> </t>
        </is>
      </c>
      <c r="E53" s="4" t="inlineStr">
        <is>
          <t xml:space="preserve"> </t>
        </is>
      </c>
      <c r="F53" s="4" t="inlineStr">
        <is>
          <t xml:space="preserve"> </t>
        </is>
      </c>
    </row>
    <row r="54">
      <c r="A54" s="4" t="inlineStr">
        <is>
          <t>Total Gross Reserves</t>
        </is>
      </c>
      <c r="B54" s="6" t="n">
        <v>125825</v>
      </c>
      <c r="C54" s="4" t="inlineStr">
        <is>
          <t xml:space="preserve"> </t>
        </is>
      </c>
      <c r="D54" s="4" t="inlineStr">
        <is>
          <t xml:space="preserve"> </t>
        </is>
      </c>
      <c r="E54" s="4" t="inlineStr">
        <is>
          <t xml:space="preserve"> </t>
        </is>
      </c>
      <c r="F54" s="4" t="inlineStr">
        <is>
          <t xml:space="preserve"> </t>
        </is>
      </c>
    </row>
    <row r="55">
      <c r="A55" s="4" t="inlineStr">
        <is>
          <t>European Hospital Liability | AmTrust Reinsur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US Treaty business ceded to Cavello</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net reserves including impact of LPT/ADC Agreement</t>
        </is>
      </c>
      <c r="B57" s="6" t="n">
        <v>134409</v>
      </c>
      <c r="C57" s="4" t="inlineStr">
        <is>
          <t xml:space="preserve"> </t>
        </is>
      </c>
      <c r="D57" s="4" t="inlineStr">
        <is>
          <t xml:space="preserve"> </t>
        </is>
      </c>
      <c r="E57" s="4" t="inlineStr">
        <is>
          <t xml:space="preserve"> </t>
        </is>
      </c>
      <c r="F57" s="4" t="inlineStr">
        <is>
          <t xml:space="preserve"> </t>
        </is>
      </c>
    </row>
    <row r="58">
      <c r="A58" s="4" t="inlineStr">
        <is>
          <t>Reinsurance Recoverables on unpaid claims</t>
        </is>
      </c>
      <c r="B58" s="6" t="n">
        <v>0</v>
      </c>
      <c r="C58" s="4" t="inlineStr">
        <is>
          <t xml:space="preserve"> </t>
        </is>
      </c>
      <c r="D58" s="4" t="inlineStr">
        <is>
          <t xml:space="preserve"> </t>
        </is>
      </c>
      <c r="E58" s="4" t="inlineStr">
        <is>
          <t xml:space="preserve"> </t>
        </is>
      </c>
      <c r="F58" s="4" t="inlineStr">
        <is>
          <t xml:space="preserve"> </t>
        </is>
      </c>
    </row>
    <row r="59">
      <c r="A59" s="4" t="inlineStr">
        <is>
          <t>Total Gross Reserves</t>
        </is>
      </c>
      <c r="B59" s="6" t="n">
        <v>134409</v>
      </c>
      <c r="C59" s="4" t="inlineStr">
        <is>
          <t xml:space="preserve"> </t>
        </is>
      </c>
      <c r="D59" s="4" t="inlineStr">
        <is>
          <t xml:space="preserve"> </t>
        </is>
      </c>
      <c r="E59" s="4" t="inlineStr">
        <is>
          <t xml:space="preserve"> </t>
        </is>
      </c>
      <c r="F59" s="4" t="inlineStr">
        <is>
          <t xml:space="preserve"> </t>
        </is>
      </c>
    </row>
    <row r="60">
      <c r="A60" s="4" t="inlineStr">
        <is>
          <t>All other lines | AmTrust Reinsuranc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US Treaty business ceded to Cavello</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net reserves including impact of LPT/ADC Agreement</t>
        </is>
      </c>
      <c r="B62" s="6" t="n">
        <v>5763</v>
      </c>
      <c r="C62" s="4" t="inlineStr">
        <is>
          <t xml:space="preserve"> </t>
        </is>
      </c>
      <c r="D62" s="4" t="inlineStr">
        <is>
          <t xml:space="preserve"> </t>
        </is>
      </c>
      <c r="E62" s="4" t="inlineStr">
        <is>
          <t xml:space="preserve"> </t>
        </is>
      </c>
      <c r="F62" s="4" t="inlineStr">
        <is>
          <t xml:space="preserve"> </t>
        </is>
      </c>
    </row>
    <row r="63">
      <c r="A63" s="4" t="inlineStr">
        <is>
          <t>Reinsurance Recoverables on unpaid claims</t>
        </is>
      </c>
      <c r="B63" s="6" t="n">
        <v>1132</v>
      </c>
      <c r="C63" s="4" t="inlineStr">
        <is>
          <t xml:space="preserve"> </t>
        </is>
      </c>
      <c r="D63" s="4" t="inlineStr">
        <is>
          <t xml:space="preserve"> </t>
        </is>
      </c>
      <c r="E63" s="4" t="inlineStr">
        <is>
          <t xml:space="preserve"> </t>
        </is>
      </c>
      <c r="F63" s="4" t="inlineStr">
        <is>
          <t xml:space="preserve"> </t>
        </is>
      </c>
    </row>
    <row r="64">
      <c r="A64" s="4" t="inlineStr">
        <is>
          <t>Total Gross Reserves</t>
        </is>
      </c>
      <c r="B64" s="6" t="n">
        <v>6895</v>
      </c>
      <c r="C64" s="4" t="inlineStr">
        <is>
          <t xml:space="preserve"> </t>
        </is>
      </c>
      <c r="D64" s="4" t="inlineStr">
        <is>
          <t xml:space="preserve"> </t>
        </is>
      </c>
      <c r="E64" s="4" t="inlineStr">
        <is>
          <t xml:space="preserve"> </t>
        </is>
      </c>
      <c r="F64" s="4" t="inlineStr">
        <is>
          <t xml:space="preserve"> </t>
        </is>
      </c>
    </row>
    <row r="65">
      <c r="A65" s="4" t="inlineStr">
        <is>
          <t>Total | AmTrust Reinsuranc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US Treaty business ceded to Cavello</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net reserves including impact of LPT/ADC Agreement</t>
        </is>
      </c>
      <c r="B67" s="6" t="n">
        <v>363932</v>
      </c>
      <c r="C67" s="4" t="inlineStr">
        <is>
          <t xml:space="preserve"> </t>
        </is>
      </c>
      <c r="D67" s="4" t="inlineStr">
        <is>
          <t xml:space="preserve"> </t>
        </is>
      </c>
      <c r="E67" s="4" t="inlineStr">
        <is>
          <t xml:space="preserve"> </t>
        </is>
      </c>
      <c r="F67" s="4" t="inlineStr">
        <is>
          <t xml:space="preserve"> </t>
        </is>
      </c>
    </row>
    <row r="68">
      <c r="A68" s="4" t="inlineStr">
        <is>
          <t>Reinsurance Recoverables on unpaid claims</t>
        </is>
      </c>
      <c r="B68" s="6" t="n">
        <v>474597</v>
      </c>
      <c r="C68" s="4" t="inlineStr">
        <is>
          <t xml:space="preserve"> </t>
        </is>
      </c>
      <c r="D68" s="4" t="inlineStr">
        <is>
          <t xml:space="preserve"> </t>
        </is>
      </c>
      <c r="E68" s="4" t="inlineStr">
        <is>
          <t xml:space="preserve"> </t>
        </is>
      </c>
      <c r="F68" s="4" t="inlineStr">
        <is>
          <t xml:space="preserve"> </t>
        </is>
      </c>
    </row>
    <row r="69">
      <c r="A69" s="4" t="inlineStr">
        <is>
          <t>Total Gross Reserves</t>
        </is>
      </c>
      <c r="B69" s="6" t="n">
        <v>838529</v>
      </c>
      <c r="C69" s="4" t="inlineStr">
        <is>
          <t xml:space="preserve"> </t>
        </is>
      </c>
      <c r="D69" s="4" t="inlineStr">
        <is>
          <t xml:space="preserve"> </t>
        </is>
      </c>
      <c r="E69" s="4" t="inlineStr">
        <is>
          <t xml:space="preserve"> </t>
        </is>
      </c>
      <c r="F69" s="4" t="inlineStr">
        <is>
          <t xml:space="preserve"> </t>
        </is>
      </c>
    </row>
    <row r="70">
      <c r="A70" s="4" t="inlineStr">
        <is>
          <t>Other reconciling items excluded from loss development tables | Diversified Reinsuranc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US Treaty business ceded to Cavello</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net reserves including impact of LPT/ADC Agreement</t>
        </is>
      </c>
      <c r="B72" s="6" t="n">
        <v>18419</v>
      </c>
      <c r="C72" s="4" t="inlineStr">
        <is>
          <t xml:space="preserve"> </t>
        </is>
      </c>
      <c r="D72" s="4" t="inlineStr">
        <is>
          <t xml:space="preserve"> </t>
        </is>
      </c>
      <c r="E72" s="4" t="inlineStr">
        <is>
          <t xml:space="preserve"> </t>
        </is>
      </c>
      <c r="F72" s="4" t="inlineStr">
        <is>
          <t xml:space="preserve"> </t>
        </is>
      </c>
    </row>
    <row r="73">
      <c r="A73" s="4" t="inlineStr">
        <is>
          <t>Reinsurance Recoverables on unpaid claims</t>
        </is>
      </c>
      <c r="B73" s="6" t="n">
        <v>0</v>
      </c>
      <c r="C73" s="4" t="inlineStr">
        <is>
          <t xml:space="preserve"> </t>
        </is>
      </c>
      <c r="D73" s="4" t="inlineStr">
        <is>
          <t xml:space="preserve"> </t>
        </is>
      </c>
      <c r="E73" s="4" t="inlineStr">
        <is>
          <t xml:space="preserve"> </t>
        </is>
      </c>
      <c r="F73" s="4" t="inlineStr">
        <is>
          <t xml:space="preserve"> </t>
        </is>
      </c>
    </row>
    <row r="74">
      <c r="A74" s="4" t="inlineStr">
        <is>
          <t>Total Gross Reserves</t>
        </is>
      </c>
      <c r="B74" s="6" t="n">
        <v>18419</v>
      </c>
      <c r="C74" s="4" t="inlineStr">
        <is>
          <t xml:space="preserve"> </t>
        </is>
      </c>
      <c r="D74" s="4" t="inlineStr">
        <is>
          <t xml:space="preserve"> </t>
        </is>
      </c>
      <c r="E74" s="4" t="inlineStr">
        <is>
          <t xml:space="preserve"> </t>
        </is>
      </c>
      <c r="F74" s="4" t="inlineStr">
        <is>
          <t xml:space="preserve"> </t>
        </is>
      </c>
    </row>
    <row r="75">
      <c r="A75" s="4" t="inlineStr">
        <is>
          <t>Other reconciling items excluded from loss development tables | AmTrust Reinsuranc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US Treaty business ceded to Cavello</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net reserves including impact of LPT/ADC Agreement</t>
        </is>
      </c>
      <c r="B77" s="6" t="n">
        <v>134344</v>
      </c>
      <c r="C77" s="4" t="inlineStr">
        <is>
          <t xml:space="preserve"> </t>
        </is>
      </c>
      <c r="D77" s="4" t="inlineStr">
        <is>
          <t xml:space="preserve"> </t>
        </is>
      </c>
      <c r="E77" s="4" t="inlineStr">
        <is>
          <t xml:space="preserve"> </t>
        </is>
      </c>
      <c r="F77" s="4" t="inlineStr">
        <is>
          <t xml:space="preserve"> </t>
        </is>
      </c>
    </row>
    <row r="78">
      <c r="A78" s="4" t="inlineStr">
        <is>
          <t>Reinsurance Recoverables on unpaid claims</t>
        </is>
      </c>
      <c r="B78" s="6" t="n">
        <v>15811</v>
      </c>
      <c r="C78" s="4" t="inlineStr">
        <is>
          <t xml:space="preserve"> </t>
        </is>
      </c>
      <c r="D78" s="4" t="inlineStr">
        <is>
          <t xml:space="preserve"> </t>
        </is>
      </c>
      <c r="E78" s="4" t="inlineStr">
        <is>
          <t xml:space="preserve"> </t>
        </is>
      </c>
      <c r="F78" s="4" t="inlineStr">
        <is>
          <t xml:space="preserve"> </t>
        </is>
      </c>
    </row>
    <row r="79">
      <c r="A79" s="4" t="inlineStr">
        <is>
          <t>Total Gross Reserves</t>
        </is>
      </c>
      <c r="B79" s="7" t="n">
        <v>150155</v>
      </c>
      <c r="C79" s="4" t="inlineStr">
        <is>
          <t xml:space="preserve"> </t>
        </is>
      </c>
      <c r="D79" s="4" t="inlineStr">
        <is>
          <t xml:space="preserve"> </t>
        </is>
      </c>
      <c r="E79" s="4" t="inlineStr">
        <is>
          <t xml:space="preserve"> </t>
        </is>
      </c>
      <c r="F7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Reserve for Loss and Loss Adjustment Expenses - Historical average annual payout (Details)</t>
        </is>
      </c>
      <c r="B1" s="2" t="inlineStr">
        <is>
          <t>Dec. 31, 2022</t>
        </is>
      </c>
    </row>
    <row r="2">
      <c r="A2" s="4" t="inlineStr">
        <is>
          <t>IIS business | Diversified Reinsurance</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497</v>
      </c>
    </row>
    <row r="5">
      <c r="A5" s="4" t="inlineStr">
        <is>
          <t>Year 2</t>
        </is>
      </c>
      <c r="B5" s="10" t="n">
        <v>0.394</v>
      </c>
    </row>
    <row r="6">
      <c r="A6" s="4" t="inlineStr">
        <is>
          <t>Year 3</t>
        </is>
      </c>
      <c r="B6" s="10" t="n">
        <v>0.038</v>
      </c>
    </row>
    <row r="7">
      <c r="A7" s="4" t="inlineStr">
        <is>
          <t>Year 4</t>
        </is>
      </c>
      <c r="B7" s="10" t="n">
        <v>0.023</v>
      </c>
    </row>
    <row r="8">
      <c r="A8" s="4" t="inlineStr">
        <is>
          <t>Year 5</t>
        </is>
      </c>
      <c r="B8" s="10" t="n">
        <v>0.014</v>
      </c>
    </row>
    <row r="9">
      <c r="A9" s="4" t="inlineStr">
        <is>
          <t>Year 6</t>
        </is>
      </c>
      <c r="B9" s="10" t="n">
        <v>0.005</v>
      </c>
    </row>
    <row r="10">
      <c r="A10" s="4" t="inlineStr">
        <is>
          <t>Year 7</t>
        </is>
      </c>
      <c r="B10" s="10" t="n">
        <v>0.002</v>
      </c>
    </row>
    <row r="11">
      <c r="A11" s="4" t="inlineStr">
        <is>
          <t>Year 8</t>
        </is>
      </c>
      <c r="B11" s="4" t="inlineStr">
        <is>
          <t>(0.50%)</t>
        </is>
      </c>
    </row>
    <row r="12">
      <c r="A12" s="4" t="inlineStr">
        <is>
          <t>Year 9</t>
        </is>
      </c>
      <c r="B12" s="9" t="n">
        <v>0</v>
      </c>
    </row>
    <row r="13">
      <c r="A13" s="4" t="inlineStr">
        <is>
          <t>Year 10</t>
        </is>
      </c>
      <c r="B13" s="10" t="n">
        <v>0.002</v>
      </c>
    </row>
    <row r="14">
      <c r="A14" s="4" t="inlineStr">
        <is>
          <t>Workers' Compensation | AmTrust Reinsurance</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0" t="n">
        <v>0.189</v>
      </c>
    </row>
    <row r="17">
      <c r="A17" s="4" t="inlineStr">
        <is>
          <t>Year 2</t>
        </is>
      </c>
      <c r="B17" s="10" t="n">
        <v>0.321</v>
      </c>
    </row>
    <row r="18">
      <c r="A18" s="4" t="inlineStr">
        <is>
          <t>Year 3</t>
        </is>
      </c>
      <c r="B18" s="10" t="n">
        <v>0.181</v>
      </c>
    </row>
    <row r="19">
      <c r="A19" s="4" t="inlineStr">
        <is>
          <t>Year 4</t>
        </is>
      </c>
      <c r="B19" s="10" t="n">
        <v>0.08699999999999999</v>
      </c>
    </row>
    <row r="20">
      <c r="A20" s="4" t="inlineStr">
        <is>
          <t>Year 5</t>
        </is>
      </c>
      <c r="B20" s="10" t="n">
        <v>0.048</v>
      </c>
    </row>
    <row r="21">
      <c r="A21" s="4" t="inlineStr">
        <is>
          <t>Year 6</t>
        </is>
      </c>
      <c r="B21" s="10" t="n">
        <v>0.037</v>
      </c>
    </row>
    <row r="22">
      <c r="A22" s="4" t="inlineStr">
        <is>
          <t>Year 7</t>
        </is>
      </c>
      <c r="B22" s="9" t="n">
        <v>0.03</v>
      </c>
    </row>
    <row r="23">
      <c r="A23" s="4" t="inlineStr">
        <is>
          <t>Year 8</t>
        </is>
      </c>
      <c r="B23" s="10" t="n">
        <v>0.024</v>
      </c>
    </row>
    <row r="24">
      <c r="A24" s="4" t="inlineStr">
        <is>
          <t>Year 9</t>
        </is>
      </c>
      <c r="B24" s="10" t="n">
        <v>0.016</v>
      </c>
    </row>
    <row r="25">
      <c r="A25" s="4" t="inlineStr">
        <is>
          <t>Year 10</t>
        </is>
      </c>
      <c r="B25" s="10" t="n">
        <v>0.015</v>
      </c>
    </row>
    <row r="26">
      <c r="A26" s="4" t="inlineStr">
        <is>
          <t>General Liability | AmTrust Reinsurance</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0" t="n">
        <v>0.061</v>
      </c>
    </row>
    <row r="29">
      <c r="A29" s="4" t="inlineStr">
        <is>
          <t>Year 2</t>
        </is>
      </c>
      <c r="B29" s="10" t="n">
        <v>0.108</v>
      </c>
    </row>
    <row r="30">
      <c r="A30" s="4" t="inlineStr">
        <is>
          <t>Year 3</t>
        </is>
      </c>
      <c r="B30" s="10" t="n">
        <v>0.135</v>
      </c>
    </row>
    <row r="31">
      <c r="A31" s="4" t="inlineStr">
        <is>
          <t>Year 4</t>
        </is>
      </c>
      <c r="B31" s="10" t="n">
        <v>0.163</v>
      </c>
    </row>
    <row r="32">
      <c r="A32" s="4" t="inlineStr">
        <is>
          <t>Year 5</t>
        </is>
      </c>
      <c r="B32" s="10" t="n">
        <v>0.142</v>
      </c>
    </row>
    <row r="33">
      <c r="A33" s="4" t="inlineStr">
        <is>
          <t>Year 6</t>
        </is>
      </c>
      <c r="B33" s="10" t="n">
        <v>0.103</v>
      </c>
    </row>
    <row r="34">
      <c r="A34" s="4" t="inlineStr">
        <is>
          <t>Year 7</t>
        </is>
      </c>
      <c r="B34" s="10" t="n">
        <v>0.06900000000000001</v>
      </c>
    </row>
    <row r="35">
      <c r="A35" s="4" t="inlineStr">
        <is>
          <t>Year 8</t>
        </is>
      </c>
      <c r="B35" s="10" t="n">
        <v>0.061</v>
      </c>
    </row>
    <row r="36">
      <c r="A36" s="4" t="inlineStr">
        <is>
          <t>Year 9</t>
        </is>
      </c>
      <c r="B36" s="10" t="n">
        <v>0.031</v>
      </c>
    </row>
    <row r="37">
      <c r="A37" s="4" t="inlineStr">
        <is>
          <t>Year 10</t>
        </is>
      </c>
      <c r="B37" s="10" t="n">
        <v>0.033</v>
      </c>
    </row>
    <row r="38">
      <c r="A38" s="4" t="inlineStr">
        <is>
          <t>Commercial Auto Liability | AmTrust Reinsurance</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9" t="n">
        <v>0.12</v>
      </c>
    </row>
    <row r="41">
      <c r="A41" s="4" t="inlineStr">
        <is>
          <t>Year 2</t>
        </is>
      </c>
      <c r="B41" s="10" t="n">
        <v>0.178</v>
      </c>
    </row>
    <row r="42">
      <c r="A42" s="4" t="inlineStr">
        <is>
          <t>Year 3</t>
        </is>
      </c>
      <c r="B42" s="9" t="n">
        <v>0.19</v>
      </c>
    </row>
    <row r="43">
      <c r="A43" s="4" t="inlineStr">
        <is>
          <t>Year 4</t>
        </is>
      </c>
      <c r="B43" s="10" t="n">
        <v>0.184</v>
      </c>
    </row>
    <row r="44">
      <c r="A44" s="4" t="inlineStr">
        <is>
          <t>Year 5</t>
        </is>
      </c>
      <c r="B44" s="10" t="n">
        <v>0.142</v>
      </c>
    </row>
    <row r="45">
      <c r="A45" s="4" t="inlineStr">
        <is>
          <t>Year 6</t>
        </is>
      </c>
      <c r="B45" s="10" t="n">
        <v>0.075</v>
      </c>
    </row>
    <row r="46">
      <c r="A46" s="4" t="inlineStr">
        <is>
          <t>Year 7</t>
        </is>
      </c>
      <c r="B46" s="10" t="n">
        <v>0.045</v>
      </c>
    </row>
    <row r="47">
      <c r="A47" s="4" t="inlineStr">
        <is>
          <t>Year 8</t>
        </is>
      </c>
      <c r="B47" s="10" t="n">
        <v>0.012</v>
      </c>
    </row>
    <row r="48">
      <c r="A48" s="4" t="inlineStr">
        <is>
          <t>Year 9</t>
        </is>
      </c>
      <c r="B48" s="10" t="n">
        <v>0.004</v>
      </c>
    </row>
    <row r="49">
      <c r="A49" s="4" t="inlineStr">
        <is>
          <t>Year 10</t>
        </is>
      </c>
      <c r="B49" s="10" t="n">
        <v>0.004</v>
      </c>
    </row>
    <row r="50">
      <c r="A50" s="4" t="inlineStr">
        <is>
          <t>European Hospital Liability | AmTrust Reinsurance</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10" t="n">
        <v>0.035</v>
      </c>
    </row>
    <row r="53">
      <c r="A53" s="4" t="inlineStr">
        <is>
          <t>Year 2</t>
        </is>
      </c>
      <c r="B53" s="10" t="n">
        <v>0.078</v>
      </c>
    </row>
    <row r="54">
      <c r="A54" s="4" t="inlineStr">
        <is>
          <t>Year 3</t>
        </is>
      </c>
      <c r="B54" s="10" t="n">
        <v>0.114</v>
      </c>
    </row>
    <row r="55">
      <c r="A55" s="4" t="inlineStr">
        <is>
          <t>Year 4</t>
        </is>
      </c>
      <c r="B55" s="10" t="n">
        <v>0.149</v>
      </c>
    </row>
    <row r="56">
      <c r="A56" s="4" t="inlineStr">
        <is>
          <t>Year 5</t>
        </is>
      </c>
      <c r="B56" s="9" t="n">
        <v>0.1</v>
      </c>
    </row>
    <row r="57">
      <c r="A57" s="4" t="inlineStr">
        <is>
          <t>Year 6</t>
        </is>
      </c>
      <c r="B57" s="10" t="n">
        <v>0.075</v>
      </c>
    </row>
    <row r="58">
      <c r="A58" s="4" t="inlineStr">
        <is>
          <t>Year 7</t>
        </is>
      </c>
      <c r="B58" s="10" t="n">
        <v>0.07199999999999999</v>
      </c>
    </row>
    <row r="59">
      <c r="A59" s="4" t="inlineStr">
        <is>
          <t>Year 8</t>
        </is>
      </c>
      <c r="B59" s="10" t="n">
        <v>0.066</v>
      </c>
    </row>
    <row r="60">
      <c r="A60" s="4" t="inlineStr">
        <is>
          <t>Year 9</t>
        </is>
      </c>
      <c r="B60" s="9" t="n">
        <v>0.06</v>
      </c>
    </row>
    <row r="61">
      <c r="A61" s="4" t="inlineStr">
        <is>
          <t>Year 10</t>
        </is>
      </c>
      <c r="B61" s="10" t="n">
        <v>0.039</v>
      </c>
    </row>
    <row r="62">
      <c r="A62" s="4" t="inlineStr">
        <is>
          <t>All other lines | AmTrust Reinsurance</t>
        </is>
      </c>
      <c r="B62" s="4" t="inlineStr">
        <is>
          <t xml:space="preserve"> </t>
        </is>
      </c>
    </row>
    <row r="63">
      <c r="A63" s="3" t="inlineStr">
        <is>
          <t>Short-duration Insurance Contracts, Historical Claims Duration [Line Items]</t>
        </is>
      </c>
      <c r="B63" s="4" t="inlineStr">
        <is>
          <t xml:space="preserve"> </t>
        </is>
      </c>
    </row>
    <row r="64">
      <c r="A64" s="4" t="inlineStr">
        <is>
          <t>Year 1</t>
        </is>
      </c>
      <c r="B64" s="10" t="n">
        <v>0.571</v>
      </c>
    </row>
    <row r="65">
      <c r="A65" s="4" t="inlineStr">
        <is>
          <t>Year 2</t>
        </is>
      </c>
      <c r="B65" s="10" t="n">
        <v>0.324</v>
      </c>
    </row>
    <row r="66">
      <c r="A66" s="4" t="inlineStr">
        <is>
          <t>Year 3</t>
        </is>
      </c>
      <c r="B66" s="10" t="n">
        <v>0.028</v>
      </c>
    </row>
    <row r="67">
      <c r="A67" s="4" t="inlineStr">
        <is>
          <t>Year 4</t>
        </is>
      </c>
      <c r="B67" s="10" t="n">
        <v>0.049</v>
      </c>
    </row>
    <row r="68">
      <c r="A68" s="4" t="inlineStr">
        <is>
          <t>Year 5</t>
        </is>
      </c>
      <c r="B68" s="10" t="n">
        <v>0.026</v>
      </c>
    </row>
    <row r="69">
      <c r="A69" s="4" t="inlineStr">
        <is>
          <t>Year 6</t>
        </is>
      </c>
      <c r="B69" s="4" t="inlineStr">
        <is>
          <t>(2.50%)</t>
        </is>
      </c>
    </row>
    <row r="70">
      <c r="A70" s="4" t="inlineStr">
        <is>
          <t>Year 7</t>
        </is>
      </c>
      <c r="B70" s="10" t="n">
        <v>0.005</v>
      </c>
    </row>
    <row r="71">
      <c r="A71" s="4" t="inlineStr">
        <is>
          <t>Year 8</t>
        </is>
      </c>
      <c r="B71" s="4" t="inlineStr">
        <is>
          <t>(0.60%)</t>
        </is>
      </c>
    </row>
    <row r="72">
      <c r="A72" s="4" t="inlineStr">
        <is>
          <t>Year 9</t>
        </is>
      </c>
      <c r="B72" s="4" t="inlineStr">
        <is>
          <t>(2.90%)</t>
        </is>
      </c>
    </row>
    <row r="73">
      <c r="A73" s="4" t="inlineStr">
        <is>
          <t>Year 10</t>
        </is>
      </c>
      <c r="B73" s="4" t="inlineStr">
        <is>
          <t>(0.2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Y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14" customWidth="1" min="11" max="11"/>
    <col width="14" customWidth="1" min="12" max="12"/>
    <col width="14" customWidth="1" min="13" max="13"/>
    <col width="22" customWidth="1" min="14" max="14"/>
    <col width="22" customWidth="1" min="15" max="15"/>
    <col width="14" customWidth="1" min="16" max="16"/>
    <col width="14" customWidth="1" min="17" max="17"/>
    <col width="15" customWidth="1" min="18" max="18"/>
    <col width="22" customWidth="1" min="19" max="19"/>
    <col width="15" customWidth="1" min="20" max="20"/>
    <col width="22" customWidth="1" min="21" max="21"/>
    <col width="22" customWidth="1" min="22" max="22"/>
    <col width="22" customWidth="1" min="23" max="23"/>
    <col width="22" customWidth="1" min="24" max="24"/>
    <col width="14" customWidth="1" min="25" max="25"/>
  </cols>
  <sheetData>
    <row r="1">
      <c r="A1" s="1" t="inlineStr">
        <is>
          <t>Related Party Transactions - Narrative (Details) $ in Thousands</t>
        </is>
      </c>
      <c r="R1" s="2" t="inlineStr">
        <is>
          <t>3 Months Ended</t>
        </is>
      </c>
      <c r="T1" s="2" t="inlineStr">
        <is>
          <t>7 Months Ended</t>
        </is>
      </c>
      <c r="V1" s="2" t="inlineStr">
        <is>
          <t>12 Months Ended</t>
        </is>
      </c>
    </row>
    <row r="2">
      <c r="B2" s="2" t="inlineStr">
        <is>
          <t>Sep. 12, 2022 USD ($)</t>
        </is>
      </c>
      <c r="C2" s="2" t="inlineStr">
        <is>
          <t>Sep. 12, 2022 EUR (€)</t>
        </is>
      </c>
      <c r="D2" s="2" t="inlineStr">
        <is>
          <t>Jul. 01, 2022 USD ($)</t>
        </is>
      </c>
      <c r="E2" s="2" t="inlineStr">
        <is>
          <t>Jul. 01, 2022 EUR (€)</t>
        </is>
      </c>
      <c r="F2" s="2" t="inlineStr">
        <is>
          <t>Mar. 16, 2020</t>
        </is>
      </c>
      <c r="G2" s="2" t="inlineStr">
        <is>
          <t>Aug. 12, 2019 USD ($)</t>
        </is>
      </c>
      <c r="H2" s="2" t="inlineStr">
        <is>
          <t>Jul. 31, 2019 USD ($)</t>
        </is>
      </c>
      <c r="I2" s="2" t="inlineStr">
        <is>
          <t>Jan. 11, 2019 USD ($)</t>
        </is>
      </c>
      <c r="J2" s="2" t="inlineStr">
        <is>
          <t>Dec. 31, 2018 USD ($)</t>
        </is>
      </c>
      <c r="K2" s="2" t="inlineStr">
        <is>
          <t>Jan. 01, 2018</t>
        </is>
      </c>
      <c r="L2" s="2" t="inlineStr">
        <is>
          <t>Jul. 01, 2016</t>
        </is>
      </c>
      <c r="M2" s="2" t="inlineStr">
        <is>
          <t>Jul. 01, 2013</t>
        </is>
      </c>
      <c r="N2" s="2" t="inlineStr">
        <is>
          <t>Jan. 01, 2012 EUR (€)</t>
        </is>
      </c>
      <c r="O2" s="2" t="inlineStr">
        <is>
          <t>Apr. 01, 2011 EUR (€)</t>
        </is>
      </c>
      <c r="P2" s="2" t="inlineStr">
        <is>
          <t>Jun. 11, 2008</t>
        </is>
      </c>
      <c r="Q2" s="2" t="inlineStr">
        <is>
          <t>Jul. 01, 2007</t>
        </is>
      </c>
      <c r="R2" s="2" t="inlineStr">
        <is>
          <t>Mar. 31, 2023</t>
        </is>
      </c>
      <c r="S2" s="2" t="inlineStr">
        <is>
          <t>Jun. 30, 2019 USD ($)</t>
        </is>
      </c>
      <c r="T2" s="2" t="inlineStr">
        <is>
          <t>Aug. 12, 2019</t>
        </is>
      </c>
      <c r="U2" s="2" t="inlineStr">
        <is>
          <t>Jul. 31, 2019 USD ($)</t>
        </is>
      </c>
      <c r="V2" s="2" t="inlineStr">
        <is>
          <t>Dec. 31, 2022 USD ($)</t>
        </is>
      </c>
      <c r="W2" s="2" t="inlineStr">
        <is>
          <t>Dec. 31, 2021 USD ($)</t>
        </is>
      </c>
      <c r="X2" s="2" t="inlineStr">
        <is>
          <t>Jul. 01, 2022 EUR (€)</t>
        </is>
      </c>
      <c r="Y2" s="2" t="inlineStr">
        <is>
          <t>Jul. 0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an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167975</v>
      </c>
      <c r="W4" s="7" t="n">
        <v>167975</v>
      </c>
      <c r="X4" s="4" t="inlineStr">
        <is>
          <t xml:space="preserve"> </t>
        </is>
      </c>
      <c r="Y4" s="4" t="inlineStr">
        <is>
          <t xml:space="preserve"> </t>
        </is>
      </c>
    </row>
    <row r="5">
      <c r="A5" s="4" t="inlineStr">
        <is>
          <t>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0470</v>
      </c>
      <c r="W5" s="6" t="n">
        <v>34361</v>
      </c>
      <c r="X5" s="4" t="inlineStr">
        <is>
          <t xml:space="preserve"> </t>
        </is>
      </c>
      <c r="Y5" s="4" t="inlineStr">
        <is>
          <t xml:space="preserve"> </t>
        </is>
      </c>
    </row>
    <row r="6">
      <c r="A6" s="4" t="inlineStr">
        <is>
          <t>Notes Receivabl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6202</v>
      </c>
      <c r="W8" s="7" t="n">
        <v>3492</v>
      </c>
      <c r="X8" s="4" t="inlineStr">
        <is>
          <t xml:space="preserve"> </t>
        </is>
      </c>
      <c r="Y8" s="4" t="inlineStr">
        <is>
          <t xml:space="preserve"> </t>
        </is>
      </c>
    </row>
    <row r="9">
      <c r="A9" s="4" t="inlineStr">
        <is>
          <t>Effective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10" t="n">
        <v>0.037</v>
      </c>
      <c r="W9" s="10" t="n">
        <v>0.021</v>
      </c>
      <c r="X9" s="4" t="inlineStr">
        <is>
          <t xml:space="preserve"> </t>
        </is>
      </c>
      <c r="Y9" s="4" t="inlineStr">
        <is>
          <t xml:space="preserve"> </t>
        </is>
      </c>
    </row>
    <row r="10">
      <c r="A10" s="4" t="inlineStr">
        <is>
          <t>AmTrust Financial Servi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oan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7" t="n">
        <v>167975</v>
      </c>
      <c r="W12" s="7" t="n">
        <v>167975</v>
      </c>
      <c r="X12" s="4" t="inlineStr">
        <is>
          <t xml:space="preserve"> </t>
        </is>
      </c>
      <c r="Y12" s="4" t="inlineStr">
        <is>
          <t xml:space="preserve"> </t>
        </is>
      </c>
    </row>
    <row r="13">
      <c r="A13" s="4" t="inlineStr">
        <is>
          <t>AmTrust Financial Services, Inc. | AmTrust Quota Share Reinsuranc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ercent of premiums written, net of cost of unaffiliated inuring reinsuranc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4</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ercent of losses with respect to current lines of business, excluding those above covered business threshold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4</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ission rate, percent of ceded written premiu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1" t="n">
        <v>0.34375</v>
      </c>
      <c r="Q17" s="9" t="n">
        <v>0.31</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mTrust Financial Services, Inc. | AmTrust Quota Share Reinsurance Segment | Post-Termination Endorsement, Maximum Loss Corrid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lated party transaction amount (retur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0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52950</v>
      </c>
      <c r="W20" s="4" t="inlineStr">
        <is>
          <t xml:space="preserve"> </t>
        </is>
      </c>
      <c r="X20" s="4" t="inlineStr">
        <is>
          <t xml:space="preserve"> </t>
        </is>
      </c>
      <c r="Y20" s="4" t="inlineStr">
        <is>
          <t xml:space="preserve"> </t>
        </is>
      </c>
    </row>
    <row r="21">
      <c r="A21" s="4" t="inlineStr">
        <is>
          <t>AmTrust Financial Services, Inc. | AmTrust Quota Share Reinsurance Segment | AmTrust Quota Shares Reinsurance Agreement, Partial Termination Amendment and Commu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ercent of ceding commission payable, period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mTrust Financial Services, Inc. | AmTrust Quota Share Reinsurance Segment | Returned Gross Unearned Premiu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elated party transaction amount (retur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64798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mTrust Financial Services, Inc. | AmTrust Quota Share Reinsurance Segment | Returned Unearned Premium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lated party transaction amount (retur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7" t="n">
        <v>43676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mTrust Financial Services, Inc. | AmTrust Quota Share Reinsurance Segment | Commutation And Release Agreement, Commutation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lated party transaction amount (retur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1278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mTrust Financial Services, Inc. | AmTrust Quota Share Reinsurance Segment | Commutation And Release Agreement, Net Ceded Reser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lated party transaction amount (retur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3068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mTrust Financial Services, Inc. | AmTrust Quota Share Reinsurance Segment | Commutation And Release Agreement, Commutation Payment Paid By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lated party transaction amount (return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7" t="n">
        <v>17896</v>
      </c>
      <c r="V38" s="4" t="inlineStr">
        <is>
          <t xml:space="preserve"> </t>
        </is>
      </c>
      <c r="W38" s="4" t="inlineStr">
        <is>
          <t xml:space="preserve"> </t>
        </is>
      </c>
      <c r="X38" s="4" t="inlineStr">
        <is>
          <t xml:space="preserve"> </t>
        </is>
      </c>
      <c r="Y38" s="4" t="inlineStr">
        <is>
          <t xml:space="preserve"> </t>
        </is>
      </c>
    </row>
    <row r="39">
      <c r="A39" s="4" t="inlineStr">
        <is>
          <t>AmTrust Financial Services, Inc. | AmTrust Quota Share Reinsurance Segment | Commutation And Release Agreement, Commutation Payment, Premium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lated party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7" t="n">
        <v>633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alculated interest rate with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0" t="n">
        <v>0.033</v>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mTrust Financial Services, Inc. | AmTrust Quota Share Reinsurance Segment | Income on funds withh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lated party transaction amount (retur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57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7" t="n">
        <v>416835</v>
      </c>
      <c r="W45" s="7" t="n">
        <v>575000</v>
      </c>
      <c r="X45" s="4" t="inlineStr">
        <is>
          <t xml:space="preserve"> </t>
        </is>
      </c>
      <c r="Y45" s="4" t="inlineStr">
        <is>
          <t xml:space="preserve"> </t>
        </is>
      </c>
    </row>
    <row r="46">
      <c r="A46" s="4" t="inlineStr">
        <is>
          <t>Calculated interest rate with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10" t="n">
        <v>0.021</v>
      </c>
      <c r="W46" s="10" t="n">
        <v>0.018</v>
      </c>
      <c r="X46" s="4" t="inlineStr">
        <is>
          <t xml:space="preserve"> </t>
        </is>
      </c>
      <c r="Y46" s="4" t="inlineStr">
        <is>
          <t xml:space="preserve"> </t>
        </is>
      </c>
    </row>
    <row r="47">
      <c r="A47" s="4" t="inlineStr">
        <is>
          <t>Accrued interest on collateral held by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7" t="n">
        <v>2359</v>
      </c>
      <c r="W47" s="7" t="n">
        <v>2609</v>
      </c>
      <c r="X47" s="4" t="inlineStr">
        <is>
          <t xml:space="preserve"> </t>
        </is>
      </c>
      <c r="Y47" s="4" t="inlineStr">
        <is>
          <t xml:space="preserve"> </t>
        </is>
      </c>
    </row>
    <row r="48">
      <c r="A48" s="4" t="inlineStr">
        <is>
          <t>Interest income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0791</v>
      </c>
      <c r="W48" s="6" t="n">
        <v>10350</v>
      </c>
      <c r="X48" s="4" t="inlineStr">
        <is>
          <t xml:space="preserve"> </t>
        </is>
      </c>
      <c r="Y48" s="4" t="inlineStr">
        <is>
          <t xml:space="preserve"> </t>
        </is>
      </c>
    </row>
    <row r="49">
      <c r="A49" s="4" t="inlineStr">
        <is>
          <t>AmTrust Financial Services, Inc. | AmTrust Quota Share Reinsurance Segment | Post-Termination Endors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lated party transaction, percentage of required funding on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1.0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mTrust Financial Services, Inc. | AmTrust Quota Share Reinsurance Segment | Post-Termination Endorsement, Minimum Excess Funding Requir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elated party transaction amount (retur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54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mTrust Financial Services, Inc. | AmTrust Quota Share Reinsurance Segment | Post-Termination Endorsement No.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lated party transaction, percentage of required funding on obligations</t>
        </is>
      </c>
      <c r="B57" s="4" t="inlineStr">
        <is>
          <t xml:space="preserve"> </t>
        </is>
      </c>
      <c r="C57" s="4" t="inlineStr">
        <is>
          <t xml:space="preserve"> </t>
        </is>
      </c>
      <c r="D57" s="4" t="inlineStr">
        <is>
          <t xml:space="preserve"> </t>
        </is>
      </c>
      <c r="E57" s="4" t="inlineStr">
        <is>
          <t xml:space="preserve"> </t>
        </is>
      </c>
      <c r="F57" s="9" t="n">
        <v>1.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mTrust Financial Services, Inc. | AmTrust Quota Share Reinsurance Segment | Post-Termination Endorsement No. 2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elated party transaction, percentage of required funding on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0" t="n">
        <v>1.075</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mTrust Financial Services, Inc. | AmTrust Quota Share Reinsurance Segmen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ommission rate, adjustment criteria, loss ratio flo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814999999999999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mTrust Financial Services, Inc. | AmTrust Quota Share Reinsurance Segmen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mmission rate, adjustment criteria, loss ratio ceil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9" t="n">
        <v>0.9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mTrust Financial Services, Inc. | AmTrust Quota Share Reinsurance Segment | Maximum | Post-Termination Endors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elated party transaction, percentage of required funding on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1.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mTrust Financial Services, Inc. | European Hospital Liability Quota Shar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ission rate, percent of ceded written premiu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0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emiums and losses related to policie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325</v>
      </c>
      <c r="M73" s="4" t="inlineStr">
        <is>
          <t xml:space="preserve"> </t>
        </is>
      </c>
      <c r="N73" s="4" t="inlineStr">
        <is>
          <t xml:space="preserve"> </t>
        </is>
      </c>
      <c r="O73" s="9" t="n">
        <v>0.4</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Maximum limit of liability attaching (in EUR)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3" t="n">
        <v>10000000</v>
      </c>
      <c r="O74" s="13" t="n">
        <v>50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ercent basis currency equivalent of maximum limit of liability attach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9" t="n">
        <v>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Future premiums and losses related to policie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2</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llaborative arrangement, payment of commuted reserves</t>
        </is>
      </c>
      <c r="B77" s="7" t="n">
        <v>31291</v>
      </c>
      <c r="C77" s="13" t="n">
        <v>29401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llaborative arrangement, reserves expected to be commuted</t>
        </is>
      </c>
      <c r="B78" s="4" t="inlineStr">
        <is>
          <t xml:space="preserve"> </t>
        </is>
      </c>
      <c r="C78" s="4" t="inlineStr">
        <is>
          <t xml:space="preserve"> </t>
        </is>
      </c>
      <c r="D78" s="7" t="n">
        <v>276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13" t="n">
        <v>25956000</v>
      </c>
      <c r="Y78" s="4" t="inlineStr">
        <is>
          <t xml:space="preserve"> </t>
        </is>
      </c>
    </row>
    <row r="79">
      <c r="A79" s="4" t="inlineStr">
        <is>
          <t>Collaborative arrangement, reserves expected to be commuted, exit cost</t>
        </is>
      </c>
      <c r="B79" s="4" t="inlineStr">
        <is>
          <t xml:space="preserve"> </t>
        </is>
      </c>
      <c r="C79" s="4" t="inlineStr">
        <is>
          <t xml:space="preserve"> </t>
        </is>
      </c>
      <c r="D79" s="7" t="n">
        <v>3666</v>
      </c>
      <c r="E79" s="13" t="n">
        <v>3444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AmTrust Financial Services, Inc. | European Hospital Liability Quota Share Agreement | Maximum | Post-Termination Endorsement No.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olvency ratio</t>
        </is>
      </c>
      <c r="B82" s="4" t="inlineStr">
        <is>
          <t xml:space="preserve"> </t>
        </is>
      </c>
      <c r="C82" s="4" t="inlineStr">
        <is>
          <t xml:space="preserve"> </t>
        </is>
      </c>
      <c r="D82" s="4" t="inlineStr">
        <is>
          <t xml:space="preserve"> </t>
        </is>
      </c>
      <c r="E82" s="4" t="inlineStr">
        <is>
          <t xml:space="preserve"> </t>
        </is>
      </c>
      <c r="F82" s="9"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llateral on exposure</t>
        </is>
      </c>
      <c r="B83" s="4" t="inlineStr">
        <is>
          <t xml:space="preserve"> </t>
        </is>
      </c>
      <c r="C83" s="4" t="inlineStr">
        <is>
          <t xml:space="preserve"> </t>
        </is>
      </c>
      <c r="D83" s="4" t="inlineStr">
        <is>
          <t xml:space="preserve"> </t>
        </is>
      </c>
      <c r="E83" s="4" t="inlineStr">
        <is>
          <t xml:space="preserve"> </t>
        </is>
      </c>
      <c r="F83" s="9" t="n">
        <v>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lated party transaction, percentage of required funding on obligations</t>
        </is>
      </c>
      <c r="B84" s="4" t="inlineStr">
        <is>
          <t xml:space="preserve"> </t>
        </is>
      </c>
      <c r="C84" s="4" t="inlineStr">
        <is>
          <t xml:space="preserve"> </t>
        </is>
      </c>
      <c r="D84" s="4" t="inlineStr">
        <is>
          <t xml:space="preserve"> </t>
        </is>
      </c>
      <c r="E84" s="4" t="inlineStr">
        <is>
          <t xml:space="preserve"> </t>
        </is>
      </c>
      <c r="F84" s="9" t="n">
        <v>1.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mTrust Financial Services, Inc. | Reinsurer Trust Assets Collateral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ollateral held by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42305</v>
      </c>
      <c r="W87" s="6" t="n">
        <v>246874</v>
      </c>
      <c r="X87" s="4" t="inlineStr">
        <is>
          <t xml:space="preserve"> </t>
        </is>
      </c>
      <c r="Y87" s="4" t="inlineStr">
        <is>
          <t xml:space="preserve"> </t>
        </is>
      </c>
    </row>
    <row r="88">
      <c r="A88" s="4" t="inlineStr">
        <is>
          <t>Accrued interest on collateral held by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224</v>
      </c>
      <c r="W88" s="6" t="n">
        <v>1171</v>
      </c>
      <c r="X88" s="4" t="inlineStr">
        <is>
          <t xml:space="preserve"> </t>
        </is>
      </c>
      <c r="Y88" s="4" t="inlineStr">
        <is>
          <t xml:space="preserve"> </t>
        </is>
      </c>
    </row>
    <row r="89">
      <c r="A89" s="4" t="inlineStr">
        <is>
          <t>AmTrust Financial Services, Inc. | Asset Management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Quarterly brokerage fee, above portfolio threshold, percent of average hold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4" t="n">
        <v>0.000212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Cancellation notic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30 day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mTrust Financial Services, Inc. | Asset Management Agreement | Investment Management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xpenses from 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417</v>
      </c>
      <c r="W95" s="6" t="n">
        <v>846</v>
      </c>
      <c r="X95" s="4" t="inlineStr">
        <is>
          <t xml:space="preserve"> </t>
        </is>
      </c>
      <c r="Y95" s="4" t="inlineStr">
        <is>
          <t xml:space="preserve"> </t>
        </is>
      </c>
    </row>
    <row r="96">
      <c r="A96" s="4" t="inlineStr">
        <is>
          <t>AEL | AmTrust Quota Share Reinsurance Seg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ercentage ced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9" t="n">
        <v>0.2</v>
      </c>
    </row>
    <row r="99">
      <c r="A99" s="4" t="inlineStr">
        <is>
          <t>AEL | AmTrust European Hospital Liability Quota Shar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ollateral held by related pa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188473</v>
      </c>
      <c r="W101" s="6" t="n">
        <v>244488</v>
      </c>
      <c r="X101" s="4" t="inlineStr">
        <is>
          <t xml:space="preserve"> </t>
        </is>
      </c>
      <c r="Y101" s="4" t="inlineStr">
        <is>
          <t xml:space="preserve"> </t>
        </is>
      </c>
    </row>
    <row r="102">
      <c r="A102" s="4" t="inlineStr">
        <is>
          <t>Accrued interest on collateral held by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966</v>
      </c>
      <c r="W102" s="6" t="n">
        <v>1273</v>
      </c>
      <c r="X102" s="4" t="inlineStr">
        <is>
          <t xml:space="preserve"> </t>
        </is>
      </c>
      <c r="Y102" s="4" t="inlineStr">
        <is>
          <t xml:space="preserve"> </t>
        </is>
      </c>
    </row>
    <row r="103">
      <c r="A103" s="4" t="inlineStr">
        <is>
          <t>AmTrust International Underwriters DAC (AIU) | AmTrust European Hospital Liability Quota Share Agreement | Collateral Provided For Share Under Quota Shar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Related party transaction amount (return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7" t="n">
        <v>0</v>
      </c>
      <c r="W105" s="6" t="n">
        <v>26460</v>
      </c>
      <c r="X105" s="4" t="inlineStr">
        <is>
          <t xml:space="preserve"> </t>
        </is>
      </c>
      <c r="Y105" s="4" t="inlineStr">
        <is>
          <t xml:space="preserve"> </t>
        </is>
      </c>
    </row>
    <row r="106">
      <c r="A106" s="4" t="inlineStr">
        <is>
          <t>Calculated interest rate with 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10" t="n">
        <v>0.005</v>
      </c>
      <c r="W106" s="4" t="inlineStr">
        <is>
          <t xml:space="preserve"> </t>
        </is>
      </c>
      <c r="X106" s="4" t="inlineStr">
        <is>
          <t xml:space="preserve"> </t>
        </is>
      </c>
      <c r="Y106" s="4" t="inlineStr">
        <is>
          <t xml:space="preserve"> </t>
        </is>
      </c>
    </row>
    <row r="107">
      <c r="A107" s="4" t="inlineStr">
        <is>
          <t>Interest income from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7" t="n">
        <v>59</v>
      </c>
      <c r="W107" s="7" t="n">
        <v>147</v>
      </c>
      <c r="X107" s="4" t="inlineStr">
        <is>
          <t xml:space="preserve"> </t>
        </is>
      </c>
      <c r="Y107" s="4" t="inlineStr">
        <is>
          <t xml:space="preserve"> </t>
        </is>
      </c>
    </row>
  </sheetData>
  <mergeCells count="6">
    <mergeCell ref="A1:A2"/>
    <mergeCell ref="B1:C1"/>
    <mergeCell ref="D1:E1"/>
    <mergeCell ref="R1:S1"/>
    <mergeCell ref="T1:U1"/>
    <mergeCell ref="V1:W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mTrust Quota Share Arrangement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Net premiums earned</t>
        </is>
      </c>
      <c r="B4" s="7" t="n">
        <v>37732</v>
      </c>
      <c r="C4" s="7" t="n">
        <v>52993</v>
      </c>
    </row>
    <row r="5">
      <c r="A5" s="4" t="inlineStr">
        <is>
          <t>Net loss and LAE</t>
        </is>
      </c>
      <c r="B5" s="6" t="n">
        <v>-57991</v>
      </c>
      <c r="C5" s="6" t="n">
        <v>-7307</v>
      </c>
    </row>
    <row r="6">
      <c r="A6" s="4" t="inlineStr">
        <is>
          <t>Commission and other acquisition expenses</t>
        </is>
      </c>
      <c r="B6" s="6" t="n">
        <v>-18511</v>
      </c>
      <c r="C6" s="6" t="n">
        <v>-24840</v>
      </c>
    </row>
    <row r="7">
      <c r="A7" s="4" t="inlineStr">
        <is>
          <t>Quota Share Reinsurance Agreements | AmTrust Financial Services,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Gross and net premiums written</t>
        </is>
      </c>
      <c r="B9" s="6" t="n">
        <v>-18538</v>
      </c>
      <c r="C9" s="6" t="n">
        <v>-5695</v>
      </c>
    </row>
    <row r="10">
      <c r="A10" s="4" t="inlineStr">
        <is>
          <t>Net premiums earned</t>
        </is>
      </c>
      <c r="B10" s="6" t="n">
        <v>9749</v>
      </c>
      <c r="C10" s="6" t="n">
        <v>25312</v>
      </c>
    </row>
    <row r="11">
      <c r="A11" s="4" t="inlineStr">
        <is>
          <t>Net loss and LAE</t>
        </is>
      </c>
      <c r="B11" s="6" t="n">
        <v>-45508</v>
      </c>
      <c r="C11" s="6" t="n">
        <v>-3438</v>
      </c>
    </row>
    <row r="12">
      <c r="A12" s="4" t="inlineStr">
        <is>
          <t>Commission and other acquisition expenses</t>
        </is>
      </c>
      <c r="B12" s="7" t="n">
        <v>-4347</v>
      </c>
      <c r="C12" s="7" t="n">
        <v>-97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Contingencies and Guarantees - Narrative (Details) - USD ($) $ in Thousand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Premiums earned</t>
        </is>
      </c>
      <c r="B4" s="7" t="n">
        <v>37732</v>
      </c>
      <c r="C4" s="7" t="n">
        <v>52993</v>
      </c>
    </row>
    <row r="5">
      <c r="A5" s="4" t="inlineStr">
        <is>
          <t>Letters of credit outstanding</t>
        </is>
      </c>
      <c r="B5" s="7" t="n">
        <v>40319</v>
      </c>
      <c r="C5" s="6" t="n">
        <v>53566</v>
      </c>
    </row>
    <row r="6">
      <c r="A6" s="4" t="inlineStr">
        <is>
          <t>Operating lease, weighted average discount rate</t>
        </is>
      </c>
      <c r="B6" s="9" t="n">
        <v>0.1</v>
      </c>
      <c r="C6" s="4" t="inlineStr">
        <is>
          <t xml:space="preserve"> </t>
        </is>
      </c>
    </row>
    <row r="7">
      <c r="A7" s="4" t="inlineStr">
        <is>
          <t>Operating lease, right-of-use asset</t>
        </is>
      </c>
      <c r="B7" s="7" t="n">
        <v>300</v>
      </c>
      <c r="C7" s="6" t="n">
        <v>473</v>
      </c>
    </row>
    <row r="8">
      <c r="A8" s="4" t="inlineStr">
        <is>
          <t>Operating lease liability</t>
        </is>
      </c>
      <c r="B8" s="7" t="n">
        <v>300</v>
      </c>
      <c r="C8" s="7" t="n">
        <v>473</v>
      </c>
    </row>
    <row r="9">
      <c r="A9" s="4" t="inlineStr">
        <is>
          <t>Operating Lease, Liability, Statement of Financial Position [Extensible Enumeration]</t>
        </is>
      </c>
      <c r="B9" s="4" t="inlineStr">
        <is>
          <t>Accrued expenses and other liabilities (includes $33,278 and $29,408 from related parties in 2022 and 2021, respectively)</t>
        </is>
      </c>
      <c r="C9" s="4" t="inlineStr">
        <is>
          <t>Accrued expenses and other liabilities (includes $33,278 and $29,408 from related parties in 2022 and 2021, respectively)</t>
        </is>
      </c>
    </row>
    <row r="10">
      <c r="A10" s="4" t="inlineStr">
        <is>
          <t>Operating Lease, Right-of-Use Asset, Statement of Financial Position [Extensible Enumeration]</t>
        </is>
      </c>
      <c r="B10" s="4" t="inlineStr">
        <is>
          <t>Other assets</t>
        </is>
      </c>
      <c r="C10" s="4" t="inlineStr">
        <is>
          <t>Other assets</t>
        </is>
      </c>
    </row>
    <row r="11">
      <c r="A11" s="4" t="inlineStr">
        <is>
          <t>Operating lease, weighted average remaining lease term</t>
        </is>
      </c>
      <c r="B11" s="4" t="inlineStr">
        <is>
          <t>1 year 9 months 18 days</t>
        </is>
      </c>
      <c r="C11" s="4" t="inlineStr">
        <is>
          <t xml:space="preserve"> </t>
        </is>
      </c>
    </row>
    <row r="12">
      <c r="A12" s="4" t="inlineStr">
        <is>
          <t>Leasing expense</t>
        </is>
      </c>
      <c r="B12" s="7" t="n">
        <v>375</v>
      </c>
      <c r="C12" s="7" t="n">
        <v>613</v>
      </c>
    </row>
    <row r="13">
      <c r="A13" s="4" t="inlineStr">
        <is>
          <t>Fair Value</t>
        </is>
      </c>
      <c r="B13" s="6" t="n">
        <v>69607</v>
      </c>
      <c r="C13" s="6" t="n">
        <v>68262</v>
      </c>
    </row>
    <row r="14">
      <c r="A14" s="4" t="inlineStr">
        <is>
          <t>Guarantees provided to lenders on behalf of real estate joint venture</t>
        </is>
      </c>
      <c r="B14" s="6" t="n">
        <v>42141</v>
      </c>
      <c r="C14" s="6" t="n">
        <v>33305</v>
      </c>
    </row>
    <row r="15">
      <c r="A15" s="4" t="inlineStr">
        <is>
          <t>Letter of credit</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Collateral</t>
        </is>
      </c>
      <c r="B17" s="7" t="n">
        <v>47110</v>
      </c>
      <c r="C17" s="7" t="n">
        <v>72823</v>
      </c>
    </row>
    <row r="18">
      <c r="A18" s="4" t="inlineStr">
        <is>
          <t>Segment concentration risk | Gross premiums written | AmTrust Reinsuranc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Concentration risk, percentage</t>
        </is>
      </c>
      <c r="B20" s="10" t="n">
        <v>0.258</v>
      </c>
      <c r="C20" s="10" t="n">
        <v>0.478</v>
      </c>
    </row>
    <row r="21">
      <c r="A21" s="4" t="inlineStr">
        <is>
          <t>AmTrust Financial Services, Inc. | Quota Share Reinsurance Agreement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Premiums earned</t>
        </is>
      </c>
      <c r="B23" s="7" t="n">
        <v>9749</v>
      </c>
      <c r="C23" s="7" t="n">
        <v>253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Unfunded Commitments (Details) - USD ($) $ in Thousands</t>
        </is>
      </c>
      <c r="B1" s="2" t="inlineStr">
        <is>
          <t>Dec. 31, 2022</t>
        </is>
      </c>
      <c r="C1" s="2" t="inlineStr">
        <is>
          <t>Dec. 31, 2021</t>
        </is>
      </c>
    </row>
    <row r="2">
      <c r="A2" s="3" t="inlineStr">
        <is>
          <t>Gain Contingencies [Line Items]</t>
        </is>
      </c>
      <c r="B2" s="4" t="inlineStr">
        <is>
          <t xml:space="preserve"> </t>
        </is>
      </c>
      <c r="C2" s="4" t="inlineStr">
        <is>
          <t xml:space="preserve"> </t>
        </is>
      </c>
    </row>
    <row r="3">
      <c r="A3" s="4" t="inlineStr">
        <is>
          <t>Fair Value</t>
        </is>
      </c>
      <c r="B3" s="7" t="n">
        <v>69607</v>
      </c>
      <c r="C3" s="7" t="n">
        <v>68262</v>
      </c>
    </row>
    <row r="4">
      <c r="A4" s="4" t="inlineStr">
        <is>
          <t>% of Total</t>
        </is>
      </c>
      <c r="B4" s="10" t="n">
        <v>0.616</v>
      </c>
      <c r="C4" s="10" t="n">
        <v>0.5610000000000001</v>
      </c>
    </row>
    <row r="5">
      <c r="A5" s="4" t="inlineStr">
        <is>
          <t>Private equity funds</t>
        </is>
      </c>
      <c r="B5" s="4" t="inlineStr">
        <is>
          <t xml:space="preserve"> </t>
        </is>
      </c>
      <c r="C5" s="4" t="inlineStr">
        <is>
          <t xml:space="preserve"> </t>
        </is>
      </c>
    </row>
    <row r="6">
      <c r="A6" s="3" t="inlineStr">
        <is>
          <t>Gain Contingencies [Line Items]</t>
        </is>
      </c>
      <c r="B6" s="4" t="inlineStr">
        <is>
          <t xml:space="preserve"> </t>
        </is>
      </c>
      <c r="C6" s="4" t="inlineStr">
        <is>
          <t xml:space="preserve"> </t>
        </is>
      </c>
    </row>
    <row r="7">
      <c r="A7" s="4" t="inlineStr">
        <is>
          <t>Fair Value</t>
        </is>
      </c>
      <c r="B7" s="7" t="n">
        <v>54996</v>
      </c>
      <c r="C7" s="7" t="n">
        <v>46149</v>
      </c>
    </row>
    <row r="8">
      <c r="A8" s="4" t="inlineStr">
        <is>
          <t>% of Total</t>
        </is>
      </c>
      <c r="B8" s="10" t="n">
        <v>0.487</v>
      </c>
      <c r="C8" s="10" t="n">
        <v>0.379</v>
      </c>
    </row>
    <row r="9">
      <c r="A9" s="4" t="inlineStr">
        <is>
          <t>Private credit funds</t>
        </is>
      </c>
      <c r="B9" s="4" t="inlineStr">
        <is>
          <t xml:space="preserve"> </t>
        </is>
      </c>
      <c r="C9" s="4" t="inlineStr">
        <is>
          <t xml:space="preserve"> </t>
        </is>
      </c>
    </row>
    <row r="10">
      <c r="A10" s="3" t="inlineStr">
        <is>
          <t>Gain Contingencies [Line Items]</t>
        </is>
      </c>
      <c r="B10" s="4" t="inlineStr">
        <is>
          <t xml:space="preserve"> </t>
        </is>
      </c>
      <c r="C10" s="4" t="inlineStr">
        <is>
          <t xml:space="preserve"> </t>
        </is>
      </c>
    </row>
    <row r="11">
      <c r="A11" s="4" t="inlineStr">
        <is>
          <t>Fair Value</t>
        </is>
      </c>
      <c r="B11" s="7" t="n">
        <v>13906</v>
      </c>
      <c r="C11" s="7" t="n">
        <v>4897</v>
      </c>
    </row>
    <row r="12">
      <c r="A12" s="4" t="inlineStr">
        <is>
          <t>% of Total</t>
        </is>
      </c>
      <c r="B12" s="10" t="n">
        <v>0.123</v>
      </c>
      <c r="C12" s="9" t="n">
        <v>0.04</v>
      </c>
    </row>
    <row r="13">
      <c r="A13" s="4" t="inlineStr">
        <is>
          <t>Investments in direct lending entities (at cost)</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Fair Value</t>
        </is>
      </c>
      <c r="B15" s="7" t="n">
        <v>0</v>
      </c>
      <c r="C15" s="7" t="n">
        <v>13216</v>
      </c>
    </row>
    <row r="16">
      <c r="A16" s="4" t="inlineStr">
        <is>
          <t>% of Total</t>
        </is>
      </c>
      <c r="B16" s="9" t="n">
        <v>0</v>
      </c>
      <c r="C16" s="10" t="n">
        <v>0.109</v>
      </c>
    </row>
    <row r="17">
      <c r="A17" s="4" t="inlineStr">
        <is>
          <t>Privately held equity investments</t>
        </is>
      </c>
      <c r="B17" s="4" t="inlineStr">
        <is>
          <t xml:space="preserve"> </t>
        </is>
      </c>
      <c r="C17" s="4" t="inlineStr">
        <is>
          <t xml:space="preserve"> </t>
        </is>
      </c>
    </row>
    <row r="18">
      <c r="A18" s="3" t="inlineStr">
        <is>
          <t>Gain Contingencies [Line Items]</t>
        </is>
      </c>
      <c r="B18" s="4" t="inlineStr">
        <is>
          <t xml:space="preserve"> </t>
        </is>
      </c>
      <c r="C18" s="4" t="inlineStr">
        <is>
          <t xml:space="preserve"> </t>
        </is>
      </c>
    </row>
    <row r="19">
      <c r="A19" s="4" t="inlineStr">
        <is>
          <t>Fair Value</t>
        </is>
      </c>
      <c r="B19" s="7" t="n">
        <v>705</v>
      </c>
      <c r="C19" s="7" t="n">
        <v>4000</v>
      </c>
    </row>
    <row r="20">
      <c r="A20" s="4" t="inlineStr">
        <is>
          <t>% of Total</t>
        </is>
      </c>
      <c r="B20" s="10" t="n">
        <v>0.006</v>
      </c>
      <c r="C20" s="10" t="n">
        <v>0.033</v>
      </c>
    </row>
    <row r="21">
      <c r="A21" s="4" t="inlineStr">
        <is>
          <t>Total unfunded commitments on equity securities</t>
        </is>
      </c>
      <c r="B21" s="4" t="inlineStr">
        <is>
          <t xml:space="preserve"> </t>
        </is>
      </c>
      <c r="C21" s="4" t="inlineStr">
        <is>
          <t xml:space="preserve"> </t>
        </is>
      </c>
    </row>
    <row r="22">
      <c r="A22" s="3" t="inlineStr">
        <is>
          <t>Gain Contingencies [Line Items]</t>
        </is>
      </c>
      <c r="B22" s="4" t="inlineStr">
        <is>
          <t xml:space="preserve"> </t>
        </is>
      </c>
      <c r="C22" s="4" t="inlineStr">
        <is>
          <t xml:space="preserve"> </t>
        </is>
      </c>
    </row>
    <row r="23">
      <c r="A23" s="4" t="inlineStr">
        <is>
          <t>Fair Value</t>
        </is>
      </c>
      <c r="B23" s="7" t="n">
        <v>16509</v>
      </c>
      <c r="C23" s="7" t="n">
        <v>27415</v>
      </c>
    </row>
    <row r="24">
      <c r="A24" s="4" t="inlineStr">
        <is>
          <t>% of Total</t>
        </is>
      </c>
      <c r="B24" s="10" t="n">
        <v>0.146</v>
      </c>
      <c r="C24" s="10" t="n">
        <v>0.226</v>
      </c>
    </row>
    <row r="25">
      <c r="A25" s="4" t="inlineStr">
        <is>
          <t>Total unfunded commitments on equity method investments</t>
        </is>
      </c>
      <c r="B25" s="4" t="inlineStr">
        <is>
          <t xml:space="preserve"> </t>
        </is>
      </c>
      <c r="C25" s="4" t="inlineStr">
        <is>
          <t xml:space="preserve"> </t>
        </is>
      </c>
    </row>
    <row r="26">
      <c r="A26" s="3" t="inlineStr">
        <is>
          <t>Gain Contingencies [Line Items]</t>
        </is>
      </c>
      <c r="B26" s="4" t="inlineStr">
        <is>
          <t xml:space="preserve"> </t>
        </is>
      </c>
      <c r="C26" s="4" t="inlineStr">
        <is>
          <t xml:space="preserve"> </t>
        </is>
      </c>
    </row>
    <row r="27">
      <c r="A27" s="4" t="inlineStr">
        <is>
          <t>Fair Value</t>
        </is>
      </c>
      <c r="B27" s="7" t="n">
        <v>26873</v>
      </c>
      <c r="C27" s="7" t="n">
        <v>25950</v>
      </c>
    </row>
    <row r="28">
      <c r="A28" s="4" t="inlineStr">
        <is>
          <t>% of Total</t>
        </is>
      </c>
      <c r="B28" s="10" t="n">
        <v>0.238</v>
      </c>
      <c r="C28" s="10" t="n">
        <v>0.213</v>
      </c>
    </row>
    <row r="29">
      <c r="A29" s="4" t="inlineStr">
        <is>
          <t>Total unfunded commitments on alternative investments</t>
        </is>
      </c>
      <c r="B29" s="4" t="inlineStr">
        <is>
          <t xml:space="preserve"> </t>
        </is>
      </c>
      <c r="C29" s="4" t="inlineStr">
        <is>
          <t xml:space="preserve"> </t>
        </is>
      </c>
    </row>
    <row r="30">
      <c r="A30" s="3" t="inlineStr">
        <is>
          <t>Gain Contingencies [Line Items]</t>
        </is>
      </c>
      <c r="B30" s="4" t="inlineStr">
        <is>
          <t xml:space="preserve"> </t>
        </is>
      </c>
      <c r="C30" s="4" t="inlineStr">
        <is>
          <t xml:space="preserve"> </t>
        </is>
      </c>
    </row>
    <row r="31">
      <c r="A31" s="4" t="inlineStr">
        <is>
          <t>Fair Value</t>
        </is>
      </c>
      <c r="B31" s="7" t="n">
        <v>112989</v>
      </c>
      <c r="C31" s="7" t="n">
        <v>121627</v>
      </c>
    </row>
    <row r="32">
      <c r="A32" s="4" t="inlineStr">
        <is>
          <t>% of Total</t>
        </is>
      </c>
      <c r="B32" s="9" t="n">
        <v>1</v>
      </c>
      <c r="C32" s="9"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come</t>
        </is>
      </c>
      <c r="B4" s="7" t="n">
        <v>-60041</v>
      </c>
      <c r="C4" s="7" t="n">
        <v>26645</v>
      </c>
    </row>
    <row r="5">
      <c r="A5" s="4" t="inlineStr">
        <is>
          <t>Gain from exchange of preference shares – Series A, C and D</t>
        </is>
      </c>
      <c r="B5" s="6" t="n">
        <v>87240</v>
      </c>
      <c r="C5" s="6" t="n">
        <v>0</v>
      </c>
    </row>
    <row r="6">
      <c r="A6" s="4" t="inlineStr">
        <is>
          <t>Gain from repurchase of preference shares – Series A, C and D</t>
        </is>
      </c>
      <c r="B6" s="6" t="n">
        <v>28233</v>
      </c>
      <c r="C6" s="6" t="n">
        <v>90998</v>
      </c>
    </row>
    <row r="7">
      <c r="A7" s="4" t="inlineStr">
        <is>
          <t>Amount allocated to participating common shareholders</t>
        </is>
      </c>
      <c r="B7" s="6" t="n">
        <v>-314</v>
      </c>
      <c r="C7" s="6" t="n">
        <v>-1021</v>
      </c>
    </row>
    <row r="8">
      <c r="A8" s="4" t="inlineStr">
        <is>
          <t>Net income available to Maiden common shareholders, basic</t>
        </is>
      </c>
      <c r="B8" s="6" t="n">
        <v>55118</v>
      </c>
      <c r="C8" s="6" t="n">
        <v>116622</v>
      </c>
    </row>
    <row r="9">
      <c r="A9" s="4" t="inlineStr">
        <is>
          <t>Net income available to Maiden common shareholders, diluted</t>
        </is>
      </c>
      <c r="B9" s="7" t="n">
        <v>55118</v>
      </c>
      <c r="C9" s="7" t="n">
        <v>116622</v>
      </c>
    </row>
    <row r="10">
      <c r="A10" s="3" t="inlineStr">
        <is>
          <t>Denominator:</t>
        </is>
      </c>
      <c r="B10" s="4" t="inlineStr">
        <is>
          <t xml:space="preserve"> </t>
        </is>
      </c>
      <c r="C10" s="4" t="inlineStr">
        <is>
          <t xml:space="preserve"> </t>
        </is>
      </c>
    </row>
    <row r="11">
      <c r="A11" s="4" t="inlineStr">
        <is>
          <t>Weighted average number of common shares - basic (in shares)</t>
        </is>
      </c>
      <c r="B11" s="6" t="n">
        <v>87112711</v>
      </c>
      <c r="C11" s="6" t="n">
        <v>86068278</v>
      </c>
    </row>
    <row r="12">
      <c r="A12" s="3" t="inlineStr">
        <is>
          <t>Potentially dilutive securities:</t>
        </is>
      </c>
      <c r="B12" s="4" t="inlineStr">
        <is>
          <t xml:space="preserve"> </t>
        </is>
      </c>
      <c r="C12" s="4" t="inlineStr">
        <is>
          <t xml:space="preserve"> </t>
        </is>
      </c>
    </row>
    <row r="13">
      <c r="A13" s="4" t="inlineStr">
        <is>
          <t>Share options and restricted share units (in shares)</t>
        </is>
      </c>
      <c r="B13" s="6" t="n">
        <v>1263</v>
      </c>
      <c r="C13" s="6" t="n">
        <v>4389</v>
      </c>
    </row>
    <row r="14">
      <c r="A14" s="4" t="inlineStr">
        <is>
          <t>Adjusted weighted average number of common shares - diluted (in shares)</t>
        </is>
      </c>
      <c r="B14" s="6" t="n">
        <v>87113974</v>
      </c>
      <c r="C14" s="6" t="n">
        <v>86072667</v>
      </c>
    </row>
    <row r="15">
      <c r="A15" s="4" t="inlineStr">
        <is>
          <t>Basic earnings per share attributable to common shareholders (in dollars per share)</t>
        </is>
      </c>
      <c r="B15" s="8" t="n">
        <v>0.63</v>
      </c>
      <c r="C15" s="8" t="n">
        <v>1.35</v>
      </c>
    </row>
    <row r="16">
      <c r="A16" s="4" t="inlineStr">
        <is>
          <t>Diluted earnings per share attributable to common shareholders (in dollars per share)</t>
        </is>
      </c>
      <c r="B16" s="8" t="n">
        <v>0.63</v>
      </c>
      <c r="C16" s="8" t="n">
        <v>1.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Unrecognized tax benefits</t>
        </is>
      </c>
      <c r="B4" s="7" t="n">
        <v>0</v>
      </c>
      <c r="C4" s="7" t="n">
        <v>0</v>
      </c>
    </row>
    <row r="5">
      <c r="A5" s="4" t="inlineStr">
        <is>
          <t>Bermuda tax rate</t>
        </is>
      </c>
      <c r="B5" s="9" t="n">
        <v>0</v>
      </c>
      <c r="C5" s="9" t="n">
        <v>0</v>
      </c>
    </row>
    <row r="6">
      <c r="A6" s="4" t="inlineStr">
        <is>
          <t>Net deferred tax asset</t>
        </is>
      </c>
      <c r="B6" s="7" t="n">
        <v>1175000</v>
      </c>
      <c r="C6" s="7" t="n">
        <v>840000</v>
      </c>
    </row>
    <row r="7">
      <c r="A7" s="4" t="inlineStr">
        <is>
          <t>(Decrease) increase in valuation allowance</t>
        </is>
      </c>
      <c r="B7" s="6" t="n">
        <v>26160000</v>
      </c>
      <c r="C7" s="6" t="n">
        <v>-6337000</v>
      </c>
    </row>
    <row r="8">
      <c r="A8" s="4" t="inlineStr">
        <is>
          <t>Capital loss carryforwards</t>
        </is>
      </c>
      <c r="B8" s="6" t="n">
        <v>14458000</v>
      </c>
      <c r="C8" s="6" t="n">
        <v>13483000</v>
      </c>
    </row>
    <row r="9">
      <c r="A9" s="4" t="inlineStr">
        <is>
          <t>U.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t>
        </is>
      </c>
      <c r="B11" s="7" t="n">
        <v>280664000</v>
      </c>
      <c r="C11" s="7" t="n">
        <v>2302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60041</v>
      </c>
      <c r="C4" s="7" t="n">
        <v>26645</v>
      </c>
    </row>
    <row r="5">
      <c r="A5" s="3" t="inlineStr">
        <is>
          <t>Adjustments to reconcile net (loss) income to net cash flows from operating activities:</t>
        </is>
      </c>
      <c r="B5" s="4" t="inlineStr">
        <is>
          <t xml:space="preserve"> </t>
        </is>
      </c>
      <c r="C5" s="4" t="inlineStr">
        <is>
          <t xml:space="preserve"> </t>
        </is>
      </c>
    </row>
    <row r="6">
      <c r="A6" s="4" t="inlineStr">
        <is>
          <t>Depreciation, amortization and share-based compensation</t>
        </is>
      </c>
      <c r="B6" s="6" t="n">
        <v>-112</v>
      </c>
      <c r="C6" s="6" t="n">
        <v>8224</v>
      </c>
    </row>
    <row r="7">
      <c r="A7" s="4" t="inlineStr">
        <is>
          <t>Interest in (loss) income in equity method investments</t>
        </is>
      </c>
      <c r="B7" s="6" t="n">
        <v>205</v>
      </c>
      <c r="C7" s="6" t="n">
        <v>-7748</v>
      </c>
    </row>
    <row r="8">
      <c r="A8" s="4" t="inlineStr">
        <is>
          <t>Net realized and unrealized losses (gains) on investment</t>
        </is>
      </c>
      <c r="B8" s="6" t="n">
        <v>5140</v>
      </c>
      <c r="C8" s="6" t="n">
        <v>-12648</v>
      </c>
    </row>
    <row r="9">
      <c r="A9" s="4" t="inlineStr">
        <is>
          <t>Foreign exchange and other gains, net</t>
        </is>
      </c>
      <c r="B9" s="6" t="n">
        <v>-8255</v>
      </c>
      <c r="C9" s="6" t="n">
        <v>-7685</v>
      </c>
    </row>
    <row r="10">
      <c r="A10" s="3" t="inlineStr">
        <is>
          <t>Changes in assets – (increase) decrease:</t>
        </is>
      </c>
      <c r="B10" s="4" t="inlineStr">
        <is>
          <t xml:space="preserve"> </t>
        </is>
      </c>
      <c r="C10" s="4" t="inlineStr">
        <is>
          <t xml:space="preserve"> </t>
        </is>
      </c>
    </row>
    <row r="11">
      <c r="A11" s="4" t="inlineStr">
        <is>
          <t>Reinsurance balances receivable, net</t>
        </is>
      </c>
      <c r="B11" s="6" t="n">
        <v>8530</v>
      </c>
      <c r="C11" s="6" t="n">
        <v>-11577</v>
      </c>
    </row>
    <row r="12">
      <c r="A12" s="4" t="inlineStr">
        <is>
          <t>Reinsurance recoverable on unpaid losses</t>
        </is>
      </c>
      <c r="B12" s="6" t="n">
        <v>10822</v>
      </c>
      <c r="C12" s="6" t="n">
        <v>594</v>
      </c>
    </row>
    <row r="13">
      <c r="A13" s="4" t="inlineStr">
        <is>
          <t>Accrued investment income</t>
        </is>
      </c>
      <c r="B13" s="6" t="n">
        <v>1245</v>
      </c>
      <c r="C13" s="6" t="n">
        <v>5390</v>
      </c>
    </row>
    <row r="14">
      <c r="A14" s="4" t="inlineStr">
        <is>
          <t>Deferred commission and other acquisition expenses</t>
        </is>
      </c>
      <c r="B14" s="6" t="n">
        <v>11601</v>
      </c>
      <c r="C14" s="6" t="n">
        <v>15013</v>
      </c>
    </row>
    <row r="15">
      <c r="A15" s="4" t="inlineStr">
        <is>
          <t>Funds withheld receivable</t>
        </is>
      </c>
      <c r="B15" s="6" t="n">
        <v>3926</v>
      </c>
      <c r="C15" s="6" t="n">
        <v>15749</v>
      </c>
    </row>
    <row r="16">
      <c r="A16" s="4" t="inlineStr">
        <is>
          <t>Other assets</t>
        </is>
      </c>
      <c r="B16" s="6" t="n">
        <v>-1915</v>
      </c>
      <c r="C16" s="6" t="n">
        <v>-1834</v>
      </c>
    </row>
    <row r="17">
      <c r="A17" s="3" t="inlineStr">
        <is>
          <t>Changes in liabilities – increase (decrease):</t>
        </is>
      </c>
      <c r="B17" s="4" t="inlineStr">
        <is>
          <t xml:space="preserve"> </t>
        </is>
      </c>
      <c r="C17" s="4" t="inlineStr">
        <is>
          <t xml:space="preserve"> </t>
        </is>
      </c>
    </row>
    <row r="18">
      <c r="A18" s="4" t="inlineStr">
        <is>
          <t>Reserve for loss and loss adjustment expenses</t>
        </is>
      </c>
      <c r="B18" s="6" t="n">
        <v>-154974</v>
      </c>
      <c r="C18" s="6" t="n">
        <v>-377706</v>
      </c>
    </row>
    <row r="19">
      <c r="A19" s="4" t="inlineStr">
        <is>
          <t>Unearned premiums</t>
        </is>
      </c>
      <c r="B19" s="6" t="n">
        <v>-32655</v>
      </c>
      <c r="C19" s="6" t="n">
        <v>-43416</v>
      </c>
    </row>
    <row r="20">
      <c r="A20" s="4" t="inlineStr">
        <is>
          <t>Deferred gain on retroactive reinsurance</t>
        </is>
      </c>
      <c r="B20" s="6" t="n">
        <v>2335</v>
      </c>
      <c r="C20" s="6" t="n">
        <v>3100</v>
      </c>
    </row>
    <row r="21">
      <c r="A21" s="4" t="inlineStr">
        <is>
          <t>Accrued expenses and other liabilities</t>
        </is>
      </c>
      <c r="B21" s="6" t="n">
        <v>18220</v>
      </c>
      <c r="C21" s="6" t="n">
        <v>-6531</v>
      </c>
    </row>
    <row r="22">
      <c r="A22" s="4" t="inlineStr">
        <is>
          <t>Net cash used in operating activities</t>
        </is>
      </c>
      <c r="B22" s="6" t="n">
        <v>-195928</v>
      </c>
      <c r="C22" s="6" t="n">
        <v>-394430</v>
      </c>
    </row>
    <row r="23">
      <c r="A23" s="3" t="inlineStr">
        <is>
          <t>Cash flows from investing activities:</t>
        </is>
      </c>
      <c r="B23" s="4" t="inlineStr">
        <is>
          <t xml:space="preserve"> </t>
        </is>
      </c>
      <c r="C23" s="4" t="inlineStr">
        <is>
          <t xml:space="preserve"> </t>
        </is>
      </c>
    </row>
    <row r="24">
      <c r="A24" s="4" t="inlineStr">
        <is>
          <t>Purchases of fixed maturities</t>
        </is>
      </c>
      <c r="B24" s="6" t="n">
        <v>-79027</v>
      </c>
      <c r="C24" s="6" t="n">
        <v>-247553</v>
      </c>
    </row>
    <row r="25">
      <c r="A25" s="4" t="inlineStr">
        <is>
          <t>Purchases of other investments</t>
        </is>
      </c>
      <c r="B25" s="6" t="n">
        <v>-39928</v>
      </c>
      <c r="C25" s="6" t="n">
        <v>-55165</v>
      </c>
    </row>
    <row r="26">
      <c r="A26" s="4" t="inlineStr">
        <is>
          <t>Purchases of equity method investments</t>
        </is>
      </c>
      <c r="B26" s="6" t="n">
        <v>-55629</v>
      </c>
      <c r="C26" s="6" t="n">
        <v>-44050</v>
      </c>
    </row>
    <row r="27">
      <c r="A27" s="4" t="inlineStr">
        <is>
          <t>Purchases of equity securities</t>
        </is>
      </c>
      <c r="B27" s="6" t="n">
        <v>-17281</v>
      </c>
      <c r="C27" s="6" t="n">
        <v>-20523</v>
      </c>
    </row>
    <row r="28">
      <c r="A28" s="4" t="inlineStr">
        <is>
          <t>Proceeds from sales of fixed maturities</t>
        </is>
      </c>
      <c r="B28" s="6" t="n">
        <v>213944</v>
      </c>
      <c r="C28" s="6" t="n">
        <v>477920</v>
      </c>
    </row>
    <row r="29">
      <c r="A29" s="4" t="inlineStr">
        <is>
          <t>Proceeds from maturities, paydowns and calls of fixed maturities</t>
        </is>
      </c>
      <c r="B29" s="6" t="n">
        <v>98462</v>
      </c>
      <c r="C29" s="6" t="n">
        <v>344989</v>
      </c>
    </row>
    <row r="30">
      <c r="A30" s="4" t="inlineStr">
        <is>
          <t>Proceeds from sale and redemption of other investments</t>
        </is>
      </c>
      <c r="B30" s="6" t="n">
        <v>4403</v>
      </c>
      <c r="C30" s="6" t="n">
        <v>832</v>
      </c>
    </row>
    <row r="31">
      <c r="A31" s="4" t="inlineStr">
        <is>
          <t>Proceeds from sale and redemption of equity method investments</t>
        </is>
      </c>
      <c r="B31" s="6" t="n">
        <v>61209</v>
      </c>
      <c r="C31" s="6" t="n">
        <v>6777</v>
      </c>
    </row>
    <row r="32">
      <c r="A32" s="4" t="inlineStr">
        <is>
          <t>Proceeds from sale and redemption of equity securities</t>
        </is>
      </c>
      <c r="B32" s="6" t="n">
        <v>0</v>
      </c>
      <c r="C32" s="6" t="n">
        <v>441</v>
      </c>
    </row>
    <row r="33">
      <c r="A33" s="4" t="inlineStr">
        <is>
          <t>Net proceeds from acquisition of a subsidiary</t>
        </is>
      </c>
      <c r="B33" s="6" t="n">
        <v>2725</v>
      </c>
      <c r="C33" s="6" t="n">
        <v>421</v>
      </c>
    </row>
    <row r="34">
      <c r="A34" s="4" t="inlineStr">
        <is>
          <t>Others, net</t>
        </is>
      </c>
      <c r="B34" s="6" t="n">
        <v>-88</v>
      </c>
      <c r="C34" s="6" t="n">
        <v>-25</v>
      </c>
    </row>
    <row r="35">
      <c r="A35" s="4" t="inlineStr">
        <is>
          <t>Net cash provided by investing activities</t>
        </is>
      </c>
      <c r="B35" s="6" t="n">
        <v>188790</v>
      </c>
      <c r="C35" s="6" t="n">
        <v>464064</v>
      </c>
    </row>
    <row r="36">
      <c r="A36" s="3" t="inlineStr">
        <is>
          <t>Cash flows from financing activities:</t>
        </is>
      </c>
      <c r="B36" s="4" t="inlineStr">
        <is>
          <t xml:space="preserve"> </t>
        </is>
      </c>
      <c r="C36" s="4" t="inlineStr">
        <is>
          <t xml:space="preserve"> </t>
        </is>
      </c>
    </row>
    <row r="37">
      <c r="A37" s="4" t="inlineStr">
        <is>
          <t>Repurchase of preference shares</t>
        </is>
      </c>
      <c r="B37" s="6" t="n">
        <v>-9984</v>
      </c>
      <c r="C37" s="6" t="n">
        <v>-136255</v>
      </c>
    </row>
    <row r="38">
      <c r="A38" s="4" t="inlineStr">
        <is>
          <t>Cash settlement of restricted shares granted and options exercised</t>
        </is>
      </c>
      <c r="B38" s="6" t="n">
        <v>10</v>
      </c>
      <c r="C38" s="6" t="n">
        <v>-166</v>
      </c>
    </row>
    <row r="39">
      <c r="A39" s="4" t="inlineStr">
        <is>
          <t>Repurchase of common shares</t>
        </is>
      </c>
      <c r="B39" s="6" t="n">
        <v>-1009</v>
      </c>
      <c r="C39" s="6" t="n">
        <v>-2482</v>
      </c>
    </row>
    <row r="40">
      <c r="A40" s="4" t="inlineStr">
        <is>
          <t>Net cash used in financing activities</t>
        </is>
      </c>
      <c r="B40" s="6" t="n">
        <v>-10983</v>
      </c>
      <c r="C40" s="6" t="n">
        <v>-138903</v>
      </c>
    </row>
    <row r="41">
      <c r="A41" s="4" t="inlineStr">
        <is>
          <t>Effect of exchange rate changes on foreign currency cash</t>
        </is>
      </c>
      <c r="B41" s="6" t="n">
        <v>-1342</v>
      </c>
      <c r="C41" s="6" t="n">
        <v>-470</v>
      </c>
    </row>
    <row r="42">
      <c r="A42" s="4" t="inlineStr">
        <is>
          <t>Net decrease in cash, cash equivalents and restricted cash</t>
        </is>
      </c>
      <c r="B42" s="6" t="n">
        <v>-19463</v>
      </c>
      <c r="C42" s="6" t="n">
        <v>-69739</v>
      </c>
    </row>
    <row r="43">
      <c r="A43" s="4" t="inlineStr">
        <is>
          <t>Cash, cash equivalents and restricted cash - beginning of year</t>
        </is>
      </c>
      <c r="B43" s="6" t="n">
        <v>66087</v>
      </c>
      <c r="C43" s="6" t="n">
        <v>135826</v>
      </c>
    </row>
    <row r="44">
      <c r="A44" s="4" t="inlineStr">
        <is>
          <t>Cash and restricted cash and equivalents of continuing operations, end of year</t>
        </is>
      </c>
      <c r="B44" s="6" t="n">
        <v>46624</v>
      </c>
      <c r="C44" s="6" t="n">
        <v>66087</v>
      </c>
    </row>
    <row r="45">
      <c r="A45" s="3" t="inlineStr">
        <is>
          <t>Reconciliation of cash and restricted cash reported within Consolidated Balance Sheets:</t>
        </is>
      </c>
      <c r="B45" s="4" t="inlineStr">
        <is>
          <t xml:space="preserve"> </t>
        </is>
      </c>
      <c r="C45" s="4" t="inlineStr">
        <is>
          <t xml:space="preserve"> </t>
        </is>
      </c>
    </row>
    <row r="46">
      <c r="A46" s="4" t="inlineStr">
        <is>
          <t>Cash and cash equivalents, end of year</t>
        </is>
      </c>
      <c r="B46" s="6" t="n">
        <v>30986</v>
      </c>
      <c r="C46" s="6" t="n">
        <v>26668</v>
      </c>
    </row>
    <row r="47">
      <c r="A47" s="4" t="inlineStr">
        <is>
          <t>Restricted cash and cash equivalents, end of year</t>
        </is>
      </c>
      <c r="B47" s="6" t="n">
        <v>15638</v>
      </c>
      <c r="C47" s="6" t="n">
        <v>39419</v>
      </c>
    </row>
    <row r="48">
      <c r="A48" s="4" t="inlineStr">
        <is>
          <t>Total cash and cash equivalents and restricted cash and equivalents, end of year</t>
        </is>
      </c>
      <c r="B48" s="6" t="n">
        <v>46624</v>
      </c>
      <c r="C48" s="6" t="n">
        <v>66087</v>
      </c>
    </row>
    <row r="49">
      <c r="A49" s="3" t="inlineStr">
        <is>
          <t>Supplemental cash flow information:</t>
        </is>
      </c>
      <c r="B49" s="4" t="inlineStr">
        <is>
          <t xml:space="preserve"> </t>
        </is>
      </c>
      <c r="C49" s="4" t="inlineStr">
        <is>
          <t xml:space="preserve"> </t>
        </is>
      </c>
    </row>
    <row r="50">
      <c r="A50" s="4" t="inlineStr">
        <is>
          <t>Cash paid for interest, net of amounts capitalized</t>
        </is>
      </c>
      <c r="B50" s="6" t="n">
        <v>19106</v>
      </c>
      <c r="C50" s="6" t="n">
        <v>19106</v>
      </c>
    </row>
    <row r="51">
      <c r="A51" s="4" t="inlineStr">
        <is>
          <t>Cash paid for income taxes</t>
        </is>
      </c>
      <c r="B51" s="7" t="n">
        <v>1149</v>
      </c>
      <c r="C51" s="7" t="n">
        <v>1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Taxes and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 – Domestic (Bermuda)</t>
        </is>
      </c>
      <c r="B4" s="7" t="n">
        <v>-20509</v>
      </c>
      <c r="C4" s="7" t="n">
        <v>-23345</v>
      </c>
    </row>
    <row r="5">
      <c r="A5" s="4" t="inlineStr">
        <is>
          <t>(Loss) income before income taxes – Foreign (U.S. and others)</t>
        </is>
      </c>
      <c r="B5" s="6" t="n">
        <v>-40089</v>
      </c>
      <c r="C5" s="6" t="n">
        <v>50005</v>
      </c>
    </row>
    <row r="6">
      <c r="A6" s="4" t="inlineStr">
        <is>
          <t>(Loss) income before income taxes and interest in (loss) income of equity method investments</t>
        </is>
      </c>
      <c r="B6" s="6" t="n">
        <v>-60598</v>
      </c>
      <c r="C6" s="6" t="n">
        <v>26660</v>
      </c>
    </row>
    <row r="7">
      <c r="A7" s="4" t="inlineStr">
        <is>
          <t>Current tax expense – Domestic (Bermuda)</t>
        </is>
      </c>
      <c r="B7" s="6" t="n">
        <v>0</v>
      </c>
      <c r="C7" s="6" t="n">
        <v>0</v>
      </c>
    </row>
    <row r="8">
      <c r="A8" s="4" t="inlineStr">
        <is>
          <t>Current tax (benefit) expense – Foreign (U.S. and others)</t>
        </is>
      </c>
      <c r="B8" s="6" t="n">
        <v>-478</v>
      </c>
      <c r="C8" s="6" t="n">
        <v>244</v>
      </c>
    </row>
    <row r="9">
      <c r="A9" s="4" t="inlineStr">
        <is>
          <t>Total current tax (benefit) expense</t>
        </is>
      </c>
      <c r="B9" s="6" t="n">
        <v>-478</v>
      </c>
      <c r="C9" s="6" t="n">
        <v>244</v>
      </c>
    </row>
    <row r="10">
      <c r="A10" s="4" t="inlineStr">
        <is>
          <t>Deferred tax expense – Domestic (Bermuda)</t>
        </is>
      </c>
      <c r="B10" s="6" t="n">
        <v>0</v>
      </c>
      <c r="C10" s="6" t="n">
        <v>0</v>
      </c>
    </row>
    <row r="11">
      <c r="A11" s="4" t="inlineStr">
        <is>
          <t>Deferred tax benefit – Foreign (U.S. and others)</t>
        </is>
      </c>
      <c r="B11" s="6" t="n">
        <v>-79</v>
      </c>
      <c r="C11" s="6" t="n">
        <v>-229</v>
      </c>
    </row>
    <row r="12">
      <c r="A12" s="4" t="inlineStr">
        <is>
          <t>Total deferred tax benefit</t>
        </is>
      </c>
      <c r="B12" s="6" t="n">
        <v>-79</v>
      </c>
      <c r="C12" s="6" t="n">
        <v>-229</v>
      </c>
    </row>
    <row r="13">
      <c r="A13" s="4" t="inlineStr">
        <is>
          <t>Total income tax (benefit) expense</t>
        </is>
      </c>
      <c r="B13" s="7" t="n">
        <v>-557</v>
      </c>
      <c r="C13" s="7" t="n">
        <v>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income before income taxes</t>
        </is>
      </c>
      <c r="B4" s="7" t="n">
        <v>-60598</v>
      </c>
      <c r="C4" s="7" t="n">
        <v>26660</v>
      </c>
    </row>
    <row r="5">
      <c r="A5" s="4" t="inlineStr">
        <is>
          <t>Less: income tax (benefit) expense</t>
        </is>
      </c>
      <c r="B5" s="6" t="n">
        <v>-557</v>
      </c>
      <c r="C5" s="6" t="n">
        <v>15</v>
      </c>
    </row>
    <row r="6">
      <c r="A6" s="4" t="inlineStr">
        <is>
          <t>Net (loss) income</t>
        </is>
      </c>
      <c r="B6" s="7" t="n">
        <v>-60041</v>
      </c>
      <c r="C6" s="7" t="n">
        <v>26645</v>
      </c>
    </row>
    <row r="7">
      <c r="A7" s="3" t="inlineStr">
        <is>
          <t>Reconciliation of effective tax rate (% of income before income taxes)</t>
        </is>
      </c>
      <c r="B7" s="4" t="inlineStr">
        <is>
          <t xml:space="preserve"> </t>
        </is>
      </c>
      <c r="C7" s="4" t="inlineStr">
        <is>
          <t xml:space="preserve"> </t>
        </is>
      </c>
    </row>
    <row r="8">
      <c r="A8" s="4" t="inlineStr">
        <is>
          <t>Bermuda tax rate</t>
        </is>
      </c>
      <c r="B8" s="9" t="n">
        <v>0</v>
      </c>
      <c r="C8" s="9" t="n">
        <v>0</v>
      </c>
    </row>
    <row r="9">
      <c r="A9" s="4" t="inlineStr">
        <is>
          <t>U.S. taxes at statutory rates</t>
        </is>
      </c>
      <c r="B9" s="10" t="n">
        <v>0.365</v>
      </c>
      <c r="C9" s="10" t="n">
        <v>0.243</v>
      </c>
    </row>
    <row r="10">
      <c r="A10" s="4" t="inlineStr">
        <is>
          <t>Valuation allowance in respect of U.S. taxes</t>
        </is>
      </c>
      <c r="B10" s="4" t="inlineStr">
        <is>
          <t>(36.50%)</t>
        </is>
      </c>
      <c r="C10" s="4" t="inlineStr">
        <is>
          <t>(22.30%)</t>
        </is>
      </c>
    </row>
    <row r="11">
      <c r="A11" s="4" t="inlineStr">
        <is>
          <t>Other jurisdictions</t>
        </is>
      </c>
      <c r="B11" s="10" t="n">
        <v>0.008999999999999999</v>
      </c>
      <c r="C11" s="4" t="inlineStr">
        <is>
          <t>(1.90%)</t>
        </is>
      </c>
    </row>
    <row r="12">
      <c r="A12" s="4" t="inlineStr">
        <is>
          <t>Actual tax rate</t>
        </is>
      </c>
      <c r="B12" s="10" t="n">
        <v>0.008999999999999999</v>
      </c>
      <c r="C12" s="10" t="n">
        <v>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58939</v>
      </c>
      <c r="C3" s="7" t="n">
        <v>48346</v>
      </c>
    </row>
    <row r="4">
      <c r="A4" s="4" t="inlineStr">
        <is>
          <t>Unearned premiums</t>
        </is>
      </c>
      <c r="B4" s="6" t="n">
        <v>2813</v>
      </c>
      <c r="C4" s="6" t="n">
        <v>4202</v>
      </c>
    </row>
    <row r="5">
      <c r="A5" s="4" t="inlineStr">
        <is>
          <t>Capital loss carry-forward</t>
        </is>
      </c>
      <c r="B5" s="6" t="n">
        <v>3036</v>
      </c>
      <c r="C5" s="6" t="n">
        <v>2831</v>
      </c>
    </row>
    <row r="6">
      <c r="A6" s="4" t="inlineStr">
        <is>
          <t>Net unrealized losses on investments</t>
        </is>
      </c>
      <c r="B6" s="6" t="n">
        <v>23276</v>
      </c>
      <c r="C6" s="6" t="n">
        <v>2236</v>
      </c>
    </row>
    <row r="7">
      <c r="A7" s="4" t="inlineStr">
        <is>
          <t>Discounting of net loss and LAE reserves</t>
        </is>
      </c>
      <c r="B7" s="6" t="n">
        <v>22964</v>
      </c>
      <c r="C7" s="6" t="n">
        <v>30423</v>
      </c>
    </row>
    <row r="8">
      <c r="A8" s="4" t="inlineStr">
        <is>
          <t>Interest limitation</t>
        </is>
      </c>
      <c r="B8" s="6" t="n">
        <v>0</v>
      </c>
      <c r="C8" s="6" t="n">
        <v>11</v>
      </c>
    </row>
    <row r="9">
      <c r="A9" s="4" t="inlineStr">
        <is>
          <t>Deferred gain on retroactive reinsurance</t>
        </is>
      </c>
      <c r="B9" s="6" t="n">
        <v>11032</v>
      </c>
      <c r="C9" s="6" t="n">
        <v>10282</v>
      </c>
    </row>
    <row r="10">
      <c r="A10" s="4" t="inlineStr">
        <is>
          <t>Others</t>
        </is>
      </c>
      <c r="B10" s="6" t="n">
        <v>1175</v>
      </c>
      <c r="C10" s="6" t="n">
        <v>840</v>
      </c>
    </row>
    <row r="11">
      <c r="A11" s="4" t="inlineStr">
        <is>
          <t>Deferred tax assets before valuation allowance</t>
        </is>
      </c>
      <c r="B11" s="6" t="n">
        <v>123235</v>
      </c>
      <c r="C11" s="6" t="n">
        <v>99171</v>
      </c>
    </row>
    <row r="12">
      <c r="A12" s="4" t="inlineStr">
        <is>
          <t>Valuation allowance</t>
        </is>
      </c>
      <c r="B12" s="6" t="n">
        <v>116237</v>
      </c>
      <c r="C12" s="6" t="n">
        <v>90077</v>
      </c>
    </row>
    <row r="13">
      <c r="A13" s="4" t="inlineStr">
        <is>
          <t>Deferred tax assets, net</t>
        </is>
      </c>
      <c r="B13" s="6" t="n">
        <v>6998</v>
      </c>
      <c r="C13" s="6" t="n">
        <v>9094</v>
      </c>
    </row>
    <row r="14">
      <c r="A14" s="3" t="inlineStr">
        <is>
          <t>Deferred tax liabilities:</t>
        </is>
      </c>
      <c r="B14" s="4" t="inlineStr">
        <is>
          <t xml:space="preserve"> </t>
        </is>
      </c>
      <c r="C14" s="4" t="inlineStr">
        <is>
          <t xml:space="preserve"> </t>
        </is>
      </c>
    </row>
    <row r="15">
      <c r="A15" s="4" t="inlineStr">
        <is>
          <t>Deferred commission and other acquisition expenses</t>
        </is>
      </c>
      <c r="B15" s="6" t="n">
        <v>5767</v>
      </c>
      <c r="C15" s="6" t="n">
        <v>8201</v>
      </c>
    </row>
    <row r="16">
      <c r="A16" s="4" t="inlineStr">
        <is>
          <t>Others</t>
        </is>
      </c>
      <c r="B16" s="6" t="n">
        <v>56</v>
      </c>
      <c r="C16" s="6" t="n">
        <v>53</v>
      </c>
    </row>
    <row r="17">
      <c r="A17" s="4" t="inlineStr">
        <is>
          <t>Deferred tax liabilities</t>
        </is>
      </c>
      <c r="B17" s="6" t="n">
        <v>5823</v>
      </c>
      <c r="C17" s="6" t="n">
        <v>8254</v>
      </c>
    </row>
    <row r="18">
      <c r="A18" s="4" t="inlineStr">
        <is>
          <t>Net deferred tax asset</t>
        </is>
      </c>
      <c r="B18" s="7" t="n">
        <v>1175</v>
      </c>
      <c r="C18" s="7" t="n">
        <v>8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 Compensation and Pension Plans - Narrative (Details) - USD ($) $ / shares in Units, $ in Thousands</t>
        </is>
      </c>
      <c r="B1" s="2" t="inlineStr">
        <is>
          <t>12 Months Ended</t>
        </is>
      </c>
    </row>
    <row r="2">
      <c r="B2" s="2" t="inlineStr">
        <is>
          <t>Dec. 31, 2022</t>
        </is>
      </c>
      <c r="C2" s="2" t="inlineStr">
        <is>
          <t>Dec. 31, 2021</t>
        </is>
      </c>
      <c r="D2" s="2" t="inlineStr">
        <is>
          <t>Jan. 2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issuance under the plan (in shares)</t>
        </is>
      </c>
      <c r="B4" s="6" t="n">
        <v>10000000</v>
      </c>
      <c r="C4" s="4" t="inlineStr">
        <is>
          <t xml:space="preserve"> </t>
        </is>
      </c>
      <c r="D4" s="4" t="inlineStr">
        <is>
          <t xml:space="preserve"> </t>
        </is>
      </c>
    </row>
    <row r="5">
      <c r="A5" s="4" t="inlineStr">
        <is>
          <t>Weighted average grant date fair value (in dollars per share)</t>
        </is>
      </c>
      <c r="B5" s="8" t="n">
        <v>2.29</v>
      </c>
      <c r="C5" s="8" t="n">
        <v>2.13</v>
      </c>
      <c r="D5" s="4" t="inlineStr">
        <is>
          <t xml:space="preserve"> </t>
        </is>
      </c>
    </row>
    <row r="6">
      <c r="A6" s="4" t="inlineStr">
        <is>
          <t>Exercised (in shares)</t>
        </is>
      </c>
      <c r="B6" s="6" t="n">
        <v>7500</v>
      </c>
      <c r="C6" s="6" t="n">
        <v>0</v>
      </c>
      <c r="D6" s="4" t="inlineStr">
        <is>
          <t xml:space="preserve"> </t>
        </is>
      </c>
    </row>
    <row r="7">
      <c r="A7" s="4" t="inlineStr">
        <is>
          <t>Share-based expense</t>
        </is>
      </c>
      <c r="B7" s="7" t="n">
        <v>2740</v>
      </c>
      <c r="C7" s="7" t="n">
        <v>4771</v>
      </c>
      <c r="D7" s="4" t="inlineStr">
        <is>
          <t xml:space="preserve"> </t>
        </is>
      </c>
    </row>
    <row r="8">
      <c r="A8" s="4" t="inlineStr">
        <is>
          <t>Defined contribution plans expense</t>
        </is>
      </c>
      <c r="B8" s="7" t="n">
        <v>707</v>
      </c>
      <c r="C8" s="6" t="n">
        <v>764</v>
      </c>
      <c r="D8" s="4" t="inlineStr">
        <is>
          <t xml:space="preserve"> </t>
        </is>
      </c>
    </row>
    <row r="9">
      <c r="A9" s="4" t="inlineStr">
        <is>
          <t>2019 Omnibus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reserved for issuance under the plan (in shares)</t>
        </is>
      </c>
      <c r="B11" s="4" t="inlineStr">
        <is>
          <t xml:space="preserve"> </t>
        </is>
      </c>
      <c r="C11" s="4" t="inlineStr">
        <is>
          <t xml:space="preserve"> </t>
        </is>
      </c>
      <c r="D11" s="6" t="n">
        <v>11289956</v>
      </c>
    </row>
    <row r="12">
      <c r="A12" s="4" t="inlineStr">
        <is>
          <t>Share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mployee service period</t>
        </is>
      </c>
      <c r="B14" s="4" t="inlineStr">
        <is>
          <t>4 years</t>
        </is>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Unrecognized compensation cost related to non-vested share-based compensation arrangements</t>
        </is>
      </c>
      <c r="B16" s="7" t="n">
        <v>0</v>
      </c>
      <c r="C16" s="7" t="n">
        <v>1</v>
      </c>
      <c r="D16" s="4" t="inlineStr">
        <is>
          <t xml:space="preserve"> </t>
        </is>
      </c>
    </row>
    <row r="17">
      <c r="A17" s="4" t="inlineStr">
        <is>
          <t>Non-Performance-Based Restricted Shar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Compensation value issued to directors, in form of equity or cash</t>
        </is>
      </c>
      <c r="B20" s="7" t="n">
        <v>65</v>
      </c>
      <c r="C20" s="4" t="inlineStr">
        <is>
          <t xml:space="preserve"> </t>
        </is>
      </c>
      <c r="D20" s="4" t="inlineStr">
        <is>
          <t xml:space="preserve"> </t>
        </is>
      </c>
    </row>
    <row r="21">
      <c r="A21" s="4" t="inlineStr">
        <is>
          <t>Awards granted (in shares)</t>
        </is>
      </c>
      <c r="B21" s="6" t="n">
        <v>382436</v>
      </c>
      <c r="C21" s="6" t="n">
        <v>238750</v>
      </c>
      <c r="D21" s="4" t="inlineStr">
        <is>
          <t xml:space="preserve"> </t>
        </is>
      </c>
    </row>
    <row r="22">
      <c r="A22" s="4" t="inlineStr">
        <is>
          <t>Fair value of units vested</t>
        </is>
      </c>
      <c r="B22" s="7" t="n">
        <v>455</v>
      </c>
      <c r="C22" s="7" t="n">
        <v>1442</v>
      </c>
      <c r="D22" s="4" t="inlineStr">
        <is>
          <t xml:space="preserve"> </t>
        </is>
      </c>
    </row>
    <row r="23">
      <c r="A23" s="4" t="inlineStr">
        <is>
          <t>Awards vested (in shares)</t>
        </is>
      </c>
      <c r="B23" s="6" t="n">
        <v>137677</v>
      </c>
      <c r="C23" s="6" t="n">
        <v>1178522</v>
      </c>
      <c r="D23" s="4" t="inlineStr">
        <is>
          <t xml:space="preserve"> </t>
        </is>
      </c>
    </row>
    <row r="24">
      <c r="A24" s="4" t="inlineStr">
        <is>
          <t>Discretionary Performance-Based Restricted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2 years</t>
        </is>
      </c>
      <c r="C26" s="4" t="inlineStr">
        <is>
          <t xml:space="preserve"> </t>
        </is>
      </c>
      <c r="D26" s="4" t="inlineStr">
        <is>
          <t xml:space="preserve"> </t>
        </is>
      </c>
    </row>
    <row r="27">
      <c r="A27" s="4" t="inlineStr">
        <is>
          <t>Awards granted (in shares)</t>
        </is>
      </c>
      <c r="B27" s="6" t="n">
        <v>724702</v>
      </c>
      <c r="C27" s="6" t="n">
        <v>1322410</v>
      </c>
      <c r="D27" s="4" t="inlineStr">
        <is>
          <t xml:space="preserve"> </t>
        </is>
      </c>
    </row>
    <row r="28">
      <c r="A28" s="4" t="inlineStr">
        <is>
          <t>Fair value of units vested</t>
        </is>
      </c>
      <c r="B28" s="7" t="n">
        <v>2148</v>
      </c>
      <c r="C28" s="7" t="n">
        <v>3623</v>
      </c>
      <c r="D28" s="4" t="inlineStr">
        <is>
          <t xml:space="preserve"> </t>
        </is>
      </c>
    </row>
    <row r="29">
      <c r="A29" s="4" t="inlineStr">
        <is>
          <t>Awards vested (in shares)</t>
        </is>
      </c>
      <c r="B29" s="6" t="n">
        <v>962796</v>
      </c>
      <c r="C29" s="6" t="n">
        <v>1322410</v>
      </c>
      <c r="D29" s="4" t="inlineStr">
        <is>
          <t xml:space="preserve"> </t>
        </is>
      </c>
    </row>
    <row r="30">
      <c r="A30" s="4" t="inlineStr">
        <is>
          <t>Restricted Shar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Unrecognized compensation cost related to non-vested share-based compensation arrangements</t>
        </is>
      </c>
      <c r="B32" s="7" t="n">
        <v>567</v>
      </c>
      <c r="C32" s="4" t="inlineStr">
        <is>
          <t xml:space="preserve"> </t>
        </is>
      </c>
      <c r="D32" s="4" t="inlineStr">
        <is>
          <t xml:space="preserve"> </t>
        </is>
      </c>
    </row>
    <row r="33">
      <c r="A33" s="4" t="inlineStr">
        <is>
          <t>Period of recognition</t>
        </is>
      </c>
      <c r="B33" s="4" t="inlineStr">
        <is>
          <t>10 months 24 days</t>
        </is>
      </c>
      <c r="C33" s="4" t="inlineStr">
        <is>
          <t xml:space="preserve"> </t>
        </is>
      </c>
      <c r="D33" s="4" t="inlineStr">
        <is>
          <t xml:space="preserve"> </t>
        </is>
      </c>
    </row>
    <row r="34">
      <c r="A34" s="4" t="inlineStr">
        <is>
          <t>Vesting on First Anniversary of Grant Date | Share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t>
        </is>
      </c>
      <c r="B36" s="9" t="n">
        <v>0.25</v>
      </c>
      <c r="C36" s="4" t="inlineStr">
        <is>
          <t xml:space="preserve"> </t>
        </is>
      </c>
      <c r="D36" s="4" t="inlineStr">
        <is>
          <t xml:space="preserve"> </t>
        </is>
      </c>
    </row>
    <row r="37">
      <c r="A37" s="4" t="inlineStr">
        <is>
          <t>Vesting on Each Quarter Following First Anniversary | Share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centage</t>
        </is>
      </c>
      <c r="B39" s="10" t="n">
        <v>0.0625</v>
      </c>
      <c r="C39" s="4" t="inlineStr">
        <is>
          <t xml:space="preserve"> </t>
        </is>
      </c>
      <c r="D39" s="4" t="inlineStr">
        <is>
          <t xml:space="preserve"> </t>
        </is>
      </c>
    </row>
    <row r="40">
      <c r="A40" s="4" t="inlineStr">
        <is>
          <t>Employee | Minimum | 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0 years</t>
        </is>
      </c>
      <c r="C42" s="4" t="inlineStr">
        <is>
          <t xml:space="preserve"> </t>
        </is>
      </c>
      <c r="D42" s="4" t="inlineStr">
        <is>
          <t xml:space="preserve"> </t>
        </is>
      </c>
    </row>
    <row r="43">
      <c r="A43" s="4" t="inlineStr">
        <is>
          <t>Employee | Maximum | R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t>
        </is>
      </c>
      <c r="B45" s="4" t="inlineStr">
        <is>
          <t>3 years</t>
        </is>
      </c>
      <c r="C45" s="4" t="inlineStr">
        <is>
          <t xml:space="preserve"> </t>
        </is>
      </c>
      <c r="D45" s="4" t="inlineStr">
        <is>
          <t xml:space="preserve"> </t>
        </is>
      </c>
    </row>
    <row r="46">
      <c r="A46" s="4" t="inlineStr">
        <is>
          <t>Director | R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1 year</t>
        </is>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Compensation and Pension Plans - Summary of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 Options</t>
        </is>
      </c>
      <c r="B3" s="4" t="inlineStr">
        <is>
          <t xml:space="preserve"> </t>
        </is>
      </c>
      <c r="C3" s="4" t="inlineStr">
        <is>
          <t xml:space="preserve"> </t>
        </is>
      </c>
      <c r="D3" s="4" t="inlineStr">
        <is>
          <t xml:space="preserve"> </t>
        </is>
      </c>
    </row>
    <row r="4">
      <c r="A4" s="4" t="inlineStr">
        <is>
          <t>Outstanding, beginning of period (in shares)</t>
        </is>
      </c>
      <c r="B4" s="6" t="n">
        <v>215000</v>
      </c>
      <c r="C4" s="6" t="n">
        <v>264500</v>
      </c>
      <c r="D4" s="4" t="inlineStr">
        <is>
          <t xml:space="preserve"> </t>
        </is>
      </c>
    </row>
    <row r="5">
      <c r="A5" s="4" t="inlineStr">
        <is>
          <t>Expired (in shares)</t>
        </is>
      </c>
      <c r="B5" s="6" t="n">
        <v>-57250</v>
      </c>
      <c r="C5" s="6" t="n">
        <v>-49500</v>
      </c>
      <c r="D5" s="4" t="inlineStr">
        <is>
          <t xml:space="preserve"> </t>
        </is>
      </c>
    </row>
    <row r="6">
      <c r="A6" s="4" t="inlineStr">
        <is>
          <t>Exercised (in shares)</t>
        </is>
      </c>
      <c r="B6" s="6" t="n">
        <v>-7500</v>
      </c>
      <c r="C6" s="6" t="n">
        <v>0</v>
      </c>
      <c r="D6" s="4" t="inlineStr">
        <is>
          <t xml:space="preserve"> </t>
        </is>
      </c>
    </row>
    <row r="7">
      <c r="A7" s="4" t="inlineStr">
        <is>
          <t>Forfeited (in shares)</t>
        </is>
      </c>
      <c r="B7" s="6" t="n">
        <v>-6250</v>
      </c>
      <c r="C7" s="4" t="inlineStr">
        <is>
          <t xml:space="preserve"> </t>
        </is>
      </c>
      <c r="D7" s="4" t="inlineStr">
        <is>
          <t xml:space="preserve"> </t>
        </is>
      </c>
    </row>
    <row r="8">
      <c r="A8" s="4" t="inlineStr">
        <is>
          <t>Outstanding, end of period (in shares)</t>
        </is>
      </c>
      <c r="B8" s="6" t="n">
        <v>144000</v>
      </c>
      <c r="C8" s="6" t="n">
        <v>215000</v>
      </c>
      <c r="D8" s="6" t="n">
        <v>264500</v>
      </c>
    </row>
    <row r="9">
      <c r="A9" s="4" t="inlineStr">
        <is>
          <t>Options Exercised, Aggregate Intrinsic Value</t>
        </is>
      </c>
      <c r="B9" s="7" t="n">
        <v>7</v>
      </c>
      <c r="C9" s="4" t="inlineStr">
        <is>
          <t xml:space="preserve"> </t>
        </is>
      </c>
      <c r="D9" s="4" t="inlineStr">
        <is>
          <t xml:space="preserve"> </t>
        </is>
      </c>
    </row>
    <row r="10">
      <c r="A10" s="4" t="inlineStr">
        <is>
          <t>Total options exercisable outstanding, Number of Share Options (in shares)</t>
        </is>
      </c>
      <c r="B10" s="6" t="n">
        <v>144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dollars per share)</t>
        </is>
      </c>
      <c r="B12" s="8" t="n">
        <v>8.91</v>
      </c>
      <c r="C12" s="8" t="n">
        <v>9.220000000000001</v>
      </c>
      <c r="D12" s="4" t="inlineStr">
        <is>
          <t xml:space="preserve"> </t>
        </is>
      </c>
    </row>
    <row r="13">
      <c r="A13" s="4" t="inlineStr">
        <is>
          <t>Exercised (in dollars per share)</t>
        </is>
      </c>
      <c r="B13" s="15" t="n">
        <v>1.31</v>
      </c>
      <c r="C13" s="4" t="inlineStr">
        <is>
          <t xml:space="preserve"> </t>
        </is>
      </c>
      <c r="D13" s="4" t="inlineStr">
        <is>
          <t xml:space="preserve"> </t>
        </is>
      </c>
    </row>
    <row r="14">
      <c r="A14" s="4" t="inlineStr">
        <is>
          <t>Expired (in dollars per share)</t>
        </is>
      </c>
      <c r="B14" s="15" t="n">
        <v>7.2</v>
      </c>
      <c r="C14" s="15" t="n">
        <v>10.57</v>
      </c>
      <c r="D14" s="4" t="inlineStr">
        <is>
          <t xml:space="preserve"> </t>
        </is>
      </c>
    </row>
    <row r="15">
      <c r="A15" s="4" t="inlineStr">
        <is>
          <t>Forfeited (in dollars per share)</t>
        </is>
      </c>
      <c r="B15" s="15" t="n">
        <v>7.2</v>
      </c>
      <c r="C15" s="4" t="inlineStr">
        <is>
          <t xml:space="preserve"> </t>
        </is>
      </c>
      <c r="D15" s="4" t="inlineStr">
        <is>
          <t xml:space="preserve"> </t>
        </is>
      </c>
    </row>
    <row r="16">
      <c r="A16" s="4" t="inlineStr">
        <is>
          <t>Outstanding, end of period (in dollars per share)</t>
        </is>
      </c>
      <c r="B16" s="15" t="n">
        <v>9.720000000000001</v>
      </c>
      <c r="C16" s="8" t="n">
        <v>8.91</v>
      </c>
      <c r="D16" s="8" t="n">
        <v>9.220000000000001</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Total options exercisable outstanding, Weighted Average Exercise Price (in dollars per share)</t>
        </is>
      </c>
      <c r="B18" s="8" t="n">
        <v>9.720000000000001</v>
      </c>
      <c r="C18" s="4" t="inlineStr">
        <is>
          <t xml:space="preserve"> </t>
        </is>
      </c>
      <c r="D18" s="4" t="inlineStr">
        <is>
          <t xml:space="preserve"> </t>
        </is>
      </c>
    </row>
    <row r="19">
      <c r="A19" s="4" t="inlineStr">
        <is>
          <t>Weighted Average Remaining Contractual Term</t>
        </is>
      </c>
      <c r="B19" s="4" t="inlineStr">
        <is>
          <t>3 years 4 months 24 days</t>
        </is>
      </c>
      <c r="C19" s="4" t="inlineStr">
        <is>
          <t>4 years 3 months 10 days</t>
        </is>
      </c>
      <c r="D19" s="4" t="inlineStr">
        <is>
          <t>4 years 8 months 19 days</t>
        </is>
      </c>
    </row>
    <row r="20">
      <c r="A20" s="4" t="inlineStr">
        <is>
          <t>Total options exercisable outstanding, Weighted Average Remaining Contractual Term</t>
        </is>
      </c>
      <c r="B20" s="4" t="inlineStr">
        <is>
          <t>3 years 4 months 24 days</t>
        </is>
      </c>
      <c r="C20" s="4" t="inlineStr">
        <is>
          <t xml:space="preserve"> </t>
        </is>
      </c>
      <c r="D20" s="4" t="inlineStr">
        <is>
          <t xml:space="preserve"> </t>
        </is>
      </c>
    </row>
    <row r="21">
      <c r="A21" s="4" t="inlineStr">
        <is>
          <t>Options outstanding, Aggregate Intrinsic Value</t>
        </is>
      </c>
      <c r="B21" s="7" t="n">
        <v>0</v>
      </c>
      <c r="C21" s="7" t="n">
        <v>13</v>
      </c>
      <c r="D21" s="7" t="n">
        <v>0</v>
      </c>
    </row>
    <row r="22">
      <c r="A22" s="4" t="inlineStr">
        <is>
          <t>Total options exercisable outstanding, Aggregate Intrinsic Value</t>
        </is>
      </c>
      <c r="B22" s="7" t="n">
        <v>0</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Weighted Average Exercise Price</t>
        </is>
      </c>
      <c r="B24" s="4" t="inlineStr">
        <is>
          <t xml:space="preserve"> </t>
        </is>
      </c>
      <c r="C24" s="4" t="inlineStr">
        <is>
          <t xml:space="preserve"> </t>
        </is>
      </c>
      <c r="D24" s="4" t="inlineStr">
        <is>
          <t xml:space="preserve"> </t>
        </is>
      </c>
    </row>
    <row r="25">
      <c r="A25" s="4" t="inlineStr">
        <is>
          <t>Outstanding, beginning of period (in dollars per share)</t>
        </is>
      </c>
      <c r="B25" s="8" t="n">
        <v>1.31</v>
      </c>
      <c r="C25" s="8" t="n">
        <v>1.31</v>
      </c>
      <c r="D25" s="4" t="inlineStr">
        <is>
          <t xml:space="preserve"> </t>
        </is>
      </c>
    </row>
    <row r="26">
      <c r="A26" s="4" t="inlineStr">
        <is>
          <t>Outstanding, end of period (in dollars per share)</t>
        </is>
      </c>
      <c r="B26" s="15" t="n">
        <v>3.24</v>
      </c>
      <c r="C26" s="15" t="n">
        <v>1.31</v>
      </c>
      <c r="D26" s="8" t="n">
        <v>1.31</v>
      </c>
    </row>
    <row r="27">
      <c r="A27" s="3" t="inlineStr">
        <is>
          <t>Share-based Compensation Arrangement by Share-based Payment Award, Options, Additional Disclosures [Abstract]</t>
        </is>
      </c>
      <c r="B27" s="4" t="inlineStr">
        <is>
          <t xml:space="preserve"> </t>
        </is>
      </c>
      <c r="C27" s="4" t="inlineStr">
        <is>
          <t xml:space="preserve"> </t>
        </is>
      </c>
      <c r="D27" s="4" t="inlineStr">
        <is>
          <t xml:space="preserve"> </t>
        </is>
      </c>
    </row>
    <row r="28">
      <c r="A28" s="4" t="inlineStr">
        <is>
          <t>Total options exercisable outstanding, Weighted Average Exercise Price (in dollars per share)</t>
        </is>
      </c>
      <c r="B28" s="15" t="n">
        <v>3.24</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Weighted Average Exercise Price</t>
        </is>
      </c>
      <c r="B30" s="4" t="inlineStr">
        <is>
          <t xml:space="preserve"> </t>
        </is>
      </c>
      <c r="C30" s="4" t="inlineStr">
        <is>
          <t xml:space="preserve"> </t>
        </is>
      </c>
      <c r="D30" s="4" t="inlineStr">
        <is>
          <t xml:space="preserve"> </t>
        </is>
      </c>
    </row>
    <row r="31">
      <c r="A31" s="4" t="inlineStr">
        <is>
          <t>Outstanding, beginning of period (in dollars per share)</t>
        </is>
      </c>
      <c r="B31" s="15" t="n">
        <v>13.98</v>
      </c>
      <c r="C31" s="15" t="n">
        <v>13.98</v>
      </c>
      <c r="D31" s="4" t="inlineStr">
        <is>
          <t xml:space="preserve"> </t>
        </is>
      </c>
    </row>
    <row r="32">
      <c r="A32" s="4" t="inlineStr">
        <is>
          <t>Outstanding, end of period (in dollars per share)</t>
        </is>
      </c>
      <c r="B32" s="15" t="n">
        <v>13.98</v>
      </c>
      <c r="C32" s="8" t="n">
        <v>13.98</v>
      </c>
      <c r="D32" s="8" t="n">
        <v>13.98</v>
      </c>
    </row>
    <row r="33">
      <c r="A33" s="3" t="inlineStr">
        <is>
          <t>Share-based Compensation Arrangement by Share-based Payment Award, Options, Additional Disclosures [Abstract]</t>
        </is>
      </c>
      <c r="B33" s="4" t="inlineStr">
        <is>
          <t xml:space="preserve"> </t>
        </is>
      </c>
      <c r="C33" s="4" t="inlineStr">
        <is>
          <t xml:space="preserve"> </t>
        </is>
      </c>
      <c r="D33" s="4" t="inlineStr">
        <is>
          <t xml:space="preserve"> </t>
        </is>
      </c>
    </row>
    <row r="34">
      <c r="A34" s="4" t="inlineStr">
        <is>
          <t>Total options exercisable outstanding, Weighted Average Exercise Price (in dollars per share)</t>
        </is>
      </c>
      <c r="B34" s="8" t="n">
        <v>13.98</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ompensation and Pension Plans - Restricted Stock Activity (Details) - $ / shares</t>
        </is>
      </c>
      <c r="B1" s="2" t="inlineStr">
        <is>
          <t>12 Months Ended</t>
        </is>
      </c>
    </row>
    <row r="2">
      <c r="B2" s="2" t="inlineStr">
        <is>
          <t>Dec. 31, 2022</t>
        </is>
      </c>
      <c r="C2" s="2" t="inlineStr">
        <is>
          <t>Dec. 31, 2021</t>
        </is>
      </c>
    </row>
    <row r="3">
      <c r="A3" s="4" t="inlineStr">
        <is>
          <t>Non-Performance-Based Restricted Shares</t>
        </is>
      </c>
      <c r="B3" s="4" t="inlineStr">
        <is>
          <t xml:space="preserve"> </t>
        </is>
      </c>
      <c r="C3" s="4" t="inlineStr">
        <is>
          <t xml:space="preserve"> </t>
        </is>
      </c>
    </row>
    <row r="4">
      <c r="A4" s="3" t="inlineStr">
        <is>
          <t>Number of Restricted Units</t>
        </is>
      </c>
      <c r="B4" s="4" t="inlineStr">
        <is>
          <t xml:space="preserve"> </t>
        </is>
      </c>
      <c r="C4" s="4" t="inlineStr">
        <is>
          <t xml:space="preserve"> </t>
        </is>
      </c>
    </row>
    <row r="5">
      <c r="A5" s="4" t="inlineStr">
        <is>
          <t>Beginning balance, Non-vested (in shares)</t>
        </is>
      </c>
      <c r="B5" s="6" t="n">
        <v>249332</v>
      </c>
      <c r="C5" s="6" t="n">
        <v>1243270</v>
      </c>
    </row>
    <row r="6">
      <c r="A6" s="4" t="inlineStr">
        <is>
          <t>Awards granted (in shares)</t>
        </is>
      </c>
      <c r="B6" s="6" t="n">
        <v>382436</v>
      </c>
      <c r="C6" s="6" t="n">
        <v>238750</v>
      </c>
    </row>
    <row r="7">
      <c r="A7" s="4" t="inlineStr">
        <is>
          <t>Awards vested (in shares)</t>
        </is>
      </c>
      <c r="B7" s="6" t="n">
        <v>-137677</v>
      </c>
      <c r="C7" s="6" t="n">
        <v>-1178522</v>
      </c>
    </row>
    <row r="8">
      <c r="A8" s="4" t="inlineStr">
        <is>
          <t>Awards forfeited (in shares)</t>
        </is>
      </c>
      <c r="B8" s="6" t="n">
        <v>-1628</v>
      </c>
      <c r="C8" s="6" t="n">
        <v>-54166</v>
      </c>
    </row>
    <row r="9">
      <c r="A9" s="4" t="inlineStr">
        <is>
          <t>Ending balance, Non-vested (in shares)</t>
        </is>
      </c>
      <c r="B9" s="6" t="n">
        <v>492463</v>
      </c>
      <c r="C9" s="6" t="n">
        <v>249332</v>
      </c>
    </row>
    <row r="10">
      <c r="A10" s="3" t="inlineStr">
        <is>
          <t>Weighted Average Grant-Date Fair Value</t>
        </is>
      </c>
      <c r="B10" s="4" t="inlineStr">
        <is>
          <t xml:space="preserve"> </t>
        </is>
      </c>
      <c r="C10" s="4" t="inlineStr">
        <is>
          <t xml:space="preserve"> </t>
        </is>
      </c>
    </row>
    <row r="11">
      <c r="A11" s="4" t="inlineStr">
        <is>
          <t>Weighted average grant date fair value, beginning balance (in dollars per share)</t>
        </is>
      </c>
      <c r="B11" s="8" t="n">
        <v>3.35</v>
      </c>
      <c r="C11" s="8" t="n">
        <v>1.22</v>
      </c>
    </row>
    <row r="12">
      <c r="A12" s="4" t="inlineStr">
        <is>
          <t>Awards granted (in dollars per share)</t>
        </is>
      </c>
      <c r="B12" s="15" t="n">
        <v>2.51</v>
      </c>
      <c r="C12" s="15" t="n">
        <v>3.44</v>
      </c>
    </row>
    <row r="13">
      <c r="A13" s="4" t="inlineStr">
        <is>
          <t>Awards vested (in dollars per share)</t>
        </is>
      </c>
      <c r="B13" s="15" t="n">
        <v>3.3</v>
      </c>
      <c r="C13" s="15" t="n">
        <v>1.22</v>
      </c>
    </row>
    <row r="14">
      <c r="A14" s="4" t="inlineStr">
        <is>
          <t>Awards forfeited (in dollars per share)</t>
        </is>
      </c>
      <c r="B14" s="15" t="n">
        <v>3.07</v>
      </c>
      <c r="C14" s="15" t="n">
        <v>1.2</v>
      </c>
    </row>
    <row r="15">
      <c r="A15" s="4" t="inlineStr">
        <is>
          <t>Weighted average grant date fair value, ending balance (in dollars per share)</t>
        </is>
      </c>
      <c r="B15" s="8" t="n">
        <v>2.71</v>
      </c>
      <c r="C15" s="8" t="n">
        <v>3.35</v>
      </c>
    </row>
    <row r="16">
      <c r="A16" s="4" t="inlineStr">
        <is>
          <t>Discretionary Performance-Based Restricted Shares</t>
        </is>
      </c>
      <c r="B16" s="4" t="inlineStr">
        <is>
          <t xml:space="preserve"> </t>
        </is>
      </c>
      <c r="C16" s="4" t="inlineStr">
        <is>
          <t xml:space="preserve"> </t>
        </is>
      </c>
    </row>
    <row r="17">
      <c r="A17" s="3" t="inlineStr">
        <is>
          <t>Number of Restricted Units</t>
        </is>
      </c>
      <c r="B17" s="4" t="inlineStr">
        <is>
          <t xml:space="preserve"> </t>
        </is>
      </c>
      <c r="C17" s="4" t="inlineStr">
        <is>
          <t xml:space="preserve"> </t>
        </is>
      </c>
    </row>
    <row r="18">
      <c r="A18" s="4" t="inlineStr">
        <is>
          <t>Beginning balance, Non-vested (in shares)</t>
        </is>
      </c>
      <c r="B18" s="6" t="n">
        <v>238094</v>
      </c>
      <c r="C18" s="6" t="n">
        <v>238294</v>
      </c>
    </row>
    <row r="19">
      <c r="A19" s="4" t="inlineStr">
        <is>
          <t>Awards granted (in shares)</t>
        </is>
      </c>
      <c r="B19" s="6" t="n">
        <v>724702</v>
      </c>
      <c r="C19" s="6" t="n">
        <v>1322410</v>
      </c>
    </row>
    <row r="20">
      <c r="A20" s="4" t="inlineStr">
        <is>
          <t>Awards vested (in shares)</t>
        </is>
      </c>
      <c r="B20" s="6" t="n">
        <v>-962796</v>
      </c>
      <c r="C20" s="6" t="n">
        <v>-1322410</v>
      </c>
    </row>
    <row r="21">
      <c r="A21" s="4" t="inlineStr">
        <is>
          <t>Awards forfeited (in shares)</t>
        </is>
      </c>
      <c r="B21" s="6" t="n">
        <v>0</v>
      </c>
      <c r="C21" s="6" t="n">
        <v>-200</v>
      </c>
    </row>
    <row r="22">
      <c r="A22" s="4" t="inlineStr">
        <is>
          <t>Ending balance, Non-vested (in shares)</t>
        </is>
      </c>
      <c r="B22" s="6" t="n">
        <v>0</v>
      </c>
      <c r="C22" s="6" t="n">
        <v>238094</v>
      </c>
    </row>
    <row r="23">
      <c r="A23" s="3" t="inlineStr">
        <is>
          <t>Weighted Average Grant-Date Fair Value</t>
        </is>
      </c>
      <c r="B23" s="4" t="inlineStr">
        <is>
          <t xml:space="preserve"> </t>
        </is>
      </c>
      <c r="C23" s="4" t="inlineStr">
        <is>
          <t xml:space="preserve"> </t>
        </is>
      </c>
    </row>
    <row r="24">
      <c r="A24" s="4" t="inlineStr">
        <is>
          <t>Weighted average grant date fair value, beginning balance (in dollars per share)</t>
        </is>
      </c>
      <c r="B24" s="8" t="n">
        <v>1.26</v>
      </c>
      <c r="C24" s="8" t="n">
        <v>1.26</v>
      </c>
    </row>
    <row r="25">
      <c r="A25" s="4" t="inlineStr">
        <is>
          <t>Awards granted (in dollars per share)</t>
        </is>
      </c>
      <c r="B25" s="15" t="n">
        <v>2.55</v>
      </c>
      <c r="C25" s="15" t="n">
        <v>2.74</v>
      </c>
    </row>
    <row r="26">
      <c r="A26" s="4" t="inlineStr">
        <is>
          <t>Awards vested (in dollars per share)</t>
        </is>
      </c>
      <c r="B26" s="15" t="n">
        <v>2.23</v>
      </c>
      <c r="C26" s="15" t="n">
        <v>2.74</v>
      </c>
    </row>
    <row r="27">
      <c r="A27" s="4" t="inlineStr">
        <is>
          <t>Awards forfeited (in dollars per share)</t>
        </is>
      </c>
      <c r="B27" s="6" t="n">
        <v>0</v>
      </c>
      <c r="C27" s="15" t="n">
        <v>1.26</v>
      </c>
    </row>
    <row r="28">
      <c r="A28" s="4" t="inlineStr">
        <is>
          <t>Weighted average grant date fair value, ending balance (in dollars per share)</t>
        </is>
      </c>
      <c r="B28" s="7" t="n">
        <v>0</v>
      </c>
      <c r="C28" s="8" t="n">
        <v>1.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quirements and Dividend Restrictions - Statutory Capital and Surplus and Statutory Net (Loss) Income of Principal Operating Subsidiaries (Details) - USD ($) $ in Thousands</t>
        </is>
      </c>
      <c r="B1" s="2" t="inlineStr">
        <is>
          <t>12 Months Ended</t>
        </is>
      </c>
    </row>
    <row r="2">
      <c r="B2" s="2" t="inlineStr">
        <is>
          <t>Dec. 31, 2022</t>
        </is>
      </c>
      <c r="C2" s="2" t="inlineStr">
        <is>
          <t>Dec. 31, 2021</t>
        </is>
      </c>
    </row>
    <row r="3">
      <c r="A3" s="4" t="inlineStr">
        <is>
          <t>Maiden Bermuda</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Capital and Surplus</t>
        </is>
      </c>
      <c r="B5" s="7" t="n">
        <v>898137</v>
      </c>
      <c r="C5" s="7" t="n">
        <v>999843</v>
      </c>
    </row>
    <row r="6">
      <c r="A6" s="4" t="inlineStr">
        <is>
          <t>Statutory Net Income (Loss)</t>
        </is>
      </c>
      <c r="B6" s="6" t="n">
        <v>-88240</v>
      </c>
      <c r="C6" s="6" t="n">
        <v>36309</v>
      </c>
    </row>
    <row r="7">
      <c r="A7" s="4" t="inlineStr">
        <is>
          <t>Maiden LF</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Capital and Surplus</t>
        </is>
      </c>
      <c r="B9" s="6" t="n">
        <v>7807</v>
      </c>
      <c r="C9" s="6" t="n">
        <v>8250</v>
      </c>
    </row>
    <row r="10">
      <c r="A10" s="4" t="inlineStr">
        <is>
          <t>Statutory Net Income (Loss)</t>
        </is>
      </c>
      <c r="B10" s="6" t="n">
        <v>-507</v>
      </c>
      <c r="C10" s="6" t="n">
        <v>-899</v>
      </c>
    </row>
    <row r="11">
      <c r="A11" s="4" t="inlineStr">
        <is>
          <t>Maiden GF</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Capital and Surplus</t>
        </is>
      </c>
      <c r="B13" s="6" t="n">
        <v>8471</v>
      </c>
      <c r="C13" s="6" t="n">
        <v>9972</v>
      </c>
    </row>
    <row r="14">
      <c r="A14" s="4" t="inlineStr">
        <is>
          <t>Statutory Net Income (Loss)</t>
        </is>
      </c>
      <c r="B14" s="7" t="n">
        <v>-289</v>
      </c>
      <c r="C14" s="7" t="n">
        <v>-10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Statutory Requirements and Dividend Restrictions - Narrative (Details)</t>
        </is>
      </c>
      <c r="B1" s="2" t="inlineStr">
        <is>
          <t>12 Months Ended</t>
        </is>
      </c>
    </row>
    <row r="2">
      <c r="B2" s="2" t="inlineStr">
        <is>
          <t>Dec. 31, 2022 USD ($) subsidiary</t>
        </is>
      </c>
      <c r="C2" s="2" t="inlineStr">
        <is>
          <t>Dec. 31, 2021 USD ($)</t>
        </is>
      </c>
    </row>
    <row r="3">
      <c r="A3" s="4" t="inlineStr">
        <is>
          <t>Maiden LF</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capital and surplus</t>
        </is>
      </c>
      <c r="B5" s="7" t="n">
        <v>7807000</v>
      </c>
      <c r="C5" s="7" t="n">
        <v>8250000</v>
      </c>
    </row>
    <row r="6">
      <c r="A6" s="4" t="inlineStr">
        <is>
          <t>Maiden GF</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capital and surplus</t>
        </is>
      </c>
      <c r="B8" s="6" t="n">
        <v>8471000</v>
      </c>
      <c r="C8" s="6" t="n">
        <v>9972000</v>
      </c>
    </row>
    <row r="9">
      <c r="A9" s="4" t="inlineStr">
        <is>
          <t>UNITED STATES | Maiden Reinsurance</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Dividends</t>
        </is>
      </c>
      <c r="B11" s="6" t="n">
        <v>18750000</v>
      </c>
      <c r="C11" s="4" t="inlineStr">
        <is>
          <t xml:space="preserve"> </t>
        </is>
      </c>
    </row>
    <row r="12">
      <c r="A12" s="4" t="inlineStr">
        <is>
          <t>Minimum solvency margin</t>
        </is>
      </c>
      <c r="B12" s="7" t="n">
        <v>106976000</v>
      </c>
      <c r="C12" s="4" t="inlineStr">
        <is>
          <t xml:space="preserve"> </t>
        </is>
      </c>
    </row>
    <row r="13">
      <c r="A13" s="4" t="inlineStr">
        <is>
          <t>SWEDEN</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Number of subsidiaries, domiciled insurance | subsidiary</t>
        </is>
      </c>
      <c r="B15" s="6" t="n">
        <v>2</v>
      </c>
      <c r="C15" s="4" t="inlineStr">
        <is>
          <t xml:space="preserve"> </t>
        </is>
      </c>
    </row>
    <row r="16">
      <c r="A16" s="4" t="inlineStr">
        <is>
          <t>SWEDEN | Maiden LF</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Dividends</t>
        </is>
      </c>
      <c r="B18" s="7" t="n">
        <v>0</v>
      </c>
      <c r="C18" s="6" t="n">
        <v>0</v>
      </c>
    </row>
    <row r="19">
      <c r="A19" s="4" t="inlineStr">
        <is>
          <t>Minimum solvency margin</t>
        </is>
      </c>
      <c r="B19" s="6" t="n">
        <v>4341000</v>
      </c>
      <c r="C19" s="6" t="n">
        <v>4207000</v>
      </c>
    </row>
    <row r="20">
      <c r="A20" s="4" t="inlineStr">
        <is>
          <t>Statutory assets</t>
        </is>
      </c>
      <c r="B20" s="6" t="n">
        <v>15812000</v>
      </c>
      <c r="C20" s="6" t="n">
        <v>17545000</v>
      </c>
    </row>
    <row r="21">
      <c r="A21" s="4" t="inlineStr">
        <is>
          <t>SWEDEN | Maiden GF</t>
        </is>
      </c>
      <c r="B21" s="4" t="inlineStr">
        <is>
          <t xml:space="preserve"> </t>
        </is>
      </c>
      <c r="C21" s="4" t="inlineStr">
        <is>
          <t xml:space="preserve"> </t>
        </is>
      </c>
    </row>
    <row r="22">
      <c r="A22" s="3" t="inlineStr">
        <is>
          <t>Statutory Accounting Practices [Line Items]</t>
        </is>
      </c>
      <c r="B22" s="4" t="inlineStr">
        <is>
          <t xml:space="preserve"> </t>
        </is>
      </c>
      <c r="C22" s="4" t="inlineStr">
        <is>
          <t xml:space="preserve"> </t>
        </is>
      </c>
    </row>
    <row r="23">
      <c r="A23" s="4" t="inlineStr">
        <is>
          <t>Dividends</t>
        </is>
      </c>
      <c r="B23" s="6" t="n">
        <v>0</v>
      </c>
      <c r="C23" s="6" t="n">
        <v>0</v>
      </c>
    </row>
    <row r="24">
      <c r="A24" s="4" t="inlineStr">
        <is>
          <t>Minimum solvency margin</t>
        </is>
      </c>
      <c r="B24" s="6" t="n">
        <v>5616000</v>
      </c>
      <c r="C24" s="6" t="n">
        <v>5059000</v>
      </c>
    </row>
    <row r="25">
      <c r="A25" s="4" t="inlineStr">
        <is>
          <t>Statutory assets</t>
        </is>
      </c>
      <c r="B25" s="7" t="n">
        <v>13500000</v>
      </c>
      <c r="C25" s="7" t="n">
        <v>1557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Maiden Holdings, Ltd. (sometimes referred to as "Maiden Holdings" or "Parent Company") is a Bermuda-based holding company. Together with its subsidiaries (collectively referred to as the "Company", "we" or "Maiden"),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We are currently underwriting reinsurance risks on a retroactive basis through our indirect wholly owned subsidiary Genesis Legacy Solutions ("GLS") which provides a full range of legacy services to small insurance companies, particularly those in run-off or with blocks of reserves that are no longer core to those companies operations. GLS works with clients to develop and implement finality solutions including acquiring entire companies that enable our clients to meet their capital and risk management objectives. We expect this legacy solutions business to contribute to our active asset and capital management strategies. The Company does not presently underwrite prospective reinsurance risks. Short-term income protection business is written on a primary basis by our wholly owned subsidiaries Maiden Life Försäkrings AB ("Maiden LF") and Maiden General Försäkrings AB ("Maiden GF") in the Scandinavian and Northern European markets. Insurance support services are provided to Maiden LF and Maiden GF by our wholly owned subsidiary services company, Maiden Global Holdings Ltd. (“Maiden Global”), which is also a licensed intermediary in the United Kingdom. Maiden Global had previously operated internationally by providing branded auto and credit life insurance products through insurer partners, particularly those in the European Union ("EU") and other global markets ("IIS business"). These products also produced reinsurance programs which were underwritten by our wholly owned subsidiary Maiden Reinsurance Ltd. (“Maiden Reinsurance”). We also have various historic reinsurance programs underwritten by Maiden Reinsurance which are in run-off, including the liabilities associated with AmTrust Financial Services, Inc. ("AmTrust") reinsurance agreements which were terminated in 2019 as discussed in "Note 10 — Related Party Transactions" . In addition, we have a retroactive reinsurance agreement and a commutation agreement that further reduces our exposure and limits the potential volatility related to AmTrust liabilities, which are discussed in " Note 8 — Reinsurance " of the Notes to Consolidated Financial Statements. Genesis Legacy Solutions Effective October 1, 2021, GLS completed its first loss portfolio transfer transaction which included an adverse development cover. GLS continues to write additional retroactive reinsurance transactions and in 2022 has acquired insurance companies for run-off purposes, both consistent with its business plan. As of December 31, 2022, GLS related companies and its subsidiaries have insurance liabilities that it assumed through retroactive reinsurance contracts of $45,089 which included total reserves of $28,230, an underwriting-related derivative liability of $14,559, and deferred gains on retroactive reinsurance of $2,300. In addition to producing returns that exceed the target cost of capital, on a longer-term basis we expect business produced through GLS to further enhance our ability to pursue the asset and capital management pillars of our business strategy. Exchange of Preference Shares On December 27, 2022 (the "Exchange Date"), the Company exchanged all of its outstanding 8.250% Non-Cumulative Preference Shares, Series A (the “Series A Preference Shares”), 7.125% Non-Cumulative Preference Shares, Series C (the “Series C Preference Shares”) and 6.700% Non-Cumulative Preference Shares, Series D (the “Series D Preference Shares” and, together with the Series A Preference Shares and the Series C Preference Shares, the “Preference Shares”) for its common shares, $0.01 par value per share (the "Exchange"). To effectuate the Exchange under the terms of each series of the Preference Shares, the affirmative vote of holders of two-thirds of the issued shares of each series of Preference Shares was required. Maiden Reinsurance, which owned approximately 74% of each series of Preference Shares immediately preceding the Exchange Date, consented to the variation in order to effectuate the Exchange. The Exchange was approved by a special committee of the Board of the Company consisting of disinterested directors and, upon advice of the special committee's financial advisor, approved a conversion ratio of three common shares per preference share for record holders of the Preference Shares. Under the terms of the Exchange, preference shareholders received common shares of the Company having a fair value that meets the “Minimum Price” as determined in accordance with the rules of the Nasdaq and as described in an information statement that the Company filed with the Securities and Exchange Commission (the “SEC”) and distributed to preference shareholders. As a result of the Exchange, the Preference Shares were delisted and no longer trade on the New York Stock Exchange, and there are no remaining issued and outstanding Preference Shares as at December 31, 2022. All rights of the former holders related to ownership of the Preference Shares terminated upon completion of the Exchange. As of December 27, 2022, Maiden Reinsurance owns 29% of the Company's total outstanding common shares as described above, which is eliminated for accounting and financial reporting purposes on the Company’s consolidated financial statements. The voting power of Maiden Reinsurance, with respect to its common shares, will be capped at 9.5% pursuant to the bye-laws of the Company. The Exchange and the ownership of the common shares by Maiden Reinsurance was made in compliance with Maiden Reinsurance's investment policy which was approved by the Vermont Department of Financial Regulation ("Vermont DFR"). The Vermont DFR additionally specifically approved the ownership of the Company's common shares by Maiden Reinsurance related to the Exchange. The Company recorded a gain of approximately $87,240 as a result of the Exchange. Please see "Note 6 — Shareholders' Equity"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05:56Z</dcterms:created>
  <dcterms:modified xmlns:dcterms="http://purl.org/dc/terms/" xmlns:xsi="http://www.w3.org/2001/XMLSchema-instance" xsi:type="dcterms:W3CDTF">2023-03-15T12:05:56Z</dcterms:modified>
</cp:coreProperties>
</file>